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omp" sheetId="7" state="visible" r:id="rId7"/>
    <sheet xmlns:r="http://schemas.openxmlformats.org/officeDocument/2006/relationships" name="Consolidated Statements of Com8" sheetId="8" state="visible" r:id="rId8"/>
    <sheet xmlns:r="http://schemas.openxmlformats.org/officeDocument/2006/relationships" name="Consolidated Statements of Cash" sheetId="9" state="visible" r:id="rId9"/>
    <sheet xmlns:r="http://schemas.openxmlformats.org/officeDocument/2006/relationships" name="Note 1 - Description of Busines" sheetId="10" state="visible" r:id="rId10"/>
    <sheet xmlns:r="http://schemas.openxmlformats.org/officeDocument/2006/relationships" name="Note 2 - Summary of Significant" sheetId="11" state="visible" r:id="rId11"/>
    <sheet xmlns:r="http://schemas.openxmlformats.org/officeDocument/2006/relationships" name="Note 3 - Investment Securities" sheetId="12" state="visible" r:id="rId12"/>
    <sheet xmlns:r="http://schemas.openxmlformats.org/officeDocument/2006/relationships" name="Note 4 - Loans and Allowance fo" sheetId="13" state="visible" r:id="rId13"/>
    <sheet xmlns:r="http://schemas.openxmlformats.org/officeDocument/2006/relationships" name="Note 5 - Other Real Estate Owne" sheetId="14" state="visible" r:id="rId14"/>
    <sheet xmlns:r="http://schemas.openxmlformats.org/officeDocument/2006/relationships" name="Note 6 - Premises and Equipment" sheetId="15" state="visible" r:id="rId15"/>
    <sheet xmlns:r="http://schemas.openxmlformats.org/officeDocument/2006/relationships" name="Note 7 - Investment in Limited " sheetId="16" state="visible" r:id="rId16"/>
    <sheet xmlns:r="http://schemas.openxmlformats.org/officeDocument/2006/relationships" name="Note 8 - Deposits" sheetId="17" state="visible" r:id="rId17"/>
    <sheet xmlns:r="http://schemas.openxmlformats.org/officeDocument/2006/relationships" name="Note 9 - Short-term Borrowings" sheetId="18" state="visible" r:id="rId18"/>
    <sheet xmlns:r="http://schemas.openxmlformats.org/officeDocument/2006/relationships" name="Note 10 - Long-term Debt" sheetId="19" state="visible" r:id="rId19"/>
    <sheet xmlns:r="http://schemas.openxmlformats.org/officeDocument/2006/relationships" name="Note 11 - Income Taxes" sheetId="20" state="visible" r:id="rId20"/>
    <sheet xmlns:r="http://schemas.openxmlformats.org/officeDocument/2006/relationships" name="Note 12 - Employee Benefit Plan" sheetId="21" state="visible" r:id="rId21"/>
    <sheet xmlns:r="http://schemas.openxmlformats.org/officeDocument/2006/relationships" name="Note 13 - Deferred Compensation" sheetId="22" state="visible" r:id="rId22"/>
    <sheet xmlns:r="http://schemas.openxmlformats.org/officeDocument/2006/relationships" name="Note 14 - Stock Option Grants" sheetId="23" state="visible" r:id="rId23"/>
    <sheet xmlns:r="http://schemas.openxmlformats.org/officeDocument/2006/relationships" name="Note 15 - Shareholders' Equity" sheetId="24" state="visible" r:id="rId24"/>
    <sheet xmlns:r="http://schemas.openxmlformats.org/officeDocument/2006/relationships" name="Note 16 - Derivative Financial " sheetId="25" state="visible" r:id="rId25"/>
    <sheet xmlns:r="http://schemas.openxmlformats.org/officeDocument/2006/relationships" name="Note 17 - Segment Reporting" sheetId="26" state="visible" r:id="rId26"/>
    <sheet xmlns:r="http://schemas.openxmlformats.org/officeDocument/2006/relationships" name="Note 18 - Other Operating Expen" sheetId="27" state="visible" r:id="rId27"/>
    <sheet xmlns:r="http://schemas.openxmlformats.org/officeDocument/2006/relationships" name="Note 19 - Operating Leases" sheetId="28" state="visible" r:id="rId28"/>
    <sheet xmlns:r="http://schemas.openxmlformats.org/officeDocument/2006/relationships" name="Note 20 - Guarantees, Commitmen" sheetId="29" state="visible" r:id="rId29"/>
    <sheet xmlns:r="http://schemas.openxmlformats.org/officeDocument/2006/relationships" name="Note 21 - Fair Value of Financi" sheetId="30" state="visible" r:id="rId30"/>
    <sheet xmlns:r="http://schemas.openxmlformats.org/officeDocument/2006/relationships" name="Note 22 - First US Bancshares, " sheetId="31" state="visible" r:id="rId31"/>
    <sheet xmlns:r="http://schemas.openxmlformats.org/officeDocument/2006/relationships" name="Note 23 - Quarterly Data (Unaud" sheetId="32" state="visible" r:id="rId32"/>
    <sheet xmlns:r="http://schemas.openxmlformats.org/officeDocument/2006/relationships" name="Significant Accounting Policies" sheetId="33" state="visible" r:id="rId33"/>
    <sheet xmlns:r="http://schemas.openxmlformats.org/officeDocument/2006/relationships" name="Note 2 - Summary of Significa34" sheetId="34" state="visible" r:id="rId34"/>
    <sheet xmlns:r="http://schemas.openxmlformats.org/officeDocument/2006/relationships" name="Note 3 - Investment Securities " sheetId="35" state="visible" r:id="rId35"/>
    <sheet xmlns:r="http://schemas.openxmlformats.org/officeDocument/2006/relationships" name="Note 4 - Loans and Allowance 36" sheetId="36" state="visible" r:id="rId36"/>
    <sheet xmlns:r="http://schemas.openxmlformats.org/officeDocument/2006/relationships" name="Note 5 - Other Real Estate Ow37" sheetId="37" state="visible" r:id="rId37"/>
    <sheet xmlns:r="http://schemas.openxmlformats.org/officeDocument/2006/relationships" name="Note 6 - Premises and Equipme38" sheetId="38" state="visible" r:id="rId38"/>
    <sheet xmlns:r="http://schemas.openxmlformats.org/officeDocument/2006/relationships" name="Note 8 - Deposits (Tables)" sheetId="39" state="visible" r:id="rId39"/>
    <sheet xmlns:r="http://schemas.openxmlformats.org/officeDocument/2006/relationships" name="Note 10 - Long-term Debt (Table" sheetId="40" state="visible" r:id="rId40"/>
    <sheet xmlns:r="http://schemas.openxmlformats.org/officeDocument/2006/relationships" name="Note 11 - Income Taxes (Tables)" sheetId="41" state="visible" r:id="rId41"/>
    <sheet xmlns:r="http://schemas.openxmlformats.org/officeDocument/2006/relationships" name="Note 14 - Stock Option Grants (" sheetId="42" state="visible" r:id="rId42"/>
    <sheet xmlns:r="http://schemas.openxmlformats.org/officeDocument/2006/relationships" name="Note 15 - Shareholders' Equity " sheetId="43" state="visible" r:id="rId43"/>
    <sheet xmlns:r="http://schemas.openxmlformats.org/officeDocument/2006/relationships" name="Note 17 - Segment Reporting (Ta" sheetId="44" state="visible" r:id="rId44"/>
    <sheet xmlns:r="http://schemas.openxmlformats.org/officeDocument/2006/relationships" name="Note 18 - Other Operating Exp45" sheetId="45" state="visible" r:id="rId45"/>
    <sheet xmlns:r="http://schemas.openxmlformats.org/officeDocument/2006/relationships" name="Note 19 - Operating Leases (Tab" sheetId="46" state="visible" r:id="rId46"/>
    <sheet xmlns:r="http://schemas.openxmlformats.org/officeDocument/2006/relationships" name="Note 20 - Guarantees, Commitm47" sheetId="47" state="visible" r:id="rId47"/>
    <sheet xmlns:r="http://schemas.openxmlformats.org/officeDocument/2006/relationships" name="Note 21 - Fair Value of Finan48" sheetId="48" state="visible" r:id="rId48"/>
    <sheet xmlns:r="http://schemas.openxmlformats.org/officeDocument/2006/relationships" name="Note 22 - First US Bancshares49" sheetId="49" state="visible" r:id="rId49"/>
    <sheet xmlns:r="http://schemas.openxmlformats.org/officeDocument/2006/relationships" name="Note 23 - Quarterly Data (Una50" sheetId="50" state="visible" r:id="rId50"/>
    <sheet xmlns:r="http://schemas.openxmlformats.org/officeDocument/2006/relationships" name="Note 1 - Description of Busin51" sheetId="51" state="visible" r:id="rId51"/>
    <sheet xmlns:r="http://schemas.openxmlformats.org/officeDocument/2006/relationships" name="Note 2 - Summary of Significa52" sheetId="52" state="visible" r:id="rId52"/>
    <sheet xmlns:r="http://schemas.openxmlformats.org/officeDocument/2006/relationships" name="Note 2 - Summary of Significa53" sheetId="53" state="visible" r:id="rId53"/>
    <sheet xmlns:r="http://schemas.openxmlformats.org/officeDocument/2006/relationships" name="Note 2 - Summary of Significa54" sheetId="54" state="visible" r:id="rId54"/>
    <sheet xmlns:r="http://schemas.openxmlformats.org/officeDocument/2006/relationships" name="Note 3 - Investment Securitie55" sheetId="55" state="visible" r:id="rId55"/>
    <sheet xmlns:r="http://schemas.openxmlformats.org/officeDocument/2006/relationships" name="Note 3 - Investment Securitie56" sheetId="56" state="visible" r:id="rId56"/>
    <sheet xmlns:r="http://schemas.openxmlformats.org/officeDocument/2006/relationships" name="Note 3 - Investment Securitie57" sheetId="57" state="visible" r:id="rId57"/>
    <sheet xmlns:r="http://schemas.openxmlformats.org/officeDocument/2006/relationships" name="Note 3 - Investment Securitie58" sheetId="58" state="visible" r:id="rId58"/>
    <sheet xmlns:r="http://schemas.openxmlformats.org/officeDocument/2006/relationships" name="Note 4 - Loans and Allowance 59" sheetId="59" state="visible" r:id="rId59"/>
    <sheet xmlns:r="http://schemas.openxmlformats.org/officeDocument/2006/relationships" name="Note 4 - Loans and Allowance 60" sheetId="60" state="visible" r:id="rId60"/>
    <sheet xmlns:r="http://schemas.openxmlformats.org/officeDocument/2006/relationships" name="Note 4 - Loans and Allowance 61" sheetId="61" state="visible" r:id="rId61"/>
    <sheet xmlns:r="http://schemas.openxmlformats.org/officeDocument/2006/relationships" name="Note 4 - Loans and Allowance 62" sheetId="62" state="visible" r:id="rId62"/>
    <sheet xmlns:r="http://schemas.openxmlformats.org/officeDocument/2006/relationships" name="Note 4 - Loans and Allowance 63" sheetId="63" state="visible" r:id="rId63"/>
    <sheet xmlns:r="http://schemas.openxmlformats.org/officeDocument/2006/relationships" name="Note 4 - Loans and Allowance 64" sheetId="64" state="visible" r:id="rId64"/>
    <sheet xmlns:r="http://schemas.openxmlformats.org/officeDocument/2006/relationships" name="Note 4 - Loans and Allowance 65" sheetId="65" state="visible" r:id="rId65"/>
    <sheet xmlns:r="http://schemas.openxmlformats.org/officeDocument/2006/relationships" name="Note 4 - Loans and Allowance 66" sheetId="66" state="visible" r:id="rId66"/>
    <sheet xmlns:r="http://schemas.openxmlformats.org/officeDocument/2006/relationships" name="Note 4 - Loans and Allowance 67" sheetId="67" state="visible" r:id="rId67"/>
    <sheet xmlns:r="http://schemas.openxmlformats.org/officeDocument/2006/relationships" name="Note 5 - Other Real Estate Ow68" sheetId="68" state="visible" r:id="rId68"/>
    <sheet xmlns:r="http://schemas.openxmlformats.org/officeDocument/2006/relationships" name="Note 5 - Other Real Estate Ow69" sheetId="69" state="visible" r:id="rId69"/>
    <sheet xmlns:r="http://schemas.openxmlformats.org/officeDocument/2006/relationships" name="Note 6 - Premises and Equipme70" sheetId="70" state="visible" r:id="rId70"/>
    <sheet xmlns:r="http://schemas.openxmlformats.org/officeDocument/2006/relationships" name="Note 6 - Premises and Equipme71" sheetId="71" state="visible" r:id="rId71"/>
    <sheet xmlns:r="http://schemas.openxmlformats.org/officeDocument/2006/relationships" name="Note 6 - Premises and Equipme72" sheetId="72" state="visible" r:id="rId72"/>
    <sheet xmlns:r="http://schemas.openxmlformats.org/officeDocument/2006/relationships" name="Note 7 - Investment in Limite73" sheetId="73" state="visible" r:id="rId73"/>
    <sheet xmlns:r="http://schemas.openxmlformats.org/officeDocument/2006/relationships" name="Note 8 - Deposits (Details Text" sheetId="74" state="visible" r:id="rId74"/>
    <sheet xmlns:r="http://schemas.openxmlformats.org/officeDocument/2006/relationships" name="Note 8 - Deposits - Scheduled M" sheetId="75" state="visible" r:id="rId75"/>
    <sheet xmlns:r="http://schemas.openxmlformats.org/officeDocument/2006/relationships" name="Note 9 - Short-term Borrowings " sheetId="76" state="visible" r:id="rId76"/>
    <sheet xmlns:r="http://schemas.openxmlformats.org/officeDocument/2006/relationships" name="Note 10 - Long-term Debt (Detai" sheetId="77" state="visible" r:id="rId77"/>
    <sheet xmlns:r="http://schemas.openxmlformats.org/officeDocument/2006/relationships" name="Note 10 - Long-term Debt - Summ" sheetId="78" state="visible" r:id="rId78"/>
    <sheet xmlns:r="http://schemas.openxmlformats.org/officeDocument/2006/relationships" name="Note 11 - Income Taxes (Details" sheetId="79" state="visible" r:id="rId79"/>
    <sheet xmlns:r="http://schemas.openxmlformats.org/officeDocument/2006/relationships" name="Note 11 - Income Taxes - Consol" sheetId="80" state="visible" r:id="rId80"/>
    <sheet xmlns:r="http://schemas.openxmlformats.org/officeDocument/2006/relationships" name="Note 11 - Income Taxes - Schedu" sheetId="81" state="visible" r:id="rId81"/>
    <sheet xmlns:r="http://schemas.openxmlformats.org/officeDocument/2006/relationships" name="Note 11 - Income Taxes - Effect" sheetId="82" state="visible" r:id="rId82"/>
    <sheet xmlns:r="http://schemas.openxmlformats.org/officeDocument/2006/relationships" name="Note 12 - Employee Benefit Pl83" sheetId="83" state="visible" r:id="rId83"/>
    <sheet xmlns:r="http://schemas.openxmlformats.org/officeDocument/2006/relationships" name="Note 13 - Deferred Compensati84" sheetId="84" state="visible" r:id="rId84"/>
    <sheet xmlns:r="http://schemas.openxmlformats.org/officeDocument/2006/relationships" name="Note 14 - Stock Option Grants85" sheetId="85" state="visible" r:id="rId85"/>
    <sheet xmlns:r="http://schemas.openxmlformats.org/officeDocument/2006/relationships" name="Note 14 - Stock Option Grants -" sheetId="86" state="visible" r:id="rId86"/>
    <sheet xmlns:r="http://schemas.openxmlformats.org/officeDocument/2006/relationships" name="Note 14 - Stock Option Grants87" sheetId="87" state="visible" r:id="rId87"/>
    <sheet xmlns:r="http://schemas.openxmlformats.org/officeDocument/2006/relationships" name="Note 15 - Shareholders' Equit88" sheetId="88" state="visible" r:id="rId88"/>
    <sheet xmlns:r="http://schemas.openxmlformats.org/officeDocument/2006/relationships" name="Note 15 - Shareholders' Equit89" sheetId="89" state="visible" r:id="rId89"/>
    <sheet xmlns:r="http://schemas.openxmlformats.org/officeDocument/2006/relationships" name="Note 16 - Derivative Financia90" sheetId="90" state="visible" r:id="rId90"/>
    <sheet xmlns:r="http://schemas.openxmlformats.org/officeDocument/2006/relationships" name="Note 17 - Segment Reporting (De" sheetId="91" state="visible" r:id="rId91"/>
    <sheet xmlns:r="http://schemas.openxmlformats.org/officeDocument/2006/relationships" name="Note 17 - Segment Reporting - R" sheetId="92" state="visible" r:id="rId92"/>
    <sheet xmlns:r="http://schemas.openxmlformats.org/officeDocument/2006/relationships" name="Note 18 - Other Operating Exp93" sheetId="93" state="visible" r:id="rId93"/>
    <sheet xmlns:r="http://schemas.openxmlformats.org/officeDocument/2006/relationships" name="Note 19 - Operating Leases (Det" sheetId="94" state="visible" r:id="rId94"/>
    <sheet xmlns:r="http://schemas.openxmlformats.org/officeDocument/2006/relationships" name="Note 19 - Operating Leases - Fu" sheetId="95" state="visible" r:id="rId95"/>
    <sheet xmlns:r="http://schemas.openxmlformats.org/officeDocument/2006/relationships" name="Note 20 - Guarantees, Commitm96" sheetId="96" state="visible" r:id="rId96"/>
    <sheet xmlns:r="http://schemas.openxmlformats.org/officeDocument/2006/relationships" name="Note 20 - Guarantees, Commitm97" sheetId="97" state="visible" r:id="rId97"/>
    <sheet xmlns:r="http://schemas.openxmlformats.org/officeDocument/2006/relationships" name="Note 21 - Fair Value of Finan98" sheetId="98" state="visible" r:id="rId98"/>
    <sheet xmlns:r="http://schemas.openxmlformats.org/officeDocument/2006/relationships" name="Note 21 - Fair Value of Finan99" sheetId="99" state="visible" r:id="rId99"/>
    <sheet xmlns:r="http://schemas.openxmlformats.org/officeDocument/2006/relationships" name="Note 21 - Fair Value of Fina100" sheetId="100" state="visible" r:id="rId100"/>
    <sheet xmlns:r="http://schemas.openxmlformats.org/officeDocument/2006/relationships" name="Note 21 - Fair Value of Fina101" sheetId="101" state="visible" r:id="rId101"/>
    <sheet xmlns:r="http://schemas.openxmlformats.org/officeDocument/2006/relationships" name="Note 21 - Fair Value of Fina102" sheetId="102" state="visible" r:id="rId102"/>
    <sheet xmlns:r="http://schemas.openxmlformats.org/officeDocument/2006/relationships" name="Note 22 - First US Bancshare103" sheetId="103" state="visible" r:id="rId103"/>
    <sheet xmlns:r="http://schemas.openxmlformats.org/officeDocument/2006/relationships" name="Note 22 - First US Bancshare104" sheetId="104" state="visible" r:id="rId104"/>
    <sheet xmlns:r="http://schemas.openxmlformats.org/officeDocument/2006/relationships" name="Note 22 - First US Bancshare105" sheetId="105" state="visible" r:id="rId105"/>
    <sheet xmlns:r="http://schemas.openxmlformats.org/officeDocument/2006/relationships" name="Note 23 - Quarterly Data (Un106" sheetId="106" state="visible" r:id="rId106"/>
  </sheets>
  <definedNames/>
  <calcPr calcId="124519" fullCalcOnLoad="1"/>
</workbook>
</file>

<file path=xl/sharedStrings.xml><?xml version="1.0" encoding="utf-8"?>
<sst xmlns="http://schemas.openxmlformats.org/spreadsheetml/2006/main" uniqueCount="1013">
  <si>
    <t>Document And Entity Information - USD ($)</t>
  </si>
  <si>
    <t>12 Months Ended</t>
  </si>
  <si>
    <t>Dec. 31, 2016</t>
  </si>
  <si>
    <t>Mar. 13, 2017</t>
  </si>
  <si>
    <t>Jun. 30, 2016</t>
  </si>
  <si>
    <t>Document Information [Line Items]</t>
  </si>
  <si>
    <t>Entity Registrant Name</t>
  </si>
  <si>
    <t>FIRST US BANCSHARES INC</t>
  </si>
  <si>
    <t>Entity Central Index Key</t>
  </si>
  <si>
    <t>Trading Symbol</t>
  </si>
  <si>
    <t>fus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ash and due from banks</t>
  </si>
  <si>
    <t>Interest-bearing deposits in banks</t>
  </si>
  <si>
    <t>Total cash and cash equivalents</t>
  </si>
  <si>
    <t>Investment securities available-for-sale, at fair value</t>
  </si>
  <si>
    <t>Investment securities held-to-maturity, at amortized cost</t>
  </si>
  <si>
    <t>Federal Home Loan Bank stock, at cost</t>
  </si>
  <si>
    <t>Loans, net of allowance for loan losses of $4,856 and $3,781, respectively</t>
  </si>
  <si>
    <t>Premises and equipment, net of accumulated depreciation of $19,490 and $19,333, respectively</t>
  </si>
  <si>
    <t>Cash surrender value of bank-owned life insurance</t>
  </si>
  <si>
    <t>Accrued interest receivable</t>
  </si>
  <si>
    <t>Other real estate owned</t>
  </si>
  <si>
    <t>Other assets</t>
  </si>
  <si>
    <t>Total assets</t>
  </si>
  <si>
    <t>Deposits:</t>
  </si>
  <si>
    <t>Non-interest-bearing</t>
  </si>
  <si>
    <t>Interest-bearing</t>
  </si>
  <si>
    <t>Total deposits</t>
  </si>
  <si>
    <t>Accrued interest expense</t>
  </si>
  <si>
    <t>Other liabilities</t>
  </si>
  <si>
    <t>Short-term borrowings</t>
  </si>
  <si>
    <t>Long-term debt</t>
  </si>
  <si>
    <t>Total liabilities</t>
  </si>
  <si>
    <t>Commitments and contingencies</t>
  </si>
  <si>
    <t xml:space="preserve"> </t>
  </si>
  <si>
    <t>Shareholders’ equity:</t>
  </si>
  <si>
    <t>Common stock, par value $0.01 per share, 10,000,000 shares authorized; 7,329,060 shares issued; 6,043,102 and 6,038,554 shares outstanding, respectively</t>
  </si>
  <si>
    <t>Surplus</t>
  </si>
  <si>
    <t>Accumulated other comprehensive income (loss), net of tax</t>
  </si>
  <si>
    <t>Retained earnings</t>
  </si>
  <si>
    <t>Less treasury stock: 1,285,958 and 1,290,506 shares at cost, respectively</t>
  </si>
  <si>
    <t>Noncontrolling interest</t>
  </si>
  <si>
    <t>Total shareholders’ equity</t>
  </si>
  <si>
    <t>Total liabilities and shareholders’ equity</t>
  </si>
  <si>
    <t>Consolidated Balance Sheets (Parentheticals) - USD ($) $ in Thousands</t>
  </si>
  <si>
    <t>Loans, allowance for loan losses</t>
  </si>
  <si>
    <t>Accumulated depreciation</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Interest income:</t>
  </si>
  <si>
    <t>Interest and fees on loans</t>
  </si>
  <si>
    <t>Interest on investment securities:</t>
  </si>
  <si>
    <t>Taxable</t>
  </si>
  <si>
    <t>Tax-exempt</t>
  </si>
  <si>
    <t>Other interest and dividend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and other charges on deposit accounts</t>
  </si>
  <si>
    <t>Credit insurance income</t>
  </si>
  <si>
    <t>Net gain on sales and prepayments of investment securities</t>
  </si>
  <si>
    <t>Other income, net</t>
  </si>
  <si>
    <t>Total non-interest income</t>
  </si>
  <si>
    <t>Non-interest expense:</t>
  </si>
  <si>
    <t>Salaries and employee benefits</t>
  </si>
  <si>
    <t>Net occupancy and equipment</t>
  </si>
  <si>
    <t>Other real estate/foreclosure expense, net</t>
  </si>
  <si>
    <t>Other expense</t>
  </si>
  <si>
    <t>Total non-interest expense</t>
  </si>
  <si>
    <t>Income before income taxes</t>
  </si>
  <si>
    <t>Provision for income taxes</t>
  </si>
  <si>
    <t>Net income</t>
  </si>
  <si>
    <t>Basic net income per share (in dollars per share)</t>
  </si>
  <si>
    <t>Diluted net income per share (in dollars per share)</t>
  </si>
  <si>
    <t>Dividends per share (in dollars per share)</t>
  </si>
  <si>
    <t>Consolidated Statements of Changes in Shareholders' Equity - USD ($) $ in Thousands</t>
  </si>
  <si>
    <t>Common Stock [Member]</t>
  </si>
  <si>
    <t>Additional Paid-in Capital [Member]</t>
  </si>
  <si>
    <t>AOCI Attributable to Parent [Member]</t>
  </si>
  <si>
    <t>Retained Earnings [Member]</t>
  </si>
  <si>
    <t>Treasury Stock [Member]</t>
  </si>
  <si>
    <t>Noncontrolling Interest [Member]</t>
  </si>
  <si>
    <t>Total</t>
  </si>
  <si>
    <t>Balance at Dec. 31, 2014</t>
  </si>
  <si>
    <t>Net change in unrealized gains and losses on securities available-for-sale, net of tax and reclassification adjustment</t>
  </si>
  <si>
    <t>Dividends declared</t>
  </si>
  <si>
    <t>Impact of stock-based compensation plans, net</t>
  </si>
  <si>
    <t>Reissuance of treasury stock as compensation</t>
  </si>
  <si>
    <t>Balance at Dec. 31, 2015</t>
  </si>
  <si>
    <t>Balance at Dec. 31, 2016</t>
  </si>
  <si>
    <t>Net change in fair value of derivative instruments, net of tax</t>
  </si>
  <si>
    <t>Change in noncontrolling interest, net</t>
  </si>
  <si>
    <t>Consolidated Statements of Changes in Shareholders' Equity (Parentheticals) - $ / shares</t>
  </si>
  <si>
    <t>Treasury stock reissued, shares (in shares)</t>
  </si>
  <si>
    <t>Consolidated Statements of Comprehensive Income - USD ($) $ in Thousands</t>
  </si>
  <si>
    <t>Other comprehensive income (loss):</t>
  </si>
  <si>
    <t>Unrealized holding losses on securities available-for-sale arising during period, net of tax benefit of $946 and $650, respectively</t>
  </si>
  <si>
    <t>Reclassification adjustment for net gains on securities available-for-sale realized in net income, net of tax of $239 and $134, respectively</t>
  </si>
  <si>
    <t>Unrealized holding gains arising during the period on effective cash flow hedge derivitaves, net of tax expense of $127 and $—, respectively</t>
  </si>
  <si>
    <t>Other comprehensive loss</t>
  </si>
  <si>
    <t>Total comprehensive income (loss)</t>
  </si>
  <si>
    <t>Consolidated Statements of Comprehensive Income (Parentheticals) - USD ($) $ in Thousands</t>
  </si>
  <si>
    <t>Tax expense (benefit) on unrealized holding (losses) gains on securities available-for-sale arising during period</t>
  </si>
  <si>
    <t>Tax on reclassification adjustment for net gains on securities available-for-sale realized in net income</t>
  </si>
  <si>
    <t>Tax expense (benefit) on cash flow hedge</t>
  </si>
  <si>
    <t>Consolidated Statements of Cash Flows - USD ($) $ in Thousands</t>
  </si>
  <si>
    <t>Cash flows from operating activities:</t>
  </si>
  <si>
    <t>Adjustments to reconcile net income to cash provided by operating activities:</t>
  </si>
  <si>
    <t>Depreciation and amortization</t>
  </si>
  <si>
    <t>Deferred income tax provision</t>
  </si>
  <si>
    <t>Net gain on sale and prepayment of investment securities</t>
  </si>
  <si>
    <t>Stock-based compensation expense</t>
  </si>
  <si>
    <t>Net amortization of securities</t>
  </si>
  <si>
    <t>Net loss on premises and equipment, repossessed assets and other real estate</t>
  </si>
  <si>
    <t>Changes in assets and liabilities:</t>
  </si>
  <si>
    <t>(Increase) decrease in accrued interest receivable</t>
  </si>
  <si>
    <t>Decrease in other assets</t>
  </si>
  <si>
    <t>Increase (decrease) in accrued interest expense</t>
  </si>
  <si>
    <t>Increase (decrease) in other liabilities</t>
  </si>
  <si>
    <t>Net cash provided by operating activities</t>
  </si>
  <si>
    <t>Cash flows from investing activities:</t>
  </si>
  <si>
    <t>Purchases of investment securities, available-for-sale</t>
  </si>
  <si>
    <t>Purchases of investment securities, held-to-maturity</t>
  </si>
  <si>
    <t>Proceeds from sales of investment securities, available-for-sale</t>
  </si>
  <si>
    <t>Proceeds from maturities and prepayments of investment securities, available-for-sale</t>
  </si>
  <si>
    <t>Proceeds from maturities and prepayments of investment securities, held-to-maturity</t>
  </si>
  <si>
    <t>Net increase in Federal Home Loan Bank stock</t>
  </si>
  <si>
    <t>Proceeds from the sale of premises and equipment and other real estate</t>
  </si>
  <si>
    <t>Net change in loan portfolio</t>
  </si>
  <si>
    <t>Purchases of premises and equipment</t>
  </si>
  <si>
    <t>Net cash (used in) provided by investing activities</t>
  </si>
  <si>
    <t>Cash flows from financing activities:</t>
  </si>
  <si>
    <t>Net increase (decrease) in customer deposits</t>
  </si>
  <si>
    <t>Net increase (decrease) in short-term borrowings</t>
  </si>
  <si>
    <t>Proceeds from long-term Federal Home Loan Bank advances</t>
  </si>
  <si>
    <t>Repayment of long-term Federal Home Loan Bank advances</t>
  </si>
  <si>
    <t>Dividends paid</t>
  </si>
  <si>
    <t>Net cash provided by financing activities</t>
  </si>
  <si>
    <t>Net (decrease) increase in cash and cash equivalents</t>
  </si>
  <si>
    <t>Cash and cash equivalents, beginning of period</t>
  </si>
  <si>
    <t>Cash and cash equivalents, end of period</t>
  </si>
  <si>
    <t>Note 1 - Description of Business</t>
  </si>
  <si>
    <t>Notes to Financial Statements</t>
  </si>
  <si>
    <t>Nature of Operations [Text Block]</t>
  </si>
  <si>
    <t xml:space="preserve"> 1. DESCRIPTION OF BUSINESS First US Bancshares, Inc. (“Bancshares ”) and its wholly-owned subsidiary, First US Bank (the “Bank”), provide commercial banking services to customers through fifteen April 2016. The Bank owns all of the stock of Acceptance Loan Company, Inc. (“ ALC”), an Alabama corporation. ALC is a finance company organized for the purpose of making consumer loans and purchasing consumer loans from vendors. ALC has offices located within the communities served by the Bank, as well as offices outside of the Bank’s market area in Alabama and southeast Mississippi. The Bank also owns all of the stock of FUSB Reinsurance, Inc. (“FUSB Reinsurance”), an Arizona corporation. FUSB Reinsurance is an insurance company that underwrites credit life and accidental death insurance related to loans written by the Bank and ALC.</t>
  </si>
  <si>
    <t>Note 2 - Summary of Significant Accounting Policies</t>
  </si>
  <si>
    <t>Significant Accounting Policies [Text Block]</t>
  </si>
  <si>
    <t xml:space="preserve"> 2. SUMMARY OF SIGNIFICANT ACCOUNTING POLICIES Principles of Consolidation The consolidated financial statements include the accounts of Bancshares, the Bank and its wholly-owned subsidiaries (collectively, the “Company”) and one 7, Use of Estimates The accounting principles and reporting policies of the Company, and the methods of applying these principles, conform with accounting p rinciples generally accepted in the United States of America (“U.S. GAAP”) and with general practices within the financial services industry. In preparing the consolidated financial statements, management is required to make estimates and assumptions that affect the reported amounts of assets and liabilities and disclosure of contingent assets and liabilities as of the date of the consolidated balance sheets and revenues and expenses for the period included in the consolidated statements of operations and of cash flows. Actual results could differ from those estimates. Material estimates that are particularly susceptible to significant changes in the near term relate to the accounting for the allowance for loan losses, the value of other real estate owned (“ OREO”) and certain collateral-dependent loans, and deferred tax asset valuation. In connection with the determination of the allowance for loan losses and OREO, management generally obtains independent appraisals for significant properties, evaluates the overall portfolio characteristics and delinquencies and monitors economic conditions. A substantial portion of the Company ’s loans are secured by real estate in its primary market areas. Accordingly, the ultimate collectability of a substantial portion of the Company’s loan portfolio and the recovery of a portion of the carrying amount of foreclosed real estate are susceptible to changes in economic conditions in the Company’s primary market areas. Cash and Cash Equivalents For purpos es of reporting cash flows, cash and cash equivalents include cash on hand, instruments with an original maturity of less than 90 Supplemental disclosures of cash flow information and non-cash transactions related to cash flows for the years ended December 31, 2016 2015 2016 2015 (Dollars in Thousands) Cash paid during the period for: Interest $ 2,210 $ 2,330 Income taxes 105 63 Non-cash transactions: Assets acquired in settlement of loans 1,289 3,177 Reissuance of treasury stock as compensation 53 69 Revenue Recognition The main source of revenue for the Company is interest revenue, which is recognized on an accrual basis and calculated through the use of non-discretionary formulas based on written contracts, such as loan agreements or securities contracts. Loan origination fees are amortized into interest income over the term of the loan. Other types of non-interest revenue, such as service charges on deposits, are accrued and recognized into income as services are provided and the amount of fees earned is reasonably determinable. Reinsurance Activities The Company assumes insurance risk related to credit life and credit accident and health insurance written by a non-affiliated insurance company for its customers that choose such coverage through a quota share reinsurance agreement. Assumed premiums on c redit life insurance are deferred and earned over the period of insurance coverage using either a pro rata method or the effective yield method, depending on whether the amount of insurance coverage generally remains level or declines. Assumed premiums for accident and health policies are earned on an average of the pro rata and the effective yield methods. Other liabilities include reserves for incurred but unpaid credit insurance claims for policies assumed under the quota share reinsurance agreement. Thes e insurance liabilities are based on acceptable actuarial methods. Such liabilities are necessarily based on estimates, and, while management believes that the amount is adequate, the ultimate liability may Investment Securities Securities may one three rities, securities held-to-maturity or securities available-for-sale. Trading account securities are carried at estimated fair value, with unrealized gains and losses included in operations. The Company held no trading account securities as of December 31, 2016 2015. may Interest earned on investment securities available-for-sale is included in interest income. Amortization of premiums and discounts on investment securities is determined by the interest method and included in interest income. Gains and l osses on the sale of investment securities available-for-sale, computed principally on the specific identification method, are shown separately in non-interest income. Derivatives and Hedging Activities As part of the Company ’s overall interest rate risk management, the Company may Accounting Standards Codification (“ASC”) Topic 815, Derivatives and Hedging, 815 815. Loans and Interest Income Loans a re reported at principal amounts outstanding, adjusted for unearned income, net deferred loan origination fees and costs, purchase premiums and discounts, write-downs and the allowance for loan losses. Loan origination fees, net of certain deferred origination costs, and purchase premiums and discounts are recognized as an adjustment to yield of the related loans, on an effective yield basis. Interest on all loans is accrued and credited to income based on the principal amount outstanding. The accrual of in terest on loans is discontinued when, in the opinion of management, there is an indication that the borrower may Allowance for Loan Losses The allowance for loan losses is determined based on various compo nents for individually impaired loans and for homogeneous pools of loans. The allowance for loan losses is increased by a provision for loan losses, which is charged to expense, and reduced by charge-offs, net of recoveries by portfolio segment. The methodology for determining charge-offs is consistently applied to each segment. The allowance for loan losses is maintained at a level that, in management’s judgment, is adequate to absorb credit losses inherent in the loan portfolio. The amount of the allowance is based on management’s evaluation of the collectability of the loan portfolio, including the nature of the portfolio, and changes in its risk profile, credit concentrations, historical trends and economic conditions. This evaluation also considers the balance of impaired loans. Losses on individually identified impaired loans are measured based on the present value of expected future cash flows, discounted at each loan’s original effective market interest rate. As a practical expedient, impairment may four may Premises and Equipment Premises and equipment are carried at cost less accumulated depreciation, and amortization is computed principally by the straight-line method over the estimated useful lives of the assets or the expected lea se terms for leasehold improvements, whichever is shorter. Useful lives for all premises and equipment range from three forty Other Real Estate Owned (OREO) Other real estate consists of properties acquired through a foreclosure proceeding or acceptance of a deed in lieu of foreclosure. These properties are carried at the lower of cost or fair value based on appraised value, less estimated selling costs. Loss es arising from the acquisition of properties are charged against the allowance for loan losses. Gains or losses realized upon the sale of OREO and additional losses related to subsequent valuation adjustments are determined on a specific property basis and are included as a component of non-interest expense along with carrying costs. Income Taxes The Company accounts for income taxes on the accrua l basis through the use of the asset and liability method. Under the asset and liability method, deferred taxes are recognized for the tax consequences of temporary differences by applying enacted statutory tax rates applicable to future years to differences between the consolidated financial statement carrying amounts and the basis of existing assets and liabilities. Deferred tax assets are also recorded for any tax attributes, such as tax credit and net operating loss carryforwards. The net balance of deferred tax assets and liabilities is reported in other assets in the consolidated balance sheets. The effect on deferred taxes of a change in tax rates is recognized in income in the period that includes the enactment date. The Company evaluates the r ealization of deferred tax assets based on all positive and negative evidence available at the balance sheet date. Realization of deferred tax assets is based on the Company’s judgments about relevant factors affecting realization, including taxable income within any applicable carryback periods, future projected taxable income, reversal of taxable temporary differences and other tax planning strategies to maximize realization of deferred tax assets. A valuation allowance is recorded for any deferred tax assets that are not “more likely than not” to be realized. A tax position is recognized as a benefit only if it is “ more likely than not” that the tax position would be sustained in a tax examination, with a tax examination being presumed to occur. The amount recognized is the largest amount of tax benefit for which there is a greater than 50% Treasury Stock Treasury stock purchases and sales are accounted for using the cost method. Advertising Costs Advertising costs f or promoting the Company are minimal and expensed as incurred. Segment Reporting Management has identified two reporting system and comprise Bancshares’ and the Bank’s significant subsidiaries. Segment results include certain overhead allocations and intercompany transactions that were recorded at current market prices. All intercompany transactions were eliminated in the determination of consolidated balances. Reclassification Certain amounts in the prior period consolidated financial statements have been reclassified to conform to the 2016 Net Income Per Share Basic net income per share is computed by dividing net income by the weighted average number of shares of common stock outstanding. Included in basic shares are certain shares that have been accrued as of the balance sheet date as deferred compensation for members of Bancshares’ Board of Directors. Diluted net income per share is computed by dividing net income by the weighted average number of shares of common stock outstanding, adjusted for the effect of potentially dilutive stock awards outstanding during the period. The dilutive shares consist of nonqualified stock option grants issued to employees and members of Bancshares’ Board of Directors pursuant to Bancshares 2013 “2013 December 31, 2016 2015. Year Ended December 31, 2016 2015 Basic shares 6,149,192 6,137,704 Dilutive shares 272,550 175,550 Diluted shares 6,421,742 6,313,254 Year Ended December 31, 2016 2015 (Dollars in Thousands, Except Per Share Data) Net income $ 1,224 $ 2,595 Basic net income per share $ 0.20 $ 0.42 Diluted net income per share $ 0.19 $ 0.41 On February 22, 2017, 64,600 and restricted stock awards with respect to 7,533 December 31, 2016, Acc ounting Policies Recently Adopted and Pending Accounting Pronouncements Accounting Standards Update (“ ASU”) 2016 13, Issued in June 2016, 2016 13 2016 13 2016 13 December 15, 2019. first ASU 2016 09, Compensation-Stock Compensation (Topic 718) Issued in March 2016, 2016 09 (1) (2) (3) (4) (5) (6) (7) 2016 09 December 15, 2016. ASU 2016 05, 815): Issued in March 2016, 2016 05 815 2016 05 December 15, 2016. ASU 2016 02, 842).” Issued in February 2016, 2016 02 12 2016 02. 2016 02 December 15, 2018. ASU 2016 01, Financial Instruments-Overall (Subtopic 825 10): Issued in January 2016, 2016 01 2016 01 2016 01 December 15, 2017. ASU 2 015 05, April 2015, 2015 05 December 15, 2015. 2015 05 January 1, 2016 2015 05 ASU 2015 02, “ Consolidation (Topic 810): February 2015, 2015 02 2015 02 2015 02 January 1, 2016. 2015 02 ASU 2014 09, Revenue from Contracts with Customers (Topic 606).” Issued in May 2014, 2014 09 FASB ASC Topic 606, FASB ASC Topic 605, FASB ASC Topic 605 35, 2014 09 2014 09 five 2014 09 (1) (2) (3) (4) (5) 2014 09. 2014 09 may 2014 09 (1) (2) 2014 09. ASU 2016 08, 2016 10, 2016 12, ASU 2016 20, 606, ASU 2015 14, “Revenue from Contracts with Customers (Topic 606) August 2015, 2014 09 one 2015 14 2014 09 December 15, 2017. December 15, 2016, 2014 09</t>
  </si>
  <si>
    <t>Note 3 - Investment Securities</t>
  </si>
  <si>
    <t>Investments in Debt and Marketable Equity Securities (and Certain Trading Assets) Disclosure [Text Block]</t>
  </si>
  <si>
    <t xml:space="preserve"> 3. INVESTMENT SECURITIES Details of investment securities available-for-sale and held-to-maturity as of December 31, 2016 2015 Available-for-Sale December 31, 2016 Amortized Cost Gross Unrealized Gains Gross Unrealized Losses Estimated Fair Value (Dollars in Thousands) Mortgage-backed securities: Residential $ 99,922 $ 490 $ (2,003 ) $ 98,409 Commercial 71,761 56 (1,287 ) 70,530 Obligations of states and political subdivisions 9,759 390 (7 ) 10,142 Obligations of U.S. government-sponsored agencies 2,000 — (7 ) 1,993 Corporate notes 756 — — 756 U.S. Treasury securities 80 — — 80 Total $ 184,278 $ 936 $ (3,304 ) $ 181,910 Held-to-Maturity December 31, 2016 Amortized Cost Gross Unrealized Gains Gross Unrealized Losses Estimated Fair Value (Dollars in Thousands) Mortgage-backed securities: Commercial $ 14,684 $ 5 $ (148 ) $ 14,541 Obligations of U.S. government-sponsored agencies 9,129 13 (222 ) 8,920 Obligations of states and political subdivisions 2,091 2 (46 ) 2,047 Total $ 25,904 $ 20 $ (416 ) $ 25,508 Available-for-Sale December 31, 2015 Amortized Cost Gross Unrealized Gains Gross Unrealized Losses Estimated Fair Value (Dollars in Thousands) Mortgage-backed securities: Residential $ 135,104 $ 998 $ (608 ) $ 135,494 Commercial 45,961 164 (616 ) 45,509 Obligations of states and political subdivisions 14,071 931 (4 ) 14,998 Obligations of U.S. government-sponsored agencies 1,999 — (17 ) 1,982 Corporate notes 780 — — 780 U.S. Treasury securities 80 — — 80 Total $ 197,995 $ 2,093 $ (1,245 ) $ 198,843 Held-to-Maturity December 31, 2015 Amortized Cost Gross Unrealized Gains Gross Unrealized Losses Estimated Fair Value (Dol lars in Thousands) Mortgage-backed securities: Commercial $ 16,321 $ 33 $ (170 ) $ 16,184 Obligations of U.S. government-sponsored agencies 13,766 19 (71 ) 13,714 Obligations of states and political subdivisions 2,272 18 (4 ) 2,286 Total $ 32,359 $ 70 $ (245 ) $ 32,184 The scheduled maturities of investment securities available-for-sale and held-to-maturity as of December 31, 2016 Available-for-Sale Held-to-Maturity Amortized Cost Estimated Fair Value Amortized Cost Estimated Fair Value (Dollars in Thousands) Maturing within one year $ 1,921 $ 1,929 $ — $ — Maturing after one to five years 4,654 4,705 1,986 1,995 Maturing after five to ten years 83,901 82,804 3,335 3,268 Maturing after ten years 93,802 92,472 20,583 20,245 Total $ 184,278 $ 181,910 $ 25,904 $ 25,508 For purposes of the maturity table, mortgage-backed securities, which are not due at a single maturity date, have been allocated over maturity groupings based on the weighted-average contractual maturities of underlying collateral. The mortgage-backed securities generally mature earlier than their weighted-average contractual maturities because of principal prepayments. The following table reflects gross unrealized losses and fair valu e, aggregated by investment category and length of time that individual securities have been in a continuous unrealized loss position, as of December 31, 2016 2015. Available-for-Sale December 31, 2016 Less than 12 Months 12 Months or More Fair Value Unrealized Losses Fair Value Unrealized Losses (Dollars in Thousands) Mortgage-backed securities: Residential $ 85,741 $ (1,976 ) $ 1,904 $ (27 ) Commercial 54,475 (946 ) 10,721 (341 ) Obligations of U.S. government-sponsored agencies 1,993 (7 ) — — Obligations of states and political subdivisions 434 (7 ) — — U.S. Treasury securities 80 — — — Total $ 142,723 $ (2,936 ) $ 12,625 $ (368 ) Held-to-Maturity December 31, 2016 Less than 12 Months 12 Months or More Fair Value Unrealized Losses Fair Value Unrealized Losses (Dollars in Thousands) Mortgage-backed securities: Commercial $ 12,776 $ (148 ) $ — $ — Obligations of U.S. government-sponsored agencies 7,957 (222 ) — — Obligations of states and political subdivisions 1,628 (46 ) — — Total $ 22,361 $ (416 ) $ — $ — Available-for-Sale December 31, 2015 Less than 12 Months 12 Months or More Fair Value Unrealized Losses Fair Value Unrealized Losses (Dollars in Thousands) Mortgage-backed securities: Residential $ 83,403 $ (458 ) $ 9,061 $ (150 ) Commercial 24,337 (272 ) 8,918 (344 ) Obligations of U.S. government-sponsored agencies 1,982 (17 ) — — Corporate notes 779 — — — Obligations of states and political subdivisions 707 (4 ) — — Total $ 111,208 $ (751 ) $ 17,979 $ (494 ) Held-to-Maturity December 31, 2015 Less than 12 Months 12 Months or More Fair Value Unrealized Losses Fair Value Unrealized Losses (Dollars in Thousands) Mortgage-backed securities: Commercial $ 14,143 $ (170 ) $ — $ — Obligations of U.S. government-sponsored agencies 11,163 (44 ) 1,560 (27 ) Obligations of states and political subdivisions 572 (4 ) — — Total $ 25,878 $ (218 ) $ 1,560 $ (27 ) Management evaluates securities for other-than-temporary impairment no less frequently than quarterly and more frequently when economic or market concerns warrant such evaluation. Consideration is given to (i) the length of time and the extent to which fair value has been less than cost, (ii) the financial condition and near-term prospects of the issuer, (iii) whether the Company intends to sell securities, and (iv) whether it is more likely than not that the Company will be required to sell the securities before recovery of their amortized cost bases. As of December 31, 2016, 13 12 130 12 of December 31, 2015, 13 12 102 12 December 31, 2016 2015, not December 31, 2016 2015. Investmen t securities available-for-sale with a carrying value of $87.7 $61.3 December 31, 2016 December 31, 2015, Gains realized on sales of securities avail able-for-sale were approximately $0.6 $0.4 2016 2015, no 2016 2015.</t>
  </si>
  <si>
    <t>Note 4 - Loans and Allowance for Loan Losses</t>
  </si>
  <si>
    <t>Loans, Notes, Trade and Other Receivables Disclosure [Text Block]</t>
  </si>
  <si>
    <t xml:space="preserve"> 4. LOANS AND ALLOWANCE FOR LOAN LOSSES Portfolio Segments: The Company has divided the loan portfolio into eight Construction, land development and other land loans – Commercial construction, land and land development loans include the development of residential housing projects, loans for the development of commercial and industrial use property and loans for the purchase and improvement of raw land. These loans are secured in whole or in part by the underlying real estate collateral and are generally guaranteed by the principals of the borrowing entity. Secured by 1 4 – These loans include conventional mortgage loans on one four may first second Secured by multi-family residential properties – This portfolio segment primarily includes mortgage loans secured by apartment buildings. Secured by non-farm, non-residential properties – This portfolio segment includes real estate loans secured by commercial and industrial properties, office or mixed-use facilities, strip shopping centers or other commercial property. These loans are generally guaranteed by the principals of the borrowing entity. Other real estate loans – Other real estate loans are loans primarily for agricultural production, secured by mortgages on farm land. Comme rcial and industrial loans – This portfolio segment includes loans to commercial customers for use in the normal course of business. These credits may Consumer loans – This portfolio segment includes a variety of secured and unsecured personal loans, including automobile loans, loans for household and personal purposes and all other direct consumer installment loans. Indirect Sales As of December 31, 2016 2015, segment and portfolio segment was as follows: December 31, 2016 Bank ALC Total (Dollars in Thousands) Real estate loans: Construction, land development and other land loans $ 23,772 $ — $ 23,772 Secured by 1-4 family residential properties 32,955 13,724 46,679 Secured by multi-family residential properties 16,627 — 16,627 Secured by non-farm, non-residential properties 102,112 — 102,112 Other 234 — 234 Commercial and industrial loans 57,963 — 57,963 Consumer loans: Consumer 6,206 36,413 42,619 Indirect sales — 44,775 44,775 Total loans 239,869 94,912 334,781 Less: Unearned interest, fees and deferred cost 218 6,935 7,153 Allowance for loan losses 2,409 2,447 4,856 Net loans $ 237,242 $ 85,530 $ 322,772 December 31, 2015 Bank ALC Total (Dollars in Thousands) Real estate loans: Construction, land development and other land loans $ 11,827 $ — $ 11,827 Secured by 1-4 family residential properties 30,730 17,233 47,963 Secured by multi-family residential properties 11,845 — 11,845 Secured by non-farm, non-residential properties 83,883 — 83,883 Other 115 — 115 Commercial and industrial loans 29,377 — 29,377 Consumer loans: Consumer 7,436 38,198 45,634 Indirect sales — 37,933 37,933 Total loans 175,213 93,364 268,577 Less: Unearned interest, fees and deferred cost 149 9,215 9,364 Allowance for loan losses 1,329 2,452 3,781 Net loans $ 173,735 $ 81,697 $ 255,432 The Company makes commercial, real estate and installment loans to its customers. Although the Company has a diversified loan portfolio, 56.6% 58.0% a single geographic region of the United States as of December 31, 2016 2015, Related Party Loans: In the ordinary course of business, the Bank makes loans to certain officers and directors of the Company, including companies with whic h they are associated. These loans are made on the same terms as those prevailing for comparable transactions with non-related parties. Management believes that such loans do not represent more than a normal risk of collectability, nor do they present other unfavorable features. The aggregate balances of such related party loans and commitments as of December 31, 2016 2015 $2.7 $2.9 December 31, 2016, one $0.1 December 31, 2015, $0.2 Allowance for Loan Losses: The follo wing tables present changes in the allowance for loan losses by loan portfolio segment and loan type as of December 31, 2016 2015: Bank December 31, 2016 Construction, Land 1-4 Family Real Estate Multi-Family Non-Farm Non-Residential Other Commercial Consumer Indirect Sales Total (Dollars in Thousands) Allowance for loan losses: Beginning balance $ 110 $ 138 $ 29 $ 351 $ 1 $ 659 $ 41 $ — $ 1,329 Charge-offs — (66 ) — (40 ) — (2 ) (43 ) — (151 ) Recoveries 200 23 — — — 73 50 — 346 Provision 225 209 59 592 1 (203 ) 2 — 885 Ending balance 535 304 88 903 2 527 50 — 2,409 Ending balance individually evaluated for impairment 423 5 — 107 — — — 535 Ending balance collectively evaluated for impairment $ 112 $ 299 $ 88 $ 796 $ 2 $ 527 $ 50 $ — $ 1,874 Loan receivables: Ending balance 23,772 32,955 16,627 102,112 234 57,963 6,206 — 239,869 Ending balance individually evaluated for impairment 1,361 193 — 549 — — — — 2,103 Ending balance collectively evaluated for impairment $ 22,411 $ 32,762 $ 16,627 $ 101,563 $ 234 $ 57,963 $ 6,206 $ — $ 237,766 ALC December 31, 2016 Construction, Land 1-4 Family Real Estate Multi-Family Non-Farm Non-Residential Other Commercial Consumer Indirect Sales Total (Dollars in Thousands) Allowance for loan losses: Beginning balance $ — $ 250 $ — $ — $ — $ — $ 1,584 $ 618 $ 2,452 Charge-offs — (56 ) — — — — (2,218 ) (752 ) (3,026 ) Recoveries — 39 — — — — 451 220 710 Provision — (126 ) — — — — 1,900 537 2,311 Ending balance — 107 — — — — 1,717 623 2,447 Ending balance individually evaluated for impairment — — — — — — — — Ending balance collectively evaluated for impairment $ — $ 107 $ — $ — $ — $ — $ 1,717 $ 623 $ 2,447 Loan receivables: Ending balance — 13,724 — — — — 36,413 44,775 94,912 Ending balance individually evaluated for impairment — — — — — — — — — Ending balance collectively evaluated for impairment $ — $ 13,724 $ — $ — $ — $ — $ 36,413 $ 44,775 $ 94,912 Bank and ALC December 31, 2016 Construction, Land 1-4 Family Real Estate Multi-Family Non-Farm Non-Residential Other Commercial Consumer Indirect Sales Total (Dollars in Thousands) Allowance for loan losses: Beginning balance $ 110 $ 388 $ 29 $ 351 $ 1 $ 659 $ 1,625 $ 618 $ 3,781 Charge-offs — (122 ) — (40 ) — (2 ) (2,261 ) (752 ) (3,177 ) Recoveries 200 62 — — — 73 501 220 1,056 Provision 225 83 59 592 1 (203 ) 1,902 537 3,196 Ending balance 535 411 88 903 2 527 1,767 623 4,856 Ending balance individually evaluated for impairment 423 5 — 107 — — — — 535 Ending balance collectively evaluated for impairment $ 112 $ 406 $ 88 $ 798 $ 2 $ 527 $ 1,767 $ 623 $ 4,321 Loan receivables: Ending balance 23,772 46,679 16,627 102,112 234 57,963 42,619 44,775 334,781 Ending balance individually evaluated for impairment 1,361 193 — 549 — — — — 2,103 Ending balance collectively evaluated for impairment $ 22,411 $ 46,486 $ 16,627 $ 101,563 $ 234 $ 57,963 $ 42,619 $ 44,775 $ 332,678 Bank December 31, 2015 Construction, Land 1-4 Family Real Estate Multi-Family Non-Farm Non- Residential Other Commercial Consumer Indirect Sales Total (Dollars in Thousands) Allowance for loan losses: Beginning balance $ 10 $ 437 $ 1,460 $ 1,323 $ 1 $ 141 $ 114 $ — $ 3,486 Charge-offs (53 ) (53 ) (690 ) (39 ) — (17 ) — — (852 ) Recoveries — 40 11 45 — 61 97 — 254 Provision 153 (286 ) (752 ) (978 ) — 474 (170 ) — (1,559 ) Ending balance 110 138 29 351 1 659 41 — 1,329 Ending balance individually evaluated for impairment 95 5 — 130 — 80 — — 310 Ending balance collectively evaluated for impairment $ 15 $ 133 $ 29 $ 221 $ 1 $ 579 $ 41 $ — $ 1,019 Loan receivables: Ending balance 11,827 30,730 11,845 83,883 115 29,377 7,436 — 175,213 Ending balance individually evaluated for impairment 1,445 252 — 573 — 444 — — 2,714 Ending balance collectively evaluated for impairment $ 10,382 $ 30,478 $ 11,845 $ 81,310 $ 115 $ 28,933 $ 7,436 $ — $ 172,499 ALC December 31, 2015 Construction, Land 1-4 Family Real Estate Multi-Family Non-Farm Non-Residential Other Commercial Consumer Indirect Sales Total (Dollars in Thousands) Allowance for loan losses: Beginning balance $ — $ 346 $ — $ — $ — $ — $ 1,962 $ 374 $ 2,682 Charge-offs — (187 ) — — — — (1,638 ) (914 ) (2,739 ) Recoveries — 22 — — — — 547 165 734 Provision — 69 — — — — 713 993 1,775 Ending balance — 250 — — — — 1,584 618 2,452 Ending balance individually evaluated for impairment — — — — — — — — — Ending balance collectively evaluated for impairment $ — $ 250 $ — $ — $ — $ — $ 1,584 $ 618 $ 2,452 Loan receivables: Ending balance — 17,233 — — — — 38,198 37,933 93,364 Ending balance individually evaluated for impairment — — — — — — — — — Ending balance collectively evaluated for impairment $ — $ 17,233 $ — $ — $ — $ — $ 38,198 $ 37,933 $ 93,364 Bank and ALC December 31, 2015 Construction, Land 1-4 Family Real Estate Multi-Family Non-Farm Non-Residential Other Commercial Consumer Indirect Sales Total (Dollars in Thousands) Allowance for loan losses: Beginning balance $ 10 $ 783 $ 1,460 $ 1,323 $ 1 $ 141 $ 2,076 $ 374 $ 6,168 Charge-offs (53 ) (240 ) (690 ) (39 ) — (17 ) (2,039 ) (513 ) (3,591 ) Recoveries — 62 11 45 — 61 737 72 988 Provision 153 (217 ) (752 ) (978 ) — 474 851 685 216 Ending balance 110 388 29 351 1 659 1,625 618 3,781 Ending balance individually evaluated for impairment 95 5 — 130 — 80 — — 310 Ending balance collectively evaluated for impairment $ 15 $ 383 $ 29 $ 221 $ 1 $ 579 $ 1,625 $ 618 $ 3,471 Loan receivables: Ending balance 11,827 47,963 11,845 83,883 115 29,377 45,634 37,933 268,577 Ending balance individually evaluated for impairment 1,445 252 — 573 — 444 — — 2,714 Ending balance collectively evaluated for impairment $ 10,382 $ 47,711 $ 11,845 $ 83,310 $ 115 $ 28,933 $ 45,634 $ 37,933 $ 265,863 Credit Quality Indicators: The Bank utilizes a credit grading system that provides a uniform framework for establishing and monitoring credit r isk in the loan portfolio. Under this system, each loan is graded, based on pre-determined risk metrics, and categorized into one nine ● Pass (Risk Grades 1 5): ● Special Mention (Risk Grade 6): potential credit weaknesses or downward trends deserving Bank management’s close attention. If left uncorrected, these potential weaknesses may ● Substandard (Risk Grade 7):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as substandard. ● Doubtful (Risk Grade 8): values, highly questionable and improbable. Serious problems exist such that partial loss of principal is likely; however, because of certain important, reasonably specific pending factors that may may may may ● Loss (Risk Grade 9): debt. Loans to such borrowers are considered uncollectable and of such little value that continuance as active assets of the Bank is not warranted. This classification does not mean that the loan has absolutely no recovery or salvage value, but rather that it is not prudent to defer writing off these worthless assets, even though partial recovery may At ALC, because the loan portfolio is more uniform in nature, each loan is categorized into one two ether the loan is considered to be performing or nonperforming. Performing loans are loans that are paying principal and interest in accordance with a contractual agreement. Nonperforming loans are loans that have demonstrated characteristics that indicate a probability of loss. The tables below illustrate the carrying amount of loans by credit quality indicator as of December 31, 2016. Bank Pass 1-5 Special Mention 6 Substandard 7 Doubtful 8 Total (Dollars in Thousands) Loans secured by real estate: Construction, land development and other land loans $ 22,240 $ — $ 1,532 $ — $ 23,772 Secured by 1-4 family residential properties 31,995 213 747 — 32,955 Secured by multi-family residential properties 16,627 — — — 16,627 Secured by non-farm, non-residential properties 99,082 2,315 715 — 102,112 Other 234 — — — 234 Commercial and industrial loans 55,481 2,227 255 — 57,963 Consumer loans 6,126 — 80 — 6,206 Total $ 231,785 $ 4,755 $ 3,329 $ — $ 239,869 ALC Performing Nonperforming Total (Dollars in Thousands) Loans secured by real estate: Secured by 1-4 family residential properties $ 13,507 $ 217 $ 13,724 Consumer loans: Consumer 35,278 1,135 36,413 Indirect sales 44,228 547 44,775 Total $ 93,013 $ 1,899 $ 94,912 The tables below illustrate the carrying amount of loans by credit quality indicator as of December 31, 2015. Bank Pass 1-5 Special Mention 6 Substandard 7 Doubtful 8 Total (Dollars in Thousands) Loans secured by real estate: Construction, land development and other land loans $ 9,862 $ — $ 1,965 $ — $ 11,827 Secured by 1-4 family residential properties 29,252 228 1,250 — 30,730 Secured by multi-family residential properties 11,845 — — — 11,845 Secured by non-farm, non-residential properties 78,647 4,315 921 — 83,883 Other 115 — — — 115 Commercial and industrial loans 28,170 482 725 — 29,377 Consumer loans 7,284 — 152 — 7,436 Total $ 165,175 $ 5,025 $ 5,013 $ — $ 175,213 ALC Performing Nonperforming Total (Dollars in Thousands) Loans secured by real estate: Secured by 1-4 family residential properties $ 16,964 $ 269 $ 17,233 Consumer loans: Consumer 37,195 1,003 38,198 Indirect sales 37,548 385 37,933 Total $ 91,707 $ 1,657 $ 93,364 The following tables provide an aging analysis of past due loans by class as of December 31, 2016. Bank As of December 31, 2016 30-59 Days Past Due 60-89 Days Past Due 90 Days Or Greater Total Past Due Current Total Loans Recorded Investment &gt; 90 Days And Accruing (Dollars in Thousands) Loans secured by real estate: Construction, land development and other land loans $ — $ — $ 86 $ 86 $ 23,686 $ 23,772 $ — Secured by 1-4 family residential properties 164 69 145 378 32,577 32,955 — Secured by multi-family residential properties — — — — 16,627 16,627 — Secured by non-farm, non-residential properties 762 — — 762 101,350 102,112 — Other — — — — 234 234 — Commercial and industrial loans — — 14 14 57,949 57,963 — Consumer loans — 28 — 28 6,178 6,206 — Total $ 926 $ 97 $ 245 $ 1,268 $ 238,601 $ 239,869 $ — ALC As of December 31, 2016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1 29 213 303 13,421 13,724 — Secured by multi-family residential properties — — — — — — — Secured by non-farm, non-residential properties — — — — — — — Other — — — — — — — Commercial and industrial loans — — — — — — — Consumer loans: Consumer 441 413 1,104 1,958 34,455 36,413 — Indirect sales 191 139 489 819 43,956 44,775 — Total $ 693 $ 581 $ 1,806 $ 3,080 $ 91,832 $ 94,912 $ — The following tables provide an aging analysis of past due loans by class as of December 31, 2015. Bank As of December 31, 2015 30-59 Days Past Due 60-89 Days Past Due 90 Days Or Greater Total Past Due Current Total Loans Recorded Investment &gt; 90 Days And Accruing (Dollars in Thousands) Loans secured by real estate: Construction, land development and other land loans $ — $ — $ 86 $ 86 $ 11,741 $ 11,827 $ — Secured by 1-4 family residential properties 118 206 360 684 30,046 30,730 — Secured by multi-family residential properties — — — — 11,845 11,845 — Secured by non-farm, non-residential properties 530 — 148 678 83,205 83,883 — Other — — — — 115 115 — Commercial and industrial loans 22 52 — 74 29,303 29,377 — Consumer loans 49 4 83 136 7,300 7,436 — Total $ 719 $ 262 $ 677 $ 1,658 $ 173,555 $ 175,213 $ — ALC As of December 31, 2015 30- 59 Days Past Due 60- 89 Days Past Due 90 Days Or Greater Total Past Due Current Total Loans Recorded Investment &gt; 90 Days And Accruing (Dollars in Thousands) Loans secured by real estate: Construction, land development and other land loans $ — $ — $ — $ — $ — $ — $ — Secured by 1-4 family residential properties 91 206 252 549 16,684 17,233 — Secured by multi-family residential properties — — — — — — — Secured by non-farm, non-residential properties — — — — — — — Other — — — — — — — Commercial and industrial loans — — — — — — — Consumer loans: Consumer 590 438 991 2,019 36,179 38,198 — Indirect sales 375 129 386 890 37,043 37,933 — Total $ 1,056 $ 773 $ 1,629 $ 3,458 $ 89,906 $ 93,364 $ — The following table provides an analysis of non-accruing loans by class as of December 31, 2016 2015. Loans on Non-Accrual Status December 31, 2016 December 31, 2015 (Dollars in Thousands) Loans secured by real estate: Construction, land development and other land loans $ 86 $ 339 Secured by 1-4 family residential properties 570 968 Secured by multi-family residential properties — — Secured by non-farm, non-residential properties 53 213 Commercial and industrial loans 32 47 Consumer loans 1,676 1,535 Total loans $ 2,417 $ 3,102 Impaired Loans: A loan is considered impaired when, based on current information and events, it is probable that the Company will be unable to collect the scheduled payments of principal or interest when due according to the contractual terms of the related loan agreement. If a loan is impaired, a specific valuation allowance is allocated, if necessary, so that the loan is reported at the present value of estimated future cash flows using the loan’s existing rate or at the fair value of collateral if repayment is expected solely from the liquidation of the collateral at the Bank. may historical charge-off trends, and economic conditions that may $0.1 All loans of $0.5 seven As of December 31, 2016, December 31, 2016 Impaired loans with no related allowance recorded Carrying Amount Unpaid Principal Balance Related Allowances (Dollars in Thousands) Loans secured by real estate Construction, land development and other land loans $ — $ — $ — Secured by 1-4 family residential properties — — — Secured by multi-family residential properties — — — Secured by non-farm, non-residential properties — — — Commercial and industrial — — — Total loans with no related allowance recorded $ — $ — $ — Impaired loans with an allowance recorded Loans secured by real estate Construction, land development and other land loans $ 1,361 $ 1,361 $ 423 Secured by 1-4 family residential properties 193 193 5 Secured by multi-family residential properties — — — Secured by non-farm, non-residential properties 549 549 107 Commercial and industrial — — — Total loans with an allowance recorded $ 2,103 $ 2,103 $ 535 Total impaired loans Loans secured by real estate Construction, land development and other land loans $ 1,361 $ 1,361 $ 423 Secured by 1-4 family residential properties 193 193 5 Secured by multi-family residential properties — — — Secured by non-farm, non-residential properties 549 549 107 Commercial and industrial — — — Total impaired loans $ 2,103 $ 2,103 $ 535 As of December 31, 2015, December 31, 2015 Impaired loans with no related allowance recorded Carrying Amount Unpaid Principal Balance Related Allowances (Dollars in Thousands) Loans secured by real estate Construction, land development and other land loans $ — $ — $ — Secured by 1-4 family residential properties 54 54 — Secured by multi-family residential properties — — — Secured by non-farm, non-residential properties — — — Commercial and industrial — — — Total loans with no related allowance recorded $ 54 $ 54 $ — Impaired loans with an allowance recorded Loans secured by real estate Construction, land development and other land loans $ 1,445 $ 1,445 $ 95 Secured by 1-4 family residential properties 198 198 5 Secured by multi-family residential properties — — — Secured by non-farm, non-residential properties 573 573 130 Commercial and industrial 444 444 80 Total loans with an allowance recorded $ 2,660 $ 2,660 $ 310 Total impaired loans Loans secured by real estate Construction, land development and other land loans $ 1,445 $ 1,445 $ 95 Secured by 1-4 family residential properties 252 252 5 Secured by multi-family residential properties — — — Secured by non-farm, non-residential properties 573 573 130 Commercial and industrial 444 444 80 Total impaired loans $ 2,714 $ 2,714 $ 310 The average net investment in impaired loans and interest income recognized and received on impaired loans as of December 31, 2016 2015 December 31, 2016 Average Recorded Investment Interest Income Recognized Interest Income Received (Dollars in Thousands) Loans secured by real estate Construction, land development and other land loans $ 1,381 $ 41 $ 39 Secured by 1-4 family residential properties 232 14 14 Secured by multi-family residential properties — — — Secured by non-farm, non-residential properties 557 33 31 Commercial and industrial — — — Total $ 2,170 $ 88 $ 84 December 31, 2015 Average Recorded Investment Interest Income Recognized Interest Income Received (Dollars in Thousands) Loans secured by real estate Construction, land development and other land loans $ 1,493 $ 44 $ 46 Secured by 1-4 family residential properties 139 14 14 Secured by multi-family residential properties 1,892 — — Secured by non-farm, non-residential properties 3,329 35 36 Commercial and industrial 264 26 26 Total $ 7,117 $ 119 $ 122 Loans on which the accrual of interest has been discontinued amounted to $2.4 $3.1 December 31, 2016 2015, $35 $0.1 December 31, 2016 2015, December 31, 2016 2015 $4 $0.3 Troubled Debt Restructurings: Troubled debt restructurings include loans with respect to which concessions have been gra nted to borrowers that generally would not have otherwise been considered had the borrowers not been experiencing financial difficulty. The concessions granted may may six December 31, 2016 2015, $0.1 $0.5 December 31, 2016, $0.3 no 2015. The following table provides the number of loans remaining in each loan category as of December 31, 2016 2015 December 31, 2016 December 31, 2015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2 $ 1,960 $ 1,286 3 $ 2,220 $ 1,698 Secured by 1-4 family residential properties 3 318 249 4 200 103 Secured by non-farm, non-residential properties 1 53 41 2 113 52 Commercial loans 2 116 88 2 116 94 Total 8 $ 2,447 $ 1,664 11 $ 2,649 $ 1,947 For those loans as of December 31, 2016 2015 bt restructuring. Restructured loan modifications primarily included maturity date extensions and payment schedule modifications. There were no modifications to principal balances of the loans that were rest ructured. Accordingly, there was no impact on the Company’s allowance for loan losses resulting from the modifications. All loans with a principal balance of $0.5 red and evaluated individually for impairment. The nature and extent of impairment of restructured loans, including those that have experienced a subsequent payment default, are considered in the determination of an appropriate level of allowance for loan losses. This evaluation resulted in an allowance for loan losses attributable to such restructured loans of $15 $1 December 31, 2016 2015,</t>
  </si>
  <si>
    <t>Note 5 - Other Real Estate Owned</t>
  </si>
  <si>
    <t>Real Estate Owned [Text Block]</t>
  </si>
  <si>
    <t xml:space="preserve"> 5. OTHER REAL ESTATE OWNED Other real estate and certain other assets acquired in foreclosure are reported at the lower of the investment in the loan or fair value of the property, less estimated costs to sell. The following table summarizes foreclosed property activity as of December 31, 2016 2015. December 31, 2016 Bank ALC Total (Dollars in Thousands) Beginning balance $ 5,327 $ 711 $ 6,038 Transfers from loans 273 199 472 Sales proceeds (1,016 ) (281 ) (1,297 ) Gross gains 16 37 53 Gross losses (77 ) (80 ) (157 ) Net gains (losses) (61 ) (43 ) (104 ) Impairment (170 ) (81 ) (251 ) Ending balance $ 4,353 $ 505 $ 4,858 December 31, 2015 Bank ALC Total (Dollars in Thousands) Beginning balance $ 6,997 $ 738 $ 7,735 Transfers from loans 2,013 360 2,373 Sales proceeds (3,374 ) (164 ) (3,538 ) Gross gains 4 — 4 Gross losses (269 ) (75 ) (344 ) Net gains (losses) (265 ) (75 ) (340 ) Impairment (44 ) (148 ) (192 ) Ending balance $ 5,327 $ 711 $ 6,038 Valuation adjustments are recorded in other non-interest expense and are primarily post-foreclosure write-downs that are a result of continued declining property values based on updated appraisals or other indications of value, such as offers to purchase. Fair value less estimated cost to sell of foreclosed residential real estate held by the Company was $1.1 $1.2 December 31, 2016 2015, $0.1 $0.2 December 31, 2016 2015,</t>
  </si>
  <si>
    <t>Note 6 - Premises and Equipment</t>
  </si>
  <si>
    <t>Property, Plant and Equipment Disclosure [Text Block]</t>
  </si>
  <si>
    <t xml:space="preserve"> 6. PREMISES AND EQUIPMENT Premises and equipment and applicable depreciable lives are summarized as follows: December 31, 2016 2015 (Dollars in Thousands) Land $ 5,053 $ 2,197 Premises (40 years) 14,530 14,527 Furniture, fixtures, and equipment (3-7 years) 14,011 13,474 Total 33,594 30,198 Less accumulated depreciation (19,490 ) (19,333 ) 14,104 10,865 Construction in progress 4,236 1,219 Total $ 18,340 $ 12,084 Depreciation expense of $0.9 $0.8 2016 2015,</t>
  </si>
  <si>
    <t>Note 7 - Investment in Limited Partnership</t>
  </si>
  <si>
    <t>Variable Interest Entity Disclosure [Text Block]</t>
  </si>
  <si>
    <t xml:space="preserve"> 7. INVESTMENT IN LIMITED PARTNERSHIP The Bank holds an investment in an affordable housing project for which it provides funding as a limited partner and has received tax credits related to its investment in the project based on its partnership share. The net assets of the partnership consist primarily of apartment complexes, and the primary liabilities consist of those associated with the operation of the partnership. The Company has determined that this investment requires consolidation as a VIE under ASC Topic 810, . The Company holds a 99.9% $0.1 December 31, 2016 2015.</t>
  </si>
  <si>
    <t>Note 8 - Deposits</t>
  </si>
  <si>
    <t>Deposit Liabilities Disclosures [Text Block]</t>
  </si>
  <si>
    <t xml:space="preserve"> 8. DEPOSITS As of December 31, 2016, December 31, 2016 (Dollars in Thousands) 2017 $ 124,412 2018 28,159 2019 8,350 2020 12,937 2021 and thereafter 11,173 Total $ 185,031 Total time deposits greater than $250 $35.8 $25.0 December 31, 2016 and 2015, $14.0 $8.8 December 31, 2016 2015, $4.7 $4.6 December 31, 2016 2015,</t>
  </si>
  <si>
    <t>Note 9 - Short-term Borrowings</t>
  </si>
  <si>
    <t>Short-term Debt [Text Block]</t>
  </si>
  <si>
    <t xml:space="preserve"> 9. SHORT-TERM BORROWINGS Short-term borrowings consist of federal funds purchased, securities sold under repurchase agreements, and short-term Federal Home Loan Bank (“FHLB”) advances with original maturities of one $10.1 $7.4 December 31, 2016 2015, Federal funds purchased, which represent unsecured lines of credit that generally mature within one four e to the Bank through arrangements with correspondent banks and the Federal Reserve. As of both December 31, 2016 2015, $18.8 Securities sold under repurchase agreements, which are secured borrowings, generally are reflected at the amount of cash received in connection with the transaction. T he Bank may December 31, 2016 2015 $0.1 $0.4 Short-term FHLB advances are secured borrowings available to the Bank as an alternative funding source. As of December 31, 2016, $10.0 one December 31, 2015, $7.0 one</t>
  </si>
  <si>
    <t>Note 10 - Long-term Debt</t>
  </si>
  <si>
    <t>Long-term Debt [Text Block]</t>
  </si>
  <si>
    <t xml:space="preserve"> 10. LONG-TERM DEBT The Company uses FHLB advances as an alternative to funding sources with similar maturities, such as certificates of deposit or other deposit programs. These advances generally offer more attractive rates than other mid-term financing options. They are also flexible, allowing the Company to quickly obtain the necessary maturities and rates that best suit its overall asset/liability strategy. FHLB advances with an original maturity of more than one $15.0 $5.0 December 31, 2016 2015, The following summarizes information concerning long-term FHLB advances and other borrowings: 2016 2015 (Dollars in Thousands) Balance at year-end $ 15,000 $ 5,000 Average balance during the year 12,404 4,178 Maximum month-end balance during the year 15,000 5,000 Average rate paid during the year 0.71 % 0.59 % Weighted average remaining maturity (in years) 0.67 years 1.33 years Assets pledged associated with FHLB advances totaled $28.0 $14.0 December 31, 2016 2015, December 31, 2016 2015, $155.0 $152.5 respectively, in remaining credit from the FHLB (subject to available collateral).</t>
  </si>
  <si>
    <t>Note 11 - Income Taxes</t>
  </si>
  <si>
    <t>Income Tax Disclosure [Text Block]</t>
  </si>
  <si>
    <t xml:space="preserve"> 11. INCOME TAXES The consolidated provisions for income taxes for the years ended December 31, 2016 2015 2016 2015 (Dollars in Thousands) Federal Current $ 30 $ 10 Deferred 103 835 133 845 State Current 19 15 Deferred 17 91 36 106 Total $ 169 $ 951 The consolidated tax expense (benefit) differed from the amount computed by applying the federal statutory income tax rate of 34.0%, following table: 2016 2015 (Dollars in Thousands) Income tax expense at federal statutory rate $ 475 $ 1,206 Increase (decrease) resulting from: Tax-exempt interest (217 ) (240 ) Bank-owned life insurance (106 ) (108 ) State income tax expense, net of federal income taxes 29 100 Other (12 ) (7 ) Total $ 169 $ 951 The tax effects of temporary differences that gave rise to significant portions of the deferred tax assets and deferred tax liabilities as of December 31, 2016 2015 2016 2015 (Dollars in Thousands) Deferred tax assets: Allowance for loan losses $ 1,792 $ 1,395 Deferred compensation 1,603 1,617 Deferred commissions and fees 268 165 Impairment of other real estate owned 742 924 Federal net operating loss carryforwards 3,121 3,591 State net operating loss carryforwards 184 231 Federal alternative minimum tax and general business credits carryforwards 279 254 Unrealized loss on securities available-for-sale 872 — Other 500 467 Total gross deferred tax assets 9,361 8,644 Deferred tax liabilities: Premises and equipment 327 411 Limited partnerships 132 106 Unrealized gain on securities available-for-sale — 312 Cash flow hedges 127 — Other 41 17 Total gross deferred tax liabilities 627 846 Net deferred tax asset, included in other assets $ 8,734 $ 7,798 As of December 31, 2016 2015, $3.6 $4.1 income taxes payable in those future periods. The majority of these carryforwards will not begin to expire until 2032. $5.2 $3.7 December 31, 2016 2015, The Company ’s determination of the realization of net deferred tax assets at December 31, 2016 2015 December 31, 2016 December 31, 2015, three December 31, 2016, December 31, 2016 December 31, 2015. The Company files a consolidated income tax return with the federal government and the State of Alabama. ALC files a Mississippi state income tax return related to operations from its Mississippi offices. The Company is currently open to audit under the statute of limitations by the Internal Revenue Service and the states in which it files for the years ended December 31, 2013 2016. As of December 31, 2016, no December 31, 2016. December 31, 2016,</t>
  </si>
  <si>
    <t>Note 12 - Employee Benefit Plans</t>
  </si>
  <si>
    <t>Pension and Other Postretirement Benefits Disclosure [Text Block]</t>
  </si>
  <si>
    <t xml:space="preserve"> 12. EMPLOYEE BENEFIT PLANS The Company sponsors a 401(k) "401(k) . The 401(k) 2016 2015, 100 4% 401(k) 2% 2016 2015. 401(k) $0.4 2016 2015. Participants can elect to invest up to 20% 401(k) 410(k) 254,182 and 286,725 December 31, 2016 2015, 401(k)</t>
  </si>
  <si>
    <t>Note 13 - Deferred Compensation Plans</t>
  </si>
  <si>
    <t>Compensation and Employee Benefit Plans [Text Block]</t>
  </si>
  <si>
    <t xml:space="preserve"> 13. DEFERRED COMPENSATION PLANS The Bank has entered into supplemental retirement compensation benefits agreements with certain directors and executive officers. The measurement of the liability under these agreements includes estimates involving life expectancy, length of time before retirem ent and the expected returns on the bank-owned life insurance policies used to fund those agreements. Should these estimates prove materially wrong, the cost of these agreements could change accordingly. The related deferred compensation obligation to these directors and executive officers included in other liabilities was $3.5 $3.6 December 31, 2016 2015, Non-employee directors may under Bancshares Non-Employee Directors’ Deferred Compensation Plan (the “Deferral Plan”). The Deferral Plan, which was ratified by shareholders at the annual meeting held on May 11, 2004, ’ accounts under the Deferral Plan.</t>
  </si>
  <si>
    <t>Note 14 - Stock Option Grants</t>
  </si>
  <si>
    <t>Disclosure of Compensation Related Costs, Share-based Payments [Text Block]</t>
  </si>
  <si>
    <t xml:space="preserve"> 14. STOCK OPTION GRANTS In accordance with the Company's 2013 granted to certain employees and non-employee directors. The awards were granted with an exercise price equal to the market price of the Company’s common stock on the date of the grant and have vesting periods ranging from one three 10 2013 may The Company recognizes the cost of services received in exchange for stock option awards based on the grant date fair value of the award, with compensation expense recognized on a straight-line basis over the award s vesting period. The fair value of outstanding awards was determined using the Black-Scholes option pricing model based on the assumptions noted in the table below. Expected volatilities are based on historical volatilities of the Company s common stock. 2016 2015 Risk-free interest rate 1.58 % 1.52 % Expected term 7.5 years 7.5 years Expected stock price volatility 25.25 % 54.04 % Dividend yield 1.50 % 1.50 % The following table summarizes the Company's stock option activity for the periods presented. December 31, 2016 December 31, 2015 Number of Shares Average Exercise Price Number of Shares Average Exercise Price Options: Outstanding, beginning of year 175,550 $ 8.17 83,400 $ 8.09 Granted 97,000 8.30 96,150 8.23 Exercised — — — — Expired — — — — Forfeited — — 4,000 8.08 Options outstanding, end of year 272,550 $ 8.21 175,550 $ 8.17 Options exercisable, end of year 175,550 $ 8.17 80,400 $ 8.09 Stock-based compensation expense related to stock options totaled $0.1 $0.3 December 31, 2016 2015, The aggregate intrinsic value of stock options outstanding (calculated as the amount by which the market value of underlying stock exceeds the exercise price of the option) was approximately $0.5 $0.1 December 31, 2016 2015,</t>
  </si>
  <si>
    <t>Note 15 - Shareholders' Equity</t>
  </si>
  <si>
    <t>Stockholders' Equity Note Disclosure [Text Block]</t>
  </si>
  <si>
    <t xml:space="preserve"> 15. SHAREHOLDERS ’ EQUITY Dividends are paid at the discretion of the Company ’s Board of Directors, based on the Company’s operating performance and financial position, including earnings, capital and liquidity. Dividends from the Bank are the Company’s primary source of funds for the payment of dividends to shareholders. In addition, federal and state regulatory agencies have the authority to prevent the Company from paying a dividend to shareholders. During each of the years ended December 31, 2016 2015, $0.5 $0.08 Regulatory Capital As of January 1, 2015, Capital Adequacy Guidelines” included in Part I, Item I of this report. Under the revised requirements, the Bank is subject to minimum risk-based capital and leverage capital requirements, which are administered by the federal bank regulatory agencies. These capital requirements, as defined by federal regulations, involve quantitative and qualitative measures of assets, liabilities and certain off-balance sheet instruments. Failure to meet minimum capital requirements can result in certain mandatory and possibly additional discretionary actions by regulators that, if undertaken, could have a direct material effect on the financial statements of the Bank and Bancshares, and could impact Bancshares’ ability to pay dividends. Effective January 1, 2016, one 0.625%. December 31, 2016, December 31, 2016. 1 1 1 The following table provides the Bank ’s actual regulatory capital amounts and ratios under regulatory capital standards in effect (Basel III) at December 31, 2016 December 31, 2015: 2016 Actual Regulatory Capital Amount Ratio Minimum Requirement To Be Well Capitalized (Dollars in Thousands) Common equity Tier 1 capital (to risk-weighted assets) $ 73,433 19.01 % 5.125 % 6.50 % Tier 1 capital (to risk-weighted assets) 73,433 19.01 % 6.625 % 8.00 % Total capital (to risk-weighted assets) 78,279 20.26 % 8.625 % 10.00 % Tier 1 leverage (to average assets) 73,433 12.27 % 4.00 % 5.00 % 2015 Actual Regulatory Capital Amount Ratio Minimum Requirement To Be Well Capitalized (Dollars in Thousands) Common equity Tier 1 capital (to risk-weighted assets) $ 71,887 22.19 % 4.50 % 6.50 % Tier 1 capital (to risk-weighted assets) 71,887 22.19 % 6.00 % 8.00 % Total capital (to risk-weighted assets) 75,668 23.35 % 8.00 % 10.00 % Tier 1 leverage (to average assets) 71,887 13.02 % 4.00 % 5.00 % No significant conditions or events have occurred since December 31, 2016 ’s classification as “well capitalized.” Because of the size of the Company’s balance sheet, there is currently no requirement for separate reporting of capital amounts and ratios for Bancshares. Accordingly, such amounts and ratios are not included herein. The FDIC 2016 ificant proposed changes to the methodology for calculating deposit insurance assessments for banks with less than $10 ’s CAMELS ratings, leverage ratio, net income, non-performing loan ratios, OREO ratios, core deposit ratios, one 1 2 3, 4 5. Dividend R estrictions Under applicable Delaware law, dividends may surplus,” defined as an amount equal to the present fair value of the total assets of the corporation, minus the present fair value of the total liabilities of the corporation, minus the capital of the corporation as determined in accordance with the Delaware General Corporation Law. In the event that there is no surplus, dividends may may Since it has no significant independent sources of income, Bancshares ’ ability to pay dividends depends on its ability to receive dividends from the Bank. Under Alabama law, a state-chartered bank must annually transfer to surplus at least 10% 20% may 90% 20% two may</t>
  </si>
  <si>
    <t>Note 16 - Derivative Financial Instruments</t>
  </si>
  <si>
    <t>Derivative Instruments and Hedging Activities Disclosure [Text Block]</t>
  </si>
  <si>
    <t xml:space="preserve"> 16. DERIVATIVE FINANCIAL INSTRUMENTS Derivatives Designated as Hedging Instruments On April 1, 2016, three amount of $10.0 ASC Topic 815, three seven April 5, 2016 April 5, 2023. April 5, 2016, 1.46% three $10.0 No ineffectiveness related to the interest rate swap de signated as a cash flow hedge was recognized in the consolidated statements of operations for the year ended December 31, 2016. $0.2 December 31, 2016. Derivatives Not Designated as Hedging Instruments In 2014, three igate risks associated with increases in interest rates on an aggregate notional amount of $40 three $0.1 three 2017. December 31, 2016, three December 31, 2016, three zero.</t>
  </si>
  <si>
    <t>Note 17 - Segment Reporting</t>
  </si>
  <si>
    <t>Segment Reporting Disclosure [Text Block]</t>
  </si>
  <si>
    <t xml:space="preserve"> 17. SEGMENT REPORTING Under ASC Topic 280, two 2, two 2016 Bank ALC All Other Eliminations Consolidated (Dollars in Thousands) Total interest income $ 17,307 $ 17,070 $ 12 $ (4,234 ) $ 30,155 Total interest expense 2,281 4,224 — (4,234 ) 2,271 Net interest income 15,026 12,846 12 — 27,884 Provision for loan losses 886 2,311 — — 3,197 Net interest income after provision 14,140 10,535 12 — 24,687 Total non-interest income 3,810 1,190 817 (616 ) 5,201 Total non-interest expense 17,837 9,588 1,686 (616 ) 28,495 Income (loss) before income taxes 113 2,137 (857 ) — 1,393 Provision for income taxes (185 ) 738 (384 ) — 169 Net income (loss) $ 298 $ 1,399 $ (473 ) $ — $ 1,224 Other significant items: Total assets $ 608,324 $ 89,392 $ 81,565 $ (172,389 ) $ 606,892 Total investment securities 207,734 — 80 — 207,814 Total loans, net 315,152 85,530 — (77,910 ) 322,772 Investment in subsidiaries 5 — 75,941 (75,941 ) 5 Fixed asset additions 7,858 33 — — 7,891 Depreciation and amortization expense 759 207 — — 966 Total interest income from external customers 13,083 17,071 1 — 30,155 Total interest income from affiliates 4,224 — 11 (4,235 ) — 2015 Bank ALC All Other Eliminations Consolidated (Dollars in Thousands) Total interest income $ 17,398 $ 16,312 $ 11 $ (3,824 ) $ 29,897 Total interest expense 2,299 3,814 — (3,824 ) 2,289 Net interest income 15,099 12,498 11 — 27,608 Provision (reduction in reserve) for loan losses (1,559 ) 1,775 — — 216 Net interest income after provision (reduction in reserve) 16,658 10,723 11 — 27,392 Total non-interest income 3,675 934 501 (579 ) 4,531 Total non-interest expense 17,571 9,909 1,476 (579 ) 28,377 Income (loss) before income taxes 2,762 1,748 (964 ) — 3,546 Provision for income taxes 697 617 (363 ) — 951 Net income (loss) $ 2,065 $ 1,131 $ (601 ) $ — $ 2,595 Other significant items: Total assets $ 577,292 $ 85,887 $ 82,292 $ (169,689 ) $ 575,782 Total investment securities 231,122 — 80 — 231,202 Total loans, net 248,601 81,697 — (74,866 ) 255,432 Investment in subsidiaries 5 — 76,891 (76,891 ) 5 Fixed asset additions 3,375 289 — — 3,664 Depreciation and amortization expense 627 244 — — 871 Total interest income from external customers 13,584 16,312 1 — 29,897 Total interest income from affiliates 3,814 — 10 (3,824 ) — </t>
  </si>
  <si>
    <t>Note 18 - Other Operating Expenses</t>
  </si>
  <si>
    <t>Other Income and Other Expense Disclosure [Text Block]</t>
  </si>
  <si>
    <t xml:space="preserve"> 18. OTHER OPERATING EXPENSES Other operating expenses for the years 2016 2015 2016 2015 (Dollars in Thousands) Fees for professional services $ 948 $ 995 Postage, stationery and supplies 725 753 Telephone/data communication 691 671 Advertising and marketing 281 308 Computer services 1,383 967 Collection and recoveries 337 367 Other services 322 398 Insurance expense 611 579 FDIC insurance and state assessments 421 462 Impairment of closed branches 120 — Other 2,124 2,070 Total $ 7,963 $ 7,570 </t>
  </si>
  <si>
    <t>Note 19 - Operating Leases</t>
  </si>
  <si>
    <t>Operating Leases of Lessor Disclosure [Text Block]</t>
  </si>
  <si>
    <t xml:space="preserve"> 19. OPERATING LEASES The Company leases equipment and office space under noncancellable operating leases and month-to-month rental agreements. The following is a schedule, by year, of future minimum rental payments required under op erating leases having initial or remaining noncancellable terms in excess of one December 31, 2016: Year ending December 31, Minimum Rental Payments (Dollars in Thousands) 2017 $ 476 2018 400 2019 322 2020 252 2021 157 2022 and thereafter 319 Total rental expense under all operating leases was $0.8 2016 2015.</t>
  </si>
  <si>
    <t>Note 20 - Guarantees, Commitments and Contingencies</t>
  </si>
  <si>
    <t>Commitments and Contingencies Disclosure [Text Block]</t>
  </si>
  <si>
    <t xml:space="preserve"> 20. GUARANTEES, COMMITMENTS AND CONTINGENCIES The Bank ’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For interest rate swap transactions and commitments to purchase or sell securities for forward delivery, the contract or notional amounts do not represent exposure to credit loss. The Bank controls the credit risk of these derivative instruments through credit approvals, limits and monitoring procedures. Certain derivative contracts have credit risk for the carrying value plus the amount to replace such contracts in the event of counterparty default. All of the Bank’s financial instruments are held for risk management and not for trading purposes. During the years ended December 31, 2016 2015, In the normal course of business, there are outstanding commitments and contingent liabilities, such as co mmitments to extend credit, letters of credit and others that are not included in the consolidated financial statements. The financial instruments involve, to varying degrees, elements of credit and interest rate risk in excess of amounts recognized in the financial statements. A summary of these commitments and contingent liabilities is presented below: December 31, 2016 2015 (Dollars in Thousands) Standby letters of credit $ 183 $ 683 Commitments to extend credit $ 41,267 $ 61,427 Standby letters of credit are contingent commitments issued by the Bank generally to guarantee the performance of a customer to a third a third December 31, 2016 2015, A commitment to extend credit is an agreement to lend to a customer as long as there is no violation of any condition established in the contrac t. Commitments generally have fixed expiration dates or other termination clauses and may may Commitments to purchase securities for delayed delivery require the Bank to purchase a specified security at a specified price for delivery on a specified date. Similarly, commitments to sell securities for delayed delivery require the Bank to sell a specified security at a specified price for delivery on a specified date. Market risk arises from potential movements in security values and interest rates between the commitment and delivery dates. As of both December 31, 2016 2015, no During the third 2016, the first 2016. 40,000 25% tenants. third 2016 2017. December 31, 2016, $4.2 $7.1 In addition to current commitments to the general contractor, the Bank estimates additional expenditures of approximately $2.2 tenant Additional expenses could be incurred under the agreement based on changes to building specifications at the discretion of the Bank and the occurrence of certain events specified in the contract. As costs associated with the construction are incurred, they are recorded in premises and equipment as construction in process. Upon completion of construction and placement of the office complex into service, depreciation expense associated with the office complex is currently estimated to be approximately $0.5 Litigation The Company is party to certain ordinary course litigation, and the Company intends to vigorously defend itself in all such litigation. In the opinion of the Company, based on review and consultation with legal counsel, the outcome of such ordinary course litigation should not have a material adverse effect on the Company’s consolidated financial statements or results of operations.</t>
  </si>
  <si>
    <t>Note 21 - Fair Value of Financial Instruments</t>
  </si>
  <si>
    <t>Fair Value Disclosures [Text Block]</t>
  </si>
  <si>
    <t xml:space="preserve"> 21. FAIR VALUE OF FINANCIAL INSTRUMENTS The Company follows the provisions of ASC Topic 820, Fair Value Measurements and Disclosures Fair Value Hierarchy Fair value is the price that would be received to sell an asset or paid to transfer a liability in an orderly transaction between willing market participants at the measurement date. In determining fair value, the Comp 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Assets and liabilities carried at fair value will be classified and disclosed in one three ● Level 1 — Valuations for assets and liabilities traded in active exchange markets, such as the New York Stock Exchange or Nasdaq. Valuations are obtained from readily available pricing sources for market transactions involving identical assets or liabilities. ● Level 2 — Valuations for assets and liabilities traded in less active dealer or broker markets. Valuations are obtained from third ● Level 3 — Valuations for assets and liabilities that are derived from other valuation methodologies, including option pricing models, discounted cash flow models and similar techniques, and not based on market exchange, dealer or broker-traded transactions. Level 3 The Company rarely transfers assets and liabilities measured at fair value between Level 1 2 may 3 ation based on management’s conclusion regarding the best method of pricing for an individual security. Such transfers are accounted for as if they occurred at the beginning of a reporting period. There were no such transfers during the periods ended December 31, 2016 2015. Fair Value Measurements on a Recurring Basis Securities Available-for-Sale Where quoted market prices are available in an active market, securities are classified within Level 1 1 exchange-traded equities. Level 2 2 1 2 3 Interest Rate Derivative Agreements Interest rate derivative agreements are used by the Company to mitigate risk associated with changes in interest rates. The fair value of these agreements is based on information obtained from third third 2 The following table presents assets measured at fair value on a recurring basis as of December 31, 2016 2015. no Fair Value Measurements as of December 31, 2016 Using Totals At December 31, 2016 Quoted Prices in Active Markets For Identical Assets (Level 1) Significant Other Observable Inputs (Level 2) Significant Unobservable Inputs (Level 3) (Dollars in Thousands) Investment securities, available-for-sale Mortgage-backed securities: Residential $ 98,409 $ — $ 98,409 $ — Commercial 70,530 — 70,530 — Obligations of states and political subdivisions 10,142 — 10,142 — Obligations of U.S. government-sponsored agencies 1,993 — 1,993 — Corporate notes 756 — 756 — U.S. Treasury securities 80 — 80 — Other assets - derivatives 346 — 346 — Fair Value Measurements as of December 31, 2015 Using Totals At December 31, 2015 Quoted Prices in Active Markets For Identical Assets (Level 1) Significant Other Observable Inputs (Level 2) Significant Unobservable Inputs (Level 3) (Dollars in Thousands) Investment securities, available-for-sale Mortgage-backed securities: Residential $ 135,494 $ — $ 135,494 $ — Commercial 45,509 — 45,509 — Obligations of states and political subdivisions 14,998 — 14,998 — Obligations of U.S. government-sponsored agencies 1,982 — 1,982 — Corporate notes 780 — 780 — U.S. Treasury securities 80 — 80 — Other assets - derivatives 3 — 3 — Fair Value Measurements on a Non-recurring Basis Impaired Loans Loans that are considered impaired are loans for which, based on current information and events, it is probable that the Company will be unable to collect all principal and interest payments due under the contractual terms of the loan agreement. Impaired loans can be measured based on the present value of expected payments using the loan’s original effective rate as the discount rate, the loan’s observable market price, or the fair value of the collateral less estimated selling cost if the loan is collateral-dependent. For the Company, the fair value of impaired loans is primarily measured based on the value of the collateral securing the loans (typically real estate). The Company determines the fair value of the collateral based on independent appraisals performed by qualified licensed appraisers. The appraisals may may OREO OREO consists of properties obtained through foreclosure or in satisfaction of loans and is recorded at the lower of the loan ’s carrying amount or the fair value of the property, less estimated cost to sell. Estimates of fair value are generally based on third 3 Other Assets Included within other assets are certain assets that were formerly included as premises and equipment, but have been removed from service, and as of the balance sheet date, were designated as assets to be disposed of by sale. These include assets associated with branches of the Bank that have been closed. When an asset is designated as held for sale, the Company ceases depreciation of the asset, and the asset is recorded at the lower of its carrying amount or fair value less estimated cost to sell. Estimates of fair value are generally based on third 3 The following table presents the balances of impaired loans, OREO and other assets measured at fair value on a non-recurring basis as of December 31, 2016 2015. Fair Value Measurements as of December 31, 2016 Using Totals At December 31, 2016 Quoted Prices in Active Markets For Identical Assets (Level 1) Significant Other Observable Inputs (Level 2) Significant Unobservable Inputs (Level 3) (Dollars in Thousands) Impaired loans $ 1,568 $ — $ — $ 1,568 OREO 4,858 — — 4,858 Other assets 280 — — 280 Fair Value Measurements as of December 31, 2015 Using Totals At December 31, 2015 Quoted Prices in Active Markets For Identical Assets (Level 1) Significant Other Observable Inputs (Level 2) Significant Unobservable Inputs (Level 3) (Dollars in Thousands) Impaired loans $ 2,350 $ — $ — $ 2,350 OREO 6,038 — — 6,038 Non-Recurring Fair Value Measurements Using Significant Unobservable Inputs The following table presents information regarding assets and liabilities measured at fair value using significant unobservable inputs (Level 3) December 31, 2016. December 31, 2016 Level 3 Significant Unobservable Input Assumptions Fair Value as of December 31, 2016 Valuation Technique Unobservable Input Quantitative Range of Unobservable Inputs (Weighted Average) (Dollars in Thousands) Impaired loans $ 1,568 Multiple data points, including discount to appraised value of collateral based on recent market activity Appraisal comparability adjustment (discount) 9% - (9.5)% 10% OREO $ 4,858 Discount to appraised value of property based on recent market activity for sales of similar properties Appraisal comparability adjustment (discount) 9% - (9.5)% 10% Other assets $ 280 Discount to appraised value of property based on recent market activity for sales of Appraisal comparability adjustment (discount) 9% - (9.5)% 10% Impaired loans Impaired loans are valued based on multiple data points indicating the fair value for each loan. The primary data point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 OREO OREO under a binding contract for sale is valued based on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Other Assets Assets designated as held for sale that are under a binding contract are valued based on the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Fair Value of Financial Instruments ASC Topic 825, Financial Instruments Ca sh, due from banks and federal funds sold: The carrying amount of cash, due from banks and federal funds sold approximates fair value. Federal Home Loan Bank stock: Based on the redemption provision of the FHLB, the stock has no quoted market value and is carried at cost. Investment securities: Fair values of investment securities are based on quoted market prices where available. If quoted market prices are not available, estimated fair values are based on market prices of comparable instruments. Derivativ e instruments: The fair value of derivative instruments is based on information obtained from a third third Accrued interest receivable and payable: The carrying amount of accrued interest approximates fair value. Loans, net: For variable-rate loans, fair values are based on carrying values. Fixed-rate commercial loans, other installment loans and certain real estate mortgage loans are valued using discounted cash flows. The discount rate used to determine the present value of these loans is based on interest rates currently being charged by the Company on comparable loans as to credit risk and term. Demand a nd savings deposits: The fair values of demand deposits are equal to the carrying value of such deposits. Demand deposits include non-interest-bearing demand deposits, savings accounts, NOW accounts and money market demand accounts. Time deposits: The fair values of relatively short-term time deposits are equal to their carrying values. Discounted cash flows are used to value long-term time deposits. The discount rate used is based on interest rates currently offered by the Company on comparable deposits as to amount and term. Short-term borrowings: These borrowings may Long-term debt: The fair value of this debt is estimated using discounted cash flows based on the Company’s current incremental borrowing rate for similar types of borrowing arrangements as of December 31, 2016 2015. Off-balance sheet instruments: The carrying amount of commitments to extend credit and standby letters of credit approximates fair value. The carrying amount of the off-balance sheet financial instruments is based on fees currently charged to enter into such agreements. The estimated fair value and related carrying or notional amounts, as well as the level within the fair value hierarchy, o f the Company’s financial instruments as of December 31, 2016 2015 December 31, 2016 Carrying Amount Estimated Fair Value Level 1 Level 2 Level 3 (Dollars in Thousands) Assets: Cash and cash equivalents $ 23,530 $ 23,530 $ 23,530 $ — $ — Investment securities available-for-sale 181,910 181,910 — 181,910 — Investment securities held-to-maturity 25,904 25,508 — 25,508 — Federal Home Loan Bank stock 1,581 1,581 — — 1,581 Loans, net of allowance for loan losses 322,772 319,881 — — 319,881 Other assets - derivatives 346 346 — 346 — Liabilities: Deposits 497,556 497,037 — 497,037 — Short-term borrowings 10,119 10,119 — 10,119 — Long-term borrowings 15,000 14,998 — 14,998 — December 31, 2015 Carrying Amount Estimated Fair Value Level 1 Level 2 Level 3 (Dollars in Thousands) Assets: Cash and cash equivalents $ 44,072 $ 44,072 $ 44,072 $ — $ — Investment securities available-for-sale 198,843 198,843 — 198,843 — Investment securities held-to-maturity 32,359 32,184 — 32,184 — Federal Home Loan Bank stock 1,025 1,025 — — 1,025 Loans, net of allowance for loan losses 255,432 256,392 — — 256,392 Other assets – derivatives 3 3 — 3 — Liabilities: Deposits 479,258 478,833 — 478,833 — Short-term borrowings 7,354 7,352 — 7,352 — Long-term debt 5,000 4,977 — 4,977 — </t>
  </si>
  <si>
    <t>Note 22 - First US Bancshares, Inc. (Parent Company Only) Financial Information</t>
  </si>
  <si>
    <t>Condensed Financial Information of Parent Company Only Disclosure [Text Block]</t>
  </si>
  <si>
    <t xml:space="preserve"> 22. FIRST US BANCSHARES, INC. (PARENT COMPANY ONLY) FINANCIAL INFORMATION Balance Sheets Year Ended December 31, 2016 2015 (Dollars in Thousands) Assets: Cash on deposit $ 226 $ 150 Investment in subsidiaries 75,739 76,499 Other assets 285 381 Total assets $ 76,250 $ 77,030 Liabilities: Other liabilities $ 9 $ — Shareholders ’ equity 76,241 77,030 Total liabilities and shareholders’ equity $ 76,250 $ 77,030 Statements of Operations Year Ended December 31, 2016 2015 (Dollars in Thousands) Income: Dividend income, First US Bank $ 1,204 $ 1,453 Total income $ 1,204 $ 1,453 Expense 743 707 Gain before equity in undistributed income of subsidiaries $ 461 $ 746 Equity in undistributed income of subsidiaries 763 1,849 Net income $ 1,224 $ 2,595 Statements of Cash Flows Year Ended December 31, 2016 2015 (Dollars in Thousands) Cash flows from operating activities: Net income $ 1,224 $ 2,595 Adjustments to reconcile net income to net cash provided by operating activities: Distributions in excess of undistributed income (loss) of subsidiaries (763 ) (1,849 ) Change in other assets and liabilities 98 (176 ) Net cash provided by operating activities 559 570 Cash flows from financing activities: Dividends paid (483 ) (484 ) Net cash used in financing activities (483 ) (484 ) Net increase in cash 76 86 Cash at beginning of year 150 64 Cash at end of year $ 226 $ 150 </t>
  </si>
  <si>
    <t>Note 23 - Quarterly Data (Unaudited)</t>
  </si>
  <si>
    <t>Quarterly Financial Information [Text Block]</t>
  </si>
  <si>
    <t xml:space="preserve"> 23. QUARTERLY DATA (UNAUDITED) Year Ended December 31, 2016 2015 Fourth Quarter Third Quarter Second Quarter First Quarter Fourth Quarter Third Quarter Second Quarter First Quarter (Dollars in Thousands) Interest income $ 7,721 $ 7,760 $ 7,478 $ 7,196 $ 7,513 $ 7,328 $ 7,735 $ 7,321 Interest expense 588 587 561 535 549 561 565 614 Net interest income 7,133 7,173 6,917 6,661 6,964 6,767 7,170 6,707 Provision (reduction in reserve) for loan losses 1,814 680 536 167 415 (78 ) 45 (166 ) Net interest income after provision (reduction in reserve) for loan losses 5,319 6,493 6,381 6,494 6,549 6,845 7,125 6,873 Non-interest: Income 1,165 1,567 1,480 989 1,176 996 1,068 1,291 Expense 6,826 7,348 7,255 7,066 7,203 7,090 7,107 6,977 Income (loss) before income taxes (342 ) 712 606 417 522 751 1,086 1,187 Provision for (benefit from) income taxes (237 ) 162 144 100 81 207 312 351 Net income (loss) after taxes $ (105 ) $ 550 $ 462 $ 317 $ 441 $ 544 $ 774 $ 836 Earnings per common share: Basic earnings (loss) $ (0.02 ) $ 0.09 $ 0.08 $ 0.05 $ 0.07 $ 0.09 $ 0.13 $ 0.14 Diluted earnings (loss) $ (0.02 ) $ 0.09 $ 0.07 $ 0.05 $ 0.07 $ 0.09 $ 0.12 $ 0.13 </t>
  </si>
  <si>
    <t>Significant Accounting Policies (Policies)</t>
  </si>
  <si>
    <t>Accounting Policies [Abstract]</t>
  </si>
  <si>
    <t>Consolidation, Policy [Policy Text Block]</t>
  </si>
  <si>
    <t>Principles of Consolidation The consolidated financial statements include the accounts of Bancshares, the Bank and its wholly-owned subsidiaries (collectively, the “Company”) and one 7,</t>
  </si>
  <si>
    <t>Use of Estimates, Policy [Policy Text Block]</t>
  </si>
  <si>
    <t>Use of Estimates The accounting principles and reporting policies of the Company, and the methods of applying these principles, conform with accounting p rinciples generally accepted in the United States of America (“U.S. GAAP”) and with general practices within the financial services industry. In preparing the consolidated financial statements, management is required to make estimates and assumptions that affect the reported amounts of assets and liabilities and disclosure of contingent assets and liabilities as of the date of the consolidated balance sheets and revenues and expenses for the period included in the consolidated statements of operations and of cash flows. Actual results could differ from those estimates. Material estimates that are particularly susceptible to significant changes in the near term relate to the accounting for the allowance for loan losses, the value of other real estate owned (“ OREO”) and certain collateral-dependent loans, and deferred tax asset valuation. In connection with the determination of the allowance for loan losses and OREO, management generally obtains independent appraisals for significant properties, evaluates the overall portfolio characteristics and delinquencies and monitors economic conditions. A substantial portion of the Company ’s loans are secured by real estate in its primary market areas. Accordingly, the ultimate collectability of a substantial portion of the Company’s loan portfolio and the recovery of a portion of the carrying amount of foreclosed real estate are susceptible to changes in economic conditions in the Company’s primary market areas.</t>
  </si>
  <si>
    <t>Cash and Cash Equivalents, Policy [Policy Text Block]</t>
  </si>
  <si>
    <t xml:space="preserve">Cash and Cash Equivalents For purpos es of reporting cash flows, cash and cash equivalents include cash on hand, instruments with an original maturity of less than 90 Supplemental disclosures of cash flow information and non-cash transactions related to cash flows for the years ended December 31, 2016 2015 2016 2015 (Dollars in Thousands) Cash paid during the period for: Interest $ 2,210 $ 2,330 Income taxes 105 63 Non-cash transactions: Assets acquired in settlement of loans 1,289 3,177 Reissuance of treasury stock as compensation 53 69 </t>
  </si>
  <si>
    <t>Revenue Recognition, Policy [Policy Text Block]</t>
  </si>
  <si>
    <t>Revenue Recognition The main source of revenue for the Company is interest revenue, which is recognized on an accrual basis and calculated through the use of non-discretionary formulas based on written contracts, such as loan agreements or securities contracts. Loan origination fees are amortized into interest income over the term of the loan. Other types of non-interest revenue, such as service charges on deposits, are accrued and recognized into income as services are provided and the amount of fees earned is reasonably determinable.</t>
  </si>
  <si>
    <t>Reinsurance Accounting Policy [Policy Text Block]</t>
  </si>
  <si>
    <t>Reinsurance Activities The Company assumes insurance risk related to credit life and credit accident and health insurance written by a non-affiliated insurance company for its customers that choose such coverage through a quota share reinsurance agreement. Assumed premiums on c redit life insurance are deferred and earned over the period of insurance coverage using either a pro rata method or the effective yield method, depending on whether the amount of insurance coverage generally remains level or declines. Assumed premiums for accident and health policies are earned on an average of the pro rata and the effective yield methods. Other liabilities include reserves for incurred but unpaid credit insurance claims for policies assumed under the quota share reinsurance agreement. Thes e insurance liabilities are based on acceptable actuarial methods. Such liabilities are necessarily based on estimates, and, while management believes that the amount is adequate, the ultimate liability may</t>
  </si>
  <si>
    <t>Marketable Securities, Policy [Policy Text Block]</t>
  </si>
  <si>
    <t>Investment Securities Securities may one three rities, securities held-to-maturity or securities available-for-sale. Trading account securities are carried at estimated fair value, with unrealized gains and losses included in operations. The Company held no trading account securities as of December 31, 2016 2015. may Interest earned on investment securities available-for-sale is included in interest income. Amortization of premiums and discounts on investment securities is determined by the interest method and included in interest income. Gains and l osses on the sale of investment securities available-for-sale, computed principally on the specific identification method, are shown separately in non-interest income.</t>
  </si>
  <si>
    <t>Derivatives, Policy [Policy Text Block]</t>
  </si>
  <si>
    <t>Derivatives and Hedging Activities As part of the Company ’s overall interest rate risk management, the Company may Accounting Standards Codification (“ASC”) Topic 815, Derivatives and Hedging, 815 815.</t>
  </si>
  <si>
    <t>Loans and Interest Income [Policy Text Block]</t>
  </si>
  <si>
    <t>Loans and Interest Income Loans a re reported at principal amounts outstanding, adjusted for unearned income, net deferred loan origination fees and costs, purchase premiums and discounts, write-downs and the allowance for loan losses. Loan origination fees, net of certain deferred origination costs, and purchase premiums and discounts are recognized as an adjustment to yield of the related loans, on an effective yield basis. Interest on all loans is accrued and credited to income based on the principal amount outstanding. The accrual of in terest on loans is discontinued when, in the opinion of management, there is an indication that the borrower may</t>
  </si>
  <si>
    <t>Loans and Leases Receivable, Allowance for Loan Losses Policy [Policy Text Block]</t>
  </si>
  <si>
    <t>Allowance for Loan Losses The allowance for loan losses is determined based on various compo nents for individually impaired loans and for homogeneous pools of loans. The allowance for loan losses is increased by a provision for loan losses, which is charged to expense, and reduced by charge-offs, net of recoveries by portfolio segment. The methodology for determining charge-offs is consistently applied to each segment. The allowance for loan losses is maintained at a level that, in management’s judgment, is adequate to absorb credit losses inherent in the loan portfolio. The amount of the allowance is based on management’s evaluation of the collectability of the loan portfolio, including the nature of the portfolio, and changes in its risk profile, credit concentrations, historical trends and economic conditions. This evaluation also considers the balance of impaired loans. Losses on individually identified impaired loans are measured based on the present value of expected future cash flows, discounted at each loan’s original effective market interest rate. As a practical expedient, impairment may four may</t>
  </si>
  <si>
    <t>Property, Plant and Equipment, Policy [Policy Text Block]</t>
  </si>
  <si>
    <t>Premises and Equipment Premises and equipment are carried at cost less accumulated depreciation, and amortization is computed principally by the straight-line method over the estimated useful lives of the assets or the expected lea se terms for leasehold improvements, whichever is shorter. Useful lives for all premises and equipment range from three forty</t>
  </si>
  <si>
    <t>Real Estate, Policy [Policy Text Block]</t>
  </si>
  <si>
    <t>Other Real Estate Owned (OREO) Other real estate consists of properties acquired through a foreclosure proceeding or acceptance of a deed in lieu of foreclosure. These properties are carried at the lower of cost or fair value based on appraised value, less estimated selling costs. Loss es arising from the acquisition of properties are charged against the allowance for loan losses. Gains or losses realized upon the sale of OREO and additional losses related to subsequent valuation adjustments are determined on a specific property basis and are included as a component of non-interest expense along with carrying costs.</t>
  </si>
  <si>
    <t>Income Tax, Policy [Policy Text Block]</t>
  </si>
  <si>
    <t>Income Taxes The Company accounts for income taxes on the accrua l basis through the use of the asset and liability method. Under the asset and liability method, deferred taxes are recognized for the tax consequences of temporary differences by applying enacted statutory tax rates applicable to future years to differences between the consolidated financial statement carrying amounts and the basis of existing assets and liabilities. Deferred tax assets are also recorded for any tax attributes, such as tax credit and net operating loss carryforwards. The net balance of deferred tax assets and liabilities is reported in other assets in the consolidated balance sheets. The effect on deferred taxes of a change in tax rates is recognized in income in the period that includes the enactment date. The Company evaluates the r ealization of deferred tax assets based on all positive and negative evidence available at the balance sheet date. Realization of deferred tax assets is based on the Company’s judgments about relevant factors affecting realization, including taxable income within any applicable carryback periods, future projected taxable income, reversal of taxable temporary differences and other tax planning strategies to maximize realization of deferred tax assets. A valuation allowance is recorded for any deferred tax assets that are not “more likely than not” to be realized. A tax position is recognized as a benefit only if it is “ more likely than not” that the tax position would be sustained in a tax examination, with a tax examination being presumed to occur. The amount recognized is the largest amount of tax benefit for which there is a greater than 50%</t>
  </si>
  <si>
    <t>Treasury Stock [Policy Text Block]</t>
  </si>
  <si>
    <t>Treasury Stock Treasury stock purchases and sales are accounted for using the cost method.</t>
  </si>
  <si>
    <t>Advertising Costs, Policy [Policy Text Block]</t>
  </si>
  <si>
    <t>Advertising Costs Advertising costs f or promoting the Company are minimal and expensed as incurred.</t>
  </si>
  <si>
    <t>Segment Reporting, Policy [Policy Text Block]</t>
  </si>
  <si>
    <t>Segment Reporting Management has identified two reporting system and comprise Bancshares’ and the Bank’s significant subsidiaries. Segment results include certain overhead allocations and intercompany transactions that were recorded at current market prices. All intercompany transactions were eliminated in the determination of consolidated balances.</t>
  </si>
  <si>
    <t>Reclassification, Policy [Policy Text Block]</t>
  </si>
  <si>
    <t>Reclassification Certain amounts in the prior period consolidated financial statements have been reclassified to conform to the 2016</t>
  </si>
  <si>
    <t>Earnings Per Share, Policy [Policy Text Block]</t>
  </si>
  <si>
    <t>Net Income Per Share Basic net income per share is computed by dividing net income by the weighted average number of shares of common stock outstanding. Included in basic shares are certain shares that have been accrued as of the balance sheet date as deferred compensation for members of Bancshares’ Board of Directors. Diluted net income per share is computed by dividing net income by the weighted average number of shares of common stock outstanding, adjusted for the effect of potentially dilutive stock awards outstanding during the period. The dilutive shares consist of nonqualified stock option grants issued to employees and members of Bancshares’ Board of Directors pursuant to Bancshares 2013 “2013 December 31, 2016 2015. Year Ended December 31, 2016 2015 Basic shares 6,149,192 6,137,704 Dilutive shares 272,550 175,550 Diluted shares 6,421,742 6,313,254 Year Ended December 31, 2016 2015 (Dollars in Thousands, Except Per Share Data) Net income $ 1,224 $ 2,595 Basic net income per share $ 0.20 $ 0.42 Diluted net income per share $ 0.19 $ 0.41 On February 22, 2017, 64,600 and restricted stock awards with respect to 7,533 December 31, 2016,</t>
  </si>
  <si>
    <t>New Accounting Pronouncements, Policy [Policy Text Block]</t>
  </si>
  <si>
    <t>Acc ounting Policies Recently Adopted and Pending Accounting Pronouncements Accounting Standards Update (“ ASU”) 2016 13, Issued in June 2016, 2016 13 2016 13 2016 13 December 15, 2019. first ASU 2016 09, Compensation-Stock Compensation (Topic 718) Issued in March 2016, 2016 09 (1) (2) (3) (4) (5) (6) (7) 2016 09 December 15, 2016. ASU 2016 05, 815): Issued in March 2016, 2016 05 815 2016 05 December 15, 2016. ASU 2016 02, 842).” Issued in February 2016, 2016 02 12 2016 02. 2016 02 December 15, 2018. ASU 2016 01, Financial Instruments-Overall (Subtopic 825 10): Issued in January 2016, 2016 01 2016 01 2016 01 December 15, 2017. ASU 2 015 05, April 2015, 2015 05 December 15, 2015. 2015 05 January 1, 2016 2015 05 ASU 2015 02, “ Consolidation (Topic 810): February 2015, 2015 02 2015 02 2015 02 January 1, 2016. 2015 02 ASU 2014 09, Revenue from Contracts with Customers (Topic 606).” Issued in May 2014, 2014 09 FASB ASC Topic 606, FASB ASC Topic 605, FASB ASC Topic 605 35, 2014 09 2014 09 five 2014 09 (1) (2) (3) (4) (5) 2014 09. 2014 09 may 2014 09 (1) (2) 2014 09. ASU 2016 08, 2016 10, 2016 12, ASU 2016 20, 606, ASU 2015 14, “Revenue from Contracts with Customers (Topic 606) August 2015, 2014 09 one 2015 14 2014 09 December 15, 2017. December 15, 2016, 2014 09</t>
  </si>
  <si>
    <t>Note 2 - Summary of Significant Accounting Policies (Tables)</t>
  </si>
  <si>
    <t>Notes Tables</t>
  </si>
  <si>
    <t>Schedule of Cash Flow, Supplemental Disclosures [Table Text Block]</t>
  </si>
  <si>
    <t xml:space="preserve"> 2016 2015 (Dollars in Thousands) Cash paid during the period for: Interest $ 2,210 $ 2,330 Income taxes 105 63 Non-cash transactions: Assets acquired in settlement of loans 1,289 3,177 Reissuance of treasury stock as compensation 53 69 </t>
  </si>
  <si>
    <t>Schedule of Earnings Per Share, Basic and Diluted [Table Text Block]</t>
  </si>
  <si>
    <t xml:space="preserve"> Year Ended December 31, 2016 2015 Basic shares 6,149,192 6,137,704 Dilutive shares 272,550 175,550 Diluted shares 6,421,742 6,313,254 Year Ended December 31, 2016 2015 (Dollars in Thousands, Except Per Share Data) Net income $ 1,224 $ 2,595 Basic net income per share $ 0.20 $ 0.42 Diluted net income per share $ 0.19 $ 0.41 </t>
  </si>
  <si>
    <t>Note 3 - Investment Securities (Tables)</t>
  </si>
  <si>
    <t>Schedule of Investment Securities Available-for-sale and Held-to-Maturity [Table Text Block]</t>
  </si>
  <si>
    <t xml:space="preserve"> Available-for-Sale December 31, 2016 Amortized Cost Gross Unrealized Gains Gross Unrealized Losses Estimated Fair Value (Dollars in Thousands) Mortgage-backed securities: Residential $ 99,922 $ 490 $ (2,003 ) $ 98,409 Commercial 71,761 56 (1,287 ) 70,530 Obligations of states and political subdivisions 9,759 390 (7 ) 10,142 Obligations of U.S. government-sponsored agencies 2,000 — (7 ) 1,993 Corporate notes 756 — — 756 U.S. Treasury securities 80 — — 80 Total $ 184,278 $ 936 $ (3,304 ) $ 181,910 Held-to-Maturity December 31, 2016 Amortized Cost Gross Unrealized Gains Gross Unrealized Losses Estimated Fair Value (Dollars in Thousands) Mortgage-backed securities: Commercial $ 14,684 $ 5 $ (148 ) $ 14,541 Obligations of U.S. government-sponsored agencies 9,129 13 (222 ) 8,920 Obligations of states and political subdivisions 2,091 2 (46 ) 2,047 Total $ 25,904 $ 20 $ (416 ) $ 25,508 Available-for-Sale December 31, 2015 Amortized Cost Gross Unrealized Gains Gross Unrealized Losses Estimated Fair Value (Dollars in Thousands) Mortgage-backed securities: Residential $ 135,104 $ 998 $ (608 ) $ 135,494 Commercial 45,961 164 (616 ) 45,509 Obligations of states and political subdivisions 14,071 931 (4 ) 14,998 Obligations of U.S. government-sponsored agencies 1,999 — (17 ) 1,982 Corporate notes 780 — — 780 U.S. Treasury securities 80 — — 80 Total $ 197,995 $ 2,093 $ (1,245 ) $ 198,843 Held-to-Maturity December 31, 2015 Amortized Cost Gross Unrealized Gains Gross Unrealized Losses Estimated Fair Value (Dol lars in Thousands) Mortgage-backed securities: Commercial $ 16,321 $ 33 $ (170 ) $ 16,184 Obligations of U.S. government-sponsored agencies 13,766 19 (71 ) 13,714 Obligations of states and political subdivisions 2,272 18 (4 ) 2,286 Total $ 32,359 $ 70 $ (245 ) $ 32,184 </t>
  </si>
  <si>
    <t>Investments Classified by Contractual Maturity Date [Table Text Block]</t>
  </si>
  <si>
    <t xml:space="preserve"> Available-for-Sale Held-to-Maturity Amortized Cost Estimated Fair Value Amortized Cost Estimated Fair Value (Dollars in Thousands) Maturing within one year $ 1,921 $ 1,929 $ — $ — Maturing after one to five years 4,654 4,705 1,986 1,995 Maturing after five to ten years 83,901 82,804 3,335 3,268 Maturing after ten years 93,802 92,472 20,583 20,245 Total $ 184,278 $ 181,910 $ 25,904 $ 25,508 </t>
  </si>
  <si>
    <t>Schedule of Unrealized Loss on Investments [Table Text Block]</t>
  </si>
  <si>
    <t xml:space="preserve"> Available-for-Sale December 31, 2016 Less than 12 Months 12 Months or More Fair Value Unrealized Losses Fair Value Unrealized Losses (Dollars in Thousands) Mortgage-backed securities: Residential $ 85,741 $ (1,976 ) $ 1,904 $ (27 ) Commercial 54,475 (946 ) 10,721 (341 ) Obligations of U.S. government-sponsored agencies 1,993 (7 ) — — Obligations of states and political subdivisions 434 (7 ) — — U.S. Treasury securities 80 — — — Total $ 142,723 $ (2,936 ) $ 12,625 $ (368 ) Held-to-Maturity December 31, 2016 Less than 12 Months 12 Months or More Fair Value Unrealized Losses Fair Value Unrealized Losses (Dollars in Thousands) Mortgage-backed securities: Commercial $ 12,776 $ (148 ) $ — $ — Obligations of U.S. government-sponsored agencies 7,957 (222 ) — — Obligations of states and political subdivisions 1,628 (46 ) — — Total $ 22,361 $ (416 ) $ — $ — Available-for-Sale December 31, 2015 Less than 12 Months 12 Months or More Fair Value Unrealized Losses Fair Value Unrealized Losses (Dollars in Thousands) Mortgage-backed securities: Residential $ 83,403 $ (458 ) $ 9,061 $ (150 ) Commercial 24,337 (272 ) 8,918 (344 ) Obligations of U.S. government-sponsored agencies 1,982 (17 ) — — Corporate notes 779 — — — Obligations of states and political subdivisions 707 (4 ) — — Total $ 111,208 $ (751 ) $ 17,979 $ (494 ) Held-to-Maturity December 31, 2015 Less than 12 Months 12 Months or More Fair Value Unrealized Losses Fair Value Unrealized Losses (Dollars in Thousands) Mortgage-backed securities: Commercial $ 14,143 $ (170 ) $ — $ — Obligations of U.S. government-sponsored agencies 11,163 (44 ) 1,560 (27 ) Obligations of states and political subdivisions 572 (4 ) — — Total $ 25,878 $ (218 ) $ 1,560 $ (27 )</t>
  </si>
  <si>
    <t>Note 4 - Loans and Allowance for Loan Losses (Tables)</t>
  </si>
  <si>
    <t>Schedule of Accounts, Notes, Loans and Financing Receivable [Table Text Block]</t>
  </si>
  <si>
    <t xml:space="preserve"> December 31, 2016 Bank ALC Total (Dollars in Thousands) Real estate loans: Construction, land development and other land loans $ 23,772 $ — $ 23,772 Secured by 1-4 family residential properties 32,955 13,724 46,679 Secured by multi-family residential properties 16,627 — 16,627 Secured by non-farm, non-residential properties 102,112 — 102,112 Other 234 — 234 Commercial and industrial loans 57,963 — 57,963 Consumer loans: Consumer 6,206 36,413 42,619 Indirect sales — 44,775 44,775 Total loans 239,869 94,912 334,781 Less: Unearned interest, fees and deferred cost 218 6,935 7,153 Allowance for loan losses 2,409 2,447 4,856 Net loans $ 237,242 $ 85,530 $ 322,772 December 31, 2015 Bank ALC Total (Dollars in Thousands) Real estate loans: Construction, land development and other land loans $ 11,827 $ — $ 11,827 Secured by 1-4 family residential properties 30,730 17,233 47,963 Secured by multi-family residential properties 11,845 — 11,845 Secured by non-farm, non-residential properties 83,883 — 83,883 Other 115 — 115 Commercial and industrial loans 29,377 — 29,377 Consumer loans: Consumer 7,436 38,198 45,634 Indirect sales — 37,933 37,933 Total loans 175,213 93,364 268,577 Less: Unearned interest, fees and deferred cost 149 9,215 9,364 Allowance for loan losses 1,329 2,452 3,781 Net loans $ 173,735 $ 81,697 $ 255,432 </t>
  </si>
  <si>
    <t>Allowance for Credit Losses on Financing Receivables [Table Text Block]</t>
  </si>
  <si>
    <t xml:space="preserve"> Bank December 31, 2016 Construction, Land 1-4 Family Real Estate Multi-Family Non-Farm Non-Residential Other Commercial Consumer Indirect Sales Total (Dollars in Thousands) Allowance for loan losses: Beginning balance $ 110 $ 138 $ 29 $ 351 $ 1 $ 659 $ 41 $ — $ 1,329 Charge-offs — (66 ) — (40 ) — (2 ) (43 ) — (151 ) Recoveries 200 23 — — — 73 50 — 346 Provision 225 209 59 592 1 (203 ) 2 — 885 Ending balance 535 304 88 903 2 527 50 — 2,409 Ending balance individually evaluated for impairment 423 5 — 107 — — — 535 Ending balance collectively evaluated for impairment $ 112 $ 299 $ 88 $ 796 $ 2 $ 527 $ 50 $ — $ 1,874 Loan receivables: Ending balance 23,772 32,955 16,627 102,112 234 57,963 6,206 — 239,869 Ending balance individually evaluated for impairment 1,361 193 — 549 — — — — 2,103 Ending balance collectively evaluated for impairment $ 22,411 $ 32,762 $ 16,627 $ 101,563 $ 234 $ 57,963 $ 6,206 $ — $ 237,766 ALC December 31, 2016 Construction, Land 1-4 Family Real Estate Multi-Family Non-Farm Non-Residential Other Commercial Consumer Indirect Sales Total (Dollars in Thousands) Allowance for loan losses: Beginning balance $ — $ 250 $ — $ — $ — $ — $ 1,584 $ 618 $ 2,452 Charge-offs — (56 ) — — — — (2,218 ) (752 ) (3,026 ) Recoveries — 39 — — — — 451 220 710 Provision — (126 ) — — — — 1,900 537 2,311 Ending balance — 107 — — — — 1,717 623 2,447 Ending balance individually evaluated for impairment — — — — — — — — Ending balance collectively evaluated for impairment $ — $ 107 $ — $ — $ — $ — $ 1,717 $ 623 $ 2,447 Loan receivables: Ending balance — 13,724 — — — — 36,413 44,775 94,912 Ending balance individually evaluated for impairment — — — — — — — — — Ending balance collectively evaluated for impairment $ — $ 13,724 $ — $ — $ — $ — $ 36,413 $ 44,775 $ 94,912 Bank and ALC December 31, 2016 Construction, Land 1-4 Family Real Estate Multi-Family Non-Farm Non-Residential Other Commercial Consumer Indirect Sales Total (Dollars in Thousands) Allowance for loan losses: Beginning balance $ 110 $ 388 $ 29 $ 351 $ 1 $ 659 $ 1,625 $ 618 $ 3,781 Charge-offs — (122 ) — (40 ) — (2 ) (2,261 ) (752 ) (3,177 ) Recoveries 200 62 — — — 73 501 220 1,056 Provision 225 83 59 592 1 (203 ) 1,902 537 3,196 Ending balance 535 411 88 903 2 527 1,767 623 4,856 Ending balance individually evaluated for impairment 423 5 — 107 — — — — 535 Ending balance collectively evaluated for impairment $ 112 $ 406 $ 88 $ 798 $ 2 $ 527 $ 1,767 $ 623 $ 4,321 Loan receivables: Ending balance 23,772 46,679 16,627 102,112 234 57,963 42,619 44,775 334,781 Ending balance individually evaluated for impairment 1,361 193 — 549 — — — — 2,103 Ending balance collectively evaluated for impairment $ 22,411 $ 46,486 $ 16,627 $ 101,563 $ 234 $ 57,963 $ 42,619 $ 44,775 $ 332,678 Bank December 31, 2015 Construction, Land 1-4 Family Real Estate Multi-Family Non-Farm Non- Residential Other Commercial Consumer Indirect Sales Total (Dollars in Thousands) Allowance for loan losses: Beginning balance $ 10 $ 437 $ 1,460 $ 1,323 $ 1 $ 141 $ 114 $ — $ 3,486 Charge-offs (53 ) (53 ) (690 ) (39 ) — (17 ) — — (852 ) Recoveries — 40 11 45 — 61 97 — 254 Provision 153 (286 ) (752 ) (978 ) — 474 (170 ) — (1,559 ) Ending balance 110 138 29 351 1 659 41 — 1,329 Ending balance individually evaluated for impairment 95 5 — 130 — 80 — — 310 Ending balance collectively evaluated for impairment $ 15 $ 133 $ 29 $ 221 $ 1 $ 579 $ 41 $ — $ 1,019 Loan receivables: Ending balance 11,827 30,730 11,845 83,883 115 29,377 7,436 — 175,213 Ending balance individually evaluated for impairment 1,445 252 — 573 — 444 — — 2,714 Ending balance collectively evaluated for impairment $ 10,382 $ 30,478 $ 11,845 $ 81,310 $ 115 $ 28,933 $ 7,436 $ — $ 172,499 ALC December 31, 2015 Construction, Land 1-4 Family Real Estate Multi-Family Non-Farm Non-Residential Other Commercial Consumer Indirect Sales Total (Dollars in Thousands) Allowance for loan losses: Beginning balance $ — $ 346 $ — $ — $ — $ — $ 1,962 $ 374 $ 2,682 Charge-offs — (187 ) — — — — (1,638 ) (914 ) (2,739 ) Recoveries — 22 — — — — 547 165 734 Provision — 69 — — — — 713 993 1,775 Ending balance — 250 — — — — 1,584 618 2,452 Ending balance individually evaluated for impairment — — — — — — — — — Ending balance collectively evaluated for impairment $ — $ 250 $ — $ — $ — $ — $ 1,584 $ 618 $ 2,452 Loan receivables: Ending balance — 17,233 — — — — 38,198 37,933 93,364 Ending balance individually evaluated for impairment — — — — — — — — — Ending balance collectively evaluated for impairment $ — $ 17,233 $ — $ — $ — $ — $ 38,198 $ 37,933 $ 93,364 Bank and ALC December 31, 2015 Construction, Land 1-4 Family Real Estate Multi-Family Non-Farm Non-Residential Other Commercial Consumer Indirect Sales Total (Dollars in Thousands) Allowance for loan losses: Beginning balance $ 10 $ 783 $ 1,460 $ 1,323 $ 1 $ 141 $ 2,076 $ 374 $ 6,168 Charge-offs (53 ) (240 ) (690 ) (39 ) — (17 ) (2,039 ) (513 ) (3,591 ) Recoveries — 62 11 45 — 61 737 72 988 Provision 153 (217 ) (752 ) (978 ) — 474 851 685 216 Ending balance 110 388 29 351 1 659 1,625 618 3,781 Ending balance individually evaluated for impairment 95 5 — 130 — 80 — — 310 Ending balance collectively evaluated for impairment $ 15 $ 383 $ 29 $ 221 $ 1 $ 579 $ 1,625 $ 618 $ 3,471 Loan receivables: Ending balance 11,827 47,963 11,845 83,883 115 29,377 45,634 37,933 268,577 Ending balance individually evaluated for impairment 1,445 252 — 573 — 444 — — 2,714 Ending balance collectively evaluated for impairment $ 10,382 $ 47,711 $ 11,845 $ 83,310 $ 115 $ 28,933 $ 45,634 $ 37,933 $ 265,863 </t>
  </si>
  <si>
    <t>Financing Receivable Credit Quality Indicators [Table Text Block]</t>
  </si>
  <si>
    <t xml:space="preserve"> Bank Pass 1-5 Special Mention 6 Substandard 7 Doubtful 8 Total (Dollars in Thousands) Loans secured by real estate: Construction, land development and other land loans $ 22,240 $ — $ 1,532 $ — $ 23,772 Secured by 1-4 family residential properties 31,995 213 747 — 32,955 Secured by multi-family residential properties 16,627 — — — 16,627 Secured by non-farm, non-residential properties 99,082 2,315 715 — 102,112 Other 234 — — — 234 Commercial and industrial loans 55,481 2,227 255 — 57,963 Consumer loans 6,126 — 80 — 6,206 Total $ 231,785 $ 4,755 $ 3,329 $ — $ 239,869 ALC Performing Nonperforming Total (Dollars in Thousands) Loans secured by real estate: Secured by 1-4 family residential properties $ 13,507 $ 217 $ 13,724 Consumer loans: Consumer 35,278 1,135 36,413 Indirect sales 44,228 547 44,775 Total $ 93,013 $ 1,899 $ 94,912 Bank Pass 1-5 Special Mention 6 Substandard 7 Doubtful 8 Total (Dollars in Thousands) Loans secured by real estate: Construction, land development and other land loans $ 9,862 $ — $ 1,965 $ — $ 11,827 Secured by 1-4 family residential properties 29,252 228 1,250 — 30,730 Secured by multi-family residential properties 11,845 — — — 11,845 Secured by non-farm, non-residential properties 78,647 4,315 921 — 83,883 Other 115 — — — 115 Commercial and industrial loans 28,170 482 725 — 29,377 Consumer loans 7,284 — 152 — 7,436 Total $ 165,175 $ 5,025 $ 5,013 $ — $ 175,213 ALC Performing Nonperforming Total (Dollars in Thousands) Loans secured by real estate: Secured by 1-4 family residential properties $ 16,964 $ 269 $ 17,233 Consumer loans: Consumer 37,195 1,003 38,198 Indirect sales 37,548 385 37,933 Total $ 91,707 $ 1,657 $ 93,364 </t>
  </si>
  <si>
    <t>Past Due Financing Receivables [Table Text Block]</t>
  </si>
  <si>
    <t xml:space="preserve"> Bank As of December 31, 2016 30-59 Days Past Due 60-89 Days Past Due 90 Days Or Greater Total Past Due Current Total Loans Recorded Investment &gt; 90 Days And Accruing (Dollars in Thousands) Loans secured by real estate: Construction, land development and other land loans $ — $ — $ 86 $ 86 $ 23,686 $ 23,772 $ — Secured by 1-4 family residential properties 164 69 145 378 32,577 32,955 — Secured by multi-family residential properties — — — — 16,627 16,627 — Secured by non-farm, non-residential properties 762 — — 762 101,350 102,112 — Other — — — — 234 234 — Commercial and industrial loans — — 14 14 57,949 57,963 — Consumer loans — 28 — 28 6,178 6,206 — Total $ 926 $ 97 $ 245 $ 1,268 $ 238,601 $ 239,869 $ — ALC As of December 31, 2016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1 29 213 303 13,421 13,724 — Secured by multi-family residential properties — — — — — — — Secured by non-farm, non-residential properties — — — — — — — Other — — — — — — — Commercial and industrial loans — — — — — — — Consumer loans: Consumer 441 413 1,104 1,958 34,455 36,413 — Indirect sales 191 139 489 819 43,956 44,775 — Total $ 693 $ 581 $ 1,806 $ 3,080 $ 91,832 $ 94,912 $ — Bank As of December 31, 2015 30-59 Days Past Due 60-89 Days Past Due 90 Days Or Greater Total Past Due Current Total Loans Recorded Investment &gt; 90 Days And Accruing (Dollars in Thousands) Loans secured by real estate: Construction, land development and other land loans $ — $ — $ 86 $ 86 $ 11,741 $ 11,827 $ — Secured by 1-4 family residential properties 118 206 360 684 30,046 30,730 — Secured by multi-family residential properties — — — — 11,845 11,845 — Secured by non-farm, non-residential properties 530 — 148 678 83,205 83,883 — Other — — — — 115 115 — Commercial and industrial loans 22 52 — 74 29,303 29,377 — Consumer loans 49 4 83 136 7,300 7,436 — Total $ 719 $ 262 $ 677 $ 1,658 $ 173,555 $ 175,213 $ — ALC As of December 31, 2015 30- 59 Days Past Due 60- 89 Days Past Due 90 Days Or Greater Total Past Due Current Total Loans Recorded Investment &gt; 90 Days And Accruing (Dollars in Thousands) Loans secured by real estate: Construction, land development and other land loans $ — $ — $ — $ — $ — $ — $ — Secured by 1-4 family residential properties 91 206 252 549 16,684 17,233 — Secured by multi-family residential properties — — — — — — — Secured by non-farm, non-residential properties — — — — — — — Other — — — — — — — Commercial and industrial loans — — — — — — — Consumer loans: Consumer 590 438 991 2,019 36,179 38,198 — Indirect sales 375 129 386 890 37,043 37,933 — Total $ 1,056 $ 773 $ 1,629 $ 3,458 $ 89,906 $ 93,364 $ — </t>
  </si>
  <si>
    <t>Schedule of Financing Receivables, Non Accrual Status [Table Text Block]</t>
  </si>
  <si>
    <t xml:space="preserve"> Loans on Non-Accrual Status December 31, 2016 December 31, 2015 (Dollars in Thousands) Loans secured by real estate: Construction, land development and other land loans $ 86 $ 339 Secured by 1-4 family residential properties 570 968 Secured by multi-family residential properties — — Secured by non-farm, non-residential properties 53 213 Commercial and industrial loans 32 47 Consumer loans 1,676 1,535 Total loans $ 2,417 $ 3,102 </t>
  </si>
  <si>
    <t>Impaired Financing Receivables [Table Text Block]</t>
  </si>
  <si>
    <t xml:space="preserve"> December 31, 2016 Impaired loans with no related allowance recorded Carrying Amount Unpaid Principal Balance Related Allowances (Dollars in Thousands) Loans secured by real estate Construction, land development and other land loans $ — $ — $ — Secured by 1-4 family residential properties — — — Secured by multi-family residential properties — — — Secured by non-farm, non-residential properties — — — Commercial and industrial — — — Total loans with no related allowance recorded $ — $ — $ — Impaired loans with an allowance recorded Loans secured by real estate Construction, land development and other land loans $ 1,361 $ 1,361 $ 423 Secured by 1-4 family residential properties 193 193 5 Secured by multi-family residential properties — — — Secured by non-farm, non-residential properties 549 549 107 Commercial and industrial — — — Total loans with an allowance recorded $ 2,103 $ 2,103 $ 535 Total impaired loans Loans secured by real estate Construction, land development and other land loans $ 1,361 $ 1,361 $ 423 Secured by 1-4 family residential properties 193 193 5 Secured by multi-family residential properties — — — Secured by non-farm, non-residential properties 549 549 107 Commercial and industrial — — — Total impaired loans $ 2,103 $ 2,103 $ 535 December 31, 2015 Impaired loans with no related allowance recorded Carrying Amount Unpaid Principal Balance Related Allowances (Dollars in Thousands) Loans secured by real estate Construction, land development and other land loans $ — $ — $ — Secured by 1-4 family residential properties 54 54 — Secured by multi-family residential properties — — — Secured by non-farm, non-residential properties — — — Commercial and industrial — — — Total loans with no related allowance recorded $ 54 $ 54 $ — Impaired loans with an allowance recorded Loans secured by real estate Construction, land development and other land loans $ 1,445 $ 1,445 $ 95 Secured by 1-4 family residential properties 198 198 5 Secured by multi-family residential properties — — — Secured by non-farm, non-residential properties 573 573 130 Commercial and industrial 444 444 80 Total loans with an allowance recorded $ 2,660 $ 2,660 $ 310 Total impaired loans Loans secured by real estate Construction, land development and other land loans $ 1,445 $ 1,445 $ 95 Secured by 1-4 family residential properties 252 252 5 Secured by multi-family residential properties — — — Secured by non-farm, non-residential properties 573 573 130 Commercial and industrial 444 444 80 Total impaired loans $ 2,714 $ 2,714 $ 310 </t>
  </si>
  <si>
    <t>Average Net Investment Impaired Loans and Interest Income Recognized and Received on Impaired Loans [Table Text Block]</t>
  </si>
  <si>
    <t xml:space="preserve"> December 31, 2016 Average Recorded Investment Interest Income Recognized Interest Income Received (Dollars in Thousands) Loans secured by real estate Construction, land development and other land loans $ 1,381 $ 41 $ 39 Secured by 1-4 family residential properties 232 14 14 Secured by multi-family residential properties — — — Secured by non-farm, non-residential properties 557 33 31 Commercial and industrial — — — Total $ 2,170 $ 88 $ 84 December 31, 2015 Average Recorded Investment Interest Income Recognized Interest Income Received (Dollars in Thousands) Loans secured by real estate Construction, land development and other land loans $ 1,493 $ 44 $ 46 Secured by 1-4 family residential properties 139 14 14 Secured by multi-family residential properties 1,892 — — Secured by non-farm, non-residential properties 3,329 35 36 Commercial and industrial 264 26 26 Total $ 7,117 $ 119 $ 122 </t>
  </si>
  <si>
    <t>Troubled Debt Restructurings on Financing Receivables [Table Text Block]</t>
  </si>
  <si>
    <t xml:space="preserve"> December 31, 2016 December 31, 2015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2 $ 1,960 $ 1,286 3 $ 2,220 $ 1,698 Secured by 1-4 family residential properties 3 318 249 4 200 103 Secured by non-farm, non-residential properties 1 53 41 2 113 52 Commercial loans 2 116 88 2 116 94 Total 8 $ 2,447 $ 1,664 11 $ 2,649 $ 1,947 </t>
  </si>
  <si>
    <t>Note 5 - Other Real Estate Owned (Tables)</t>
  </si>
  <si>
    <t>Other Real Estate Assets Acquired in Foreclosure Roll Forward [Table Text Block]</t>
  </si>
  <si>
    <t xml:space="preserve"> December 31, 2016 Bank ALC Total (Dollars in Thousands) Beginning balance $ 5,327 $ 711 $ 6,038 Transfers from loans 273 199 472 Sales proceeds (1,016 ) (281 ) (1,297 ) Gross gains 16 37 53 Gross losses (77 ) (80 ) (157 ) Net gains (losses) (61 ) (43 ) (104 ) Impairment (170 ) (81 ) (251 ) Ending balance $ 4,353 $ 505 $ 4,858 December 31, 2015 Bank ALC Total (Dollars in Thousands) Beginning balance $ 6,997 $ 738 $ 7,735 Transfers from loans 2,013 360 2,373 Sales proceeds (3,374 ) (164 ) (3,538 ) Gross gains 4 — 4 Gross losses (269 ) (75 ) (344 ) Net gains (losses) (265 ) (75 ) (340 ) Impairment (44 ) (148 ) (192 ) Ending balance $ 5,327 $ 711 $ 6,038 </t>
  </si>
  <si>
    <t>Note 6 - Premises and Equipment (Tables)</t>
  </si>
  <si>
    <t>Property, Plant and Equipment [Table Text Block]</t>
  </si>
  <si>
    <t xml:space="preserve"> December 31, 2016 2015 (Dollars in Thousands) Land $ 5,053 $ 2,197 Premises (40 years) 14,530 14,527 Furniture, fixtures, and equipment (3-7 years) 14,011 13,474 Total 33,594 30,198 Less accumulated depreciation (19,490 ) (19,333 ) 14,104 10,865 Construction in progress 4,236 1,219 Total $ 18,340 $ 12,084 </t>
  </si>
  <si>
    <t>Note 8 - Deposits (Tables)</t>
  </si>
  <si>
    <t>Scheduled Maturities of Time Deposits [Table Text Block]</t>
  </si>
  <si>
    <t xml:space="preserve"> December 31, 2016 (Dollars in Thousands) 2017 $ 124,412 2018 28,159 2019 8,350 2020 12,937 2021 and thereafter 11,173 Total $ 185,031 </t>
  </si>
  <si>
    <t>Note 10 - Long-term Debt (Tables)</t>
  </si>
  <si>
    <t>Schedule of Federal Home Loan Bank, Advances, by Branch of FHLB Bank [Table Text Block]</t>
  </si>
  <si>
    <t xml:space="preserve"> 2016 2015 (Dollars in Thousands) Balance at year-end $ 15,000 $ 5,000 Average balance during the year 12,404 4,178 Maximum month-end balance during the year 15,000 5,000 Average rate paid during the year 0.71 % 0.59 % Weighted average remaining maturity (in years) 0.67 years 1.33 years </t>
  </si>
  <si>
    <t>Note 11 - Income Taxes (Tables)</t>
  </si>
  <si>
    <t>Schedule of Components of Income Tax Expense (Benefit) [Table Text Block]</t>
  </si>
  <si>
    <t xml:space="preserve"> 2016 2015 (Dollars in Thousands) Federal Current $ 30 $ 10 Deferred 103 835 133 845 State Current 19 15 Deferred 17 91 36 106 Total $ 169 $ 951 </t>
  </si>
  <si>
    <t>Schedule of Effective Income Tax Rate Reconciliation [Table Text Block]</t>
  </si>
  <si>
    <t xml:space="preserve"> 2016 2015 (Dollars in Thousands) Income tax expense at federal statutory rate $ 475 $ 1,206 Increase (decrease) resulting from: Tax-exempt interest (217 ) (240 ) Bank-owned life insurance (106 ) (108 ) State income tax expense, net of federal income taxes 29 100 Other (12 ) (7 ) Total $ 169 $ 951 </t>
  </si>
  <si>
    <t>Schedule of Deferred Tax Assets and Liabilities [Table Text Block]</t>
  </si>
  <si>
    <t xml:space="preserve"> 2016 2015 (Dollars in Thousands) Deferred tax assets: Allowance for loan losses $ 1,792 $ 1,395 Deferred compensation 1,603 1,617 Deferred commissions and fees 268 165 Impairment of other real estate owned 742 924 Federal net operating loss carryforwards 3,121 3,591 State net operating loss carryforwards 184 231 Federal alternative minimum tax and general business credits carryforwards 279 254 Unrealized loss on securities available-for-sale 872 — Other 500 467 Total gross deferred tax assets 9,361 8,644 Deferred tax liabilities: Premises and equipment 327 411 Limited partnerships 132 106 Unrealized gain on securities available-for-sale — 312 Cash flow hedges 127 — Other 41 17 Total gross deferred tax liabilities 627 846 Net deferred tax asset, included in other assets $ 8,734 $ 7,798 </t>
  </si>
  <si>
    <t>Note 14 - Stock Option Grants (Tables)</t>
  </si>
  <si>
    <t>Schedule of Share-based Payment Award, Stock Options, Valuation Assumptions [Table Text Block]</t>
  </si>
  <si>
    <t xml:space="preserve"> 2016 2015 Risk-free interest rate 1.58 % 1.52 % Expected term 7.5 years 7.5 years Expected stock price volatility 25.25 % 54.04 % Dividend yield 1.50 % 1.50 %</t>
  </si>
  <si>
    <t>Schedule of Share-based Compensation, Stock Options, Activity [Table Text Block]</t>
  </si>
  <si>
    <t xml:space="preserve"> December 31, 2016 December 31, 2015 Number of Shares Average Exercise Price Number of Shares Average Exercise Price Options: Outstanding, beginning of year 175,550 $ 8.17 83,400 $ 8.09 Granted 97,000 8.30 96,150 8.23 Exercised — — — — Expired — — — — Forfeited — — 4,000 8.08 Options outstanding, end of year 272,550 $ 8.21 175,550 $ 8.17 Options exercisable, end of year 175,550 $ 8.17 80,400 $ 8.09 </t>
  </si>
  <si>
    <t>Note 15 - Shareholders' Equity (Tables)</t>
  </si>
  <si>
    <t>Schedule of Compliance with Regulatory Capital Requirements under Banking Regulations [Table Text Block]</t>
  </si>
  <si>
    <t xml:space="preserve"> 2016 Actual Regulatory Capital Amount Ratio Minimum Requirement To Be Well Capitalized (Dollars in Thousands) Common equity Tier 1 capital (to risk-weighted assets) $ 73,433 19.01 % 5.125 % 6.50 % Tier 1 capital (to risk-weighted assets) 73,433 19.01 % 6.625 % 8.00 % Total capital (to risk-weighted assets) 78,279 20.26 % 8.625 % 10.00 % Tier 1 leverage (to average assets) 73,433 12.27 % 4.00 % 5.00 % 2015 Actual Regulatory Capital Amount Ratio Minimum Requirement To Be Well Capitalized (Dollars in Thousands) Common equity Tier 1 capital (to risk-weighted assets) $ 71,887 22.19 % 4.50 % 6.50 % Tier 1 capital (to risk-weighted assets) 71,887 22.19 % 6.00 % 8.00 % Total capital (to risk-weighted assets) 75,668 23.35 % 8.00 % 10.00 % Tier 1 leverage (to average assets) 71,887 13.02 % 4.00 % 5.00 %</t>
  </si>
  <si>
    <t>Note 17 - Segment Reporting (Tables)</t>
  </si>
  <si>
    <t>Schedule of Segment Reporting Information, by Segment [Table Text Block]</t>
  </si>
  <si>
    <t xml:space="preserve"> 2016 Bank ALC All Other Eliminations Consolidated (Dollars in Thousands) Total interest income $ 17,307 $ 17,070 $ 12 $ (4,234 ) $ 30,155 Total interest expense 2,281 4,224 — (4,234 ) 2,271 Net interest income 15,026 12,846 12 — 27,884 Provision for loan losses 886 2,311 — — 3,197 Net interest income after provision 14,140 10,535 12 — 24,687 Total non-interest income 3,810 1,190 817 (616 ) 5,201 Total non-interest expense 17,837 9,588 1,686 (616 ) 28,495 Income (loss) before income taxes 113 2,137 (857 ) — 1,393 Provision for income taxes (185 ) 738 (384 ) — 169 Net income (loss) $ 298 $ 1,399 $ (473 ) $ — $ 1,224 Other significant items: Total assets $ 608,324 $ 89,392 $ 81,565 $ (172,389 ) $ 606,892 Total investment securities 207,734 — 80 — 207,814 Total loans, net 315,152 85,530 — (77,910 ) 322,772 Investment in subsidiaries 5 — 75,941 (75,941 ) 5 Fixed asset additions 7,858 33 — — 7,891 Depreciation and amortization expense 759 207 — — 966 Total interest income from external customers 13,083 17,071 1 — 30,155 Total interest income from affiliates 4,224 — 11 (4,235 ) — 2015 Bank ALC All Other Eliminations Consolidated (Dollars in Thousands) Total interest income $ 17,398 $ 16,312 $ 11 $ (3,824 ) $ 29,897 Total interest expense 2,299 3,814 — (3,824 ) 2,289 Net interest income 15,099 12,498 11 — 27,608 Provision (reduction in reserve) for loan losses (1,559 ) 1,775 — — 216 Net interest income after provision (reduction in reserve) 16,658 10,723 11 — 27,392 Total non-interest income 3,675 934 501 (579 ) 4,531 Total non-interest expense 17,571 9,909 1,476 (579 ) 28,377 Income (loss) before income taxes 2,762 1,748 (964 ) — 3,546 Provision for income taxes 697 617 (363 ) — 951 Net income (loss) $ 2,065 $ 1,131 $ (601 ) $ — $ 2,595 Other significant items: Total assets $ 577,292 $ 85,887 $ 82,292 $ (169,689 ) $ 575,782 Total investment securities 231,122 — 80 — 231,202 Total loans, net 248,601 81,697 — (74,866 ) 255,432 Investment in subsidiaries 5 — 76,891 (76,891 ) 5 Fixed asset additions 3,375 289 — — 3,664 Depreciation and amortization expense 627 244 — — 871 Total interest income from external customers 13,584 16,312 1 — 29,897 Total interest income from affiliates 3,814 — 10 (3,824 ) — </t>
  </si>
  <si>
    <t>Note 18 - Other Operating Expenses (Tables)</t>
  </si>
  <si>
    <t>Schedule of Other Operating Cost and Expense, by Component [Table Text Block]</t>
  </si>
  <si>
    <t xml:space="preserve"> 2016 2015 (Dollars in Thousands) Fees for professional services $ 948 $ 995 Postage, stationery and supplies 725 753 Telephone/data communication 691 671 Advertising and marketing 281 308 Computer services 1,383 967 Collection and recoveries 337 367 Other services 322 398 Insurance expense 611 579 FDIC insurance and state assessments 421 462 Impairment of closed branches 120 — Other 2,124 2,070 Total $ 7,963 $ 7,570 </t>
  </si>
  <si>
    <t>Note 19 - Operating Leases (Tables)</t>
  </si>
  <si>
    <t>Schedule of Future Minimum Rental Payments for Operating Leases [Table Text Block]</t>
  </si>
  <si>
    <t xml:space="preserve"> Year ending December 31, Minimum Rental Payments (Dollars in Thousands) 2017 $ 476 2018 400 2019 322 2020 252 2021 157 2022 and thereafter 319 </t>
  </si>
  <si>
    <t>Note 20 - Guarantees, Commitments and Contingencies (Tables)</t>
  </si>
  <si>
    <t>Schedule of Fair Value, Off-balance Sheet Risks [Table Text Block]</t>
  </si>
  <si>
    <t xml:space="preserve"> December 31, 2016 2015 (Dollars in Thousands) Standby letters of credit $ 183 $ 683 Commitments to extend credit $ 41,267 $ 61,427 </t>
  </si>
  <si>
    <t>Note 21 - Fair Value of Financial Instruments (Tables)</t>
  </si>
  <si>
    <t>Fair Value, Assets Measured on Recurring Basis [Table Text Block]</t>
  </si>
  <si>
    <t xml:space="preserve"> Fair Value Measurements as of December 31, 2016 Using Totals At December 31, 2016 Quoted Prices in Active Markets For Identical Assets (Level 1) Significant Other Observable Inputs (Level 2) Significant Unobservable Inputs (Level 3) (Dollars in Thousands) Investment securities, available-for-sale Mortgage-backed securities: Residential $ 98,409 $ — $ 98,409 $ — Commercial 70,530 — 70,530 — Obligations of states and political subdivisions 10,142 — 10,142 — Obligations of U.S. government-sponsored agencies 1,993 — 1,993 — Corporate notes 756 — 756 — U.S. Treasury securities 80 — 80 — Other assets - derivatives 346 — 346 — Fair Value Measurements as of December 31, 2015 Using Totals At December 31, 2015 Quoted Prices in Active Markets For Identical Assets (Level 1) Significant Other Observable Inputs (Level 2) Significant Unobservable Inputs (Level 3) (Dollars in Thousands) Investment securities, available-for-sale Mortgage-backed securities: Residential $ 135,494 $ — $ 135,494 $ — Commercial 45,509 — 45,509 — Obligations of states and political subdivisions 14,998 — 14,998 — Obligations of U.S. government-sponsored agencies 1,982 — 1,982 — Corporate notes 780 — 780 — U.S. Treasury securities 80 — 80 — Other assets - derivatives 3 — 3 — </t>
  </si>
  <si>
    <t>Fair Value Assets Measured On Nonrecurring Basis [Table Text Block]</t>
  </si>
  <si>
    <t xml:space="preserve"> Fair Value Measurements as of December 31, 2016 Using Totals At December 31, 2016 Quoted Prices in Active Markets For Identical Assets (Level 1) Significant Other Observable Inputs (Level 2) Significant Unobservable Inputs (Level 3) (Dollars in Thousands) Impaired loans $ 1,568 $ — $ — $ 1,568 OREO 4,858 — — 4,858 Other assets 280 — — 280 Fair Value Measurements as of December 31, 2015 Using Totals At December 31, 2015 Quoted Prices in Active Markets For Identical Assets (Level 1) Significant Other Observable Inputs (Level 2) Significant Unobservable Inputs (Level 3) (Dollars in Thousands) Impaired loans $ 2,350 $ — $ — $ 2,350 OREO 6,038 — — 6,038 </t>
  </si>
  <si>
    <t>Fair Value, Assets and Liabilities Measured on Nonrecurring Basis, Valuation Techniques [Table Text Block]</t>
  </si>
  <si>
    <t xml:space="preserve"> Level 3 Significant Unobservable Input Assumptions Fair Value as of December 31, 2016 Valuation Technique Unobservable Input Quantitative Range of Unobservable Inputs (Weighted Average) (Dollars in Thousands) Impaired loans $ 1,568 Multiple data points, including discount to appraised value of collateral based on recent market activity Appraisal comparability adjustment (discount) 9% - (9.5)% 10% OREO $ 4,858 Discount to appraised value of property based on recent market activity for sales of similar properties Appraisal comparability adjustment (discount) 9% - (9.5)% 10% Other assets $ 280 Discount to appraised value of property based on recent market activity for sales of Appraisal comparability adjustment (discount) 9% - (9.5)% 10%</t>
  </si>
  <si>
    <t>Fair Value, by Balance Sheet Grouping [Table Text Block]</t>
  </si>
  <si>
    <t xml:space="preserve"> December 31, 2016 Carrying Amount Estimated Fair Value Level 1 Level 2 Level 3 (Dollars in Thousands) Assets: Cash and cash equivalents $ 23,530 $ 23,530 $ 23,530 $ — $ — Investment securities available-for-sale 181,910 181,910 — 181,910 — Investment securities held-to-maturity 25,904 25,508 — 25,508 — Federal Home Loan Bank stock 1,581 1,581 — — 1,581 Loans, net of allowance for loan losses 322,772 319,881 — — 319,881 Other assets - derivatives 346 346 — 346 — Liabilities: Deposits 497,556 497,037 — 497,037 — Short-term borrowings 10,119 10,119 — 10,119 — Long-term borrowings 15,000 14,998 — 14,998 — December 31, 2015 Carrying Amount Estimated Fair Value Level 1 Level 2 Level 3 (Dollars in Thousands) Assets: Cash and cash equivalents $ 44,072 $ 44,072 $ 44,072 $ — $ — Investment securities available-for-sale 198,843 198,843 — 198,843 — Investment securities held-to-maturity 32,359 32,184 — 32,184 — Federal Home Loan Bank stock 1,025 1,025 — — 1,025 Loans, net of allowance for loan losses 255,432 256,392 — — 256,392 Other assets – derivatives 3 3 — 3 — Liabilities: Deposits 479,258 478,833 — 478,833 — Short-term borrowings 7,354 7,352 — 7,352 — Long-term debt 5,000 4,977 — 4,977 — </t>
  </si>
  <si>
    <t>Note 22 - First US Bancshares, Inc. (Parent Company Only) Financial Information (Tables)</t>
  </si>
  <si>
    <t>Condensed Balance Sheet [Table Text Block]</t>
  </si>
  <si>
    <t xml:space="preserve"> Year Ended December 31, 2016 2015 (Dollars in Thousands) Assets: Cash on deposit $ 226 $ 150 Investment in subsidiaries 75,739 76,499 Other assets 285 381 Total assets $ 76,250 $ 77,030 Liabilities: Other liabilities $ 9 $ — Shareholders ’ equity 76,241 77,030 Total liabilities and shareholders’ equity $ 76,250 $ 77,030 </t>
  </si>
  <si>
    <t>Condensed Income Statement [Table Text Block]</t>
  </si>
  <si>
    <t xml:space="preserve"> Year Ended December 31, 2016 2015 (Dollars in Thousands) Income: Dividend income, First US Bank $ 1,204 $ 1,453 Total income $ 1,204 $ 1,453 Expense 743 707 Gain before equity in undistributed income of subsidiaries $ 461 $ 746 Equity in undistributed income of subsidiaries 763 1,849 Net income $ 1,224 $ 2,595 </t>
  </si>
  <si>
    <t>Condensed Cash Flow Statement [Table Text Block]</t>
  </si>
  <si>
    <t xml:space="preserve"> Year Ended December 31, 2016 2015 (Dollars in Thousands) Cash flows from operating activities: Net income $ 1,224 $ 2,595 Adjustments to reconcile net income to net cash provided by operating activities: Distributions in excess of undistributed income (loss) of subsidiaries (763 ) (1,849 ) Change in other assets and liabilities 98 (176 ) Net cash provided by operating activities 559 570 Cash flows from financing activities: Dividends paid (483 ) (484 ) Net cash used in financing activities (483 ) (484 ) Net increase in cash 76 86 Cash at beginning of year 150 64 Cash at end of year $ 226 $ 150 </t>
  </si>
  <si>
    <t>Note 23 - Quarterly Data (Unaudited) (Tables)</t>
  </si>
  <si>
    <t>Quarterly Financial Information [Table Text Block]</t>
  </si>
  <si>
    <t xml:space="preserve"> Year Ended December 31, 2016 2015 Fourth Quarter Third Quarter Second Quarter First Quarter Fourth Quarter Third Quarter Second Quarter First Quarter (Dollars in Thousands) Interest income $ 7,721 $ 7,760 $ 7,478 $ 7,196 $ 7,513 $ 7,328 $ 7,735 $ 7,321 Interest expense 588 587 561 535 549 561 565 614 Net interest income 7,133 7,173 6,917 6,661 6,964 6,767 7,170 6,707 Provision (reduction in reserve) for loan losses 1,814 680 536 167 415 (78 ) 45 (166 ) Net interest income after provision (reduction in reserve) for loan losses 5,319 6,493 6,381 6,494 6,549 6,845 7,125 6,873 Non-interest: Income 1,165 1,567 1,480 989 1,176 996 1,068 1,291 Expense 6,826 7,348 7,255 7,066 7,203 7,090 7,107 6,977 Income (loss) before income taxes (342 ) 712 606 417 522 751 1,086 1,187 Provision for (benefit from) income taxes (237 ) 162 144 100 81 207 312 351 Net income (loss) after taxes $ (105 ) $ 550 $ 462 $ 317 $ 441 $ 544 $ 774 $ 836 Earnings per common share: Basic earnings (loss) $ (0.02 ) $ 0.09 $ 0.08 $ 0.05 $ 0.07 $ 0.09 $ 0.13 $ 0.14 Diluted earnings (loss) $ (0.02 ) $ 0.09 $ 0.07 $ 0.05 $ 0.07 $ 0.09 $ 0.12 $ 0.13 </t>
  </si>
  <si>
    <t>Note 1 - Description of Business (Details Textual)</t>
  </si>
  <si>
    <t>Number of Operating Banking Offices</t>
  </si>
  <si>
    <t>Note 2 - Summary of Significant Accounting Policies (Details Textual)</t>
  </si>
  <si>
    <t>Feb. 22, 2017shares</t>
  </si>
  <si>
    <t>Dec. 31, 2016shares</t>
  </si>
  <si>
    <t>Dec. 31, 2015shares</t>
  </si>
  <si>
    <t>Number of Variable Interest Entity</t>
  </si>
  <si>
    <t>Maximum Maturity Period for Cash Equivalents</t>
  </si>
  <si>
    <t>90 days</t>
  </si>
  <si>
    <t>Number of Investment Portfolios</t>
  </si>
  <si>
    <t>Minimum Tax Benefit Likely of Being Realized Upon Ultimate Settlement With Tax Authority, Percentage</t>
  </si>
  <si>
    <t>50.00%</t>
  </si>
  <si>
    <t>Number of Reportable Segments</t>
  </si>
  <si>
    <t>Share-based Compensation Arrangement by Share-based Payment Award, Options, Grants in Period, Gross</t>
  </si>
  <si>
    <t>Number of Securities Held as Trading Securities</t>
  </si>
  <si>
    <t>Non Qualified Stock Options [Member] | Subsequent Event [Member]</t>
  </si>
  <si>
    <t>Restricted Stock [Member] | Subsequent Event [Member]</t>
  </si>
  <si>
    <t>Share-based Compensation Arrangement by Share-based Payment Award, Non-Option Equity Instruments, Granted</t>
  </si>
  <si>
    <t>Minimum [Member]</t>
  </si>
  <si>
    <t>Property, Plant and Equipment, Useful Life</t>
  </si>
  <si>
    <t>3 years</t>
  </si>
  <si>
    <t>Maximum [Member]</t>
  </si>
  <si>
    <t>40 years</t>
  </si>
  <si>
    <t>Note 2 - Summary of Significant Accounting Policies - Disclosures of Cash Flow Information and Non-cash Transactions (Details) - USD ($) $ in Thousands</t>
  </si>
  <si>
    <t>Cash paid during the period for:</t>
  </si>
  <si>
    <t>Interest</t>
  </si>
  <si>
    <t>Income taxes</t>
  </si>
  <si>
    <t>Non-cash transactions:</t>
  </si>
  <si>
    <t>Assets acquired in settlement of loans</t>
  </si>
  <si>
    <t>Note 2 - Summary of Significant Accounting Policies - Summary of Basic and Diluted Net Income Per Share Calculations (Details) - USD ($) $ / shares in Units, $ in Thousands</t>
  </si>
  <si>
    <t>3 Months Ended</t>
  </si>
  <si>
    <t>Sep. 30, 2016</t>
  </si>
  <si>
    <t>Mar. 31, 2016</t>
  </si>
  <si>
    <t>Sep. 30, 2015</t>
  </si>
  <si>
    <t>Jun. 30, 2015</t>
  </si>
  <si>
    <t>Mar. 31, 2015</t>
  </si>
  <si>
    <t>Basic shares (in shares)</t>
  </si>
  <si>
    <t>Dilutive shares (in shares)</t>
  </si>
  <si>
    <t>Diluted shares (in shares)</t>
  </si>
  <si>
    <t>Note 3 - Investment Securities (Details Textual) $ in Thousands</t>
  </si>
  <si>
    <t>Dec. 31, 2016USD ($)</t>
  </si>
  <si>
    <t>Dec. 31, 2015USD ($)</t>
  </si>
  <si>
    <t>Available-for-sale, Securities in Unrealized Loss Positions, Qualitative Disclosure, Number of Positions, Greater than or Equal to One Year</t>
  </si>
  <si>
    <t>Available-for-sale, Securities in Unrealized Loss Positions, Qualitative Disclosure, Number of Positions, Less than One Year</t>
  </si>
  <si>
    <t>Available-for-sale Securities Pledged as Collateral</t>
  </si>
  <si>
    <t>Available-for-sale Securities, Gross Realized Gain (Loss)</t>
  </si>
  <si>
    <t>Other than Temporary Impairment Losses, Investments, Portion Recognized in Earnings, Net</t>
  </si>
  <si>
    <t>Available-for-sale Securities, Gross Realized Losses</t>
  </si>
  <si>
    <t>Note 3 - Investment Securities - Available-for-sale and Held-to-maturity (Details) - USD ($) $ in Thousand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Estimated Fair Value</t>
  </si>
  <si>
    <t>Residential Mortgage Backed Securities [Member]</t>
  </si>
  <si>
    <t>Commercial Mortgage Backed Securities [Member]</t>
  </si>
  <si>
    <t>US Government Agencies Debt Securities [Member]</t>
  </si>
  <si>
    <t>US States and Political Subdivisions Debt Securities [Member]</t>
  </si>
  <si>
    <t>Corporate Debt Securities [Member]</t>
  </si>
  <si>
    <t>US Treasury Securities [Member]</t>
  </si>
  <si>
    <t>Note 3 - Investment Securities - Scheduled Maturities of Investment Securities Available-for-sale and Held-to-maturity (Details) - USD ($) $ in Thousands</t>
  </si>
  <si>
    <t>Available-for-Sale, Maturing within one year, Amortized Cost</t>
  </si>
  <si>
    <t>Available-for-Sale, Maturing within one year, Estimated Fair Value</t>
  </si>
  <si>
    <t>Held-to-Maturity, Maturing within one year, Amortized Cost</t>
  </si>
  <si>
    <t>Held-to-Maturity, Maturing within one year, Estimated Fair Value</t>
  </si>
  <si>
    <t>Available-for-Sale, Maturing after one to five years, Amortized Cost</t>
  </si>
  <si>
    <t>Available-for-Sale, Maturing after one to five years, Estimated Fair Value</t>
  </si>
  <si>
    <t>Held-to-Maturity, Maturing after one to five years, Amortized Cost</t>
  </si>
  <si>
    <t>Held-to-Maturity, Maturing after one to five years, Estimated Fair Value</t>
  </si>
  <si>
    <t>Available-for-Sale, Maturing after five to ten years, Amortized Cost</t>
  </si>
  <si>
    <t>Available-for-Sale, Maturing after five to ten years, Estimated Fair Value</t>
  </si>
  <si>
    <t>Held-to-Maturity, Maturing after five to ten years, Amortized Cost</t>
  </si>
  <si>
    <t>Held-to-Maturity, Maturity after five to ten years, Estimated Fair Value</t>
  </si>
  <si>
    <t>Available-for-Sale, Maturing after ten years, Amortized Cost</t>
  </si>
  <si>
    <t>Available-for-Sale, Maturing after ten years, Estimated Fair Value</t>
  </si>
  <si>
    <t>Held-to-Maturity, Maturing after ten years, Amortized Cost</t>
  </si>
  <si>
    <t>Held-to-Maturity, Maturing after ten years, Estimated Fair Value</t>
  </si>
  <si>
    <t>Note 3 - Investment Securities - Investments' Gross Unrealized Losses and Fair Value (Details) - USD ($) $ in Thousands</t>
  </si>
  <si>
    <t>Available-for-Sale, Less than 12 Months, Fair Value</t>
  </si>
  <si>
    <t>Available-for-Sale, Less than 12 Months, Unrealized Losses</t>
  </si>
  <si>
    <t>Available-for-Sale, 12 Months or More, Fair Value</t>
  </si>
  <si>
    <t>Available-for-Sale, 12 Months or More, Unrealized Losses</t>
  </si>
  <si>
    <t>Held-to-Maturity, Less than 12 Months, Fair Value</t>
  </si>
  <si>
    <t>Held-to-Maturity, Less than 12 Months, Unrealized Losses</t>
  </si>
  <si>
    <t>Held-to-Maturity, 12 Months or More, Unrealized Losses</t>
  </si>
  <si>
    <t>Held-to-Maturity, 12 Months or More, Fair Value</t>
  </si>
  <si>
    <t>Note 4 - Loans and Allowance for Loan Losses (Details Textual) $ in Thousands</t>
  </si>
  <si>
    <t>Number of Portfolio Segments</t>
  </si>
  <si>
    <t>Number of Loans, Related Party</t>
  </si>
  <si>
    <t>Financing Receivable, Recorded Investment, Nonaccrual Status</t>
  </si>
  <si>
    <t>Loans and Leases Receivable, Impaired, Interest Lost on Nonaccrual Loans</t>
  </si>
  <si>
    <t>Interest Income Recorded</t>
  </si>
  <si>
    <t>Troubled Debt Restructuring, Modified Period Term</t>
  </si>
  <si>
    <t>180 days</t>
  </si>
  <si>
    <t>Financing Receivable, Restructuring Recorded Investment With Nonaccrual Status</t>
  </si>
  <si>
    <t>Financing Receivable, Modifications, Recorded Investment</t>
  </si>
  <si>
    <t>Financing Receivable, Modifications, Subsequent Default, Number of Contracts</t>
  </si>
  <si>
    <t>Loans Modified in a Troubled Debt Restructuring, Individually Evaluated for Impairment, Principal Balance, Threshold</t>
  </si>
  <si>
    <t>Allowance for Credit Losses, Change in Method of Calculating Impairment</t>
  </si>
  <si>
    <t>Financing Receivable, Restructuring, Recorded Investment Restored to Accrual Status</t>
  </si>
  <si>
    <t>Loans and Leases Receivable, Nonperforming, Nonaccrual of Interest</t>
  </si>
  <si>
    <t>Minimum [Member] | ALC [Member]</t>
  </si>
  <si>
    <t>Related Party Loan [Member]</t>
  </si>
  <si>
    <t>Loans and Leases Receivable, Related Parties</t>
  </si>
  <si>
    <t>Loans and Leases Receivable, Related Parties, Proceeds</t>
  </si>
  <si>
    <t>Real Estate [Member]</t>
  </si>
  <si>
    <t>Percentage of Loan Portfolio</t>
  </si>
  <si>
    <t>56.60%</t>
  </si>
  <si>
    <t>58.00%</t>
  </si>
  <si>
    <t>Note 4 - Loans and Allowance for Loan Losses - Loan Portfolio By Reporting Segment and Portfolio Segment (Details) - USD ($) $ in Thousands</t>
  </si>
  <si>
    <t>Dec. 31, 2014</t>
  </si>
  <si>
    <t>Total loans</t>
  </si>
  <si>
    <t>Less: Unearned interest, fees and deferred cost</t>
  </si>
  <si>
    <t>Allowance for loan losses</t>
  </si>
  <si>
    <t>Net loans</t>
  </si>
  <si>
    <t>FUSB [Member]</t>
  </si>
  <si>
    <t>ALC [Member]</t>
  </si>
  <si>
    <t>Real Estate [Member] | Construction, Land Development and Other Land Loans [Member]</t>
  </si>
  <si>
    <t>Real Estate [Member] | Construction, Land Development and Other Land Loans [Member] | FUSB [Member]</t>
  </si>
  <si>
    <t>Real Estate [Member] | Construction, Land Development and Other Land Loans [Member] | ALC [Member]</t>
  </si>
  <si>
    <t>Real Estate [Member] | Secured by 1-4 Family Residential Properties [Member]</t>
  </si>
  <si>
    <t>Real Estate [Member] | Secured by 1-4 Family Residential Properties [Member] | FUSB [Member]</t>
  </si>
  <si>
    <t>Real Estate [Member] | Secured by 1-4 Family Residential Properties [Member] | ALC [Member]</t>
  </si>
  <si>
    <t>Real Estate [Member] | Secured by Multi-family Residential Properties [Member]</t>
  </si>
  <si>
    <t>Real Estate [Member] | Secured by Multi-family Residential Properties [Member] | FUSB [Member]</t>
  </si>
  <si>
    <t>Real Estate [Member] | Secured by Multi-family Residential Properties [Member] | ALC [Member]</t>
  </si>
  <si>
    <t>Real Estate [Member] | Secured by Non-farm, Non-residential Properties [Member]</t>
  </si>
  <si>
    <t>Real Estate [Member] | Secured by Non-farm, Non-residential Properties [Member] | FUSB [Member]</t>
  </si>
  <si>
    <t>Real Estate [Member] | Secured by Non-farm, Non-residential Properties [Member] | ALC [Member]</t>
  </si>
  <si>
    <t>Real Estate [Member] | Other Real Estate Loans [Member]</t>
  </si>
  <si>
    <t>Real Estate [Member] | Other Real Estate Loans [Member] | FUSB [Member]</t>
  </si>
  <si>
    <t>Real Estate [Member] | Other Real Estate Loans [Member] | ALC [Member]</t>
  </si>
  <si>
    <t>Commercial and Industrial Loans [Member]</t>
  </si>
  <si>
    <t>Commercial and Industrial Loans [Member] | FUSB [Member]</t>
  </si>
  <si>
    <t>Commercial and Industrial Loans [Member] | ALC [Member]</t>
  </si>
  <si>
    <t>Consumer Portfolio Segment [Member] | FUSB [Member]</t>
  </si>
  <si>
    <t>Consumer Portfolio Segment [Member] | Consumer Loans[Member]</t>
  </si>
  <si>
    <t>Consumer Portfolio Segment [Member] | Consumer Loans[Member] | FUSB [Member]</t>
  </si>
  <si>
    <t>Consumer Portfolio Segment [Member] | Consumer Loans[Member] | ALC [Member]</t>
  </si>
  <si>
    <t>Consumer Portfolio Segment [Member] | Indirect Sales [Member]</t>
  </si>
  <si>
    <t>Consumer Portfolio Segment [Member] | Indirect Sales [Member] | FUSB [Member]</t>
  </si>
  <si>
    <t>Consumer Portfolio Segment [Member] | Indirect Sales [Member] | ALC [Member]</t>
  </si>
  <si>
    <t>Note 4 - Loans and Allowance for Loan Losses - Changes in Allowance for Loan Losses and Recorded Investment in Loans (Details) - USD ($) $ in Thousands</t>
  </si>
  <si>
    <t>Beginning balance</t>
  </si>
  <si>
    <t>Ending balance</t>
  </si>
  <si>
    <t>Charge-offs</t>
  </si>
  <si>
    <t>Recoveries</t>
  </si>
  <si>
    <t>Ending balance, individually evaluated for impairment</t>
  </si>
  <si>
    <t>Ending balance, collectively evaluated for impairment</t>
  </si>
  <si>
    <t>ALC [Member] | Real Estate [Member] | Construction, Land Development and Other Land Loans [Member]</t>
  </si>
  <si>
    <t>ALC [Member] | Real Estate [Member] | Secured by 1-4 Family Residential Properties [Member]</t>
  </si>
  <si>
    <t>ALC [Member] | Real Estate [Member] | Secured by Multi-family Residential Properties [Member]</t>
  </si>
  <si>
    <t>ALC [Member] | Real Estate [Member] | Secured by Non-farm, Non-residential Properties [Member]</t>
  </si>
  <si>
    <t>ALC [Member] | Real Estate [Member] | Other Real Estate Loans [Member]</t>
  </si>
  <si>
    <t>ALC [Member] | Commercial and Industrial Loans [Member]</t>
  </si>
  <si>
    <t>ALC [Member] | Consumer Portfolio Segment [Member] | Consumer Loans[Member]</t>
  </si>
  <si>
    <t>ALC [Member] | Consumer Portfolio Segment [Member] | Indirect Sales [Member]</t>
  </si>
  <si>
    <t>FUSB and ALC [Member]</t>
  </si>
  <si>
    <t>FUSB and ALC [Member] | Real Estate [Member] | Construction, Land Development and Other Land Loans [Member]</t>
  </si>
  <si>
    <t>FUSB and ALC [Member] | Real Estate [Member] | Secured by 1-4 Family Residential Properties [Member]</t>
  </si>
  <si>
    <t>FUSB and ALC [Member] | Real Estate [Member] | Secured by Multi-family Residential Properties [Member]</t>
  </si>
  <si>
    <t>FUSB and ALC [Member] | Real Estate [Member] | Secured by Non-farm, Non-residential Properties [Member]</t>
  </si>
  <si>
    <t>FUSB and ALC [Member] | Real Estate [Member] | Other Real Estate Loans [Member]</t>
  </si>
  <si>
    <t>FUSB and ALC [Member] | Commercial and Industrial Loans [Member]</t>
  </si>
  <si>
    <t>FUSB and ALC [Member] | Consumer Portfolio Segment [Member] | Consumer Loans[Member]</t>
  </si>
  <si>
    <t>FUSB and ALC [Member] | Consumer Portfolio Segment [Member] | Indirect Sales [Member]</t>
  </si>
  <si>
    <t>FUSB [Member] | Real Estate [Member] | Construction, Land Development and Other Land Loans [Member]</t>
  </si>
  <si>
    <t>FUSB [Member] | Real Estate [Member] | Secured by 1-4 Family Residential Properties [Member]</t>
  </si>
  <si>
    <t>FUSB [Member] | Real Estate [Member] | Secured by Multi-family Residential Properties [Member]</t>
  </si>
  <si>
    <t>FUSB [Member] | Real Estate [Member] | Secured by Non-farm, Non-residential Properties [Member]</t>
  </si>
  <si>
    <t>FUSB [Member] | Real Estate [Member] | Other Real Estate Loans [Member]</t>
  </si>
  <si>
    <t>FUSB [Member] | Commercial and Industrial Loans [Member]</t>
  </si>
  <si>
    <t>FUSB [Member] | Consumer Portfolio Segment [Member]</t>
  </si>
  <si>
    <t>FUSB [Member] | Consumer Portfolio Segment [Member] | Consumer Loans[Member]</t>
  </si>
  <si>
    <t>FUSB [Member] | Consumer Portfolio Segment [Member] | Indirect Sales [Member]</t>
  </si>
  <si>
    <t>Note 4 - Loans and Allowance for Loan Losses - Carrying Amount of Loans By Credit Quality Indicator (Details) - USD ($) $ in Thousands</t>
  </si>
  <si>
    <t>FUSB [Member] | Pass [Member]</t>
  </si>
  <si>
    <t>FUSB [Member] | Special Mention [Member]</t>
  </si>
  <si>
    <t>FUSB [Member] | Substandard [Member]</t>
  </si>
  <si>
    <t>FUSB [Member] | Doubtful [Member]</t>
  </si>
  <si>
    <t>ALC [Member] | Performing Financial Instruments [Member]</t>
  </si>
  <si>
    <t>ALC [Member] | Nonperforming Financial Instruments [Member]</t>
  </si>
  <si>
    <t>Consumer Portfolio Segment [Member] | FUSB [Member] | Pass [Member]</t>
  </si>
  <si>
    <t>Consumer Portfolio Segment [Member] | FUSB [Member] | Special Mention [Member]</t>
  </si>
  <si>
    <t>Consumer Portfolio Segment [Member] | FUSB [Member] | Substandard [Member]</t>
  </si>
  <si>
    <t>Consumer Portfolio Segment [Member] | FUSB [Member] | Doubtful [Member]</t>
  </si>
  <si>
    <t>Commercial and Industrial Loans [Member] | FUSB [Member] | Pass [Member]</t>
  </si>
  <si>
    <t>Commercial and Industrial Loans [Member] | FUSB [Member] | Special Mention [Member]</t>
  </si>
  <si>
    <t>Commercial and Industrial Loans [Member] | FUSB [Member] | Substandard [Member]</t>
  </si>
  <si>
    <t>Commercial and Industrial Loans [Member] | FUSB [Member] | Doubtful [Member]</t>
  </si>
  <si>
    <t>Construction, Land Development and Other Land Loans [Member] | Real Estate [Member]</t>
  </si>
  <si>
    <t>Construction, Land Development and Other Land Loans [Member] | Real Estate [Member] | FUSB [Member]</t>
  </si>
  <si>
    <t>Construction, Land Development and Other Land Loans [Member] | Real Estate [Member] | FUSB [Member] | Pass [Member]</t>
  </si>
  <si>
    <t>Construction, Land Development and Other Land Loans [Member] | Real Estate [Member] | FUSB [Member] | Special Mention [Member]</t>
  </si>
  <si>
    <t>Construction, Land Development and Other Land Loans [Member] | Real Estate [Member] | FUSB [Member] | Substandard [Member]</t>
  </si>
  <si>
    <t>Construction, Land Development and Other Land Loans [Member] | Real Estate [Member] | FUSB [Member] | Doubtful [Member]</t>
  </si>
  <si>
    <t>Construction, Land Development and Other Land Loans [Member] | Real Estate [Member] | ALC [Member]</t>
  </si>
  <si>
    <t>Secured by 1-4 Family Residential Properties [Member] | Real Estate [Member]</t>
  </si>
  <si>
    <t>Secured by 1-4 Family Residential Properties [Member] | Real Estate [Member] | FUSB [Member]</t>
  </si>
  <si>
    <t>Secured by 1-4 Family Residential Properties [Member] | Real Estate [Member] | FUSB [Member] | Pass [Member]</t>
  </si>
  <si>
    <t>Secured by 1-4 Family Residential Properties [Member] | Real Estate [Member] | FUSB [Member] | Special Mention [Member]</t>
  </si>
  <si>
    <t>Secured by 1-4 Family Residential Properties [Member] | Real Estate [Member] | FUSB [Member] | Substandard [Member]</t>
  </si>
  <si>
    <t>Secured by 1-4 Family Residential Properties [Member] | Real Estate [Member] | FUSB [Member] | Doubtful [Member]</t>
  </si>
  <si>
    <t>Secured by 1-4 Family Residential Properties [Member] | Real Estate [Member] | ALC [Member]</t>
  </si>
  <si>
    <t>Secured by 1-4 Family Residential Properties [Member] | Real Estate [Member] | ALC [Member] | Performing Financial Instruments [Member]</t>
  </si>
  <si>
    <t>Secured by 1-4 Family Residential Properties [Member] | Real Estate [Member] | ALC [Member] | Nonperforming Financial Instruments [Member]</t>
  </si>
  <si>
    <t>Consumer Loans[Member] | Consumer Portfolio Segment [Member]</t>
  </si>
  <si>
    <t>Consumer Loans[Member] | Consumer Portfolio Segment [Member] | FUSB [Member]</t>
  </si>
  <si>
    <t>Consumer Loans[Member] | Consumer Portfolio Segment [Member] | ALC [Member]</t>
  </si>
  <si>
    <t>Consumer Loans[Member] | Consumer Portfolio Segment [Member] | ALC [Member] | Performing Financial Instruments [Member]</t>
  </si>
  <si>
    <t>Consumer Loans[Member] | Consumer Portfolio Segment [Member] | ALC [Member] | Nonperforming Financial Instruments [Member]</t>
  </si>
  <si>
    <t>Secured by Multi-family Residential Properties [Member] | Real Estate [Member]</t>
  </si>
  <si>
    <t>Secured by Multi-family Residential Properties [Member] | Real Estate [Member] | FUSB [Member]</t>
  </si>
  <si>
    <t>Secured by Multi-family Residential Properties [Member] | Real Estate [Member] | FUSB [Member] | Pass [Member]</t>
  </si>
  <si>
    <t>Secured by Multi-family Residential Properties [Member] | Real Estate [Member] | FUSB [Member] | Special Mention [Member]</t>
  </si>
  <si>
    <t>Secured by Multi-family Residential Properties [Member] | Real Estate [Member] | FUSB [Member] | Substandard [Member]</t>
  </si>
  <si>
    <t>Secured by Multi-family Residential Properties [Member] | Real Estate [Member] | FUSB [Member] | Doubtful [Member]</t>
  </si>
  <si>
    <t>Secured by Multi-family Residential Properties [Member] | Real Estate [Member] | ALC [Member]</t>
  </si>
  <si>
    <t>Indirect Sales [Member] | Consumer Portfolio Segment [Member]</t>
  </si>
  <si>
    <t>Indirect Sales [Member] | Consumer Portfolio Segment [Member] | FUSB [Member]</t>
  </si>
  <si>
    <t>Indirect Sales [Member] | Consumer Portfolio Segment [Member] | ALC [Member]</t>
  </si>
  <si>
    <t>Indirect Sales [Member] | Consumer Portfolio Segment [Member] | ALC [Member] | Performing Financial Instruments [Member]</t>
  </si>
  <si>
    <t>Indirect Sales [Member] | Consumer Portfolio Segment [Member] | ALC [Member] | Nonperforming Financial Instruments [Member]</t>
  </si>
  <si>
    <t>Secured by Non-farm, Non-residential Properties [Member] | Real Estate [Member]</t>
  </si>
  <si>
    <t>Secured by Non-farm, Non-residential Properties [Member] | Real Estate [Member] | FUSB [Member]</t>
  </si>
  <si>
    <t>Secured by Non-farm, Non-residential Properties [Member] | Real Estate [Member] | FUSB [Member] | Pass [Member]</t>
  </si>
  <si>
    <t>Secured by Non-farm, Non-residential Properties [Member] | Real Estate [Member] | FUSB [Member] | Special Mention [Member]</t>
  </si>
  <si>
    <t>Secured by Non-farm, Non-residential Properties [Member] | Real Estate [Member] | FUSB [Member] | Substandard [Member]</t>
  </si>
  <si>
    <t>Secured by Non-farm, Non-residential Properties [Member] | Real Estate [Member] | FUSB [Member] | Doubtful [Member]</t>
  </si>
  <si>
    <t>Secured by Non-farm, Non-residential Properties [Member] | Real Estate [Member] | ALC [Member]</t>
  </si>
  <si>
    <t>Other Real Estate Loans [Member] | Real Estate [Member]</t>
  </si>
  <si>
    <t>Other Real Estate Loans [Member] | Real Estate [Member] | FUSB [Member]</t>
  </si>
  <si>
    <t>Other Real Estate Loans [Member] | Real Estate [Member] | FUSB [Member] | Pass [Member]</t>
  </si>
  <si>
    <t>Other Real Estate Loans [Member] | Real Estate [Member] | FUSB [Member] | Special Mention [Member]</t>
  </si>
  <si>
    <t>Other Real Estate Loans [Member] | Real Estate [Member] | FUSB [Member] | Substandard [Member]</t>
  </si>
  <si>
    <t>Other Real Estate Loans [Member] | Real Estate [Member] | FUSB [Member] | Doubtful [Member]</t>
  </si>
  <si>
    <t>Other Real Estate Loans [Member] | Real Estate [Member] | ALC [Member]</t>
  </si>
  <si>
    <t>Note 4 - Loans and Allowance for Loan Losses - Schedule of Aging Analysis of Past Due Loans (Details) - USD ($) $ in Thousands</t>
  </si>
  <si>
    <t>Total past due</t>
  </si>
  <si>
    <t>Current</t>
  </si>
  <si>
    <t>Accruing loans past due 90 days or more amounted</t>
  </si>
  <si>
    <t>FUSB [Member] | Financing Receivables, 30 to 59 Days Past Due [Member]</t>
  </si>
  <si>
    <t>FUSB [Member] | Financing Receivables, 60 to 89 Days Past Due [Member]</t>
  </si>
  <si>
    <t>FUSB [Member] | Financing Receivables, Equal to Greater than 90 Days Past Due [Member]</t>
  </si>
  <si>
    <t>FUSB [Member] | Real Estate [Member] | Construction, Land Development and Other Land Loans [Member] | Financing Receivables, 30 to 59 Days Past Due [Member]</t>
  </si>
  <si>
    <t>FUSB [Member] | Real Estate [Member] | Construction, Land Development and Other Land Loans [Member] | Financing Receivables, 60 to 89 Days Past Due [Member]</t>
  </si>
  <si>
    <t>FUSB [Member] | Real Estate [Member] | Construction, Land Development and Other Land Loans [Member] | Financing Receivables, Equal to Greater than 90 Days Past Due [Member]</t>
  </si>
  <si>
    <t>FUSB [Member] | Real Estate [Member] | Secured by 1-4 Family Residential Properties [Member] | Financing Receivables, 30 to 59 Days Past Due [Member]</t>
  </si>
  <si>
    <t>FUSB [Member] | Real Estate [Member] | Secured by 1-4 Family Residential Properties [Member] | Financing Receivables, 60 to 89 Days Past Due [Member]</t>
  </si>
  <si>
    <t>FUSB [Member] | Real Estate [Member] | Secured by 1-4 Family Residential Properties [Member] | Financing Receivables, Equal to Greater than 90 Days Past Due [Member]</t>
  </si>
  <si>
    <t>FUSB [Member] | Real Estate [Member] | Secured by Multi-family Residential Properties [Member] | Financing Receivables, 30 to 59 Days Past Due [Member]</t>
  </si>
  <si>
    <t>FUSB [Member] | Real Estate [Member] | Secured by Multi-family Residential Properties [Member] | Financing Receivables, 60 to 89 Days Past Due [Member]</t>
  </si>
  <si>
    <t>FUSB [Member] | Real Estate [Member] | Secured by Multi-family Residential Properties [Member] | Financing Receivables, Equal to Greater than 90 Days Past Due [Member]</t>
  </si>
  <si>
    <t>FUSB [Member] | Real Estate [Member] | Secured by Non-farm, Non-residential Properties [Member] | Financing Receivables, 30 to 59 Days Past Due [Member]</t>
  </si>
  <si>
    <t>FUSB [Member] | Real Estate [Member] | Secured by Non-farm, Non-residential Properties [Member] | Financing Receivables, 60 to 89 Days Past Due [Member]</t>
  </si>
  <si>
    <t>FUSB [Member] | Real Estate [Member] | Secured by Non-farm, Non-residential Properties [Member] | Financing Receivables, Equal to Greater than 90 Days Past Due [Member]</t>
  </si>
  <si>
    <t>FUSB [Member] | Real Estate [Member] | Other Real Estate Loans [Member] | Financing Receivables, 30 to 59 Days Past Due [Member]</t>
  </si>
  <si>
    <t>FUSB [Member] | Real Estate [Member] | Other Real Estate Loans [Member] | Financing Receivables, 60 to 89 Days Past Due [Member]</t>
  </si>
  <si>
    <t>FUSB [Member] | Real Estate [Member] | Other Real Estate Loans [Member] | Financing Receivables, Equal to Greater than 90 Days Past Due [Member]</t>
  </si>
  <si>
    <t>FUSB [Member] | Commercial and Industrial Loans [Member] | Financing Receivables, 30 to 59 Days Past Due [Member]</t>
  </si>
  <si>
    <t>FUSB [Member] | Commercial and Industrial Loans [Member] | Financing Receivables, 60 to 89 Days Past Due [Member]</t>
  </si>
  <si>
    <t>FUSB [Member] | Commercial and Industrial Loans [Member] | Financing Receivables, Equal to Greater than 90 Days Past Due [Member]</t>
  </si>
  <si>
    <t>FUSB [Member] | Consumer Portfolio Segment [Member] | Financing Receivables, 30 to 59 Days Past Due [Member]</t>
  </si>
  <si>
    <t>FUSB [Member] | Consumer Portfolio Segment [Member] | Financing Receivables, 60 to 89 Days Past Due [Member]</t>
  </si>
  <si>
    <t>FUSB [Member] | Consumer Portfolio Segment [Member] | Financing Receivables, Equal to Greater than 90 Days Past Due [Member]</t>
  </si>
  <si>
    <t>ALC [Member] | Financing Receivables, 30 to 59 Days Past Due [Member]</t>
  </si>
  <si>
    <t>ALC [Member] | Financing Receivables, 60 to 89 Days Past Due [Member]</t>
  </si>
  <si>
    <t>ALC [Member] | Financing Receivables, Equal to Greater than 90 Days Past Due [Member]</t>
  </si>
  <si>
    <t>ALC [Member] | Real Estate [Member] | Construction, Land Development and Other Land Loans [Member] | Financing Receivables, 30 to 59 Days Past Due [Member]</t>
  </si>
  <si>
    <t>ALC [Member] | Real Estate [Member] | Construction, Land Development and Other Land Loans [Member] | Financing Receivables, 60 to 89 Days Past Due [Member]</t>
  </si>
  <si>
    <t>ALC [Member] | Real Estate [Member] | Construction, Land Development and Other Land Loans [Member] | Financing Receivables, Equal to Greater than 90 Days Past Due [Member]</t>
  </si>
  <si>
    <t>ALC [Member] | Real Estate [Member] | Secured by 1-4 Family Residential Properties [Member] | Financing Receivables, 30 to 59 Days Past Due [Member]</t>
  </si>
  <si>
    <t>ALC [Member] | Real Estate [Member] | Secured by 1-4 Family Residential Properties [Member] | Financing Receivables, 60 to 89 Days Past Due [Member]</t>
  </si>
  <si>
    <t>ALC [Member] | Real Estate [Member] | Secured by 1-4 Family Residential Properties [Member] | Financing Receivables, Equal to Greater than 90 Days Past Due [Member]</t>
  </si>
  <si>
    <t>ALC [Member] | Real Estate [Member] | Secured by Multi-family Residential Properties [Member] | Financing Receivables, 30 to 59 Days Past Due [Member]</t>
  </si>
  <si>
    <t>ALC [Member] | Real Estate [Member] | Secured by Multi-family Residential Properties [Member] | Financing Receivables, 60 to 89 Days Past Due [Member]</t>
  </si>
  <si>
    <t>ALC [Member] | Real Estate [Member] | Secured by Multi-family Residential Properties [Member] | Financing Receivables, Equal to Greater than 90 Days Past Due [Member]</t>
  </si>
  <si>
    <t>ALC [Member] | Real Estate [Member] | Secured by Non-farm, Non-residential Properties [Member] | Financing Receivables, 30 to 59 Days Past Due [Member]</t>
  </si>
  <si>
    <t>ALC [Member] | Real Estate [Member] | Secured by Non-farm, Non-residential Properties [Member] | Financing Receivables, 60 to 89 Days Past Due [Member]</t>
  </si>
  <si>
    <t>ALC [Member] | Real Estate [Member] | Secured by Non-farm, Non-residential Properties [Member] | Financing Receivables, Equal to Greater than 90 Days Past Due [Member]</t>
  </si>
  <si>
    <t>ALC [Member] | Real Estate [Member] | Other Real Estate Loans [Member] | Financing Receivables, 30 to 59 Days Past Due [Member]</t>
  </si>
  <si>
    <t>ALC [Member] | Real Estate [Member] | Other Real Estate Loans [Member] | Financing Receivables, 60 to 89 Days Past Due [Member]</t>
  </si>
  <si>
    <t>ALC [Member] | Real Estate [Member] | Other Real Estate Loans [Member] | Financing Receivables, Equal to Greater than 90 Days Past Due [Member]</t>
  </si>
  <si>
    <t>ALC [Member] | Commercial and Industrial Loans [Member] | Financing Receivables, 30 to 59 Days Past Due [Member]</t>
  </si>
  <si>
    <t>ALC [Member] | Commercial and Industrial Loans [Member] | Financing Receivables, 60 to 89 Days Past Due [Member]</t>
  </si>
  <si>
    <t>ALC [Member] | Commercial and Industrial Loans [Member] | Financing Receivables, Equal to Greater than 90 Days Past Due [Member]</t>
  </si>
  <si>
    <t>ALC [Member] | Consumer Portfolio Segment [Member] | Consumer Loans[Member] | Financing Receivables, 30 to 59 Days Past Due [Member]</t>
  </si>
  <si>
    <t>ALC [Member] | Consumer Portfolio Segment [Member] | Consumer Loans[Member] | Financing Receivables, 60 to 89 Days Past Due [Member]</t>
  </si>
  <si>
    <t>ALC [Member] | Consumer Portfolio Segment [Member] | Consumer Loans[Member] | Financing Receivables, Equal to Greater than 90 Days Past Due [Member]</t>
  </si>
  <si>
    <t>ALC [Member] | Consumer Portfolio Segment [Member] | Indirect Sales [Member] | Financing Receivables, 30 to 59 Days Past Due [Member]</t>
  </si>
  <si>
    <t>ALC [Member] | Consumer Portfolio Segment [Member] | Indirect Sales [Member] | Financing Receivables, 60 to 89 Days Past Due [Member]</t>
  </si>
  <si>
    <t>ALC [Member] | Consumer Portfolio Segment [Member] | Indirect Sales [Member] | Financing Receivables, Equal to Greater than 90 Days Past Due [Member]</t>
  </si>
  <si>
    <t>Note 4 - Loans and Allowance for Loan Losses - Analysis of Non-accruing Loans (Details) - USD ($) $ in Thousands</t>
  </si>
  <si>
    <t>Consumer Portfolio Segment [Member]</t>
  </si>
  <si>
    <t>Note 4 - Loans and Allowance for Loan Losses - Carrying Amount of Impaired Loans (Details) - USD ($) $ in Thousands</t>
  </si>
  <si>
    <t>Impaired loans with no related allowance recorded, Carrying Amount</t>
  </si>
  <si>
    <t>Impaired loans with no related allowance recorded, Unpaid Principal Balance</t>
  </si>
  <si>
    <t>Impaired loans with an allowance recorded, Carrying Amount</t>
  </si>
  <si>
    <t>Impaired loans with an allowance recorded, Unpaid Principal Balance</t>
  </si>
  <si>
    <t>Impaired loans with an allowance recorded, Related Allowances</t>
  </si>
  <si>
    <t>Total impaired loans, Carrying Amount</t>
  </si>
  <si>
    <t>Total impaired loans, Unpaid Principal Balance</t>
  </si>
  <si>
    <t>Total impaired loans, Related Allowance</t>
  </si>
  <si>
    <t>Note 4 - Loans and Allowance for Loan Losses - Average Net Investment Impaired Loans and Interest Income Recognized and Received on Impaired Loans (Details) - USD ($) $ in Thousands</t>
  </si>
  <si>
    <t>Average Recorded Investment</t>
  </si>
  <si>
    <t>Interest Income Recognized</t>
  </si>
  <si>
    <t>Interest Income Received</t>
  </si>
  <si>
    <t>Note 4 - Loans and Allowance for Loan Losses - Number of Loans Modified Troubled Debt Restructuring by Loan Portfolio (Details) $ in Thousands</t>
  </si>
  <si>
    <t>Number of Loans | Security Loan</t>
  </si>
  <si>
    <t>Pre-Modification Oustanding Principal Balance</t>
  </si>
  <si>
    <t>Post-Modification Principal Balance</t>
  </si>
  <si>
    <t>Note 5 - Other Real Estate Owned (Details Textual) - USD ($) $ in Millions</t>
  </si>
  <si>
    <t>Foreclosed Real Estate Owned, Fair Value Less Disposal Costs</t>
  </si>
  <si>
    <t>Mortgage Loans in Process of Foreclosure, Amount</t>
  </si>
  <si>
    <t>Note 5 - Other Real Estate Owned - Foreclosed Property Activity (Details) - USD ($) $ in Thousands</t>
  </si>
  <si>
    <t>Transfers from loans</t>
  </si>
  <si>
    <t>Sales proceeds</t>
  </si>
  <si>
    <t>Gross gains</t>
  </si>
  <si>
    <t>Gross losses</t>
  </si>
  <si>
    <t>Net gains (losses)</t>
  </si>
  <si>
    <t>Impairment</t>
  </si>
  <si>
    <t>Note 6 - Premises and Equipment (Details Textual) - USD ($) $ in Thousands</t>
  </si>
  <si>
    <t>Depreciation, Depletion and Amortization, Nonproduction</t>
  </si>
  <si>
    <t>Note 6 - Premises and Equipment - Summary of Premises and Equipment and Applicable Depreciable Lives (Details) - USD ($) $ in Thousands</t>
  </si>
  <si>
    <t>Land</t>
  </si>
  <si>
    <t>Less accumulated depreciation</t>
  </si>
  <si>
    <t>Premises and equipment, net</t>
  </si>
  <si>
    <t>Construction in progress</t>
  </si>
  <si>
    <t>Land [Member]</t>
  </si>
  <si>
    <t>Building [Member]</t>
  </si>
  <si>
    <t>Furniture and Fixtures [Member]</t>
  </si>
  <si>
    <t>Note 6 - Premises and Equipment - Summary of Premises and Equipment and Applicable Depreciable Lives (Details) (Parentheticals)</t>
  </si>
  <si>
    <t>Useful lives for all premises and equipment (Year)</t>
  </si>
  <si>
    <t>Furniture and Fixtures [Member] | Minimum [Member]</t>
  </si>
  <si>
    <t>Furniture and Fixtures [Member] | Maximum [Member]</t>
  </si>
  <si>
    <t>7 years</t>
  </si>
  <si>
    <t>Note 7 - Investment in Limited Partnership (Details Textual) - USD ($) $ in Millions</t>
  </si>
  <si>
    <t>Variable Interest Entity, Consolidated, Carrying Amount, Assets</t>
  </si>
  <si>
    <t>Partnership Interest [Member]</t>
  </si>
  <si>
    <t>Noncontrolling Interest, Ownership Percentage by Parent</t>
  </si>
  <si>
    <t>99.90%</t>
  </si>
  <si>
    <t>Note 8 - Deposits (Details Textual) - USD ($) $ in Millions</t>
  </si>
  <si>
    <t>Time Deposits, $100,000 or More</t>
  </si>
  <si>
    <t>Brokered Certificates of Deposit</t>
  </si>
  <si>
    <t>Related Party Deposit Liabilities</t>
  </si>
  <si>
    <t>Note 8 - Deposits - Scheduled Maturities of the Bank's Time Deposits (Details) $ in Thousands</t>
  </si>
  <si>
    <t>2021 and thereafter</t>
  </si>
  <si>
    <t>Note 9 - Short-term Borrowings (Details Textual) - USD ($) $ in Thousands</t>
  </si>
  <si>
    <t>Short-term Debt</t>
  </si>
  <si>
    <t>Available Fund Lines From Correspondent Banks</t>
  </si>
  <si>
    <t>Securities Sold under Agreements to Repurchase</t>
  </si>
  <si>
    <t>Federal Home Loan Bank, Advances, Maturities Summary, Due in Next Twelve Months</t>
  </si>
  <si>
    <t>Federal Funds Purchased</t>
  </si>
  <si>
    <t>Maturity Period of Federal Funds</t>
  </si>
  <si>
    <t>1 day</t>
  </si>
  <si>
    <t>4 days</t>
  </si>
  <si>
    <t>Note 10 - Long-term Debt (Details Textual) - USD ($) $ in Millions</t>
  </si>
  <si>
    <t>Long-term Federal Home Loan Bank Advances</t>
  </si>
  <si>
    <t>Federal Home Loan Bank, Advances, General Debt Obligations, Disclosures, Collateral Pledged</t>
  </si>
  <si>
    <t>Federal Home Loan Bank, Advances, General Debt Obligations, Amount of Available, Unused Funds</t>
  </si>
  <si>
    <t>Note 10 - Long-term Debt - Summary of Information Concerning Long-Term FHLB Advances and Other Borrowings (Details) - USD ($) $ in Thousands</t>
  </si>
  <si>
    <t>Average balance during the year</t>
  </si>
  <si>
    <t>Maximum month-end balance during the year</t>
  </si>
  <si>
    <t>Average rate paid during the year</t>
  </si>
  <si>
    <t>0.71%</t>
  </si>
  <si>
    <t>0.59%</t>
  </si>
  <si>
    <t>Weighted average remaining maturity (in years) (Year)</t>
  </si>
  <si>
    <t>244 days</t>
  </si>
  <si>
    <t>1 year 120 days</t>
  </si>
  <si>
    <t>Note 11 - Income Taxes (Details Textual) - USD ($) $ in Thousands</t>
  </si>
  <si>
    <t>Effective Income Tax Rate Reconciliation, at Federal Statutory Income Tax Rate, Percent</t>
  </si>
  <si>
    <t>34.00%</t>
  </si>
  <si>
    <t>Deferred Tax Assets, Federal and State, Net Operating Losses Carryforward</t>
  </si>
  <si>
    <t>Deferred Tax Assets, Operating Loss Carryforwards, Not Subject to Expiration</t>
  </si>
  <si>
    <t>Period With Cumulative Gain Position</t>
  </si>
  <si>
    <t>Unrecognized Tax Benefits</t>
  </si>
  <si>
    <t>Unrecognized Tax Benefits, Income Tax Penalties and Interest Accrued</t>
  </si>
  <si>
    <t>Note 11 - Income Taxes - Consolidated Provisions for Income Taxes (Details) - USD ($) $ in Thousands</t>
  </si>
  <si>
    <t>Federal</t>
  </si>
  <si>
    <t>Deferred</t>
  </si>
  <si>
    <t>State</t>
  </si>
  <si>
    <t>Note 11 - Income Taxes - Schedule of Effective Income Tax Rate (Details) - USD ($) $ in Thousands</t>
  </si>
  <si>
    <t>Income tax expense at federal statutory rate</t>
  </si>
  <si>
    <t>Increase (decrease) resulting from:</t>
  </si>
  <si>
    <t>Tax-exempt interest</t>
  </si>
  <si>
    <t>Bank-owned life insurance</t>
  </si>
  <si>
    <t>State income tax expense, net of federal income taxes</t>
  </si>
  <si>
    <t>Other</t>
  </si>
  <si>
    <t>Note 11 - Income Taxes - Effects of Temporary Differences of Deferred Tax Assets and Deferred Tax Liabilities (Details) - USD ($) $ in Thousands</t>
  </si>
  <si>
    <t>Deferred tax assets:</t>
  </si>
  <si>
    <t>Deferred compensation</t>
  </si>
  <si>
    <t>Deferred commissions and fees</t>
  </si>
  <si>
    <t>Impairment of other real estate owned</t>
  </si>
  <si>
    <t>Federal net operating loss carryforwards</t>
  </si>
  <si>
    <t>State net operating loss carryforwards</t>
  </si>
  <si>
    <t>Federal alternative minimum tax and general business credits carryforwards</t>
  </si>
  <si>
    <t>Unrealized loss on securities available-for-sale</t>
  </si>
  <si>
    <t>Total gross deferred tax assets</t>
  </si>
  <si>
    <t>Deferred tax liabilities:</t>
  </si>
  <si>
    <t>Premises and equipment</t>
  </si>
  <si>
    <t>Limited partnerships</t>
  </si>
  <si>
    <t>Unrealized gain on securities available-for-sale</t>
  </si>
  <si>
    <t>Cash flow hedges</t>
  </si>
  <si>
    <t>Total gross deferred tax liabilities</t>
  </si>
  <si>
    <t>Net deferred tax asset, included in other assets</t>
  </si>
  <si>
    <t>Note 12 - Employee Benefit Plans (Details Textual) - USD ($)</t>
  </si>
  <si>
    <t>Defined Contribution Plan, Employer Matching Contribution, Percent of Match</t>
  </si>
  <si>
    <t>100.00%</t>
  </si>
  <si>
    <t>Defined Contribution Plan, Discretionary Contribution Percent</t>
  </si>
  <si>
    <t>2.00%</t>
  </si>
  <si>
    <t>Defined Contribution Plan, Employer Discretionary Contribution Amount</t>
  </si>
  <si>
    <t>Defined Contribution Plan, Maximum Annual Contributions Per Employee, Percent</t>
  </si>
  <si>
    <t>20.00%</t>
  </si>
  <si>
    <t>Defined Benefit Plan, Number of Shares of Equity Securities Issued by Employer and Related Parties Included in Plan Assets</t>
  </si>
  <si>
    <t>Defined Contribution Plan, Employer Matching Contribution, Percent of Employees' Gross Pay</t>
  </si>
  <si>
    <t>4.00%</t>
  </si>
  <si>
    <t>Note 13 - Deferred Compensation Plans (Details Textual) - USD ($) $ in Millions</t>
  </si>
  <si>
    <t>Other Liabilities [Member]</t>
  </si>
  <si>
    <t>Deferred Compensation Liability, Current and Noncurrent</t>
  </si>
  <si>
    <t>Note 14 - Stock Option Grants (Details Textual) - USD ($) $ in Millions</t>
  </si>
  <si>
    <t>Share-based Compensation Arrangement by Share-based Payment Award, Options, Outstanding, Intrinsic Value</t>
  </si>
  <si>
    <t>Employee Stock Option [Member] | Omnibus Incentive Plan [Member]</t>
  </si>
  <si>
    <t>Share-based Compensation Arrangement by Share-based Payment Award, Options, Vested and Expected to Vest, Outstanding, Weighted Average Remaining Contractual Term</t>
  </si>
  <si>
    <t>10 years</t>
  </si>
  <si>
    <t>Allocated Share-based Compensation Expense</t>
  </si>
  <si>
    <t>Employee Stock Option [Member] | Omnibus Incentive Plan [Member] | Minimum [Member]</t>
  </si>
  <si>
    <t>Share-based Compensation Arrangement by Share-based Payment Award, Award Vesting Period</t>
  </si>
  <si>
    <t>1 year</t>
  </si>
  <si>
    <t>Employee Stock Option [Member] | Omnibus Incentive Plan [Member] | Maximum [Member]</t>
  </si>
  <si>
    <t>Note 14 - Stock Option Grants - Fair Value Assumptions (Details)</t>
  </si>
  <si>
    <t>Risk-free interest rate</t>
  </si>
  <si>
    <t>1.58%</t>
  </si>
  <si>
    <t>1.52%</t>
  </si>
  <si>
    <t>Expected term (Year)</t>
  </si>
  <si>
    <t>7 years 182 days</t>
  </si>
  <si>
    <t>Expected stock price volatility</t>
  </si>
  <si>
    <t>25.25%</t>
  </si>
  <si>
    <t>54.04%</t>
  </si>
  <si>
    <t>Dividend yield</t>
  </si>
  <si>
    <t>1.50%</t>
  </si>
  <si>
    <t>Note 14 - Stock Option Grants - Stock Option Activity (Details) - $ / shares</t>
  </si>
  <si>
    <t>Stock Options Outstanding, Number of Shares, Beginning Balance (in shares)</t>
  </si>
  <si>
    <t>Stock Options Outstanding, Average Exercise Price, Beginning Balance (in dollars per share)</t>
  </si>
  <si>
    <t>Stock Options Granted, Number of Shares (in shares)</t>
  </si>
  <si>
    <t>Stock Options Granted, Average Exercise Price (in dollars per share)</t>
  </si>
  <si>
    <t>Stock Options Exercised, Number of Shares (in shares)</t>
  </si>
  <si>
    <t>Stock Options Exercised, Average Exercise Price (in dollars per share)</t>
  </si>
  <si>
    <t>Stock Options Expired, Number of Shares (in shares)</t>
  </si>
  <si>
    <t>Stock Options Expired, Average Exercise Price (in dollars per share)</t>
  </si>
  <si>
    <t>Stock Options Forfeited, Number of Shares (in shares)</t>
  </si>
  <si>
    <t>Stock Options Forfeited, Average Exercise Price (in dollars per share)</t>
  </si>
  <si>
    <t>Stock Options Outstanding, Number of Shares, Ending (in shares)</t>
  </si>
  <si>
    <t>Stock Options Outstanding, Average Exercise Price, Ending Balance (in dollars per share)</t>
  </si>
  <si>
    <t>Stock Options Exercisable, Number of Shares (in shares)</t>
  </si>
  <si>
    <t>Stock Options Exercisable, Average Exercise Price (in dollars per share)</t>
  </si>
  <si>
    <t>Note 15 - Shareholders' Equity (Details Textual) - USD ($) $ / shares in Units, $ in Thousands</t>
  </si>
  <si>
    <t>Dividends, Common Stock</t>
  </si>
  <si>
    <t>Common Stock, Dividends, Per Share, Declared</t>
  </si>
  <si>
    <t>Note 15 - Shareholders' Equity - Summary of Actual Capital Amount and Well Capitalized Total Risk-Based, Tier I Risk-Based, and Tier I Leverage Ratios (Details) - USD ($) $ in Thousands</t>
  </si>
  <si>
    <t>Common equity Tier 1 capital (to risk-weighted assets), Actual Regulatory Capital, Amount</t>
  </si>
  <si>
    <t>Common equity Tier 1 capital (to risk-weighted assets), Actual Regulatory Capital, Ratio</t>
  </si>
  <si>
    <t>19.01%</t>
  </si>
  <si>
    <t>22.19%</t>
  </si>
  <si>
    <t>Common equity Tier 1 capital (to risk-weighted assets), Minimum Requirement</t>
  </si>
  <si>
    <t>5.125%</t>
  </si>
  <si>
    <t>4.50%</t>
  </si>
  <si>
    <t>Common equity Tier 1 capital (to risk-weighted assets), To Be Well Capitalized</t>
  </si>
  <si>
    <t>6.50%</t>
  </si>
  <si>
    <t>Tier 1 capital (to risk-weighted assets), Actual Regulatory Capital, Amount</t>
  </si>
  <si>
    <t>Tier 1 capital (to risk-weighted assets), Actual Regulatory Capital, Ratio</t>
  </si>
  <si>
    <t>Tier 1 capital (to risk-weighted assets), Minimum Requirement</t>
  </si>
  <si>
    <t>6.625%</t>
  </si>
  <si>
    <t>6.00%</t>
  </si>
  <si>
    <t>Tier 1 capital (to risk-weighted assets), To Be Well Capitalized</t>
  </si>
  <si>
    <t>8.00%</t>
  </si>
  <si>
    <t>Total capital (to risk-weighted assets), Actual Regulatory Capital, Amount</t>
  </si>
  <si>
    <t>Total capital (to risk-weighted assets), Actual Regulatory Capital, Ratio</t>
  </si>
  <si>
    <t>20.26%</t>
  </si>
  <si>
    <t>23.35%</t>
  </si>
  <si>
    <t>Total capital (to risk-weighted assets), Minimum Requirement</t>
  </si>
  <si>
    <t>8.625%</t>
  </si>
  <si>
    <t>Total capital (to risk-weighted assets), To Be Well Capitalized</t>
  </si>
  <si>
    <t>10.00%</t>
  </si>
  <si>
    <t>Tier 1 leverage (to average assets), Actual Regulatory Capital, Amount</t>
  </si>
  <si>
    <t>Tier 1 leverage (to average assets), Actual Regulatory Capital, Ratio</t>
  </si>
  <si>
    <t>12.27%</t>
  </si>
  <si>
    <t>13.02%</t>
  </si>
  <si>
    <t>Tier 1 leverage (to average assets), Minimum Requirement</t>
  </si>
  <si>
    <t>Tier 1 leverage (to average assets), To Be Well Capitalized</t>
  </si>
  <si>
    <t>5.00%</t>
  </si>
  <si>
    <t>Note 16 - Derivative Financial Instruments (Details Textual) - USD ($)</t>
  </si>
  <si>
    <t>Apr. 05, 2016</t>
  </si>
  <si>
    <t>Accumulated Other Comprehensive Income (Loss), Net of Tax</t>
  </si>
  <si>
    <t>Accumulated Net Gain (Loss) from Cash Flow Hedges Attributable to Parent [Member]</t>
  </si>
  <si>
    <t>FUSB [Member] | Operating Segments [Member] | Interest Rate Swap [Member] | Cash Flow Hedging [Member] | Designated as Hedging Instrument [Member]</t>
  </si>
  <si>
    <t>Derivative, Notional Amount</t>
  </si>
  <si>
    <t>Derivative, Term of Contract</t>
  </si>
  <si>
    <t>Derivative, Fixed Interest Rate</t>
  </si>
  <si>
    <t>1.46%</t>
  </si>
  <si>
    <t>Derivative Instruments, Gain (Loss) Recognized in Income, Ineffective Portion and Amount Excluded from Effectiveness Testing, Net</t>
  </si>
  <si>
    <t>FUSB [Member] | Operating Segments [Member] | Interest Rate Cap [Member] | Not Designated as Hedging Instrument [Member]</t>
  </si>
  <si>
    <t>Payments of Derivative Issuance Costs</t>
  </si>
  <si>
    <t>Derivative, Fair Value, Net</t>
  </si>
  <si>
    <t>Note 17 - Segment Reporting (Details Textual)</t>
  </si>
  <si>
    <t>Note 17 - Segment Reporting - Results for Reportable Segments (Details) - USD ($) $ in Thousands</t>
  </si>
  <si>
    <t>Net interest income after provision</t>
  </si>
  <si>
    <t>Income (loss) before income taxes</t>
  </si>
  <si>
    <t>Net income (loss)</t>
  </si>
  <si>
    <t>Total investment securities</t>
  </si>
  <si>
    <t>Total loans, net</t>
  </si>
  <si>
    <t>Investment in subsidiaries</t>
  </si>
  <si>
    <t>Fixed asset additions</t>
  </si>
  <si>
    <t>Depreciation and amortization expense</t>
  </si>
  <si>
    <t>Total interest income from external customers</t>
  </si>
  <si>
    <t>Total interest income from affiliates</t>
  </si>
  <si>
    <t>Intersegment Eliminations [Member]</t>
  </si>
  <si>
    <t>FUSB [Member] | Operating Segments [Member]</t>
  </si>
  <si>
    <t>ALC [Member] | Operating Segments [Member]</t>
  </si>
  <si>
    <t>Other Segments [Member] | Operating Segments [Member]</t>
  </si>
  <si>
    <t>Note 18 - Other Operating Expenses - Components of Other Operating Expenses (Details) - USD ($) $ in Thousands</t>
  </si>
  <si>
    <t>Fees for professional services</t>
  </si>
  <si>
    <t>Postage, stationery and supplies</t>
  </si>
  <si>
    <t>Telephone/data communication</t>
  </si>
  <si>
    <t>Advertising and marketing</t>
  </si>
  <si>
    <t>Computer services</t>
  </si>
  <si>
    <t>Collection and recoveries</t>
  </si>
  <si>
    <t>Other services</t>
  </si>
  <si>
    <t>Insurance expense</t>
  </si>
  <si>
    <t>FDIC insurance and state assessments</t>
  </si>
  <si>
    <t>Impairment of closed branches</t>
  </si>
  <si>
    <t>Note 19 - Operating Leases (Details Textual) - USD ($) $ in Millions</t>
  </si>
  <si>
    <t>Operating Leases, Rent Expense, Net</t>
  </si>
  <si>
    <t>Note 19 - Operating Leases - Future Minimum Rental Payments Required Under Operating Leases (Details) $ in Thousands</t>
  </si>
  <si>
    <t>2022 and thereafter</t>
  </si>
  <si>
    <t>Note 20 - Guarantees, Commitments and Contingencies (Details Textual) - USD ($) $ in Thousands</t>
  </si>
  <si>
    <t>Securities Committed to Purchase Amount</t>
  </si>
  <si>
    <t>Securities Committed to Sell Amount</t>
  </si>
  <si>
    <t>Credit Losses Associated With Derivative Contracts</t>
  </si>
  <si>
    <t>Construction Management Agreement [Member]</t>
  </si>
  <si>
    <t>Construction and Development Costs</t>
  </si>
  <si>
    <t>Guarantor Obligations, Maximum Exposure, Undiscounted</t>
  </si>
  <si>
    <t>Development in Process, Estimated Additional Expenditures</t>
  </si>
  <si>
    <t>Estimated Depreciation</t>
  </si>
  <si>
    <t>Note 20 - Guarantees, Commitments and Contingencies - Summary of Commitments and Contingent Liabilities (Details) - USD ($) $ in Thousands</t>
  </si>
  <si>
    <t>Standby Letters of Credit [Member]</t>
  </si>
  <si>
    <t>Commitments and contingent liabilities</t>
  </si>
  <si>
    <t>Commitments to Extend Credit [Member]</t>
  </si>
  <si>
    <t>Note 21 - Fair Value of Financial Instruments (Details Textual) - USD ($) $ in Thousands</t>
  </si>
  <si>
    <t>Liabilities, Fair Value Disclosure, Recurring</t>
  </si>
  <si>
    <t>Note 21 - Fair Value of Financial Instruments - Schedule of Assets Measured at Fair Value on Recurring Basis (Details) - USD ($) $ in Thousands</t>
  </si>
  <si>
    <t>Fair Value, Measurements, Recurring [Member] | Other Assets [Member]</t>
  </si>
  <si>
    <t>Other assets - derivatives, fair value</t>
  </si>
  <si>
    <t>Fair Value, Measurements, Recurring [Member] | Fair Value, Inputs, Level 1 [Member] | Other Assets [Member]</t>
  </si>
  <si>
    <t>Fair Value, Measurements, Recurring [Member] | Fair Value, Inputs, Level 2 [Member] | Other Assets [Member]</t>
  </si>
  <si>
    <t>Fair Value, Measurements, Recurring [Member] | Fair Value, Inputs, Level 3 [Member] | Other Assets [Member]</t>
  </si>
  <si>
    <t>Residential Mortgage Backed Securities [Member] | Fair Value, Measurements, Recurring [Member]</t>
  </si>
  <si>
    <t>Residential Mortgage Backed Securities [Member] | Fair Value, Measurements, Recurring [Member] | Fair Value, Inputs, Level 1 [Member]</t>
  </si>
  <si>
    <t>Residential Mortgage Backed Securities [Member] | Fair Value, Measurements, Recurring [Member] | Fair Value, Inputs, Level 2 [Member]</t>
  </si>
  <si>
    <t>Residential Mortgage Backed Securities [Member] | Fair Value, Measurements, Recurring [Member] | Fair Value, Inputs, Level 3 [Member]</t>
  </si>
  <si>
    <t>Commercial Mortgage Backed Securities [Member] | Fair Value, Measurements, Recurring [Member]</t>
  </si>
  <si>
    <t>Commercial Mortgage Backed Securities [Member] | Fair Value, Measurements, Recurring [Member] | Fair Value, Inputs, Level 1 [Member]</t>
  </si>
  <si>
    <t>Commercial Mortgage Backed Securities [Member] | Fair Value, Measurements, Recurring [Member] | Fair Value, Inputs, Level 2 [Member]</t>
  </si>
  <si>
    <t>Commercial Mortgage Backed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Government-sponsored Enterprises Debt Securities [Member] | Fair Value, Measurements, Recurring [Member]</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US Government-sponsored Enterprises Debt Securities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US Treasury Securities [Member] | Fair Value, Measurements, Recurring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Note 21 - Fair Value of Financial Instruments - Balances of Impaired Loans and OREO Measured at Fair Value on Nonrecurring Basis (Details) - USD ($) $ in Thousands</t>
  </si>
  <si>
    <t>Other Assets [Member]</t>
  </si>
  <si>
    <t>Financial assets measured at fair value</t>
  </si>
  <si>
    <t>Fair Value, Inputs, Level 1 [Member] | Other Assets [Member]</t>
  </si>
  <si>
    <t>Fair Value, Inputs, Level 2 [Member] | Other Assets [Member]</t>
  </si>
  <si>
    <t>Fair Value, Inputs, Level 3 [Member] | Other Assets [Member]</t>
  </si>
  <si>
    <t>Impaired Loans [Member]</t>
  </si>
  <si>
    <t>Impaired Loans [Member] | Fair Value, Inputs, Level 1 [Member]</t>
  </si>
  <si>
    <t>Impaired Loans [Member] | Fair Value, Inputs, Level 2 [Member]</t>
  </si>
  <si>
    <t>Impaired Loans [Member] | Fair Value, Inputs, Level 3 [Member]</t>
  </si>
  <si>
    <t>OREO [Member]</t>
  </si>
  <si>
    <t>OREO [Member] | Fair Value, Inputs, Level 1 [Member]</t>
  </si>
  <si>
    <t>OREO [Member] | Fair Value, Inputs, Level 2 [Member]</t>
  </si>
  <si>
    <t>OREO [Member] | Fair Value, Inputs, Level 3 [Member]</t>
  </si>
  <si>
    <t>Note 21 - Fair Value of Financial Instruments - Summary of Assets and Liabilities Measured at Fair Value Using Significant Unobservable Inputs (Level 3) (Details) - Fair Value, Inputs, Level 3 [Member] $ in Thousands</t>
  </si>
  <si>
    <t>Fair value</t>
  </si>
  <si>
    <t>Minimum [Member] | Other Assets [Member]</t>
  </si>
  <si>
    <t>Quantitative range of unobservable inputs</t>
  </si>
  <si>
    <t>9.00%</t>
  </si>
  <si>
    <t>Weighted Average [Member] | Other Assets [Member]</t>
  </si>
  <si>
    <t>9.50%</t>
  </si>
  <si>
    <t>Maximum [Member] | Other Assets [Member]</t>
  </si>
  <si>
    <t>Impaired Loans [Member] | Minimum [Member]</t>
  </si>
  <si>
    <t>Impaired Loans [Member] | Weighted Average [Member]</t>
  </si>
  <si>
    <t>Impaired Loans [Member] | Maximum [Member]</t>
  </si>
  <si>
    <t>OREO [Member] | Minimum [Member]</t>
  </si>
  <si>
    <t>OREO [Member] | Weighted Average [Member]</t>
  </si>
  <si>
    <t>OREO [Member] | Maximum [Member]</t>
  </si>
  <si>
    <t>Note 21 - Fair Value of Financial Instruments - Schedule of Estimated Fair Value and Related Carrying or Notional Amounts of Company's Financial Instruments (Details) - USD ($) $ in Thousands</t>
  </si>
  <si>
    <t>Investment securities held-to-maturity</t>
  </si>
  <si>
    <t>Reported Value Measurement [Member]</t>
  </si>
  <si>
    <t>Cash and cash equivalents</t>
  </si>
  <si>
    <t>Federal Home Loan Bank stock</t>
  </si>
  <si>
    <t>Loans, net of allowance for loan losses</t>
  </si>
  <si>
    <t>Other assets - derivatives</t>
  </si>
  <si>
    <t>Deposits</t>
  </si>
  <si>
    <t>Long-term borrowing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22 - First US Bancshares, Inc. (Parent Company Only) Financial Information - Statements of Balance Sheets (Details) - USD ($) $ in Thousands</t>
  </si>
  <si>
    <t>Cash on deposit</t>
  </si>
  <si>
    <t>Shareholders’ equity</t>
  </si>
  <si>
    <t>Note 22 - First US Bancshares, Inc. (Parent Company Only) Financial Information - Statements of Statements of Operations (Details) - USD ($) $ in Thousands</t>
  </si>
  <si>
    <t>Income:</t>
  </si>
  <si>
    <t>Expense</t>
  </si>
  <si>
    <t>Dividend income, First US Bank</t>
  </si>
  <si>
    <t>Total income</t>
  </si>
  <si>
    <t>Gain before equity in undistributed income of subsidiaries</t>
  </si>
  <si>
    <t>Equity in undistributed income of subsidiaries</t>
  </si>
  <si>
    <t>Note 22 - First US Bancshares, Inc. (Parent Company Only) Financial Information - Statements of Cash Flows (Details) - USD ($) $ in Thousands</t>
  </si>
  <si>
    <t>Distributions in excess of undistributed income (loss) of subsidiaries</t>
  </si>
  <si>
    <t>Change in other assets and liabilities</t>
  </si>
  <si>
    <t>Note 23 - Quarterly Data (Unaudited) - Summary of Quarterly Data (Details) - USD ($) $ / shares in Units, $ in Thousands</t>
  </si>
  <si>
    <t>Interest income</t>
  </si>
  <si>
    <t>Interest expense</t>
  </si>
  <si>
    <t>Net interest income after provision (reduction in reserve) for loan losses</t>
  </si>
  <si>
    <t>Income</t>
  </si>
  <si>
    <t>Provision for (benefit from) income taxes</t>
  </si>
  <si>
    <t>Earnings per common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78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6055293</v>
      </c>
    </row>
    <row r="13" spans="1:4">
      <c r="A13" s="4" t="s">
        <v>21</v>
      </c>
      <c r="D13" s="6" t="n">
        <v>49291288</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2</v>
      </c>
    </row>
    <row r="2" spans="1:3">
      <c r="A2" s="4" t="s">
        <v>953</v>
      </c>
    </row>
    <row r="3" spans="1:3">
      <c r="A3" s="4" t="s">
        <v>954</v>
      </c>
      <c r="B3" s="6" t="n">
        <v>280</v>
      </c>
    </row>
    <row r="4" spans="1:3">
      <c r="A4" s="4" t="s">
        <v>955</v>
      </c>
    </row>
    <row r="5" spans="1:3">
      <c r="A5" s="4" t="s">
        <v>954</v>
      </c>
      <c r="B5" s="4" t="s">
        <v>56</v>
      </c>
    </row>
    <row r="6" spans="1:3">
      <c r="A6" s="4" t="s">
        <v>956</v>
      </c>
    </row>
    <row r="7" spans="1:3">
      <c r="A7" s="4" t="s">
        <v>954</v>
      </c>
      <c r="B7" s="4" t="s">
        <v>56</v>
      </c>
    </row>
    <row r="8" spans="1:3">
      <c r="A8" s="4" t="s">
        <v>957</v>
      </c>
    </row>
    <row r="9" spans="1:3">
      <c r="A9" s="4" t="s">
        <v>954</v>
      </c>
      <c r="B9" s="5" t="n">
        <v>280</v>
      </c>
    </row>
    <row r="10" spans="1:3">
      <c r="A10" s="4" t="s">
        <v>958</v>
      </c>
    </row>
    <row r="11" spans="1:3">
      <c r="A11" s="4" t="s">
        <v>954</v>
      </c>
      <c r="B11" s="5" t="n">
        <v>1568</v>
      </c>
      <c r="C11" s="6" t="n">
        <v>2350</v>
      </c>
    </row>
    <row r="12" spans="1:3">
      <c r="A12" s="4" t="s">
        <v>959</v>
      </c>
    </row>
    <row r="13" spans="1:3">
      <c r="A13" s="4" t="s">
        <v>954</v>
      </c>
      <c r="B13" s="4" t="s">
        <v>56</v>
      </c>
      <c r="C13" s="4" t="s">
        <v>56</v>
      </c>
    </row>
    <row r="14" spans="1:3">
      <c r="A14" s="4" t="s">
        <v>960</v>
      </c>
    </row>
    <row r="15" spans="1:3">
      <c r="A15" s="4" t="s">
        <v>954</v>
      </c>
      <c r="B15" s="4" t="s">
        <v>56</v>
      </c>
      <c r="C15" s="4" t="s">
        <v>56</v>
      </c>
    </row>
    <row r="16" spans="1:3">
      <c r="A16" s="4" t="s">
        <v>961</v>
      </c>
    </row>
    <row r="17" spans="1:3">
      <c r="A17" s="4" t="s">
        <v>954</v>
      </c>
      <c r="B17" s="5" t="n">
        <v>1568</v>
      </c>
      <c r="C17" s="5" t="n">
        <v>2350</v>
      </c>
    </row>
    <row r="18" spans="1:3">
      <c r="A18" s="4" t="s">
        <v>962</v>
      </c>
    </row>
    <row r="19" spans="1:3">
      <c r="A19" s="4" t="s">
        <v>954</v>
      </c>
      <c r="B19" s="5" t="n">
        <v>4858</v>
      </c>
      <c r="C19" s="5" t="n">
        <v>6038</v>
      </c>
    </row>
    <row r="20" spans="1:3">
      <c r="A20" s="4" t="s">
        <v>963</v>
      </c>
    </row>
    <row r="21" spans="1:3">
      <c r="A21" s="4" t="s">
        <v>954</v>
      </c>
      <c r="B21" s="4" t="s">
        <v>56</v>
      </c>
      <c r="C21" s="4" t="s">
        <v>56</v>
      </c>
    </row>
    <row r="22" spans="1:3">
      <c r="A22" s="4" t="s">
        <v>964</v>
      </c>
    </row>
    <row r="23" spans="1:3">
      <c r="A23" s="4" t="s">
        <v>954</v>
      </c>
      <c r="B23" s="4" t="s">
        <v>56</v>
      </c>
      <c r="C23" s="4" t="s">
        <v>56</v>
      </c>
    </row>
    <row r="24" spans="1:3">
      <c r="A24" s="4" t="s">
        <v>965</v>
      </c>
    </row>
    <row r="25" spans="1:3">
      <c r="A25" s="4" t="s">
        <v>954</v>
      </c>
      <c r="B25" s="6" t="n">
        <v>4858</v>
      </c>
      <c r="C25" s="6" t="n">
        <v>603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1</v>
      </c>
    </row>
    <row r="2" spans="1:2">
      <c r="B2" s="2" t="s">
        <v>410</v>
      </c>
    </row>
    <row r="3" spans="1:2">
      <c r="A3" s="4" t="s">
        <v>953</v>
      </c>
    </row>
    <row r="4" spans="1:2">
      <c r="A4" s="4" t="s">
        <v>967</v>
      </c>
      <c r="B4" s="6" t="n">
        <v>280</v>
      </c>
    </row>
    <row r="5" spans="1:2">
      <c r="A5" s="4" t="s">
        <v>968</v>
      </c>
    </row>
    <row r="6" spans="1:2">
      <c r="A6" s="4" t="s">
        <v>969</v>
      </c>
      <c r="B6" s="4" t="s">
        <v>970</v>
      </c>
    </row>
    <row r="7" spans="1:2">
      <c r="A7" s="4" t="s">
        <v>971</v>
      </c>
    </row>
    <row r="8" spans="1:2">
      <c r="A8" s="4" t="s">
        <v>969</v>
      </c>
      <c r="B8" s="4" t="s">
        <v>972</v>
      </c>
    </row>
    <row r="9" spans="1:2">
      <c r="A9" s="4" t="s">
        <v>973</v>
      </c>
    </row>
    <row r="10" spans="1:2">
      <c r="A10" s="4" t="s">
        <v>969</v>
      </c>
      <c r="B10" s="4" t="s">
        <v>855</v>
      </c>
    </row>
    <row r="11" spans="1:2">
      <c r="A11" s="4" t="s">
        <v>958</v>
      </c>
    </row>
    <row r="12" spans="1:2">
      <c r="A12" s="4" t="s">
        <v>967</v>
      </c>
      <c r="B12" s="6" t="n">
        <v>1568</v>
      </c>
    </row>
    <row r="13" spans="1:2">
      <c r="A13" s="4" t="s">
        <v>974</v>
      </c>
    </row>
    <row r="14" spans="1:2">
      <c r="A14" s="4" t="s">
        <v>969</v>
      </c>
      <c r="B14" s="4" t="s">
        <v>970</v>
      </c>
    </row>
    <row r="15" spans="1:2">
      <c r="A15" s="4" t="s">
        <v>975</v>
      </c>
    </row>
    <row r="16" spans="1:2">
      <c r="A16" s="4" t="s">
        <v>969</v>
      </c>
      <c r="B16" s="4" t="s">
        <v>972</v>
      </c>
    </row>
    <row r="17" spans="1:2">
      <c r="A17" s="4" t="s">
        <v>976</v>
      </c>
    </row>
    <row r="18" spans="1:2">
      <c r="A18" s="4" t="s">
        <v>969</v>
      </c>
      <c r="B18" s="4" t="s">
        <v>855</v>
      </c>
    </row>
    <row r="19" spans="1:2">
      <c r="A19" s="4" t="s">
        <v>962</v>
      </c>
    </row>
    <row r="20" spans="1:2">
      <c r="A20" s="4" t="s">
        <v>967</v>
      </c>
      <c r="B20" s="6" t="n">
        <v>4858</v>
      </c>
    </row>
    <row r="21" spans="1:2">
      <c r="A21" s="4" t="s">
        <v>977</v>
      </c>
    </row>
    <row r="22" spans="1:2">
      <c r="A22" s="4" t="s">
        <v>969</v>
      </c>
      <c r="B22" s="4" t="s">
        <v>970</v>
      </c>
    </row>
    <row r="23" spans="1:2">
      <c r="A23" s="4" t="s">
        <v>978</v>
      </c>
    </row>
    <row r="24" spans="1:2">
      <c r="A24" s="4" t="s">
        <v>969</v>
      </c>
      <c r="B24" s="4" t="s">
        <v>972</v>
      </c>
    </row>
    <row r="25" spans="1:2">
      <c r="A25" s="4" t="s">
        <v>979</v>
      </c>
    </row>
    <row r="26" spans="1:2">
      <c r="A26" s="4" t="s">
        <v>969</v>
      </c>
      <c r="B26" s="4" t="s">
        <v>85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2</v>
      </c>
    </row>
    <row r="2" spans="1:3">
      <c r="A2" s="4" t="s">
        <v>36</v>
      </c>
      <c r="B2" s="6" t="n">
        <v>181910</v>
      </c>
      <c r="C2" s="6" t="n">
        <v>198843</v>
      </c>
    </row>
    <row r="3" spans="1:3">
      <c r="A3" s="4" t="s">
        <v>981</v>
      </c>
      <c r="B3" s="5" t="n">
        <v>25508</v>
      </c>
      <c r="C3" s="5" t="n">
        <v>32184</v>
      </c>
    </row>
    <row r="4" spans="1:3">
      <c r="A4" s="4" t="s">
        <v>982</v>
      </c>
    </row>
    <row r="5" spans="1:3">
      <c r="A5" s="4" t="s">
        <v>983</v>
      </c>
      <c r="B5" s="5" t="n">
        <v>23530</v>
      </c>
      <c r="C5" s="5" t="n">
        <v>44072</v>
      </c>
    </row>
    <row r="6" spans="1:3">
      <c r="A6" s="4" t="s">
        <v>36</v>
      </c>
      <c r="B6" s="5" t="n">
        <v>181910</v>
      </c>
      <c r="C6" s="5" t="n">
        <v>198843</v>
      </c>
    </row>
    <row r="7" spans="1:3">
      <c r="A7" s="4" t="s">
        <v>981</v>
      </c>
      <c r="B7" s="5" t="n">
        <v>25904</v>
      </c>
      <c r="C7" s="5" t="n">
        <v>32359</v>
      </c>
    </row>
    <row r="8" spans="1:3">
      <c r="A8" s="4" t="s">
        <v>984</v>
      </c>
      <c r="B8" s="5" t="n">
        <v>1581</v>
      </c>
      <c r="C8" s="5" t="n">
        <v>1025</v>
      </c>
    </row>
    <row r="9" spans="1:3">
      <c r="A9" s="4" t="s">
        <v>985</v>
      </c>
      <c r="B9" s="5" t="n">
        <v>322772</v>
      </c>
      <c r="C9" s="5" t="n">
        <v>255432</v>
      </c>
    </row>
    <row r="10" spans="1:3">
      <c r="A10" s="4" t="s">
        <v>986</v>
      </c>
      <c r="B10" s="5" t="n">
        <v>346</v>
      </c>
      <c r="C10" s="5" t="n">
        <v>3</v>
      </c>
    </row>
    <row r="11" spans="1:3">
      <c r="A11" s="4" t="s">
        <v>987</v>
      </c>
      <c r="B11" s="5" t="n">
        <v>497556</v>
      </c>
      <c r="C11" s="5" t="n">
        <v>479258</v>
      </c>
    </row>
    <row r="12" spans="1:3">
      <c r="A12" s="4" t="s">
        <v>52</v>
      </c>
      <c r="B12" s="5" t="n">
        <v>10119</v>
      </c>
      <c r="C12" s="5" t="n">
        <v>7354</v>
      </c>
    </row>
    <row r="13" spans="1:3">
      <c r="A13" s="4" t="s">
        <v>988</v>
      </c>
      <c r="B13" s="5" t="n">
        <v>15000</v>
      </c>
      <c r="C13" s="5" t="n">
        <v>5000</v>
      </c>
    </row>
    <row r="14" spans="1:3">
      <c r="A14" s="4" t="s">
        <v>989</v>
      </c>
    </row>
    <row r="15" spans="1:3">
      <c r="A15" s="4" t="s">
        <v>983</v>
      </c>
      <c r="B15" s="5" t="n">
        <v>23530</v>
      </c>
      <c r="C15" s="5" t="n">
        <v>44072</v>
      </c>
    </row>
    <row r="16" spans="1:3">
      <c r="A16" s="4" t="s">
        <v>36</v>
      </c>
      <c r="B16" s="5" t="n">
        <v>181910</v>
      </c>
      <c r="C16" s="5" t="n">
        <v>198843</v>
      </c>
    </row>
    <row r="17" spans="1:3">
      <c r="A17" s="4" t="s">
        <v>981</v>
      </c>
      <c r="B17" s="5" t="n">
        <v>25508</v>
      </c>
      <c r="C17" s="5" t="n">
        <v>32184</v>
      </c>
    </row>
    <row r="18" spans="1:3">
      <c r="A18" s="4" t="s">
        <v>984</v>
      </c>
      <c r="B18" s="5" t="n">
        <v>1581</v>
      </c>
      <c r="C18" s="5" t="n">
        <v>1025</v>
      </c>
    </row>
    <row r="19" spans="1:3">
      <c r="A19" s="4" t="s">
        <v>985</v>
      </c>
      <c r="B19" s="5" t="n">
        <v>319881</v>
      </c>
      <c r="C19" s="5" t="n">
        <v>256392</v>
      </c>
    </row>
    <row r="20" spans="1:3">
      <c r="A20" s="4" t="s">
        <v>986</v>
      </c>
      <c r="B20" s="5" t="n">
        <v>346</v>
      </c>
      <c r="C20" s="5" t="n">
        <v>3</v>
      </c>
    </row>
    <row r="21" spans="1:3">
      <c r="A21" s="4" t="s">
        <v>987</v>
      </c>
      <c r="B21" s="5" t="n">
        <v>497037</v>
      </c>
      <c r="C21" s="5" t="n">
        <v>478833</v>
      </c>
    </row>
    <row r="22" spans="1:3">
      <c r="A22" s="4" t="s">
        <v>52</v>
      </c>
      <c r="B22" s="5" t="n">
        <v>10119</v>
      </c>
      <c r="C22" s="5" t="n">
        <v>7352</v>
      </c>
    </row>
    <row r="23" spans="1:3">
      <c r="A23" s="4" t="s">
        <v>988</v>
      </c>
      <c r="B23" s="5" t="n">
        <v>14998</v>
      </c>
      <c r="C23" s="5" t="n">
        <v>4977</v>
      </c>
    </row>
    <row r="24" spans="1:3">
      <c r="A24" s="4" t="s">
        <v>990</v>
      </c>
    </row>
    <row r="25" spans="1:3">
      <c r="A25" s="4" t="s">
        <v>983</v>
      </c>
      <c r="B25" s="5" t="n">
        <v>23530</v>
      </c>
      <c r="C25" s="5" t="n">
        <v>44072</v>
      </c>
    </row>
    <row r="26" spans="1:3">
      <c r="A26" s="4" t="s">
        <v>36</v>
      </c>
      <c r="B26" s="4" t="s">
        <v>56</v>
      </c>
      <c r="C26" s="4" t="s">
        <v>56</v>
      </c>
    </row>
    <row r="27" spans="1:3">
      <c r="A27" s="4" t="s">
        <v>981</v>
      </c>
      <c r="B27" s="4" t="s">
        <v>56</v>
      </c>
      <c r="C27" s="4" t="s">
        <v>56</v>
      </c>
    </row>
    <row r="28" spans="1:3">
      <c r="A28" s="4" t="s">
        <v>984</v>
      </c>
      <c r="B28" s="4" t="s">
        <v>56</v>
      </c>
      <c r="C28" s="4" t="s">
        <v>56</v>
      </c>
    </row>
    <row r="29" spans="1:3">
      <c r="A29" s="4" t="s">
        <v>985</v>
      </c>
      <c r="B29" s="4" t="s">
        <v>56</v>
      </c>
      <c r="C29" s="4" t="s">
        <v>56</v>
      </c>
    </row>
    <row r="30" spans="1:3">
      <c r="A30" s="4" t="s">
        <v>986</v>
      </c>
      <c r="B30" s="4" t="s">
        <v>56</v>
      </c>
      <c r="C30" s="4" t="s">
        <v>56</v>
      </c>
    </row>
    <row r="31" spans="1:3">
      <c r="A31" s="4" t="s">
        <v>987</v>
      </c>
      <c r="B31" s="4" t="s">
        <v>56</v>
      </c>
      <c r="C31" s="4" t="s">
        <v>56</v>
      </c>
    </row>
    <row r="32" spans="1:3">
      <c r="A32" s="4" t="s">
        <v>52</v>
      </c>
      <c r="B32" s="4" t="s">
        <v>56</v>
      </c>
      <c r="C32" s="4" t="s">
        <v>56</v>
      </c>
    </row>
    <row r="33" spans="1:3">
      <c r="A33" s="4" t="s">
        <v>988</v>
      </c>
      <c r="B33" s="4" t="s">
        <v>56</v>
      </c>
      <c r="C33" s="4" t="s">
        <v>56</v>
      </c>
    </row>
    <row r="34" spans="1:3">
      <c r="A34" s="4" t="s">
        <v>991</v>
      </c>
    </row>
    <row r="35" spans="1:3">
      <c r="A35" s="4" t="s">
        <v>983</v>
      </c>
      <c r="B35" s="4" t="s">
        <v>56</v>
      </c>
      <c r="C35" s="4" t="s">
        <v>56</v>
      </c>
    </row>
    <row r="36" spans="1:3">
      <c r="A36" s="4" t="s">
        <v>36</v>
      </c>
      <c r="B36" s="5" t="n">
        <v>181910</v>
      </c>
      <c r="C36" s="5" t="n">
        <v>198843</v>
      </c>
    </row>
    <row r="37" spans="1:3">
      <c r="A37" s="4" t="s">
        <v>981</v>
      </c>
      <c r="B37" s="5" t="n">
        <v>25508</v>
      </c>
      <c r="C37" s="5" t="n">
        <v>32184</v>
      </c>
    </row>
    <row r="38" spans="1:3">
      <c r="A38" s="4" t="s">
        <v>984</v>
      </c>
      <c r="B38" s="4" t="s">
        <v>56</v>
      </c>
      <c r="C38" s="4" t="s">
        <v>56</v>
      </c>
    </row>
    <row r="39" spans="1:3">
      <c r="A39" s="4" t="s">
        <v>985</v>
      </c>
      <c r="B39" s="4" t="s">
        <v>56</v>
      </c>
      <c r="C39" s="4" t="s">
        <v>56</v>
      </c>
    </row>
    <row r="40" spans="1:3">
      <c r="A40" s="4" t="s">
        <v>986</v>
      </c>
      <c r="B40" s="5" t="n">
        <v>346</v>
      </c>
      <c r="C40" s="5" t="n">
        <v>3</v>
      </c>
    </row>
    <row r="41" spans="1:3">
      <c r="A41" s="4" t="s">
        <v>987</v>
      </c>
      <c r="B41" s="5" t="n">
        <v>497037</v>
      </c>
      <c r="C41" s="5" t="n">
        <v>478833</v>
      </c>
    </row>
    <row r="42" spans="1:3">
      <c r="A42" s="4" t="s">
        <v>52</v>
      </c>
      <c r="B42" s="5" t="n">
        <v>10119</v>
      </c>
      <c r="C42" s="5" t="n">
        <v>7352</v>
      </c>
    </row>
    <row r="43" spans="1:3">
      <c r="A43" s="4" t="s">
        <v>988</v>
      </c>
      <c r="B43" s="5" t="n">
        <v>14998</v>
      </c>
      <c r="C43" s="5" t="n">
        <v>4977</v>
      </c>
    </row>
    <row r="44" spans="1:3">
      <c r="A44" s="4" t="s">
        <v>992</v>
      </c>
    </row>
    <row r="45" spans="1:3">
      <c r="A45" s="4" t="s">
        <v>983</v>
      </c>
      <c r="B45" s="4" t="s">
        <v>56</v>
      </c>
      <c r="C45" s="4" t="s">
        <v>56</v>
      </c>
    </row>
    <row r="46" spans="1:3">
      <c r="A46" s="4" t="s">
        <v>36</v>
      </c>
      <c r="B46" s="4" t="s">
        <v>56</v>
      </c>
      <c r="C46" s="4" t="s">
        <v>56</v>
      </c>
    </row>
    <row r="47" spans="1:3">
      <c r="A47" s="4" t="s">
        <v>981</v>
      </c>
      <c r="B47" s="4" t="s">
        <v>56</v>
      </c>
      <c r="C47" s="4" t="s">
        <v>56</v>
      </c>
    </row>
    <row r="48" spans="1:3">
      <c r="A48" s="4" t="s">
        <v>984</v>
      </c>
      <c r="B48" s="5" t="n">
        <v>1581</v>
      </c>
      <c r="C48" s="5" t="n">
        <v>1025</v>
      </c>
    </row>
    <row r="49" spans="1:3">
      <c r="A49" s="4" t="s">
        <v>985</v>
      </c>
      <c r="B49" s="5" t="n">
        <v>319881</v>
      </c>
      <c r="C49" s="5" t="n">
        <v>256392</v>
      </c>
    </row>
    <row r="50" spans="1:3">
      <c r="A50" s="4" t="s">
        <v>986</v>
      </c>
      <c r="B50" s="4" t="s">
        <v>56</v>
      </c>
      <c r="C50" s="4" t="s">
        <v>56</v>
      </c>
    </row>
    <row r="51" spans="1:3">
      <c r="A51" s="4" t="s">
        <v>987</v>
      </c>
      <c r="B51" s="4" t="s">
        <v>56</v>
      </c>
      <c r="C51" s="4" t="s">
        <v>56</v>
      </c>
    </row>
    <row r="52" spans="1:3">
      <c r="A52" s="4" t="s">
        <v>52</v>
      </c>
      <c r="B52" s="4" t="s">
        <v>56</v>
      </c>
      <c r="C52" s="4" t="s">
        <v>56</v>
      </c>
    </row>
    <row r="53" spans="1:3">
      <c r="A53" s="4" t="s">
        <v>988</v>
      </c>
      <c r="B53" s="4" t="s">
        <v>56</v>
      </c>
      <c r="C53" s="4" t="s">
        <v>5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3</v>
      </c>
      <c r="B1" s="2" t="s">
        <v>2</v>
      </c>
      <c r="C1" s="2" t="s">
        <v>32</v>
      </c>
      <c r="D1" s="2" t="s">
        <v>483</v>
      </c>
    </row>
    <row r="2" spans="1:4">
      <c r="A2" s="4" t="s">
        <v>994</v>
      </c>
      <c r="B2" s="6" t="n">
        <v>23530</v>
      </c>
      <c r="C2" s="6" t="n">
        <v>44072</v>
      </c>
      <c r="D2" s="6" t="n">
        <v>34166</v>
      </c>
    </row>
    <row r="3" spans="1:4">
      <c r="A3" s="4" t="s">
        <v>883</v>
      </c>
      <c r="B3" s="5" t="n">
        <v>5</v>
      </c>
      <c r="C3" s="5" t="n">
        <v>5</v>
      </c>
    </row>
    <row r="4" spans="1:4">
      <c r="A4" s="4" t="s">
        <v>44</v>
      </c>
      <c r="B4" s="5" t="n">
        <v>11407</v>
      </c>
      <c r="C4" s="5" t="n">
        <v>9804</v>
      </c>
    </row>
    <row r="5" spans="1:4">
      <c r="A5" s="4" t="s">
        <v>45</v>
      </c>
      <c r="B5" s="5" t="n">
        <v>606892</v>
      </c>
      <c r="C5" s="5" t="n">
        <v>575782</v>
      </c>
    </row>
    <row r="6" spans="1:4">
      <c r="A6" s="4" t="s">
        <v>51</v>
      </c>
      <c r="B6" s="5" t="n">
        <v>7735</v>
      </c>
      <c r="C6" s="5" t="n">
        <v>6960</v>
      </c>
    </row>
    <row r="7" spans="1:4">
      <c r="A7" s="4" t="s">
        <v>995</v>
      </c>
      <c r="B7" s="5" t="n">
        <v>76241</v>
      </c>
      <c r="C7" s="5" t="n">
        <v>77030</v>
      </c>
      <c r="D7" s="5" t="n">
        <v>75876</v>
      </c>
    </row>
    <row r="8" spans="1:4">
      <c r="A8" s="4" t="s">
        <v>65</v>
      </c>
      <c r="B8" s="5" t="n">
        <v>606892</v>
      </c>
      <c r="C8" s="5" t="n">
        <v>575782</v>
      </c>
    </row>
    <row r="9" spans="1:4">
      <c r="A9" s="4" t="s">
        <v>488</v>
      </c>
    </row>
    <row r="10" spans="1:4">
      <c r="A10" s="4" t="s">
        <v>994</v>
      </c>
      <c r="B10" s="5" t="n">
        <v>226</v>
      </c>
      <c r="C10" s="5" t="n">
        <v>150</v>
      </c>
      <c r="D10" s="6" t="n">
        <v>64</v>
      </c>
    </row>
    <row r="11" spans="1:4">
      <c r="A11" s="4" t="s">
        <v>883</v>
      </c>
      <c r="B11" s="5" t="n">
        <v>75739</v>
      </c>
      <c r="C11" s="5" t="n">
        <v>76499</v>
      </c>
    </row>
    <row r="12" spans="1:4">
      <c r="A12" s="4" t="s">
        <v>44</v>
      </c>
      <c r="B12" s="5" t="n">
        <v>285</v>
      </c>
      <c r="C12" s="5" t="n">
        <v>381</v>
      </c>
    </row>
    <row r="13" spans="1:4">
      <c r="A13" s="4" t="s">
        <v>45</v>
      </c>
      <c r="B13" s="5" t="n">
        <v>76250</v>
      </c>
      <c r="C13" s="5" t="n">
        <v>77030</v>
      </c>
    </row>
    <row r="14" spans="1:4">
      <c r="A14" s="4" t="s">
        <v>51</v>
      </c>
      <c r="B14" s="5" t="n">
        <v>9</v>
      </c>
      <c r="C14" s="5" t="n">
        <v>0</v>
      </c>
    </row>
    <row r="15" spans="1:4">
      <c r="A15" s="4" t="s">
        <v>995</v>
      </c>
      <c r="B15" s="5" t="n">
        <v>76241</v>
      </c>
      <c r="C15" s="5" t="n">
        <v>77030</v>
      </c>
    </row>
    <row r="16" spans="1:4">
      <c r="A16" s="4" t="s">
        <v>65</v>
      </c>
      <c r="B16" s="6" t="n">
        <v>76250</v>
      </c>
      <c r="C16" s="6" t="n">
        <v>7703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96</v>
      </c>
      <c r="B1" s="2" t="s">
        <v>400</v>
      </c>
      <c r="J1" s="2" t="s">
        <v>1</v>
      </c>
    </row>
    <row r="2" spans="1:11">
      <c r="B2" s="2" t="s">
        <v>2</v>
      </c>
      <c r="C2" s="2" t="s">
        <v>401</v>
      </c>
      <c r="D2" s="2" t="s">
        <v>4</v>
      </c>
      <c r="E2" s="2" t="s">
        <v>402</v>
      </c>
      <c r="F2" s="2" t="s">
        <v>32</v>
      </c>
      <c r="G2" s="2" t="s">
        <v>403</v>
      </c>
      <c r="H2" s="2" t="s">
        <v>404</v>
      </c>
      <c r="I2" s="2" t="s">
        <v>405</v>
      </c>
      <c r="J2" s="2" t="s">
        <v>2</v>
      </c>
      <c r="K2" s="2" t="s">
        <v>32</v>
      </c>
    </row>
    <row r="3" spans="1:11">
      <c r="A3" s="3" t="s">
        <v>997</v>
      </c>
    </row>
    <row r="4" spans="1:11">
      <c r="A4" s="4" t="s">
        <v>998</v>
      </c>
      <c r="J4" s="6" t="n">
        <v>7963</v>
      </c>
      <c r="K4" s="6" t="n">
        <v>7570</v>
      </c>
    </row>
    <row r="5" spans="1:11">
      <c r="A5" s="4" t="s">
        <v>104</v>
      </c>
      <c r="B5" s="6" t="n">
        <v>-105</v>
      </c>
      <c r="C5" s="6" t="n">
        <v>550</v>
      </c>
      <c r="D5" s="6" t="n">
        <v>462</v>
      </c>
      <c r="E5" s="6" t="n">
        <v>317</v>
      </c>
      <c r="F5" s="6" t="n">
        <v>441</v>
      </c>
      <c r="G5" s="6" t="n">
        <v>544</v>
      </c>
      <c r="H5" s="6" t="n">
        <v>774</v>
      </c>
      <c r="I5" s="6" t="n">
        <v>836</v>
      </c>
      <c r="J5" s="5" t="n">
        <v>1224</v>
      </c>
      <c r="K5" s="5" t="n">
        <v>2595</v>
      </c>
    </row>
    <row r="6" spans="1:11">
      <c r="A6" s="4" t="s">
        <v>488</v>
      </c>
    </row>
    <row r="7" spans="1:11">
      <c r="A7" s="3" t="s">
        <v>997</v>
      </c>
    </row>
    <row r="8" spans="1:11">
      <c r="A8" s="4" t="s">
        <v>999</v>
      </c>
      <c r="J8" s="5" t="n">
        <v>1204</v>
      </c>
      <c r="K8" s="5" t="n">
        <v>1453</v>
      </c>
    </row>
    <row r="9" spans="1:11">
      <c r="A9" s="4" t="s">
        <v>1000</v>
      </c>
      <c r="J9" s="5" t="n">
        <v>1204</v>
      </c>
      <c r="K9" s="5" t="n">
        <v>1453</v>
      </c>
    </row>
    <row r="10" spans="1:11">
      <c r="A10" s="4" t="s">
        <v>998</v>
      </c>
      <c r="J10" s="5" t="n">
        <v>743</v>
      </c>
      <c r="K10" s="5" t="n">
        <v>707</v>
      </c>
    </row>
    <row r="11" spans="1:11">
      <c r="A11" s="4" t="s">
        <v>1001</v>
      </c>
      <c r="J11" s="5" t="n">
        <v>461</v>
      </c>
      <c r="K11" s="5" t="n">
        <v>746</v>
      </c>
    </row>
    <row r="12" spans="1:11">
      <c r="A12" s="4" t="s">
        <v>1002</v>
      </c>
      <c r="J12" s="5" t="n">
        <v>763</v>
      </c>
      <c r="K12" s="5" t="n">
        <v>1849</v>
      </c>
    </row>
    <row r="13" spans="1:11">
      <c r="A13" s="4" t="s">
        <v>104</v>
      </c>
      <c r="J13" s="6" t="n">
        <v>1224</v>
      </c>
      <c r="K13" s="6" t="n">
        <v>2595</v>
      </c>
    </row>
  </sheetData>
  <mergeCells count="3">
    <mergeCell ref="A1:A2"/>
    <mergeCell ref="B1:I1"/>
    <mergeCell ref="J1:K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03</v>
      </c>
      <c r="B1" s="2" t="s">
        <v>400</v>
      </c>
      <c r="J1" s="2" t="s">
        <v>1</v>
      </c>
    </row>
    <row r="2" spans="1:11">
      <c r="B2" s="2" t="s">
        <v>2</v>
      </c>
      <c r="C2" s="2" t="s">
        <v>401</v>
      </c>
      <c r="D2" s="2" t="s">
        <v>4</v>
      </c>
      <c r="E2" s="2" t="s">
        <v>402</v>
      </c>
      <c r="F2" s="2" t="s">
        <v>32</v>
      </c>
      <c r="G2" s="2" t="s">
        <v>403</v>
      </c>
      <c r="H2" s="2" t="s">
        <v>404</v>
      </c>
      <c r="I2" s="2" t="s">
        <v>405</v>
      </c>
      <c r="J2" s="2" t="s">
        <v>2</v>
      </c>
      <c r="K2" s="2" t="s">
        <v>32</v>
      </c>
    </row>
    <row r="3" spans="1:11">
      <c r="A3" s="3" t="s">
        <v>139</v>
      </c>
    </row>
    <row r="4" spans="1:11">
      <c r="A4" s="4" t="s">
        <v>104</v>
      </c>
      <c r="B4" s="6" t="n">
        <v>-105</v>
      </c>
      <c r="C4" s="6" t="n">
        <v>550</v>
      </c>
      <c r="D4" s="6" t="n">
        <v>462</v>
      </c>
      <c r="E4" s="6" t="n">
        <v>317</v>
      </c>
      <c r="F4" s="6" t="n">
        <v>441</v>
      </c>
      <c r="G4" s="6" t="n">
        <v>544</v>
      </c>
      <c r="H4" s="6" t="n">
        <v>774</v>
      </c>
      <c r="I4" s="6" t="n">
        <v>836</v>
      </c>
      <c r="J4" s="6" t="n">
        <v>1224</v>
      </c>
      <c r="K4" s="6" t="n">
        <v>2595</v>
      </c>
    </row>
    <row r="5" spans="1:11">
      <c r="A5" s="3" t="s">
        <v>140</v>
      </c>
    </row>
    <row r="6" spans="1:11">
      <c r="A6" s="4" t="s">
        <v>152</v>
      </c>
      <c r="J6" s="5" t="n">
        <v>8181</v>
      </c>
      <c r="K6" s="5" t="n">
        <v>7400</v>
      </c>
    </row>
    <row r="7" spans="1:11">
      <c r="A7" s="3" t="s">
        <v>164</v>
      </c>
    </row>
    <row r="8" spans="1:11">
      <c r="A8" s="4" t="s">
        <v>169</v>
      </c>
      <c r="J8" s="5" t="n">
        <v>-483</v>
      </c>
      <c r="K8" s="5" t="n">
        <v>-484</v>
      </c>
    </row>
    <row r="9" spans="1:11">
      <c r="A9" s="4" t="s">
        <v>170</v>
      </c>
      <c r="J9" s="5" t="n">
        <v>30580</v>
      </c>
      <c r="K9" s="5" t="n">
        <v>2033</v>
      </c>
    </row>
    <row r="10" spans="1:11">
      <c r="A10" s="4" t="s">
        <v>171</v>
      </c>
      <c r="J10" s="5" t="n">
        <v>-20542</v>
      </c>
      <c r="K10" s="5" t="n">
        <v>9906</v>
      </c>
    </row>
    <row r="11" spans="1:11">
      <c r="A11" s="4" t="s">
        <v>172</v>
      </c>
      <c r="E11" s="5" t="n">
        <v>44072</v>
      </c>
      <c r="I11" s="5" t="n">
        <v>34166</v>
      </c>
      <c r="J11" s="5" t="n">
        <v>44072</v>
      </c>
      <c r="K11" s="5" t="n">
        <v>34166</v>
      </c>
    </row>
    <row r="12" spans="1:11">
      <c r="A12" s="4" t="s">
        <v>173</v>
      </c>
      <c r="B12" s="5" t="n">
        <v>23530</v>
      </c>
      <c r="F12" s="5" t="n">
        <v>44072</v>
      </c>
      <c r="J12" s="5" t="n">
        <v>23530</v>
      </c>
      <c r="K12" s="5" t="n">
        <v>44072</v>
      </c>
    </row>
    <row r="13" spans="1:11">
      <c r="A13" s="4" t="s">
        <v>488</v>
      </c>
    </row>
    <row r="14" spans="1:11">
      <c r="A14" s="3" t="s">
        <v>139</v>
      </c>
    </row>
    <row r="15" spans="1:11">
      <c r="A15" s="4" t="s">
        <v>104</v>
      </c>
      <c r="J15" s="5" t="n">
        <v>1224</v>
      </c>
      <c r="K15" s="5" t="n">
        <v>2595</v>
      </c>
    </row>
    <row r="16" spans="1:11">
      <c r="A16" s="3" t="s">
        <v>140</v>
      </c>
    </row>
    <row r="17" spans="1:11">
      <c r="A17" s="4" t="s">
        <v>1004</v>
      </c>
      <c r="J17" s="5" t="n">
        <v>-763</v>
      </c>
      <c r="K17" s="5" t="n">
        <v>-1849</v>
      </c>
    </row>
    <row r="18" spans="1:11">
      <c r="A18" s="4" t="s">
        <v>1005</v>
      </c>
      <c r="J18" s="5" t="n">
        <v>98</v>
      </c>
      <c r="K18" s="5" t="n">
        <v>-176</v>
      </c>
    </row>
    <row r="19" spans="1:11">
      <c r="A19" s="4" t="s">
        <v>152</v>
      </c>
      <c r="J19" s="5" t="n">
        <v>559</v>
      </c>
      <c r="K19" s="5" t="n">
        <v>570</v>
      </c>
    </row>
    <row r="20" spans="1:11">
      <c r="A20" s="3" t="s">
        <v>164</v>
      </c>
    </row>
    <row r="21" spans="1:11">
      <c r="A21" s="4" t="s">
        <v>169</v>
      </c>
      <c r="J21" s="5" t="n">
        <v>-483</v>
      </c>
      <c r="K21" s="5" t="n">
        <v>-484</v>
      </c>
    </row>
    <row r="22" spans="1:11">
      <c r="A22" s="4" t="s">
        <v>170</v>
      </c>
      <c r="J22" s="5" t="n">
        <v>-483</v>
      </c>
      <c r="K22" s="5" t="n">
        <v>-484</v>
      </c>
    </row>
    <row r="23" spans="1:11">
      <c r="A23" s="4" t="s">
        <v>171</v>
      </c>
      <c r="J23" s="5" t="n">
        <v>76</v>
      </c>
      <c r="K23" s="5" t="n">
        <v>86</v>
      </c>
    </row>
    <row r="24" spans="1:11">
      <c r="A24" s="4" t="s">
        <v>172</v>
      </c>
      <c r="E24" s="6" t="n">
        <v>150</v>
      </c>
      <c r="I24" s="6" t="n">
        <v>64</v>
      </c>
      <c r="J24" s="5" t="n">
        <v>150</v>
      </c>
      <c r="K24" s="5" t="n">
        <v>64</v>
      </c>
    </row>
    <row r="25" spans="1:11">
      <c r="A25" s="4" t="s">
        <v>173</v>
      </c>
      <c r="B25" s="6" t="n">
        <v>226</v>
      </c>
      <c r="F25" s="6" t="n">
        <v>150</v>
      </c>
      <c r="J25" s="6" t="n">
        <v>226</v>
      </c>
      <c r="K25" s="6" t="n">
        <v>150</v>
      </c>
    </row>
  </sheetData>
  <mergeCells count="3">
    <mergeCell ref="A1:A2"/>
    <mergeCell ref="B1:I1"/>
    <mergeCell ref="J1:K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06</v>
      </c>
      <c r="B1" s="2" t="s">
        <v>400</v>
      </c>
      <c r="J1" s="2" t="s">
        <v>1</v>
      </c>
    </row>
    <row r="2" spans="1:11">
      <c r="B2" s="2" t="s">
        <v>2</v>
      </c>
      <c r="C2" s="2" t="s">
        <v>401</v>
      </c>
      <c r="D2" s="2" t="s">
        <v>4</v>
      </c>
      <c r="E2" s="2" t="s">
        <v>402</v>
      </c>
      <c r="F2" s="2" t="s">
        <v>32</v>
      </c>
      <c r="G2" s="2" t="s">
        <v>403</v>
      </c>
      <c r="H2" s="2" t="s">
        <v>404</v>
      </c>
      <c r="I2" s="2" t="s">
        <v>405</v>
      </c>
      <c r="J2" s="2" t="s">
        <v>2</v>
      </c>
      <c r="K2" s="2" t="s">
        <v>32</v>
      </c>
    </row>
    <row r="3" spans="1:11">
      <c r="A3" s="4" t="s">
        <v>1007</v>
      </c>
      <c r="B3" s="6" t="n">
        <v>7721</v>
      </c>
      <c r="C3" s="6" t="n">
        <v>7760</v>
      </c>
      <c r="D3" s="6" t="n">
        <v>7478</v>
      </c>
      <c r="E3" s="6" t="n">
        <v>7196</v>
      </c>
      <c r="F3" s="6" t="n">
        <v>7513</v>
      </c>
      <c r="G3" s="6" t="n">
        <v>7328</v>
      </c>
      <c r="H3" s="6" t="n">
        <v>7735</v>
      </c>
      <c r="I3" s="6" t="n">
        <v>7321</v>
      </c>
      <c r="J3" s="6" t="n">
        <v>30155</v>
      </c>
      <c r="K3" s="6" t="n">
        <v>29897</v>
      </c>
    </row>
    <row r="4" spans="1:11">
      <c r="A4" s="4" t="s">
        <v>1008</v>
      </c>
      <c r="B4" s="5" t="n">
        <v>588</v>
      </c>
      <c r="C4" s="5" t="n">
        <v>587</v>
      </c>
      <c r="D4" s="5" t="n">
        <v>561</v>
      </c>
      <c r="E4" s="5" t="n">
        <v>535</v>
      </c>
      <c r="F4" s="5" t="n">
        <v>549</v>
      </c>
      <c r="G4" s="5" t="n">
        <v>561</v>
      </c>
      <c r="H4" s="5" t="n">
        <v>565</v>
      </c>
      <c r="I4" s="5" t="n">
        <v>614</v>
      </c>
      <c r="J4" s="5" t="n">
        <v>2271</v>
      </c>
      <c r="K4" s="5" t="n">
        <v>2289</v>
      </c>
    </row>
    <row r="5" spans="1:11">
      <c r="A5" s="4" t="s">
        <v>87</v>
      </c>
      <c r="B5" s="5" t="n">
        <v>7133</v>
      </c>
      <c r="C5" s="5" t="n">
        <v>7173</v>
      </c>
      <c r="D5" s="5" t="n">
        <v>6917</v>
      </c>
      <c r="E5" s="5" t="n">
        <v>6661</v>
      </c>
      <c r="F5" s="5" t="n">
        <v>6964</v>
      </c>
      <c r="G5" s="5" t="n">
        <v>6767</v>
      </c>
      <c r="H5" s="5" t="n">
        <v>7170</v>
      </c>
      <c r="I5" s="5" t="n">
        <v>6707</v>
      </c>
      <c r="J5" s="5" t="n">
        <v>27884</v>
      </c>
      <c r="K5" s="5" t="n">
        <v>27608</v>
      </c>
    </row>
    <row r="6" spans="1:11">
      <c r="A6" s="4" t="s">
        <v>88</v>
      </c>
      <c r="B6" s="5" t="n">
        <v>1814</v>
      </c>
      <c r="C6" s="5" t="n">
        <v>680</v>
      </c>
      <c r="D6" s="5" t="n">
        <v>536</v>
      </c>
      <c r="E6" s="5" t="n">
        <v>167</v>
      </c>
      <c r="F6" s="5" t="n">
        <v>415</v>
      </c>
      <c r="G6" s="5" t="n">
        <v>-78</v>
      </c>
      <c r="H6" s="5" t="n">
        <v>45</v>
      </c>
      <c r="I6" s="5" t="n">
        <v>-166</v>
      </c>
      <c r="J6" s="5" t="n">
        <v>3197</v>
      </c>
      <c r="K6" s="5" t="n">
        <v>216</v>
      </c>
    </row>
    <row r="7" spans="1:11">
      <c r="A7" s="4" t="s">
        <v>1009</v>
      </c>
      <c r="B7" s="5" t="n">
        <v>5319</v>
      </c>
      <c r="C7" s="5" t="n">
        <v>6493</v>
      </c>
      <c r="D7" s="5" t="n">
        <v>6381</v>
      </c>
      <c r="E7" s="5" t="n">
        <v>6494</v>
      </c>
      <c r="F7" s="5" t="n">
        <v>6549</v>
      </c>
      <c r="G7" s="5" t="n">
        <v>6845</v>
      </c>
      <c r="H7" s="5" t="n">
        <v>7125</v>
      </c>
      <c r="I7" s="5" t="n">
        <v>6873</v>
      </c>
      <c r="J7" s="5" t="n">
        <v>24687</v>
      </c>
      <c r="K7" s="5" t="n">
        <v>27392</v>
      </c>
    </row>
    <row r="8" spans="1:11">
      <c r="A8" s="3" t="s">
        <v>90</v>
      </c>
    </row>
    <row r="9" spans="1:11">
      <c r="A9" s="4" t="s">
        <v>1010</v>
      </c>
      <c r="B9" s="5" t="n">
        <v>1165</v>
      </c>
      <c r="C9" s="5" t="n">
        <v>1567</v>
      </c>
      <c r="D9" s="5" t="n">
        <v>1480</v>
      </c>
      <c r="E9" s="5" t="n">
        <v>989</v>
      </c>
      <c r="F9" s="5" t="n">
        <v>1176</v>
      </c>
      <c r="G9" s="5" t="n">
        <v>996</v>
      </c>
      <c r="H9" s="5" t="n">
        <v>1068</v>
      </c>
      <c r="I9" s="5" t="n">
        <v>1291</v>
      </c>
      <c r="J9" s="5" t="n">
        <v>5201</v>
      </c>
      <c r="K9" s="5" t="n">
        <v>4531</v>
      </c>
    </row>
    <row r="10" spans="1:11">
      <c r="A10" s="4" t="s">
        <v>998</v>
      </c>
      <c r="B10" s="5" t="n">
        <v>6826</v>
      </c>
      <c r="C10" s="5" t="n">
        <v>7348</v>
      </c>
      <c r="D10" s="5" t="n">
        <v>7255</v>
      </c>
      <c r="E10" s="5" t="n">
        <v>7066</v>
      </c>
      <c r="F10" s="5" t="n">
        <v>7203</v>
      </c>
      <c r="G10" s="5" t="n">
        <v>7090</v>
      </c>
      <c r="H10" s="5" t="n">
        <v>7107</v>
      </c>
      <c r="I10" s="5" t="n">
        <v>6977</v>
      </c>
      <c r="J10" s="5" t="n">
        <v>28495</v>
      </c>
      <c r="K10" s="5" t="n">
        <v>28377</v>
      </c>
    </row>
    <row r="11" spans="1:11">
      <c r="A11" s="4" t="s">
        <v>879</v>
      </c>
      <c r="B11" s="5" t="n">
        <v>-342</v>
      </c>
      <c r="C11" s="5" t="n">
        <v>712</v>
      </c>
      <c r="D11" s="5" t="n">
        <v>606</v>
      </c>
      <c r="E11" s="5" t="n">
        <v>417</v>
      </c>
      <c r="F11" s="5" t="n">
        <v>522</v>
      </c>
      <c r="G11" s="5" t="n">
        <v>751</v>
      </c>
      <c r="H11" s="5" t="n">
        <v>1086</v>
      </c>
      <c r="I11" s="5" t="n">
        <v>1187</v>
      </c>
    </row>
    <row r="12" spans="1:11">
      <c r="A12" s="4" t="s">
        <v>1011</v>
      </c>
      <c r="B12" s="5" t="n">
        <v>-237</v>
      </c>
      <c r="C12" s="5" t="n">
        <v>162</v>
      </c>
      <c r="D12" s="5" t="n">
        <v>144</v>
      </c>
      <c r="E12" s="5" t="n">
        <v>100</v>
      </c>
      <c r="F12" s="5" t="n">
        <v>81</v>
      </c>
      <c r="G12" s="5" t="n">
        <v>207</v>
      </c>
      <c r="H12" s="5" t="n">
        <v>312</v>
      </c>
      <c r="I12" s="5" t="n">
        <v>351</v>
      </c>
      <c r="J12" s="5" t="n">
        <v>169</v>
      </c>
      <c r="K12" s="5" t="n">
        <v>951</v>
      </c>
    </row>
    <row r="13" spans="1:11">
      <c r="A13" s="4" t="s">
        <v>104</v>
      </c>
      <c r="B13" s="6" t="n">
        <v>-105</v>
      </c>
      <c r="C13" s="6" t="n">
        <v>550</v>
      </c>
      <c r="D13" s="6" t="n">
        <v>462</v>
      </c>
      <c r="E13" s="6" t="n">
        <v>317</v>
      </c>
      <c r="F13" s="6" t="n">
        <v>441</v>
      </c>
      <c r="G13" s="6" t="n">
        <v>544</v>
      </c>
      <c r="H13" s="6" t="n">
        <v>774</v>
      </c>
      <c r="I13" s="6" t="n">
        <v>836</v>
      </c>
      <c r="J13" s="6" t="n">
        <v>1224</v>
      </c>
      <c r="K13" s="6" t="n">
        <v>2595</v>
      </c>
    </row>
    <row r="14" spans="1:11">
      <c r="A14" s="3" t="s">
        <v>1012</v>
      </c>
    </row>
    <row r="15" spans="1:11">
      <c r="A15" s="4" t="s">
        <v>105</v>
      </c>
      <c r="B15" s="7" t="n">
        <v>-0.02</v>
      </c>
      <c r="C15" s="7" t="n">
        <v>0.09</v>
      </c>
      <c r="D15" s="7" t="n">
        <v>0.08</v>
      </c>
      <c r="E15" s="7" t="n">
        <v>0.05</v>
      </c>
      <c r="F15" s="7" t="n">
        <v>0.07000000000000001</v>
      </c>
      <c r="G15" s="7" t="n">
        <v>0.09</v>
      </c>
      <c r="H15" s="7" t="n">
        <v>0.13</v>
      </c>
      <c r="I15" s="7" t="n">
        <v>0.14</v>
      </c>
      <c r="J15" s="7" t="n">
        <v>0.2</v>
      </c>
      <c r="K15" s="7" t="n">
        <v>0.42</v>
      </c>
    </row>
    <row r="16" spans="1:11">
      <c r="A16" s="4" t="s">
        <v>106</v>
      </c>
      <c r="B16" s="7" t="n">
        <v>-0.02</v>
      </c>
      <c r="C16" s="7" t="n">
        <v>0.09</v>
      </c>
      <c r="D16" s="7" t="n">
        <v>0.07000000000000001</v>
      </c>
      <c r="E16" s="7" t="n">
        <v>0.05</v>
      </c>
      <c r="F16" s="7" t="n">
        <v>0.07000000000000001</v>
      </c>
      <c r="G16" s="7" t="n">
        <v>0.09</v>
      </c>
      <c r="H16" s="7" t="n">
        <v>0.12</v>
      </c>
      <c r="I16" s="7" t="n">
        <v>0.13</v>
      </c>
      <c r="J16" s="7" t="n">
        <v>0.19</v>
      </c>
      <c r="K16" s="7" t="n">
        <v>0.41</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4" t="s">
        <v>33</v>
      </c>
      <c r="B2" s="6" t="n">
        <v>7018</v>
      </c>
      <c r="C2" s="6" t="n">
        <v>7088</v>
      </c>
    </row>
    <row r="3" spans="1:3">
      <c r="A3" s="4" t="s">
        <v>34</v>
      </c>
      <c r="B3" s="5" t="n">
        <v>16512</v>
      </c>
      <c r="C3" s="5" t="n">
        <v>36984</v>
      </c>
    </row>
    <row r="4" spans="1:3">
      <c r="A4" s="4" t="s">
        <v>35</v>
      </c>
      <c r="B4" s="5" t="n">
        <v>23530</v>
      </c>
      <c r="C4" s="5" t="n">
        <v>44072</v>
      </c>
    </row>
    <row r="5" spans="1:3">
      <c r="A5" s="4" t="s">
        <v>36</v>
      </c>
      <c r="B5" s="5" t="n">
        <v>181910</v>
      </c>
      <c r="C5" s="5" t="n">
        <v>198843</v>
      </c>
    </row>
    <row r="6" spans="1:3">
      <c r="A6" s="4" t="s">
        <v>37</v>
      </c>
      <c r="B6" s="5" t="n">
        <v>25904</v>
      </c>
      <c r="C6" s="5" t="n">
        <v>32359</v>
      </c>
    </row>
    <row r="7" spans="1:3">
      <c r="A7" s="4" t="s">
        <v>38</v>
      </c>
      <c r="B7" s="5" t="n">
        <v>1581</v>
      </c>
      <c r="C7" s="5" t="n">
        <v>1025</v>
      </c>
    </row>
    <row r="8" spans="1:3">
      <c r="A8" s="4" t="s">
        <v>39</v>
      </c>
      <c r="B8" s="5" t="n">
        <v>322772</v>
      </c>
      <c r="C8" s="5" t="n">
        <v>255432</v>
      </c>
    </row>
    <row r="9" spans="1:3">
      <c r="A9" s="4" t="s">
        <v>40</v>
      </c>
      <c r="B9" s="5" t="n">
        <v>18340</v>
      </c>
      <c r="C9" s="5" t="n">
        <v>12084</v>
      </c>
    </row>
    <row r="10" spans="1:3">
      <c r="A10" s="4" t="s">
        <v>41</v>
      </c>
      <c r="B10" s="5" t="n">
        <v>14603</v>
      </c>
      <c r="C10" s="5" t="n">
        <v>14292</v>
      </c>
    </row>
    <row r="11" spans="1:3">
      <c r="A11" s="4" t="s">
        <v>42</v>
      </c>
      <c r="B11" s="5" t="n">
        <v>1987</v>
      </c>
      <c r="C11" s="5" t="n">
        <v>1833</v>
      </c>
    </row>
    <row r="12" spans="1:3">
      <c r="A12" s="4" t="s">
        <v>43</v>
      </c>
      <c r="B12" s="5" t="n">
        <v>4858</v>
      </c>
      <c r="C12" s="5" t="n">
        <v>6038</v>
      </c>
    </row>
    <row r="13" spans="1:3">
      <c r="A13" s="4" t="s">
        <v>44</v>
      </c>
      <c r="B13" s="5" t="n">
        <v>11407</v>
      </c>
      <c r="C13" s="5" t="n">
        <v>9804</v>
      </c>
    </row>
    <row r="14" spans="1:3">
      <c r="A14" s="4" t="s">
        <v>45</v>
      </c>
      <c r="B14" s="5" t="n">
        <v>606892</v>
      </c>
      <c r="C14" s="5" t="n">
        <v>575782</v>
      </c>
    </row>
    <row r="15" spans="1:3">
      <c r="A15" s="3" t="s">
        <v>46</v>
      </c>
    </row>
    <row r="16" spans="1:3">
      <c r="A16" s="4" t="s">
        <v>47</v>
      </c>
      <c r="B16" s="5" t="n">
        <v>75995</v>
      </c>
      <c r="C16" s="5" t="n">
        <v>69908</v>
      </c>
    </row>
    <row r="17" spans="1:3">
      <c r="A17" s="4" t="s">
        <v>48</v>
      </c>
      <c r="B17" s="5" t="n">
        <v>421561</v>
      </c>
      <c r="C17" s="5" t="n">
        <v>409350</v>
      </c>
    </row>
    <row r="18" spans="1:3">
      <c r="A18" s="4" t="s">
        <v>49</v>
      </c>
      <c r="B18" s="5" t="n">
        <v>497556</v>
      </c>
      <c r="C18" s="5" t="n">
        <v>479258</v>
      </c>
    </row>
    <row r="19" spans="1:3">
      <c r="A19" s="4" t="s">
        <v>50</v>
      </c>
      <c r="B19" s="5" t="n">
        <v>241</v>
      </c>
      <c r="C19" s="5" t="n">
        <v>180</v>
      </c>
    </row>
    <row r="20" spans="1:3">
      <c r="A20" s="4" t="s">
        <v>51</v>
      </c>
      <c r="B20" s="5" t="n">
        <v>7735</v>
      </c>
      <c r="C20" s="5" t="n">
        <v>6960</v>
      </c>
    </row>
    <row r="21" spans="1:3">
      <c r="A21" s="4" t="s">
        <v>52</v>
      </c>
      <c r="B21" s="5" t="n">
        <v>10119</v>
      </c>
      <c r="C21" s="5" t="n">
        <v>7354</v>
      </c>
    </row>
    <row r="22" spans="1:3">
      <c r="A22" s="4" t="s">
        <v>53</v>
      </c>
      <c r="B22" s="5" t="n">
        <v>15000</v>
      </c>
      <c r="C22" s="5" t="n">
        <v>5000</v>
      </c>
    </row>
    <row r="23" spans="1:3">
      <c r="A23" s="4" t="s">
        <v>54</v>
      </c>
      <c r="B23" s="5" t="n">
        <v>530651</v>
      </c>
      <c r="C23" s="5" t="n">
        <v>498752</v>
      </c>
    </row>
    <row r="24" spans="1:3">
      <c r="A24" s="4" t="s">
        <v>55</v>
      </c>
      <c r="B24" s="4" t="s">
        <v>56</v>
      </c>
      <c r="C24" s="4" t="s">
        <v>56</v>
      </c>
    </row>
    <row r="25" spans="1:3">
      <c r="A25" s="3" t="s">
        <v>57</v>
      </c>
    </row>
    <row r="26" spans="1:3">
      <c r="A26" s="4" t="s">
        <v>58</v>
      </c>
      <c r="B26" s="5" t="n">
        <v>73</v>
      </c>
      <c r="C26" s="5" t="n">
        <v>73</v>
      </c>
    </row>
    <row r="27" spans="1:3">
      <c r="A27" s="4" t="s">
        <v>59</v>
      </c>
      <c r="B27" s="5" t="n">
        <v>10786</v>
      </c>
      <c r="C27" s="5" t="n">
        <v>10558</v>
      </c>
    </row>
    <row r="28" spans="1:3">
      <c r="A28" s="4" t="s">
        <v>60</v>
      </c>
      <c r="B28" s="5" t="n">
        <v>-1277</v>
      </c>
      <c r="C28" s="5" t="n">
        <v>536</v>
      </c>
    </row>
    <row r="29" spans="1:3">
      <c r="A29" s="4" t="s">
        <v>61</v>
      </c>
      <c r="B29" s="5" t="n">
        <v>87434</v>
      </c>
      <c r="C29" s="5" t="n">
        <v>86693</v>
      </c>
    </row>
    <row r="30" spans="1:3">
      <c r="A30" s="4" t="s">
        <v>62</v>
      </c>
      <c r="B30" s="5" t="n">
        <v>-20764</v>
      </c>
      <c r="C30" s="5" t="n">
        <v>-20817</v>
      </c>
    </row>
    <row r="31" spans="1:3">
      <c r="A31" s="4" t="s">
        <v>63</v>
      </c>
      <c r="B31" s="5" t="n">
        <v>-11</v>
      </c>
      <c r="C31" s="5" t="n">
        <v>-13</v>
      </c>
    </row>
    <row r="32" spans="1:3">
      <c r="A32" s="4" t="s">
        <v>64</v>
      </c>
      <c r="B32" s="5" t="n">
        <v>76241</v>
      </c>
      <c r="C32" s="5" t="n">
        <v>77030</v>
      </c>
    </row>
    <row r="33" spans="1:3">
      <c r="A33" s="4" t="s">
        <v>65</v>
      </c>
      <c r="B33" s="6" t="n">
        <v>606892</v>
      </c>
      <c r="C33" s="6" t="n">
        <v>575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175</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32</v>
      </c>
    </row>
    <row r="2" spans="1:3">
      <c r="A2" s="4" t="s">
        <v>67</v>
      </c>
      <c r="B2" s="6" t="n">
        <v>4856</v>
      </c>
      <c r="C2" s="6" t="n">
        <v>3781</v>
      </c>
    </row>
    <row r="3" spans="1:3">
      <c r="A3" s="4" t="s">
        <v>68</v>
      </c>
      <c r="B3" s="6" t="n">
        <v>19490</v>
      </c>
      <c r="C3" s="6" t="n">
        <v>19333</v>
      </c>
    </row>
    <row r="4" spans="1:3">
      <c r="A4" s="4" t="s">
        <v>69</v>
      </c>
      <c r="B4" s="7" t="n">
        <v>0.01</v>
      </c>
      <c r="C4" s="7" t="n">
        <v>0.01</v>
      </c>
    </row>
    <row r="5" spans="1:3">
      <c r="A5" s="4" t="s">
        <v>70</v>
      </c>
      <c r="B5" s="5" t="n">
        <v>10000000</v>
      </c>
      <c r="C5" s="5" t="n">
        <v>10000000</v>
      </c>
    </row>
    <row r="6" spans="1:3">
      <c r="A6" s="4" t="s">
        <v>71</v>
      </c>
      <c r="B6" s="5" t="n">
        <v>7329060</v>
      </c>
      <c r="C6" s="5" t="n">
        <v>7329060</v>
      </c>
    </row>
    <row r="7" spans="1:3">
      <c r="A7" s="4" t="s">
        <v>72</v>
      </c>
      <c r="B7" s="5" t="n">
        <v>6043102</v>
      </c>
      <c r="C7" s="5" t="n">
        <v>6038554</v>
      </c>
    </row>
    <row r="8" spans="1:3">
      <c r="A8" s="4" t="s">
        <v>73</v>
      </c>
      <c r="B8" s="5" t="n">
        <v>1285958</v>
      </c>
      <c r="C8" s="5" t="n">
        <v>12905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175</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5</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175</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3</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83</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83</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283</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283</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25937</v>
      </c>
      <c r="C4" s="6" t="n">
        <v>25177</v>
      </c>
    </row>
    <row r="5" spans="1:3">
      <c r="A5" s="3" t="s">
        <v>77</v>
      </c>
    </row>
    <row r="6" spans="1:3">
      <c r="A6" s="4" t="s">
        <v>78</v>
      </c>
      <c r="B6" s="5" t="n">
        <v>3542</v>
      </c>
      <c r="C6" s="5" t="n">
        <v>4014</v>
      </c>
    </row>
    <row r="7" spans="1:3">
      <c r="A7" s="4" t="s">
        <v>79</v>
      </c>
      <c r="B7" s="5" t="n">
        <v>483</v>
      </c>
      <c r="C7" s="5" t="n">
        <v>589</v>
      </c>
    </row>
    <row r="8" spans="1:3">
      <c r="A8" s="4" t="s">
        <v>80</v>
      </c>
      <c r="B8" s="5" t="n">
        <v>193</v>
      </c>
      <c r="C8" s="5" t="n">
        <v>117</v>
      </c>
    </row>
    <row r="9" spans="1:3">
      <c r="A9" s="4" t="s">
        <v>81</v>
      </c>
      <c r="B9" s="5" t="n">
        <v>30155</v>
      </c>
      <c r="C9" s="5" t="n">
        <v>29897</v>
      </c>
    </row>
    <row r="10" spans="1:3">
      <c r="A10" s="3" t="s">
        <v>82</v>
      </c>
    </row>
    <row r="11" spans="1:3">
      <c r="A11" s="4" t="s">
        <v>83</v>
      </c>
      <c r="B11" s="5" t="n">
        <v>2094</v>
      </c>
      <c r="C11" s="5" t="n">
        <v>2262</v>
      </c>
    </row>
    <row r="12" spans="1:3">
      <c r="A12" s="4" t="s">
        <v>84</v>
      </c>
      <c r="B12" s="5" t="n">
        <v>32</v>
      </c>
      <c r="C12" s="5" t="n">
        <v>3</v>
      </c>
    </row>
    <row r="13" spans="1:3">
      <c r="A13" s="4" t="s">
        <v>85</v>
      </c>
      <c r="B13" s="5" t="n">
        <v>145</v>
      </c>
      <c r="C13" s="5" t="n">
        <v>24</v>
      </c>
    </row>
    <row r="14" spans="1:3">
      <c r="A14" s="4" t="s">
        <v>86</v>
      </c>
      <c r="B14" s="5" t="n">
        <v>2271</v>
      </c>
      <c r="C14" s="5" t="n">
        <v>2289</v>
      </c>
    </row>
    <row r="15" spans="1:3">
      <c r="A15" s="4" t="s">
        <v>87</v>
      </c>
      <c r="B15" s="5" t="n">
        <v>27884</v>
      </c>
      <c r="C15" s="5" t="n">
        <v>27608</v>
      </c>
    </row>
    <row r="16" spans="1:3">
      <c r="A16" s="4" t="s">
        <v>88</v>
      </c>
      <c r="B16" s="5" t="n">
        <v>3197</v>
      </c>
      <c r="C16" s="5" t="n">
        <v>216</v>
      </c>
    </row>
    <row r="17" spans="1:3">
      <c r="A17" s="4" t="s">
        <v>89</v>
      </c>
      <c r="B17" s="5" t="n">
        <v>24687</v>
      </c>
      <c r="C17" s="5" t="n">
        <v>27392</v>
      </c>
    </row>
    <row r="18" spans="1:3">
      <c r="A18" s="3" t="s">
        <v>90</v>
      </c>
    </row>
    <row r="19" spans="1:3">
      <c r="A19" s="4" t="s">
        <v>91</v>
      </c>
      <c r="B19" s="5" t="n">
        <v>1773</v>
      </c>
      <c r="C19" s="5" t="n">
        <v>1844</v>
      </c>
    </row>
    <row r="20" spans="1:3">
      <c r="A20" s="4" t="s">
        <v>92</v>
      </c>
      <c r="B20" s="5" t="n">
        <v>681</v>
      </c>
      <c r="C20" s="5" t="n">
        <v>501</v>
      </c>
    </row>
    <row r="21" spans="1:3">
      <c r="A21" s="4" t="s">
        <v>93</v>
      </c>
      <c r="B21" s="5" t="n">
        <v>659</v>
      </c>
      <c r="C21" s="5" t="n">
        <v>462</v>
      </c>
    </row>
    <row r="22" spans="1:3">
      <c r="A22" s="4" t="s">
        <v>94</v>
      </c>
      <c r="B22" s="5" t="n">
        <v>2088</v>
      </c>
      <c r="C22" s="5" t="n">
        <v>1724</v>
      </c>
    </row>
    <row r="23" spans="1:3">
      <c r="A23" s="4" t="s">
        <v>95</v>
      </c>
      <c r="B23" s="5" t="n">
        <v>5201</v>
      </c>
      <c r="C23" s="5" t="n">
        <v>4531</v>
      </c>
    </row>
    <row r="24" spans="1:3">
      <c r="A24" s="3" t="s">
        <v>96</v>
      </c>
    </row>
    <row r="25" spans="1:3">
      <c r="A25" s="4" t="s">
        <v>97</v>
      </c>
      <c r="B25" s="5" t="n">
        <v>16663</v>
      </c>
      <c r="C25" s="5" t="n">
        <v>16664</v>
      </c>
    </row>
    <row r="26" spans="1:3">
      <c r="A26" s="4" t="s">
        <v>98</v>
      </c>
      <c r="B26" s="5" t="n">
        <v>3150</v>
      </c>
      <c r="C26" s="5" t="n">
        <v>3116</v>
      </c>
    </row>
    <row r="27" spans="1:3">
      <c r="A27" s="4" t="s">
        <v>99</v>
      </c>
      <c r="B27" s="5" t="n">
        <v>719</v>
      </c>
      <c r="C27" s="5" t="n">
        <v>1027</v>
      </c>
    </row>
    <row r="28" spans="1:3">
      <c r="A28" s="4" t="s">
        <v>100</v>
      </c>
      <c r="B28" s="5" t="n">
        <v>7963</v>
      </c>
      <c r="C28" s="5" t="n">
        <v>7570</v>
      </c>
    </row>
    <row r="29" spans="1:3">
      <c r="A29" s="4" t="s">
        <v>101</v>
      </c>
      <c r="B29" s="5" t="n">
        <v>28495</v>
      </c>
      <c r="C29" s="5" t="n">
        <v>28377</v>
      </c>
    </row>
    <row r="30" spans="1:3">
      <c r="A30" s="4" t="s">
        <v>102</v>
      </c>
      <c r="B30" s="5" t="n">
        <v>1393</v>
      </c>
      <c r="C30" s="5" t="n">
        <v>3546</v>
      </c>
    </row>
    <row r="31" spans="1:3">
      <c r="A31" s="4" t="s">
        <v>103</v>
      </c>
      <c r="B31" s="5" t="n">
        <v>169</v>
      </c>
      <c r="C31" s="5" t="n">
        <v>951</v>
      </c>
    </row>
    <row r="32" spans="1:3">
      <c r="A32" s="4" t="s">
        <v>104</v>
      </c>
      <c r="B32" s="6" t="n">
        <v>1224</v>
      </c>
      <c r="C32" s="6" t="n">
        <v>2595</v>
      </c>
    </row>
    <row r="33" spans="1:3">
      <c r="A33" s="4" t="s">
        <v>105</v>
      </c>
      <c r="B33" s="7" t="n">
        <v>0.2</v>
      </c>
      <c r="C33" s="7" t="n">
        <v>0.42</v>
      </c>
    </row>
    <row r="34" spans="1:3">
      <c r="A34" s="4" t="s">
        <v>106</v>
      </c>
      <c r="B34" s="8" t="n">
        <v>0.19</v>
      </c>
      <c r="C34" s="8" t="n">
        <v>0.41</v>
      </c>
    </row>
    <row r="35" spans="1:3">
      <c r="A35" s="4" t="s">
        <v>107</v>
      </c>
      <c r="B35" s="7" t="n">
        <v>0.08</v>
      </c>
      <c r="C35" s="7"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83</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83</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8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83</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9</v>
      </c>
      <c r="B1" s="2" t="s">
        <v>1</v>
      </c>
    </row>
    <row r="2" spans="1:2">
      <c r="B2" s="2" t="s">
        <v>2</v>
      </c>
    </row>
    <row r="3" spans="1:2">
      <c r="A3" s="3" t="s">
        <v>283</v>
      </c>
    </row>
    <row r="4" spans="1:2">
      <c r="A4" s="4" t="s">
        <v>340</v>
      </c>
      <c r="B4"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283</v>
      </c>
    </row>
    <row r="4" spans="1:2">
      <c r="A4" s="4" t="s">
        <v>343</v>
      </c>
      <c r="B4"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83</v>
      </c>
    </row>
    <row r="4" spans="1:2">
      <c r="A4" s="4" t="s">
        <v>346</v>
      </c>
      <c r="B4"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83</v>
      </c>
    </row>
    <row r="4" spans="1:2">
      <c r="A4" s="4" t="s">
        <v>349</v>
      </c>
      <c r="B4"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83</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83</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24"/>
    <col customWidth="1" max="7" min="7" width="33"/>
    <col customWidth="1" max="8" min="8" width="10"/>
  </cols>
  <sheetData>
    <row r="1" spans="1:8">
      <c r="A1" s="1" t="s">
        <v>108</v>
      </c>
      <c r="B1" s="2" t="s">
        <v>109</v>
      </c>
      <c r="C1" s="2" t="s">
        <v>110</v>
      </c>
      <c r="D1" s="2" t="s">
        <v>111</v>
      </c>
      <c r="E1" s="2" t="s">
        <v>112</v>
      </c>
      <c r="F1" s="2" t="s">
        <v>113</v>
      </c>
      <c r="G1" s="2" t="s">
        <v>114</v>
      </c>
      <c r="H1" s="2" t="s">
        <v>115</v>
      </c>
    </row>
    <row r="2" spans="1:8">
      <c r="A2" s="4" t="s">
        <v>116</v>
      </c>
      <c r="B2" s="6" t="n">
        <v>73</v>
      </c>
      <c r="C2" s="6" t="n">
        <v>10221</v>
      </c>
      <c r="D2" s="6" t="n">
        <v>1829</v>
      </c>
      <c r="E2" s="6" t="n">
        <v>84582</v>
      </c>
      <c r="F2" s="6" t="n">
        <v>-20886</v>
      </c>
      <c r="G2" s="6" t="n">
        <v>-13</v>
      </c>
      <c r="H2" s="6" t="n">
        <v>75876</v>
      </c>
    </row>
    <row r="3" spans="1:8">
      <c r="A3" s="4" t="s">
        <v>104</v>
      </c>
      <c r="B3" s="4" t="s">
        <v>56</v>
      </c>
      <c r="C3" s="4" t="s">
        <v>56</v>
      </c>
      <c r="D3" s="4" t="s">
        <v>56</v>
      </c>
      <c r="E3" s="5" t="n">
        <v>2595</v>
      </c>
      <c r="F3" s="4" t="s">
        <v>56</v>
      </c>
      <c r="G3" s="4" t="s">
        <v>56</v>
      </c>
      <c r="H3" s="5" t="n">
        <v>2595</v>
      </c>
    </row>
    <row r="4" spans="1:8">
      <c r="A4" s="4" t="s">
        <v>117</v>
      </c>
      <c r="B4" s="4" t="s">
        <v>56</v>
      </c>
      <c r="C4" s="4" t="s">
        <v>56</v>
      </c>
      <c r="D4" s="5" t="n">
        <v>-1293</v>
      </c>
      <c r="E4" s="4" t="s">
        <v>56</v>
      </c>
      <c r="F4" s="4" t="s">
        <v>56</v>
      </c>
      <c r="G4" s="4" t="s">
        <v>56</v>
      </c>
      <c r="H4" s="5" t="n">
        <v>-1293</v>
      </c>
    </row>
    <row r="5" spans="1:8">
      <c r="A5" s="4" t="s">
        <v>118</v>
      </c>
      <c r="B5" s="4" t="s">
        <v>56</v>
      </c>
      <c r="C5" s="4" t="s">
        <v>56</v>
      </c>
      <c r="D5" s="4" t="s">
        <v>56</v>
      </c>
      <c r="E5" s="5" t="n">
        <v>-484</v>
      </c>
      <c r="F5" s="4" t="s">
        <v>56</v>
      </c>
      <c r="G5" s="4" t="s">
        <v>56</v>
      </c>
      <c r="H5" s="5" t="n">
        <v>-484</v>
      </c>
    </row>
    <row r="6" spans="1:8">
      <c r="A6" s="4" t="s">
        <v>119</v>
      </c>
      <c r="B6" s="4" t="s">
        <v>56</v>
      </c>
      <c r="C6" s="5" t="n">
        <v>337</v>
      </c>
      <c r="D6" s="4" t="s">
        <v>56</v>
      </c>
      <c r="E6" s="4" t="s">
        <v>56</v>
      </c>
      <c r="F6" s="4" t="s">
        <v>56</v>
      </c>
      <c r="G6" s="4" t="s">
        <v>56</v>
      </c>
      <c r="H6" s="5" t="n">
        <v>267</v>
      </c>
    </row>
    <row r="7" spans="1:8">
      <c r="A7" s="4" t="s">
        <v>120</v>
      </c>
      <c r="B7" s="4" t="s">
        <v>56</v>
      </c>
      <c r="C7" s="4" t="s">
        <v>56</v>
      </c>
      <c r="D7" s="4" t="s">
        <v>56</v>
      </c>
      <c r="E7" s="4" t="s">
        <v>56</v>
      </c>
      <c r="F7" s="5" t="n">
        <v>69</v>
      </c>
      <c r="G7" s="4" t="s">
        <v>56</v>
      </c>
      <c r="H7" s="5" t="n">
        <v>69</v>
      </c>
    </row>
    <row r="8" spans="1:8">
      <c r="A8" s="4" t="s">
        <v>121</v>
      </c>
      <c r="B8" s="5" t="n">
        <v>73</v>
      </c>
      <c r="C8" s="5" t="n">
        <v>10558</v>
      </c>
      <c r="D8" s="5" t="n">
        <v>536</v>
      </c>
      <c r="E8" s="5" t="n">
        <v>86693</v>
      </c>
      <c r="F8" s="5" t="n">
        <v>-20817</v>
      </c>
      <c r="G8" s="5" t="n">
        <v>-13</v>
      </c>
      <c r="H8" s="5" t="n">
        <v>77030</v>
      </c>
    </row>
    <row r="9" spans="1:8">
      <c r="A9" s="4" t="s">
        <v>104</v>
      </c>
      <c r="B9" s="4" t="s">
        <v>56</v>
      </c>
      <c r="C9" s="4" t="s">
        <v>56</v>
      </c>
      <c r="D9" s="4" t="s">
        <v>56</v>
      </c>
      <c r="E9" s="5" t="n">
        <v>1224</v>
      </c>
      <c r="F9" s="4" t="s">
        <v>56</v>
      </c>
      <c r="G9" s="4" t="s">
        <v>56</v>
      </c>
      <c r="H9" s="5" t="n">
        <v>1224</v>
      </c>
    </row>
    <row r="10" spans="1:8">
      <c r="A10" s="4" t="s">
        <v>117</v>
      </c>
      <c r="B10" s="4" t="s">
        <v>56</v>
      </c>
      <c r="C10" s="4" t="s">
        <v>56</v>
      </c>
      <c r="D10" s="5" t="n">
        <v>-2031</v>
      </c>
      <c r="E10" s="4" t="s">
        <v>56</v>
      </c>
      <c r="F10" s="4" t="s">
        <v>56</v>
      </c>
      <c r="G10" s="4" t="s">
        <v>56</v>
      </c>
      <c r="H10" s="5" t="n">
        <v>-2031</v>
      </c>
    </row>
    <row r="11" spans="1:8">
      <c r="A11" s="4" t="s">
        <v>118</v>
      </c>
      <c r="B11" s="4" t="s">
        <v>56</v>
      </c>
      <c r="C11" s="4" t="s">
        <v>56</v>
      </c>
      <c r="D11" s="4" t="s">
        <v>56</v>
      </c>
      <c r="E11" s="5" t="n">
        <v>-483</v>
      </c>
      <c r="F11" s="4" t="s">
        <v>56</v>
      </c>
      <c r="G11" s="4" t="s">
        <v>56</v>
      </c>
      <c r="H11" s="5" t="n">
        <v>-483</v>
      </c>
    </row>
    <row r="12" spans="1:8">
      <c r="A12" s="4" t="s">
        <v>119</v>
      </c>
      <c r="B12" s="4" t="s">
        <v>56</v>
      </c>
      <c r="C12" s="5" t="n">
        <v>228</v>
      </c>
      <c r="D12" s="4" t="s">
        <v>56</v>
      </c>
      <c r="E12" s="4" t="s">
        <v>56</v>
      </c>
      <c r="F12" s="4" t="s">
        <v>56</v>
      </c>
      <c r="G12" s="4" t="s">
        <v>56</v>
      </c>
      <c r="H12" s="5" t="n">
        <v>228</v>
      </c>
    </row>
    <row r="13" spans="1:8">
      <c r="A13" s="4" t="s">
        <v>120</v>
      </c>
      <c r="B13" s="4" t="s">
        <v>56</v>
      </c>
      <c r="C13" s="4" t="s">
        <v>56</v>
      </c>
      <c r="D13" s="4" t="s">
        <v>56</v>
      </c>
      <c r="E13" s="4" t="s">
        <v>56</v>
      </c>
      <c r="F13" s="5" t="n">
        <v>53</v>
      </c>
      <c r="G13" s="4" t="s">
        <v>56</v>
      </c>
      <c r="H13" s="5" t="n">
        <v>53</v>
      </c>
    </row>
    <row r="14" spans="1:8">
      <c r="A14" s="4" t="s">
        <v>122</v>
      </c>
      <c r="B14" s="5" t="n">
        <v>73</v>
      </c>
      <c r="C14" s="5" t="n">
        <v>10786</v>
      </c>
      <c r="D14" s="5" t="n">
        <v>-1277</v>
      </c>
      <c r="E14" s="5" t="n">
        <v>87434</v>
      </c>
      <c r="F14" s="5" t="n">
        <v>-20764</v>
      </c>
      <c r="G14" s="5" t="n">
        <v>-11</v>
      </c>
      <c r="H14" s="5" t="n">
        <v>76241</v>
      </c>
    </row>
    <row r="15" spans="1:8">
      <c r="A15" s="4" t="s">
        <v>123</v>
      </c>
      <c r="B15" s="4" t="s">
        <v>56</v>
      </c>
      <c r="C15" s="4" t="s">
        <v>56</v>
      </c>
      <c r="D15" s="5" t="n">
        <v>218</v>
      </c>
      <c r="E15" s="4" t="s">
        <v>56</v>
      </c>
      <c r="F15" s="4" t="s">
        <v>56</v>
      </c>
      <c r="G15" s="4" t="s">
        <v>56</v>
      </c>
      <c r="H15" s="5" t="n">
        <v>218</v>
      </c>
    </row>
    <row r="16" spans="1:8">
      <c r="A16" s="4" t="s">
        <v>124</v>
      </c>
      <c r="B16" s="4" t="s">
        <v>56</v>
      </c>
      <c r="C16" s="4" t="s">
        <v>56</v>
      </c>
      <c r="D16" s="4" t="s">
        <v>56</v>
      </c>
      <c r="E16" s="4" t="s">
        <v>56</v>
      </c>
      <c r="F16" s="4" t="s">
        <v>56</v>
      </c>
      <c r="G16" s="6" t="n">
        <v>2</v>
      </c>
      <c r="H16" s="6"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7</v>
      </c>
      <c r="B1" s="2" t="s">
        <v>1</v>
      </c>
    </row>
    <row r="2" spans="1:2">
      <c r="B2" s="2" t="s">
        <v>2</v>
      </c>
    </row>
    <row r="3" spans="1:2">
      <c r="A3" s="3" t="s">
        <v>283</v>
      </c>
    </row>
    <row r="4" spans="1:2">
      <c r="A4" s="4" t="s">
        <v>368</v>
      </c>
      <c r="B4" s="4" t="s">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6"/>
  </cols>
  <sheetData>
    <row r="1" spans="1:2">
      <c r="A1" s="1" t="s">
        <v>370</v>
      </c>
      <c r="B1" s="2" t="s">
        <v>1</v>
      </c>
    </row>
    <row r="2" spans="1:2">
      <c r="B2" s="2" t="s">
        <v>2</v>
      </c>
    </row>
    <row r="3" spans="1:2">
      <c r="A3" s="4" t="s">
        <v>371</v>
      </c>
      <c r="B3" s="5" t="n">
        <v>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372</v>
      </c>
      <c r="B1" s="2" t="s">
        <v>373</v>
      </c>
      <c r="C1" s="2" t="s">
        <v>374</v>
      </c>
      <c r="D1" s="2" t="s">
        <v>375</v>
      </c>
    </row>
    <row r="2" spans="1:4">
      <c r="A2" s="4" t="s">
        <v>376</v>
      </c>
      <c r="C2" s="5" t="n">
        <v>1</v>
      </c>
    </row>
    <row r="3" spans="1:4">
      <c r="A3" s="4" t="s">
        <v>377</v>
      </c>
      <c r="C3" s="4" t="s">
        <v>378</v>
      </c>
    </row>
    <row r="4" spans="1:4">
      <c r="A4" s="4" t="s">
        <v>379</v>
      </c>
      <c r="C4" s="5" t="n">
        <v>3</v>
      </c>
    </row>
    <row r="5" spans="1:4">
      <c r="A5" s="4" t="s">
        <v>380</v>
      </c>
      <c r="C5" s="4" t="s">
        <v>381</v>
      </c>
    </row>
    <row r="6" spans="1:4">
      <c r="A6" s="4" t="s">
        <v>382</v>
      </c>
      <c r="C6" s="5" t="n">
        <v>2</v>
      </c>
    </row>
    <row r="7" spans="1:4">
      <c r="A7" s="4" t="s">
        <v>383</v>
      </c>
      <c r="C7" s="5" t="n">
        <v>97000</v>
      </c>
      <c r="D7" s="5" t="n">
        <v>96150</v>
      </c>
    </row>
    <row r="8" spans="1:4">
      <c r="A8" s="4" t="s">
        <v>384</v>
      </c>
      <c r="C8" s="5" t="n">
        <v>0</v>
      </c>
      <c r="D8" s="5" t="n">
        <v>0</v>
      </c>
    </row>
    <row r="9" spans="1:4">
      <c r="A9" s="4" t="s">
        <v>385</v>
      </c>
    </row>
    <row r="10" spans="1:4">
      <c r="A10" s="4" t="s">
        <v>383</v>
      </c>
      <c r="B10" s="5" t="n">
        <v>64600</v>
      </c>
    </row>
    <row r="11" spans="1:4">
      <c r="A11" s="4" t="s">
        <v>386</v>
      </c>
    </row>
    <row r="12" spans="1:4">
      <c r="A12" s="4" t="s">
        <v>387</v>
      </c>
      <c r="B12" s="5" t="n">
        <v>7533</v>
      </c>
    </row>
    <row r="13" spans="1:4">
      <c r="A13" s="4" t="s">
        <v>388</v>
      </c>
    </row>
    <row r="14" spans="1:4">
      <c r="A14" s="4" t="s">
        <v>389</v>
      </c>
      <c r="C14" s="4" t="s">
        <v>390</v>
      </c>
    </row>
    <row r="15" spans="1:4">
      <c r="A15" s="4" t="s">
        <v>391</v>
      </c>
    </row>
    <row r="16" spans="1:4">
      <c r="A16" s="4" t="s">
        <v>389</v>
      </c>
      <c r="C16" s="4" t="s">
        <v>3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2</v>
      </c>
    </row>
    <row r="3" spans="1:3">
      <c r="A3" s="3" t="s">
        <v>394</v>
      </c>
    </row>
    <row r="4" spans="1:3">
      <c r="A4" s="4" t="s">
        <v>395</v>
      </c>
      <c r="B4" s="6" t="n">
        <v>2210</v>
      </c>
      <c r="C4" s="6" t="n">
        <v>2330</v>
      </c>
    </row>
    <row r="5" spans="1:3">
      <c r="A5" s="4" t="s">
        <v>396</v>
      </c>
      <c r="B5" s="5" t="n">
        <v>105</v>
      </c>
      <c r="C5" s="5" t="n">
        <v>63</v>
      </c>
    </row>
    <row r="6" spans="1:3">
      <c r="A6" s="3" t="s">
        <v>397</v>
      </c>
    </row>
    <row r="7" spans="1:3">
      <c r="A7" s="4" t="s">
        <v>398</v>
      </c>
      <c r="B7" s="5" t="n">
        <v>1289</v>
      </c>
      <c r="C7" s="5" t="n">
        <v>3177</v>
      </c>
    </row>
    <row r="8" spans="1:3">
      <c r="A8" s="4" t="s">
        <v>120</v>
      </c>
      <c r="B8" s="6" t="n">
        <v>53</v>
      </c>
      <c r="C8" s="6" t="n">
        <v>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99</v>
      </c>
      <c r="B1" s="2" t="s">
        <v>400</v>
      </c>
      <c r="J1" s="2" t="s">
        <v>1</v>
      </c>
    </row>
    <row r="2" spans="1:11">
      <c r="B2" s="2" t="s">
        <v>2</v>
      </c>
      <c r="C2" s="2" t="s">
        <v>401</v>
      </c>
      <c r="D2" s="2" t="s">
        <v>4</v>
      </c>
      <c r="E2" s="2" t="s">
        <v>402</v>
      </c>
      <c r="F2" s="2" t="s">
        <v>32</v>
      </c>
      <c r="G2" s="2" t="s">
        <v>403</v>
      </c>
      <c r="H2" s="2" t="s">
        <v>404</v>
      </c>
      <c r="I2" s="2" t="s">
        <v>405</v>
      </c>
      <c r="J2" s="2" t="s">
        <v>2</v>
      </c>
      <c r="K2" s="2" t="s">
        <v>32</v>
      </c>
    </row>
    <row r="3" spans="1:11">
      <c r="A3" s="4" t="s">
        <v>406</v>
      </c>
      <c r="J3" s="5" t="n">
        <v>6149192</v>
      </c>
      <c r="K3" s="5" t="n">
        <v>6137704</v>
      </c>
    </row>
    <row r="4" spans="1:11">
      <c r="A4" s="4" t="s">
        <v>407</v>
      </c>
      <c r="J4" s="5" t="n">
        <v>272550</v>
      </c>
      <c r="K4" s="5" t="n">
        <v>175550</v>
      </c>
    </row>
    <row r="5" spans="1:11">
      <c r="A5" s="4" t="s">
        <v>408</v>
      </c>
      <c r="J5" s="5" t="n">
        <v>6421742</v>
      </c>
      <c r="K5" s="5" t="n">
        <v>6313254</v>
      </c>
    </row>
    <row r="6" spans="1:11">
      <c r="A6" s="4" t="s">
        <v>104</v>
      </c>
      <c r="B6" s="6" t="n">
        <v>-105</v>
      </c>
      <c r="C6" s="6" t="n">
        <v>550</v>
      </c>
      <c r="D6" s="6" t="n">
        <v>462</v>
      </c>
      <c r="E6" s="6" t="n">
        <v>317</v>
      </c>
      <c r="F6" s="6" t="n">
        <v>441</v>
      </c>
      <c r="G6" s="6" t="n">
        <v>544</v>
      </c>
      <c r="H6" s="6" t="n">
        <v>774</v>
      </c>
      <c r="I6" s="6" t="n">
        <v>836</v>
      </c>
      <c r="J6" s="6" t="n">
        <v>1224</v>
      </c>
      <c r="K6" s="6" t="n">
        <v>2595</v>
      </c>
    </row>
    <row r="7" spans="1:11">
      <c r="A7" s="4" t="s">
        <v>105</v>
      </c>
      <c r="B7" s="7" t="n">
        <v>-0.02</v>
      </c>
      <c r="C7" s="7" t="n">
        <v>0.09</v>
      </c>
      <c r="D7" s="7" t="n">
        <v>0.08</v>
      </c>
      <c r="E7" s="7" t="n">
        <v>0.05</v>
      </c>
      <c r="F7" s="7" t="n">
        <v>0.07000000000000001</v>
      </c>
      <c r="G7" s="7" t="n">
        <v>0.09</v>
      </c>
      <c r="H7" s="7" t="n">
        <v>0.13</v>
      </c>
      <c r="I7" s="7" t="n">
        <v>0.14</v>
      </c>
      <c r="J7" s="7" t="n">
        <v>0.2</v>
      </c>
      <c r="K7" s="7" t="n">
        <v>0.42</v>
      </c>
    </row>
    <row r="8" spans="1:11">
      <c r="A8" s="4" t="s">
        <v>106</v>
      </c>
      <c r="B8" s="7" t="n">
        <v>-0.02</v>
      </c>
      <c r="C8" s="7" t="n">
        <v>0.09</v>
      </c>
      <c r="D8" s="7" t="n">
        <v>0.07000000000000001</v>
      </c>
      <c r="E8" s="7" t="n">
        <v>0.05</v>
      </c>
      <c r="F8" s="7" t="n">
        <v>0.07000000000000001</v>
      </c>
      <c r="G8" s="7" t="n">
        <v>0.09</v>
      </c>
      <c r="H8" s="7" t="n">
        <v>0.12</v>
      </c>
      <c r="I8" s="7" t="n">
        <v>0.13</v>
      </c>
      <c r="J8" s="7" t="n">
        <v>0.19</v>
      </c>
      <c r="K8" s="7" t="n">
        <v>0.41</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9</v>
      </c>
      <c r="B1" s="2" t="s">
        <v>1</v>
      </c>
    </row>
    <row r="2" spans="1:3">
      <c r="B2" s="2" t="s">
        <v>410</v>
      </c>
      <c r="C2" s="2" t="s">
        <v>411</v>
      </c>
    </row>
    <row r="3" spans="1:3">
      <c r="A3" s="4" t="s">
        <v>412</v>
      </c>
      <c r="B3" s="5" t="n">
        <v>13</v>
      </c>
      <c r="C3" s="5" t="n">
        <v>13</v>
      </c>
    </row>
    <row r="4" spans="1:3">
      <c r="A4" s="4" t="s">
        <v>413</v>
      </c>
      <c r="B4" s="5" t="n">
        <v>130</v>
      </c>
      <c r="C4" s="5" t="n">
        <v>102</v>
      </c>
    </row>
    <row r="5" spans="1:3">
      <c r="A5" s="4" t="s">
        <v>414</v>
      </c>
      <c r="B5" s="6" t="n">
        <v>87700</v>
      </c>
      <c r="C5" s="6" t="n">
        <v>61300</v>
      </c>
    </row>
    <row r="6" spans="1:3">
      <c r="A6" s="4" t="s">
        <v>415</v>
      </c>
      <c r="B6" s="5" t="n">
        <v>659</v>
      </c>
      <c r="C6" s="5" t="n">
        <v>462</v>
      </c>
    </row>
    <row r="7" spans="1:3">
      <c r="A7" s="4" t="s">
        <v>416</v>
      </c>
      <c r="B7" s="5" t="n">
        <v>0</v>
      </c>
      <c r="C7" s="5" t="n">
        <v>0</v>
      </c>
    </row>
    <row r="8" spans="1:3">
      <c r="A8" s="4" t="s">
        <v>417</v>
      </c>
      <c r="B8" s="6" t="n">
        <v>0</v>
      </c>
      <c r="C8"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4" t="s">
        <v>419</v>
      </c>
      <c r="B2" s="6" t="n">
        <v>184278</v>
      </c>
      <c r="C2" s="6" t="n">
        <v>197995</v>
      </c>
    </row>
    <row r="3" spans="1:3">
      <c r="A3" s="4" t="s">
        <v>420</v>
      </c>
      <c r="B3" s="5" t="n">
        <v>936</v>
      </c>
      <c r="C3" s="5" t="n">
        <v>2093</v>
      </c>
    </row>
    <row r="4" spans="1:3">
      <c r="A4" s="4" t="s">
        <v>421</v>
      </c>
      <c r="B4" s="5" t="n">
        <v>-3304</v>
      </c>
      <c r="C4" s="5" t="n">
        <v>-1245</v>
      </c>
    </row>
    <row r="5" spans="1:3">
      <c r="A5" s="4" t="s">
        <v>422</v>
      </c>
      <c r="B5" s="5" t="n">
        <v>181910</v>
      </c>
      <c r="C5" s="5" t="n">
        <v>198843</v>
      </c>
    </row>
    <row r="6" spans="1:3">
      <c r="A6" s="4" t="s">
        <v>423</v>
      </c>
      <c r="B6" s="5" t="n">
        <v>25904</v>
      </c>
      <c r="C6" s="5" t="n">
        <v>32359</v>
      </c>
    </row>
    <row r="7" spans="1:3">
      <c r="A7" s="4" t="s">
        <v>424</v>
      </c>
      <c r="B7" s="5" t="n">
        <v>20</v>
      </c>
      <c r="C7" s="5" t="n">
        <v>70</v>
      </c>
    </row>
    <row r="8" spans="1:3">
      <c r="A8" s="4" t="s">
        <v>425</v>
      </c>
      <c r="B8" s="5" t="n">
        <v>-416</v>
      </c>
      <c r="C8" s="5" t="n">
        <v>-245</v>
      </c>
    </row>
    <row r="9" spans="1:3">
      <c r="A9" s="4" t="s">
        <v>426</v>
      </c>
      <c r="B9" s="5" t="n">
        <v>25508</v>
      </c>
      <c r="C9" s="5" t="n">
        <v>32184</v>
      </c>
    </row>
    <row r="10" spans="1:3">
      <c r="A10" s="4" t="s">
        <v>427</v>
      </c>
    </row>
    <row r="11" spans="1:3">
      <c r="A11" s="4" t="s">
        <v>419</v>
      </c>
      <c r="B11" s="5" t="n">
        <v>99922</v>
      </c>
      <c r="C11" s="5" t="n">
        <v>135104</v>
      </c>
    </row>
    <row r="12" spans="1:3">
      <c r="A12" s="4" t="s">
        <v>420</v>
      </c>
      <c r="B12" s="5" t="n">
        <v>490</v>
      </c>
      <c r="C12" s="5" t="n">
        <v>998</v>
      </c>
    </row>
    <row r="13" spans="1:3">
      <c r="A13" s="4" t="s">
        <v>421</v>
      </c>
      <c r="B13" s="5" t="n">
        <v>-2003</v>
      </c>
      <c r="C13" s="5" t="n">
        <v>-608</v>
      </c>
    </row>
    <row r="14" spans="1:3">
      <c r="A14" s="4" t="s">
        <v>422</v>
      </c>
      <c r="B14" s="5" t="n">
        <v>98409</v>
      </c>
      <c r="C14" s="5" t="n">
        <v>135494</v>
      </c>
    </row>
    <row r="15" spans="1:3">
      <c r="A15" s="4" t="s">
        <v>428</v>
      </c>
    </row>
    <row r="16" spans="1:3">
      <c r="A16" s="4" t="s">
        <v>419</v>
      </c>
      <c r="B16" s="5" t="n">
        <v>71761</v>
      </c>
      <c r="C16" s="5" t="n">
        <v>45961</v>
      </c>
    </row>
    <row r="17" spans="1:3">
      <c r="A17" s="4" t="s">
        <v>420</v>
      </c>
      <c r="B17" s="5" t="n">
        <v>56</v>
      </c>
      <c r="C17" s="5" t="n">
        <v>164</v>
      </c>
    </row>
    <row r="18" spans="1:3">
      <c r="A18" s="4" t="s">
        <v>421</v>
      </c>
      <c r="B18" s="5" t="n">
        <v>-1287</v>
      </c>
      <c r="C18" s="5" t="n">
        <v>-616</v>
      </c>
    </row>
    <row r="19" spans="1:3">
      <c r="A19" s="4" t="s">
        <v>422</v>
      </c>
      <c r="B19" s="5" t="n">
        <v>70530</v>
      </c>
      <c r="C19" s="5" t="n">
        <v>45509</v>
      </c>
    </row>
    <row r="20" spans="1:3">
      <c r="A20" s="4" t="s">
        <v>423</v>
      </c>
      <c r="B20" s="5" t="n">
        <v>14684</v>
      </c>
      <c r="C20" s="5" t="n">
        <v>16321</v>
      </c>
    </row>
    <row r="21" spans="1:3">
      <c r="A21" s="4" t="s">
        <v>424</v>
      </c>
      <c r="B21" s="5" t="n">
        <v>5</v>
      </c>
      <c r="C21" s="5" t="n">
        <v>33</v>
      </c>
    </row>
    <row r="22" spans="1:3">
      <c r="A22" s="4" t="s">
        <v>425</v>
      </c>
      <c r="B22" s="5" t="n">
        <v>-148</v>
      </c>
      <c r="C22" s="5" t="n">
        <v>-170</v>
      </c>
    </row>
    <row r="23" spans="1:3">
      <c r="A23" s="4" t="s">
        <v>426</v>
      </c>
      <c r="B23" s="5" t="n">
        <v>14541</v>
      </c>
      <c r="C23" s="5" t="n">
        <v>16184</v>
      </c>
    </row>
    <row r="24" spans="1:3">
      <c r="A24" s="4" t="s">
        <v>429</v>
      </c>
    </row>
    <row r="25" spans="1:3">
      <c r="A25" s="4" t="s">
        <v>419</v>
      </c>
      <c r="B25" s="5" t="n">
        <v>2000</v>
      </c>
      <c r="C25" s="5" t="n">
        <v>1999</v>
      </c>
    </row>
    <row r="26" spans="1:3">
      <c r="A26" s="4" t="s">
        <v>420</v>
      </c>
      <c r="B26" s="4" t="s">
        <v>56</v>
      </c>
      <c r="C26" s="4" t="s">
        <v>56</v>
      </c>
    </row>
    <row r="27" spans="1:3">
      <c r="A27" s="4" t="s">
        <v>421</v>
      </c>
      <c r="B27" s="5" t="n">
        <v>-7</v>
      </c>
      <c r="C27" s="5" t="n">
        <v>-17</v>
      </c>
    </row>
    <row r="28" spans="1:3">
      <c r="A28" s="4" t="s">
        <v>422</v>
      </c>
      <c r="B28" s="5" t="n">
        <v>1993</v>
      </c>
      <c r="C28" s="5" t="n">
        <v>1982</v>
      </c>
    </row>
    <row r="29" spans="1:3">
      <c r="A29" s="4" t="s">
        <v>423</v>
      </c>
      <c r="B29" s="5" t="n">
        <v>9129</v>
      </c>
      <c r="C29" s="5" t="n">
        <v>13766</v>
      </c>
    </row>
    <row r="30" spans="1:3">
      <c r="A30" s="4" t="s">
        <v>424</v>
      </c>
      <c r="B30" s="5" t="n">
        <v>13</v>
      </c>
      <c r="C30" s="5" t="n">
        <v>19</v>
      </c>
    </row>
    <row r="31" spans="1:3">
      <c r="A31" s="4" t="s">
        <v>425</v>
      </c>
      <c r="B31" s="5" t="n">
        <v>-222</v>
      </c>
      <c r="C31" s="5" t="n">
        <v>-71</v>
      </c>
    </row>
    <row r="32" spans="1:3">
      <c r="A32" s="4" t="s">
        <v>426</v>
      </c>
      <c r="B32" s="5" t="n">
        <v>8920</v>
      </c>
      <c r="C32" s="5" t="n">
        <v>13714</v>
      </c>
    </row>
    <row r="33" spans="1:3">
      <c r="A33" s="4" t="s">
        <v>430</v>
      </c>
    </row>
    <row r="34" spans="1:3">
      <c r="A34" s="4" t="s">
        <v>419</v>
      </c>
      <c r="B34" s="5" t="n">
        <v>9759</v>
      </c>
      <c r="C34" s="5" t="n">
        <v>14071</v>
      </c>
    </row>
    <row r="35" spans="1:3">
      <c r="A35" s="4" t="s">
        <v>420</v>
      </c>
      <c r="B35" s="5" t="n">
        <v>390</v>
      </c>
      <c r="C35" s="5" t="n">
        <v>931</v>
      </c>
    </row>
    <row r="36" spans="1:3">
      <c r="A36" s="4" t="s">
        <v>421</v>
      </c>
      <c r="B36" s="5" t="n">
        <v>-7</v>
      </c>
      <c r="C36" s="5" t="n">
        <v>-4</v>
      </c>
    </row>
    <row r="37" spans="1:3">
      <c r="A37" s="4" t="s">
        <v>422</v>
      </c>
      <c r="B37" s="5" t="n">
        <v>10142</v>
      </c>
      <c r="C37" s="5" t="n">
        <v>14998</v>
      </c>
    </row>
    <row r="38" spans="1:3">
      <c r="A38" s="4" t="s">
        <v>423</v>
      </c>
      <c r="B38" s="5" t="n">
        <v>2091</v>
      </c>
      <c r="C38" s="5" t="n">
        <v>2272</v>
      </c>
    </row>
    <row r="39" spans="1:3">
      <c r="A39" s="4" t="s">
        <v>424</v>
      </c>
      <c r="B39" s="5" t="n">
        <v>2</v>
      </c>
      <c r="C39" s="5" t="n">
        <v>18</v>
      </c>
    </row>
    <row r="40" spans="1:3">
      <c r="A40" s="4" t="s">
        <v>425</v>
      </c>
      <c r="B40" s="5" t="n">
        <v>-46</v>
      </c>
      <c r="C40" s="5" t="n">
        <v>-4</v>
      </c>
    </row>
    <row r="41" spans="1:3">
      <c r="A41" s="4" t="s">
        <v>426</v>
      </c>
      <c r="B41" s="5" t="n">
        <v>2047</v>
      </c>
      <c r="C41" s="5" t="n">
        <v>2286</v>
      </c>
    </row>
    <row r="42" spans="1:3">
      <c r="A42" s="4" t="s">
        <v>431</v>
      </c>
    </row>
    <row r="43" spans="1:3">
      <c r="A43" s="4" t="s">
        <v>419</v>
      </c>
      <c r="B43" s="5" t="n">
        <v>756</v>
      </c>
      <c r="C43" s="5" t="n">
        <v>780</v>
      </c>
    </row>
    <row r="44" spans="1:3">
      <c r="A44" s="4" t="s">
        <v>420</v>
      </c>
      <c r="B44" s="4" t="s">
        <v>56</v>
      </c>
      <c r="C44" s="4" t="s">
        <v>56</v>
      </c>
    </row>
    <row r="45" spans="1:3">
      <c r="A45" s="4" t="s">
        <v>421</v>
      </c>
      <c r="B45" s="4" t="s">
        <v>56</v>
      </c>
      <c r="C45" s="4" t="s">
        <v>56</v>
      </c>
    </row>
    <row r="46" spans="1:3">
      <c r="A46" s="4" t="s">
        <v>422</v>
      </c>
      <c r="B46" s="5" t="n">
        <v>756</v>
      </c>
      <c r="C46" s="5" t="n">
        <v>780</v>
      </c>
    </row>
    <row r="47" spans="1:3">
      <c r="A47" s="4" t="s">
        <v>432</v>
      </c>
    </row>
    <row r="48" spans="1:3">
      <c r="A48" s="4" t="s">
        <v>419</v>
      </c>
      <c r="B48" s="5" t="n">
        <v>80</v>
      </c>
      <c r="C48" s="5" t="n">
        <v>80</v>
      </c>
    </row>
    <row r="49" spans="1:3">
      <c r="A49" s="4" t="s">
        <v>420</v>
      </c>
      <c r="B49" s="4" t="s">
        <v>56</v>
      </c>
      <c r="C49" s="4" t="s">
        <v>56</v>
      </c>
    </row>
    <row r="50" spans="1:3">
      <c r="A50" s="4" t="s">
        <v>421</v>
      </c>
      <c r="B50" s="4" t="s">
        <v>56</v>
      </c>
      <c r="C50" s="4" t="s">
        <v>56</v>
      </c>
    </row>
    <row r="51" spans="1:3">
      <c r="A51" s="4" t="s">
        <v>422</v>
      </c>
      <c r="B51" s="6" t="n">
        <v>80</v>
      </c>
      <c r="C51" s="6" t="n">
        <v>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4" t="s">
        <v>434</v>
      </c>
      <c r="B2" s="6" t="n">
        <v>1921</v>
      </c>
    </row>
    <row r="3" spans="1:3">
      <c r="A3" s="4" t="s">
        <v>435</v>
      </c>
      <c r="B3" s="5" t="n">
        <v>1929</v>
      </c>
    </row>
    <row r="4" spans="1:3">
      <c r="A4" s="4" t="s">
        <v>436</v>
      </c>
      <c r="B4" s="4" t="s">
        <v>56</v>
      </c>
    </row>
    <row r="5" spans="1:3">
      <c r="A5" s="4" t="s">
        <v>437</v>
      </c>
      <c r="B5" s="4" t="s">
        <v>56</v>
      </c>
    </row>
    <row r="6" spans="1:3">
      <c r="A6" s="4" t="s">
        <v>438</v>
      </c>
      <c r="B6" s="5" t="n">
        <v>4654</v>
      </c>
    </row>
    <row r="7" spans="1:3">
      <c r="A7" s="4" t="s">
        <v>439</v>
      </c>
      <c r="B7" s="5" t="n">
        <v>4705</v>
      </c>
    </row>
    <row r="8" spans="1:3">
      <c r="A8" s="4" t="s">
        <v>440</v>
      </c>
      <c r="B8" s="5" t="n">
        <v>1986</v>
      </c>
    </row>
    <row r="9" spans="1:3">
      <c r="A9" s="4" t="s">
        <v>441</v>
      </c>
      <c r="B9" s="5" t="n">
        <v>1995</v>
      </c>
    </row>
    <row r="10" spans="1:3">
      <c r="A10" s="4" t="s">
        <v>442</v>
      </c>
      <c r="B10" s="5" t="n">
        <v>83901</v>
      </c>
    </row>
    <row r="11" spans="1:3">
      <c r="A11" s="4" t="s">
        <v>443</v>
      </c>
      <c r="B11" s="5" t="n">
        <v>82804</v>
      </c>
    </row>
    <row r="12" spans="1:3">
      <c r="A12" s="4" t="s">
        <v>444</v>
      </c>
      <c r="B12" s="5" t="n">
        <v>3335</v>
      </c>
    </row>
    <row r="13" spans="1:3">
      <c r="A13" s="4" t="s">
        <v>445</v>
      </c>
      <c r="B13" s="5" t="n">
        <v>3268</v>
      </c>
    </row>
    <row r="14" spans="1:3">
      <c r="A14" s="4" t="s">
        <v>446</v>
      </c>
      <c r="B14" s="5" t="n">
        <v>93802</v>
      </c>
    </row>
    <row r="15" spans="1:3">
      <c r="A15" s="4" t="s">
        <v>447</v>
      </c>
      <c r="B15" s="5" t="n">
        <v>92472</v>
      </c>
    </row>
    <row r="16" spans="1:3">
      <c r="A16" s="4" t="s">
        <v>448</v>
      </c>
      <c r="B16" s="5" t="n">
        <v>20583</v>
      </c>
    </row>
    <row r="17" spans="1:3">
      <c r="A17" s="4" t="s">
        <v>449</v>
      </c>
      <c r="B17" s="5" t="n">
        <v>20245</v>
      </c>
    </row>
    <row r="18" spans="1:3">
      <c r="A18" s="4" t="s">
        <v>419</v>
      </c>
      <c r="B18" s="5" t="n">
        <v>184278</v>
      </c>
      <c r="C18" s="6" t="n">
        <v>197995</v>
      </c>
    </row>
    <row r="19" spans="1:3">
      <c r="A19" s="4" t="s">
        <v>422</v>
      </c>
      <c r="B19" s="5" t="n">
        <v>181910</v>
      </c>
      <c r="C19" s="5" t="n">
        <v>198843</v>
      </c>
    </row>
    <row r="20" spans="1:3">
      <c r="A20" s="4" t="s">
        <v>423</v>
      </c>
      <c r="B20" s="5" t="n">
        <v>25904</v>
      </c>
      <c r="C20" s="5" t="n">
        <v>32359</v>
      </c>
    </row>
    <row r="21" spans="1:3">
      <c r="A21" s="4" t="s">
        <v>426</v>
      </c>
      <c r="B21" s="6" t="n">
        <v>25508</v>
      </c>
      <c r="C21" s="6" t="n">
        <v>321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4" t="s">
        <v>451</v>
      </c>
      <c r="B2" s="6" t="n">
        <v>142723</v>
      </c>
      <c r="C2" s="6" t="n">
        <v>111208</v>
      </c>
    </row>
    <row r="3" spans="1:3">
      <c r="A3" s="4" t="s">
        <v>452</v>
      </c>
      <c r="B3" s="5" t="n">
        <v>-2936</v>
      </c>
      <c r="C3" s="5" t="n">
        <v>-751</v>
      </c>
    </row>
    <row r="4" spans="1:3">
      <c r="A4" s="4" t="s">
        <v>453</v>
      </c>
      <c r="B4" s="5" t="n">
        <v>12625</v>
      </c>
      <c r="C4" s="5" t="n">
        <v>17979</v>
      </c>
    </row>
    <row r="5" spans="1:3">
      <c r="A5" s="4" t="s">
        <v>454</v>
      </c>
      <c r="B5" s="5" t="n">
        <v>-368</v>
      </c>
      <c r="C5" s="5" t="n">
        <v>-494</v>
      </c>
    </row>
    <row r="6" spans="1:3">
      <c r="A6" s="4" t="s">
        <v>455</v>
      </c>
      <c r="B6" s="5" t="n">
        <v>22361</v>
      </c>
      <c r="C6" s="5" t="n">
        <v>25878</v>
      </c>
    </row>
    <row r="7" spans="1:3">
      <c r="A7" s="4" t="s">
        <v>456</v>
      </c>
      <c r="B7" s="5" t="n">
        <v>-416</v>
      </c>
      <c r="C7" s="5" t="n">
        <v>-218</v>
      </c>
    </row>
    <row r="8" spans="1:3">
      <c r="A8" s="4" t="s">
        <v>457</v>
      </c>
      <c r="B8" s="4" t="s">
        <v>56</v>
      </c>
      <c r="C8" s="5" t="n">
        <v>-1560</v>
      </c>
    </row>
    <row r="9" spans="1:3">
      <c r="A9" s="4" t="s">
        <v>458</v>
      </c>
      <c r="B9" s="4" t="s">
        <v>56</v>
      </c>
      <c r="C9" s="5" t="n">
        <v>1560</v>
      </c>
    </row>
    <row r="10" spans="1:3">
      <c r="A10" s="4" t="s">
        <v>457</v>
      </c>
      <c r="B10" s="4" t="s">
        <v>56</v>
      </c>
      <c r="C10" s="5" t="n">
        <v>-27</v>
      </c>
    </row>
    <row r="11" spans="1:3">
      <c r="A11" s="4" t="s">
        <v>427</v>
      </c>
    </row>
    <row r="12" spans="1:3">
      <c r="A12" s="4" t="s">
        <v>451</v>
      </c>
      <c r="B12" s="5" t="n">
        <v>85741</v>
      </c>
      <c r="C12" s="5" t="n">
        <v>83403</v>
      </c>
    </row>
    <row r="13" spans="1:3">
      <c r="A13" s="4" t="s">
        <v>452</v>
      </c>
      <c r="B13" s="5" t="n">
        <v>-1976</v>
      </c>
      <c r="C13" s="5" t="n">
        <v>-458</v>
      </c>
    </row>
    <row r="14" spans="1:3">
      <c r="A14" s="4" t="s">
        <v>453</v>
      </c>
      <c r="B14" s="5" t="n">
        <v>1904</v>
      </c>
      <c r="C14" s="5" t="n">
        <v>9061</v>
      </c>
    </row>
    <row r="15" spans="1:3">
      <c r="A15" s="4" t="s">
        <v>454</v>
      </c>
      <c r="B15" s="5" t="n">
        <v>-27</v>
      </c>
      <c r="C15" s="5" t="n">
        <v>-150</v>
      </c>
    </row>
    <row r="16" spans="1:3">
      <c r="A16" s="4" t="s">
        <v>428</v>
      </c>
    </row>
    <row r="17" spans="1:3">
      <c r="A17" s="4" t="s">
        <v>451</v>
      </c>
      <c r="B17" s="5" t="n">
        <v>54475</v>
      </c>
      <c r="C17" s="5" t="n">
        <v>24337</v>
      </c>
    </row>
    <row r="18" spans="1:3">
      <c r="A18" s="4" t="s">
        <v>452</v>
      </c>
      <c r="B18" s="5" t="n">
        <v>-946</v>
      </c>
      <c r="C18" s="5" t="n">
        <v>-272</v>
      </c>
    </row>
    <row r="19" spans="1:3">
      <c r="A19" s="4" t="s">
        <v>453</v>
      </c>
      <c r="B19" s="5" t="n">
        <v>10721</v>
      </c>
      <c r="C19" s="5" t="n">
        <v>8918</v>
      </c>
    </row>
    <row r="20" spans="1:3">
      <c r="A20" s="4" t="s">
        <v>454</v>
      </c>
      <c r="B20" s="5" t="n">
        <v>-341</v>
      </c>
      <c r="C20" s="5" t="n">
        <v>-344</v>
      </c>
    </row>
    <row r="21" spans="1:3">
      <c r="A21" s="4" t="s">
        <v>455</v>
      </c>
      <c r="B21" s="5" t="n">
        <v>12776</v>
      </c>
      <c r="C21" s="5" t="n">
        <v>14143</v>
      </c>
    </row>
    <row r="22" spans="1:3">
      <c r="A22" s="4" t="s">
        <v>456</v>
      </c>
      <c r="B22" s="5" t="n">
        <v>-148</v>
      </c>
      <c r="C22" s="5" t="n">
        <v>-170</v>
      </c>
    </row>
    <row r="23" spans="1:3">
      <c r="A23" s="4" t="s">
        <v>457</v>
      </c>
      <c r="B23" s="4" t="s">
        <v>56</v>
      </c>
      <c r="C23" s="4" t="s">
        <v>56</v>
      </c>
    </row>
    <row r="24" spans="1:3">
      <c r="A24" s="4" t="s">
        <v>458</v>
      </c>
      <c r="B24" s="4" t="s">
        <v>56</v>
      </c>
      <c r="C24" s="4" t="s">
        <v>56</v>
      </c>
    </row>
    <row r="25" spans="1:3">
      <c r="A25" s="4" t="s">
        <v>457</v>
      </c>
      <c r="C25" s="4" t="s">
        <v>56</v>
      </c>
    </row>
    <row r="26" spans="1:3">
      <c r="A26" s="4" t="s">
        <v>429</v>
      </c>
    </row>
    <row r="27" spans="1:3">
      <c r="A27" s="4" t="s">
        <v>451</v>
      </c>
      <c r="B27" s="5" t="n">
        <v>1993</v>
      </c>
      <c r="C27" s="5" t="n">
        <v>1982</v>
      </c>
    </row>
    <row r="28" spans="1:3">
      <c r="A28" s="4" t="s">
        <v>452</v>
      </c>
      <c r="B28" s="5" t="n">
        <v>-7</v>
      </c>
      <c r="C28" s="5" t="n">
        <v>-17</v>
      </c>
    </row>
    <row r="29" spans="1:3">
      <c r="A29" s="4" t="s">
        <v>453</v>
      </c>
      <c r="B29" s="4" t="s">
        <v>56</v>
      </c>
      <c r="C29" s="4" t="s">
        <v>56</v>
      </c>
    </row>
    <row r="30" spans="1:3">
      <c r="A30" s="4" t="s">
        <v>454</v>
      </c>
      <c r="B30" s="4" t="s">
        <v>56</v>
      </c>
      <c r="C30" s="4" t="s">
        <v>56</v>
      </c>
    </row>
    <row r="31" spans="1:3">
      <c r="A31" s="4" t="s">
        <v>455</v>
      </c>
      <c r="B31" s="5" t="n">
        <v>7957</v>
      </c>
      <c r="C31" s="5" t="n">
        <v>11163</v>
      </c>
    </row>
    <row r="32" spans="1:3">
      <c r="A32" s="4" t="s">
        <v>456</v>
      </c>
      <c r="B32" s="5" t="n">
        <v>-222</v>
      </c>
      <c r="C32" s="5" t="n">
        <v>-44</v>
      </c>
    </row>
    <row r="33" spans="1:3">
      <c r="A33" s="4" t="s">
        <v>457</v>
      </c>
      <c r="B33" s="4" t="s">
        <v>56</v>
      </c>
      <c r="C33" s="5" t="n">
        <v>-1560</v>
      </c>
    </row>
    <row r="34" spans="1:3">
      <c r="A34" s="4" t="s">
        <v>458</v>
      </c>
      <c r="B34" s="4" t="s">
        <v>56</v>
      </c>
      <c r="C34" s="5" t="n">
        <v>1560</v>
      </c>
    </row>
    <row r="35" spans="1:3">
      <c r="A35" s="4" t="s">
        <v>457</v>
      </c>
      <c r="B35" s="4" t="s">
        <v>56</v>
      </c>
      <c r="C35" s="5" t="n">
        <v>-27</v>
      </c>
    </row>
    <row r="36" spans="1:3">
      <c r="A36" s="4" t="s">
        <v>430</v>
      </c>
    </row>
    <row r="37" spans="1:3">
      <c r="A37" s="4" t="s">
        <v>451</v>
      </c>
      <c r="B37" s="5" t="n">
        <v>434</v>
      </c>
      <c r="C37" s="5" t="n">
        <v>707</v>
      </c>
    </row>
    <row r="38" spans="1:3">
      <c r="A38" s="4" t="s">
        <v>452</v>
      </c>
      <c r="B38" s="5" t="n">
        <v>-7</v>
      </c>
      <c r="C38" s="5" t="n">
        <v>-4</v>
      </c>
    </row>
    <row r="39" spans="1:3">
      <c r="A39" s="4" t="s">
        <v>453</v>
      </c>
      <c r="B39" s="4" t="s">
        <v>56</v>
      </c>
      <c r="C39" s="4" t="s">
        <v>56</v>
      </c>
    </row>
    <row r="40" spans="1:3">
      <c r="A40" s="4" t="s">
        <v>454</v>
      </c>
      <c r="B40" s="4" t="s">
        <v>56</v>
      </c>
      <c r="C40" s="4" t="s">
        <v>56</v>
      </c>
    </row>
    <row r="41" spans="1:3">
      <c r="A41" s="4" t="s">
        <v>455</v>
      </c>
      <c r="B41" s="5" t="n">
        <v>1628</v>
      </c>
      <c r="C41" s="5" t="n">
        <v>572</v>
      </c>
    </row>
    <row r="42" spans="1:3">
      <c r="A42" s="4" t="s">
        <v>456</v>
      </c>
      <c r="B42" s="5" t="n">
        <v>-46</v>
      </c>
      <c r="C42" s="5" t="n">
        <v>-4</v>
      </c>
    </row>
    <row r="43" spans="1:3">
      <c r="A43" s="4" t="s">
        <v>457</v>
      </c>
      <c r="B43" s="4" t="s">
        <v>56</v>
      </c>
      <c r="C43" s="4" t="s">
        <v>56</v>
      </c>
    </row>
    <row r="44" spans="1:3">
      <c r="A44" s="4" t="s">
        <v>458</v>
      </c>
      <c r="B44" s="4" t="s">
        <v>56</v>
      </c>
      <c r="C44" s="4" t="s">
        <v>56</v>
      </c>
    </row>
    <row r="45" spans="1:3">
      <c r="A45" s="4" t="s">
        <v>457</v>
      </c>
      <c r="B45" s="4" t="s">
        <v>56</v>
      </c>
      <c r="C45" s="4" t="s">
        <v>56</v>
      </c>
    </row>
    <row r="46" spans="1:3">
      <c r="A46" s="4" t="s">
        <v>431</v>
      </c>
    </row>
    <row r="47" spans="1:3">
      <c r="A47" s="4" t="s">
        <v>451</v>
      </c>
      <c r="C47" s="5" t="n">
        <v>779</v>
      </c>
    </row>
    <row r="48" spans="1:3">
      <c r="A48" s="4" t="s">
        <v>452</v>
      </c>
      <c r="C48" s="4" t="s">
        <v>56</v>
      </c>
    </row>
    <row r="49" spans="1:3">
      <c r="A49" s="4" t="s">
        <v>453</v>
      </c>
      <c r="C49" s="4" t="s">
        <v>56</v>
      </c>
    </row>
    <row r="50" spans="1:3">
      <c r="A50" s="4" t="s">
        <v>454</v>
      </c>
      <c r="C50" s="4" t="s">
        <v>56</v>
      </c>
    </row>
    <row r="51" spans="1:3">
      <c r="A51" s="4" t="s">
        <v>432</v>
      </c>
    </row>
    <row r="52" spans="1:3">
      <c r="A52" s="4" t="s">
        <v>451</v>
      </c>
      <c r="B52" s="5" t="n">
        <v>80</v>
      </c>
    </row>
    <row r="53" spans="1:3">
      <c r="A53" s="4" t="s">
        <v>452</v>
      </c>
      <c r="B53" s="4" t="s">
        <v>56</v>
      </c>
    </row>
    <row r="54" spans="1:3">
      <c r="A54" s="4" t="s">
        <v>453</v>
      </c>
      <c r="B54" s="4" t="s">
        <v>56</v>
      </c>
    </row>
    <row r="55" spans="1:3">
      <c r="A55" s="4" t="s">
        <v>454</v>
      </c>
      <c r="B55" s="4" t="s">
        <v>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9</v>
      </c>
      <c r="B1" s="2" t="s">
        <v>1</v>
      </c>
    </row>
    <row r="2" spans="1:3">
      <c r="B2" s="2" t="s">
        <v>410</v>
      </c>
      <c r="C2" s="2" t="s">
        <v>411</v>
      </c>
    </row>
    <row r="3" spans="1:3">
      <c r="A3" s="4" t="s">
        <v>460</v>
      </c>
      <c r="B3" s="5" t="n">
        <v>8</v>
      </c>
    </row>
    <row r="4" spans="1:3">
      <c r="A4" s="4" t="s">
        <v>461</v>
      </c>
      <c r="B4" s="5" t="n">
        <v>1</v>
      </c>
      <c r="C4" s="5" t="n">
        <v>0</v>
      </c>
    </row>
    <row r="5" spans="1:3">
      <c r="A5" s="4" t="s">
        <v>462</v>
      </c>
      <c r="B5" s="6" t="n">
        <v>2417</v>
      </c>
      <c r="C5" s="6" t="n">
        <v>3102</v>
      </c>
    </row>
    <row r="6" spans="1:3">
      <c r="A6" s="4" t="s">
        <v>463</v>
      </c>
      <c r="B6" s="5" t="n">
        <v>35000</v>
      </c>
      <c r="C6" s="5" t="n">
        <v>100</v>
      </c>
    </row>
    <row r="7" spans="1:3">
      <c r="A7" s="4" t="s">
        <v>464</v>
      </c>
      <c r="B7" s="6" t="n">
        <v>4</v>
      </c>
      <c r="C7" s="5" t="n">
        <v>300</v>
      </c>
    </row>
    <row r="8" spans="1:3">
      <c r="A8" s="4" t="s">
        <v>465</v>
      </c>
      <c r="B8" s="4" t="s">
        <v>466</v>
      </c>
    </row>
    <row r="9" spans="1:3">
      <c r="A9" s="4" t="s">
        <v>467</v>
      </c>
      <c r="B9" s="6" t="n">
        <v>100</v>
      </c>
      <c r="C9" s="6" t="n">
        <v>500</v>
      </c>
    </row>
    <row r="10" spans="1:3">
      <c r="A10" s="4" t="s">
        <v>468</v>
      </c>
      <c r="B10" s="6" t="n">
        <v>300</v>
      </c>
    </row>
    <row r="11" spans="1:3">
      <c r="A11" s="4" t="s">
        <v>469</v>
      </c>
      <c r="B11" s="5" t="n">
        <v>0</v>
      </c>
      <c r="C11" s="5" t="n">
        <v>0</v>
      </c>
    </row>
    <row r="12" spans="1:3">
      <c r="A12" s="4" t="s">
        <v>470</v>
      </c>
      <c r="B12" s="6" t="n">
        <v>500</v>
      </c>
    </row>
    <row r="13" spans="1:3">
      <c r="A13" s="4" t="s">
        <v>471</v>
      </c>
      <c r="B13" s="5" t="n">
        <v>15</v>
      </c>
      <c r="C13" s="6" t="n">
        <v>1</v>
      </c>
    </row>
    <row r="14" spans="1:3">
      <c r="A14" s="4" t="s">
        <v>472</v>
      </c>
      <c r="B14" s="5" t="n">
        <v>0</v>
      </c>
      <c r="C14" s="5" t="n">
        <v>0</v>
      </c>
    </row>
    <row r="15" spans="1:3">
      <c r="A15" s="4" t="s">
        <v>388</v>
      </c>
    </row>
    <row r="16" spans="1:3">
      <c r="A16" s="4" t="s">
        <v>473</v>
      </c>
      <c r="B16" s="5" t="n">
        <v>500</v>
      </c>
    </row>
    <row r="17" spans="1:3">
      <c r="A17" s="4" t="s">
        <v>474</v>
      </c>
    </row>
    <row r="18" spans="1:3">
      <c r="A18" s="4" t="s">
        <v>473</v>
      </c>
      <c r="B18" s="5" t="n">
        <v>100</v>
      </c>
    </row>
    <row r="19" spans="1:3">
      <c r="A19" s="4" t="s">
        <v>475</v>
      </c>
    </row>
    <row r="20" spans="1:3">
      <c r="A20" s="4" t="s">
        <v>476</v>
      </c>
      <c r="B20" s="5" t="n">
        <v>2700</v>
      </c>
      <c r="C20" s="5" t="n">
        <v>2900</v>
      </c>
    </row>
    <row r="21" spans="1:3">
      <c r="A21" s="4" t="s">
        <v>477</v>
      </c>
      <c r="B21" s="6" t="n">
        <v>100</v>
      </c>
      <c r="C21" s="6" t="n">
        <v>200</v>
      </c>
    </row>
    <row r="22" spans="1:3">
      <c r="A22" s="4" t="s">
        <v>478</v>
      </c>
    </row>
    <row r="23" spans="1:3">
      <c r="A23" s="4" t="s">
        <v>479</v>
      </c>
      <c r="B23" s="4" t="s">
        <v>480</v>
      </c>
      <c r="C23" s="4" t="s">
        <v>4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2</v>
      </c>
    </row>
    <row r="3" spans="1:3">
      <c r="A3" s="4" t="s">
        <v>112</v>
      </c>
    </row>
    <row r="4" spans="1:3">
      <c r="A4" s="4" t="s">
        <v>107</v>
      </c>
      <c r="B4" s="7" t="n">
        <v>0.08</v>
      </c>
      <c r="C4" s="7" t="n">
        <v>0.08</v>
      </c>
    </row>
    <row r="5" spans="1:3">
      <c r="A5" s="4" t="s">
        <v>113</v>
      </c>
    </row>
    <row r="6" spans="1:3">
      <c r="A6" s="4" t="s">
        <v>126</v>
      </c>
      <c r="B6" s="5" t="n">
        <v>4548</v>
      </c>
      <c r="C6" s="5" t="n">
        <v>4495</v>
      </c>
    </row>
    <row r="7" spans="1:3">
      <c r="A7" s="4" t="s">
        <v>107</v>
      </c>
      <c r="B7" s="7" t="n">
        <v>0.08</v>
      </c>
      <c r="C7" s="7" t="n">
        <v>0.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32</v>
      </c>
      <c r="D1" s="2" t="s">
        <v>483</v>
      </c>
    </row>
    <row r="2" spans="1:4">
      <c r="A2" s="4" t="s">
        <v>484</v>
      </c>
      <c r="B2" s="6" t="n">
        <v>334781</v>
      </c>
      <c r="C2" s="6" t="n">
        <v>268577</v>
      </c>
    </row>
    <row r="3" spans="1:4">
      <c r="A3" s="4" t="s">
        <v>485</v>
      </c>
      <c r="B3" s="5" t="n">
        <v>7153</v>
      </c>
      <c r="C3" s="5" t="n">
        <v>9364</v>
      </c>
    </row>
    <row r="4" spans="1:4">
      <c r="A4" s="4" t="s">
        <v>486</v>
      </c>
      <c r="B4" s="5" t="n">
        <v>4856</v>
      </c>
      <c r="C4" s="5" t="n">
        <v>3781</v>
      </c>
    </row>
    <row r="5" spans="1:4">
      <c r="A5" s="4" t="s">
        <v>487</v>
      </c>
      <c r="B5" s="5" t="n">
        <v>322772</v>
      </c>
      <c r="C5" s="5" t="n">
        <v>255432</v>
      </c>
    </row>
    <row r="6" spans="1:4">
      <c r="A6" s="4" t="s">
        <v>488</v>
      </c>
    </row>
    <row r="7" spans="1:4">
      <c r="A7" s="4" t="s">
        <v>484</v>
      </c>
      <c r="B7" s="5" t="n">
        <v>239869</v>
      </c>
      <c r="C7" s="5" t="n">
        <v>175213</v>
      </c>
    </row>
    <row r="8" spans="1:4">
      <c r="A8" s="4" t="s">
        <v>485</v>
      </c>
      <c r="B8" s="5" t="n">
        <v>218</v>
      </c>
      <c r="C8" s="5" t="n">
        <v>149</v>
      </c>
    </row>
    <row r="9" spans="1:4">
      <c r="A9" s="4" t="s">
        <v>486</v>
      </c>
      <c r="B9" s="5" t="n">
        <v>2409</v>
      </c>
      <c r="C9" s="5" t="n">
        <v>1329</v>
      </c>
      <c r="D9" s="6" t="n">
        <v>3486</v>
      </c>
    </row>
    <row r="10" spans="1:4">
      <c r="A10" s="4" t="s">
        <v>487</v>
      </c>
      <c r="B10" s="5" t="n">
        <v>237242</v>
      </c>
      <c r="C10" s="5" t="n">
        <v>173735</v>
      </c>
    </row>
    <row r="11" spans="1:4">
      <c r="A11" s="4" t="s">
        <v>489</v>
      </c>
    </row>
    <row r="12" spans="1:4">
      <c r="A12" s="4" t="s">
        <v>484</v>
      </c>
      <c r="B12" s="5" t="n">
        <v>94912</v>
      </c>
      <c r="C12" s="5" t="n">
        <v>93364</v>
      </c>
    </row>
    <row r="13" spans="1:4">
      <c r="A13" s="4" t="s">
        <v>485</v>
      </c>
      <c r="B13" s="5" t="n">
        <v>6935</v>
      </c>
      <c r="C13" s="5" t="n">
        <v>9215</v>
      </c>
    </row>
    <row r="14" spans="1:4">
      <c r="A14" s="4" t="s">
        <v>486</v>
      </c>
      <c r="B14" s="5" t="n">
        <v>2447</v>
      </c>
      <c r="C14" s="5" t="n">
        <v>2452</v>
      </c>
      <c r="D14" s="5" t="n">
        <v>2682</v>
      </c>
    </row>
    <row r="15" spans="1:4">
      <c r="A15" s="4" t="s">
        <v>487</v>
      </c>
      <c r="B15" s="5" t="n">
        <v>85530</v>
      </c>
      <c r="C15" s="5" t="n">
        <v>81697</v>
      </c>
    </row>
    <row r="16" spans="1:4">
      <c r="A16" s="4" t="s">
        <v>490</v>
      </c>
    </row>
    <row r="17" spans="1:4">
      <c r="A17" s="4" t="s">
        <v>484</v>
      </c>
      <c r="B17" s="5" t="n">
        <v>23772</v>
      </c>
      <c r="C17" s="5" t="n">
        <v>11827</v>
      </c>
    </row>
    <row r="18" spans="1:4">
      <c r="A18" s="4" t="s">
        <v>491</v>
      </c>
    </row>
    <row r="19" spans="1:4">
      <c r="A19" s="4" t="s">
        <v>484</v>
      </c>
      <c r="B19" s="5" t="n">
        <v>23772</v>
      </c>
      <c r="C19" s="5" t="n">
        <v>11827</v>
      </c>
    </row>
    <row r="20" spans="1:4">
      <c r="A20" s="4" t="s">
        <v>486</v>
      </c>
      <c r="B20" s="5" t="n">
        <v>535</v>
      </c>
      <c r="C20" s="5" t="n">
        <v>110</v>
      </c>
      <c r="D20" s="5" t="n">
        <v>10</v>
      </c>
    </row>
    <row r="21" spans="1:4">
      <c r="A21" s="4" t="s">
        <v>492</v>
      </c>
    </row>
    <row r="22" spans="1:4">
      <c r="A22" s="4" t="s">
        <v>484</v>
      </c>
      <c r="B22" s="4" t="s">
        <v>56</v>
      </c>
      <c r="C22" s="4" t="s">
        <v>56</v>
      </c>
    </row>
    <row r="23" spans="1:4">
      <c r="A23" s="4" t="s">
        <v>486</v>
      </c>
      <c r="B23" s="4" t="s">
        <v>56</v>
      </c>
      <c r="C23" s="4" t="s">
        <v>56</v>
      </c>
      <c r="D23" s="4" t="s">
        <v>56</v>
      </c>
    </row>
    <row r="24" spans="1:4">
      <c r="A24" s="4" t="s">
        <v>493</v>
      </c>
    </row>
    <row r="25" spans="1:4">
      <c r="A25" s="4" t="s">
        <v>484</v>
      </c>
      <c r="B25" s="5" t="n">
        <v>46679</v>
      </c>
      <c r="C25" s="5" t="n">
        <v>47963</v>
      </c>
    </row>
    <row r="26" spans="1:4">
      <c r="A26" s="4" t="s">
        <v>494</v>
      </c>
    </row>
    <row r="27" spans="1:4">
      <c r="A27" s="4" t="s">
        <v>484</v>
      </c>
      <c r="B27" s="5" t="n">
        <v>32955</v>
      </c>
      <c r="C27" s="5" t="n">
        <v>30730</v>
      </c>
    </row>
    <row r="28" spans="1:4">
      <c r="A28" s="4" t="s">
        <v>486</v>
      </c>
      <c r="B28" s="5" t="n">
        <v>304</v>
      </c>
      <c r="C28" s="5" t="n">
        <v>138</v>
      </c>
      <c r="D28" s="5" t="n">
        <v>437</v>
      </c>
    </row>
    <row r="29" spans="1:4">
      <c r="A29" s="4" t="s">
        <v>495</v>
      </c>
    </row>
    <row r="30" spans="1:4">
      <c r="A30" s="4" t="s">
        <v>484</v>
      </c>
      <c r="B30" s="5" t="n">
        <v>13724</v>
      </c>
      <c r="C30" s="5" t="n">
        <v>17233</v>
      </c>
    </row>
    <row r="31" spans="1:4">
      <c r="A31" s="4" t="s">
        <v>486</v>
      </c>
      <c r="B31" s="5" t="n">
        <v>107</v>
      </c>
      <c r="C31" s="5" t="n">
        <v>250</v>
      </c>
      <c r="D31" s="5" t="n">
        <v>346</v>
      </c>
    </row>
    <row r="32" spans="1:4">
      <c r="A32" s="4" t="s">
        <v>496</v>
      </c>
    </row>
    <row r="33" spans="1:4">
      <c r="A33" s="4" t="s">
        <v>484</v>
      </c>
      <c r="B33" s="5" t="n">
        <v>16627</v>
      </c>
      <c r="C33" s="5" t="n">
        <v>11845</v>
      </c>
    </row>
    <row r="34" spans="1:4">
      <c r="A34" s="4" t="s">
        <v>497</v>
      </c>
    </row>
    <row r="35" spans="1:4">
      <c r="A35" s="4" t="s">
        <v>484</v>
      </c>
      <c r="B35" s="5" t="n">
        <v>16627</v>
      </c>
      <c r="C35" s="5" t="n">
        <v>11845</v>
      </c>
    </row>
    <row r="36" spans="1:4">
      <c r="A36" s="4" t="s">
        <v>486</v>
      </c>
      <c r="B36" s="5" t="n">
        <v>88</v>
      </c>
      <c r="C36" s="5" t="n">
        <v>29</v>
      </c>
      <c r="D36" s="5" t="n">
        <v>1460</v>
      </c>
    </row>
    <row r="37" spans="1:4">
      <c r="A37" s="4" t="s">
        <v>498</v>
      </c>
    </row>
    <row r="38" spans="1:4">
      <c r="A38" s="4" t="s">
        <v>484</v>
      </c>
      <c r="B38" s="4" t="s">
        <v>56</v>
      </c>
      <c r="C38" s="4" t="s">
        <v>56</v>
      </c>
    </row>
    <row r="39" spans="1:4">
      <c r="A39" s="4" t="s">
        <v>486</v>
      </c>
      <c r="B39" s="4" t="s">
        <v>56</v>
      </c>
      <c r="C39" s="4" t="s">
        <v>56</v>
      </c>
      <c r="D39" s="4" t="s">
        <v>56</v>
      </c>
    </row>
    <row r="40" spans="1:4">
      <c r="A40" s="4" t="s">
        <v>499</v>
      </c>
    </row>
    <row r="41" spans="1:4">
      <c r="A41" s="4" t="s">
        <v>484</v>
      </c>
      <c r="B41" s="5" t="n">
        <v>102112</v>
      </c>
      <c r="C41" s="5" t="n">
        <v>83883</v>
      </c>
    </row>
    <row r="42" spans="1:4">
      <c r="A42" s="4" t="s">
        <v>500</v>
      </c>
    </row>
    <row r="43" spans="1:4">
      <c r="A43" s="4" t="s">
        <v>484</v>
      </c>
      <c r="B43" s="5" t="n">
        <v>102112</v>
      </c>
      <c r="C43" s="5" t="n">
        <v>83883</v>
      </c>
    </row>
    <row r="44" spans="1:4">
      <c r="A44" s="4" t="s">
        <v>486</v>
      </c>
      <c r="B44" s="5" t="n">
        <v>903</v>
      </c>
      <c r="C44" s="5" t="n">
        <v>351</v>
      </c>
      <c r="D44" s="5" t="n">
        <v>1323</v>
      </c>
    </row>
    <row r="45" spans="1:4">
      <c r="A45" s="4" t="s">
        <v>501</v>
      </c>
    </row>
    <row r="46" spans="1:4">
      <c r="A46" s="4" t="s">
        <v>484</v>
      </c>
      <c r="B46" s="4" t="s">
        <v>56</v>
      </c>
      <c r="C46" s="4" t="s">
        <v>56</v>
      </c>
    </row>
    <row r="47" spans="1:4">
      <c r="A47" s="4" t="s">
        <v>486</v>
      </c>
      <c r="B47" s="4" t="s">
        <v>56</v>
      </c>
      <c r="C47" s="4" t="s">
        <v>56</v>
      </c>
      <c r="D47" s="4" t="s">
        <v>56</v>
      </c>
    </row>
    <row r="48" spans="1:4">
      <c r="A48" s="4" t="s">
        <v>502</v>
      </c>
    </row>
    <row r="49" spans="1:4">
      <c r="A49" s="4" t="s">
        <v>484</v>
      </c>
      <c r="B49" s="5" t="n">
        <v>234</v>
      </c>
      <c r="C49" s="5" t="n">
        <v>115</v>
      </c>
    </row>
    <row r="50" spans="1:4">
      <c r="A50" s="4" t="s">
        <v>503</v>
      </c>
    </row>
    <row r="51" spans="1:4">
      <c r="A51" s="4" t="s">
        <v>484</v>
      </c>
      <c r="B51" s="5" t="n">
        <v>234</v>
      </c>
      <c r="C51" s="5" t="n">
        <v>115</v>
      </c>
    </row>
    <row r="52" spans="1:4">
      <c r="A52" s="4" t="s">
        <v>486</v>
      </c>
      <c r="B52" s="5" t="n">
        <v>2</v>
      </c>
      <c r="C52" s="5" t="n">
        <v>1</v>
      </c>
      <c r="D52" s="5" t="n">
        <v>1</v>
      </c>
    </row>
    <row r="53" spans="1:4">
      <c r="A53" s="4" t="s">
        <v>504</v>
      </c>
    </row>
    <row r="54" spans="1:4">
      <c r="A54" s="4" t="s">
        <v>484</v>
      </c>
      <c r="B54" s="4" t="s">
        <v>56</v>
      </c>
      <c r="C54" s="4" t="s">
        <v>56</v>
      </c>
    </row>
    <row r="55" spans="1:4">
      <c r="A55" s="4" t="s">
        <v>486</v>
      </c>
      <c r="B55" s="4" t="s">
        <v>56</v>
      </c>
      <c r="C55" s="4" t="s">
        <v>56</v>
      </c>
      <c r="D55" s="4" t="s">
        <v>56</v>
      </c>
    </row>
    <row r="56" spans="1:4">
      <c r="A56" s="4" t="s">
        <v>505</v>
      </c>
    </row>
    <row r="57" spans="1:4">
      <c r="A57" s="4" t="s">
        <v>484</v>
      </c>
      <c r="B57" s="5" t="n">
        <v>57963</v>
      </c>
      <c r="C57" s="5" t="n">
        <v>29377</v>
      </c>
    </row>
    <row r="58" spans="1:4">
      <c r="A58" s="4" t="s">
        <v>506</v>
      </c>
    </row>
    <row r="59" spans="1:4">
      <c r="A59" s="4" t="s">
        <v>484</v>
      </c>
      <c r="B59" s="5" t="n">
        <v>57963</v>
      </c>
      <c r="C59" s="5" t="n">
        <v>29377</v>
      </c>
    </row>
    <row r="60" spans="1:4">
      <c r="A60" s="4" t="s">
        <v>486</v>
      </c>
      <c r="B60" s="5" t="n">
        <v>527</v>
      </c>
      <c r="C60" s="5" t="n">
        <v>659</v>
      </c>
      <c r="D60" s="5" t="n">
        <v>141</v>
      </c>
    </row>
    <row r="61" spans="1:4">
      <c r="A61" s="4" t="s">
        <v>507</v>
      </c>
    </row>
    <row r="62" spans="1:4">
      <c r="A62" s="4" t="s">
        <v>484</v>
      </c>
      <c r="B62" s="4" t="s">
        <v>56</v>
      </c>
      <c r="C62" s="4" t="s">
        <v>56</v>
      </c>
    </row>
    <row r="63" spans="1:4">
      <c r="A63" s="4" t="s">
        <v>486</v>
      </c>
      <c r="B63" s="4" t="s">
        <v>56</v>
      </c>
      <c r="C63" s="4" t="s">
        <v>56</v>
      </c>
      <c r="D63" s="4" t="s">
        <v>56</v>
      </c>
    </row>
    <row r="64" spans="1:4">
      <c r="A64" s="4" t="s">
        <v>508</v>
      </c>
    </row>
    <row r="65" spans="1:4">
      <c r="A65" s="4" t="s">
        <v>484</v>
      </c>
      <c r="B65" s="5" t="n">
        <v>6206</v>
      </c>
      <c r="C65" s="5" t="n">
        <v>7436</v>
      </c>
    </row>
    <row r="66" spans="1:4">
      <c r="A66" s="4" t="s">
        <v>509</v>
      </c>
    </row>
    <row r="67" spans="1:4">
      <c r="A67" s="4" t="s">
        <v>484</v>
      </c>
      <c r="B67" s="5" t="n">
        <v>42619</v>
      </c>
      <c r="C67" s="5" t="n">
        <v>45634</v>
      </c>
    </row>
    <row r="68" spans="1:4">
      <c r="A68" s="4" t="s">
        <v>510</v>
      </c>
    </row>
    <row r="69" spans="1:4">
      <c r="A69" s="4" t="s">
        <v>484</v>
      </c>
      <c r="B69" s="5" t="n">
        <v>6206</v>
      </c>
      <c r="C69" s="5" t="n">
        <v>7436</v>
      </c>
    </row>
    <row r="70" spans="1:4">
      <c r="A70" s="4" t="s">
        <v>486</v>
      </c>
      <c r="B70" s="5" t="n">
        <v>50</v>
      </c>
      <c r="C70" s="5" t="n">
        <v>41</v>
      </c>
      <c r="D70" s="5" t="n">
        <v>114</v>
      </c>
    </row>
    <row r="71" spans="1:4">
      <c r="A71" s="4" t="s">
        <v>511</v>
      </c>
    </row>
    <row r="72" spans="1:4">
      <c r="A72" s="4" t="s">
        <v>484</v>
      </c>
      <c r="B72" s="5" t="n">
        <v>36413</v>
      </c>
      <c r="C72" s="5" t="n">
        <v>38198</v>
      </c>
    </row>
    <row r="73" spans="1:4">
      <c r="A73" s="4" t="s">
        <v>486</v>
      </c>
      <c r="B73" s="5" t="n">
        <v>1717</v>
      </c>
      <c r="C73" s="5" t="n">
        <v>1584</v>
      </c>
      <c r="D73" s="5" t="n">
        <v>1962</v>
      </c>
    </row>
    <row r="74" spans="1:4">
      <c r="A74" s="4" t="s">
        <v>512</v>
      </c>
    </row>
    <row r="75" spans="1:4">
      <c r="A75" s="4" t="s">
        <v>484</v>
      </c>
      <c r="B75" s="5" t="n">
        <v>44775</v>
      </c>
      <c r="C75" s="5" t="n">
        <v>37933</v>
      </c>
    </row>
    <row r="76" spans="1:4">
      <c r="A76" s="4" t="s">
        <v>513</v>
      </c>
    </row>
    <row r="77" spans="1:4">
      <c r="A77" s="4" t="s">
        <v>484</v>
      </c>
      <c r="B77" s="4" t="s">
        <v>56</v>
      </c>
      <c r="C77" s="4" t="s">
        <v>56</v>
      </c>
    </row>
    <row r="78" spans="1:4">
      <c r="A78" s="4" t="s">
        <v>486</v>
      </c>
      <c r="B78" s="4" t="s">
        <v>56</v>
      </c>
      <c r="C78" s="4" t="s">
        <v>56</v>
      </c>
      <c r="D78" s="4" t="s">
        <v>56</v>
      </c>
    </row>
    <row r="79" spans="1:4">
      <c r="A79" s="4" t="s">
        <v>514</v>
      </c>
    </row>
    <row r="80" spans="1:4">
      <c r="A80" s="4" t="s">
        <v>484</v>
      </c>
      <c r="B80" s="5" t="n">
        <v>44775</v>
      </c>
      <c r="C80" s="5" t="n">
        <v>37933</v>
      </c>
    </row>
    <row r="81" spans="1:4">
      <c r="A81" s="4" t="s">
        <v>486</v>
      </c>
      <c r="B81" s="6" t="n">
        <v>623</v>
      </c>
      <c r="C81" s="6" t="n">
        <v>618</v>
      </c>
      <c r="D81" s="6" t="n">
        <v>3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3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15</v>
      </c>
      <c r="B1" s="2" t="s">
        <v>400</v>
      </c>
      <c r="J1" s="2" t="s">
        <v>1</v>
      </c>
    </row>
    <row r="2" spans="1:11">
      <c r="B2" s="2" t="s">
        <v>2</v>
      </c>
      <c r="C2" s="2" t="s">
        <v>401</v>
      </c>
      <c r="D2" s="2" t="s">
        <v>4</v>
      </c>
      <c r="E2" s="2" t="s">
        <v>402</v>
      </c>
      <c r="F2" s="2" t="s">
        <v>32</v>
      </c>
      <c r="G2" s="2" t="s">
        <v>403</v>
      </c>
      <c r="H2" s="2" t="s">
        <v>404</v>
      </c>
      <c r="I2" s="2" t="s">
        <v>405</v>
      </c>
      <c r="J2" s="2" t="s">
        <v>2</v>
      </c>
      <c r="K2" s="2" t="s">
        <v>32</v>
      </c>
    </row>
    <row r="3" spans="1:11">
      <c r="A3" s="4" t="s">
        <v>516</v>
      </c>
      <c r="E3" s="6" t="n">
        <v>3781</v>
      </c>
      <c r="J3" s="6" t="n">
        <v>3781</v>
      </c>
    </row>
    <row r="4" spans="1:11">
      <c r="A4" s="4" t="s">
        <v>88</v>
      </c>
      <c r="B4" s="6" t="n">
        <v>1814</v>
      </c>
      <c r="C4" s="6" t="n">
        <v>680</v>
      </c>
      <c r="D4" s="6" t="n">
        <v>536</v>
      </c>
      <c r="E4" s="5" t="n">
        <v>167</v>
      </c>
      <c r="F4" s="6" t="n">
        <v>415</v>
      </c>
      <c r="G4" s="6" t="n">
        <v>-78</v>
      </c>
      <c r="H4" s="6" t="n">
        <v>45</v>
      </c>
      <c r="I4" s="6" t="n">
        <v>-166</v>
      </c>
      <c r="J4" s="5" t="n">
        <v>3197</v>
      </c>
      <c r="K4" s="6" t="n">
        <v>216</v>
      </c>
    </row>
    <row r="5" spans="1:11">
      <c r="A5" s="4" t="s">
        <v>517</v>
      </c>
      <c r="B5" s="5" t="n">
        <v>4856</v>
      </c>
      <c r="F5" s="5" t="n">
        <v>3781</v>
      </c>
      <c r="J5" s="5" t="n">
        <v>4856</v>
      </c>
      <c r="K5" s="5" t="n">
        <v>3781</v>
      </c>
    </row>
    <row r="6" spans="1:11">
      <c r="A6" s="4" t="s">
        <v>484</v>
      </c>
      <c r="B6" s="5" t="n">
        <v>334781</v>
      </c>
      <c r="F6" s="5" t="n">
        <v>268577</v>
      </c>
      <c r="J6" s="5" t="n">
        <v>334781</v>
      </c>
      <c r="K6" s="5" t="n">
        <v>268577</v>
      </c>
    </row>
    <row r="7" spans="1:11">
      <c r="A7" s="4" t="s">
        <v>490</v>
      </c>
    </row>
    <row r="8" spans="1:11">
      <c r="A8" s="4" t="s">
        <v>484</v>
      </c>
      <c r="B8" s="5" t="n">
        <v>23772</v>
      </c>
      <c r="F8" s="5" t="n">
        <v>11827</v>
      </c>
      <c r="J8" s="5" t="n">
        <v>23772</v>
      </c>
      <c r="K8" s="5" t="n">
        <v>11827</v>
      </c>
    </row>
    <row r="9" spans="1:11">
      <c r="A9" s="4" t="s">
        <v>493</v>
      </c>
    </row>
    <row r="10" spans="1:11">
      <c r="A10" s="4" t="s">
        <v>484</v>
      </c>
      <c r="B10" s="5" t="n">
        <v>46679</v>
      </c>
      <c r="F10" s="5" t="n">
        <v>47963</v>
      </c>
      <c r="J10" s="5" t="n">
        <v>46679</v>
      </c>
      <c r="K10" s="5" t="n">
        <v>47963</v>
      </c>
    </row>
    <row r="11" spans="1:11">
      <c r="A11" s="4" t="s">
        <v>496</v>
      </c>
    </row>
    <row r="12" spans="1:11">
      <c r="A12" s="4" t="s">
        <v>484</v>
      </c>
      <c r="B12" s="5" t="n">
        <v>16627</v>
      </c>
      <c r="F12" s="5" t="n">
        <v>11845</v>
      </c>
      <c r="J12" s="5" t="n">
        <v>16627</v>
      </c>
      <c r="K12" s="5" t="n">
        <v>11845</v>
      </c>
    </row>
    <row r="13" spans="1:11">
      <c r="A13" s="4" t="s">
        <v>499</v>
      </c>
    </row>
    <row r="14" spans="1:11">
      <c r="A14" s="4" t="s">
        <v>484</v>
      </c>
      <c r="B14" s="5" t="n">
        <v>102112</v>
      </c>
      <c r="F14" s="5" t="n">
        <v>83883</v>
      </c>
      <c r="J14" s="5" t="n">
        <v>102112</v>
      </c>
      <c r="K14" s="5" t="n">
        <v>83883</v>
      </c>
    </row>
    <row r="15" spans="1:11">
      <c r="A15" s="4" t="s">
        <v>502</v>
      </c>
    </row>
    <row r="16" spans="1:11">
      <c r="A16" s="4" t="s">
        <v>484</v>
      </c>
      <c r="B16" s="5" t="n">
        <v>234</v>
      </c>
      <c r="F16" s="5" t="n">
        <v>115</v>
      </c>
      <c r="J16" s="5" t="n">
        <v>234</v>
      </c>
      <c r="K16" s="5" t="n">
        <v>115</v>
      </c>
    </row>
    <row r="17" spans="1:11">
      <c r="A17" s="4" t="s">
        <v>505</v>
      </c>
    </row>
    <row r="18" spans="1:11">
      <c r="A18" s="4" t="s">
        <v>484</v>
      </c>
      <c r="B18" s="5" t="n">
        <v>57963</v>
      </c>
      <c r="F18" s="5" t="n">
        <v>29377</v>
      </c>
      <c r="J18" s="5" t="n">
        <v>57963</v>
      </c>
      <c r="K18" s="5" t="n">
        <v>29377</v>
      </c>
    </row>
    <row r="19" spans="1:11">
      <c r="A19" s="4" t="s">
        <v>509</v>
      </c>
    </row>
    <row r="20" spans="1:11">
      <c r="A20" s="4" t="s">
        <v>484</v>
      </c>
      <c r="B20" s="5" t="n">
        <v>42619</v>
      </c>
      <c r="F20" s="5" t="n">
        <v>45634</v>
      </c>
      <c r="J20" s="5" t="n">
        <v>42619</v>
      </c>
      <c r="K20" s="5" t="n">
        <v>45634</v>
      </c>
    </row>
    <row r="21" spans="1:11">
      <c r="A21" s="4" t="s">
        <v>512</v>
      </c>
    </row>
    <row r="22" spans="1:11">
      <c r="A22" s="4" t="s">
        <v>484</v>
      </c>
      <c r="B22" s="5" t="n">
        <v>44775</v>
      </c>
      <c r="F22" s="5" t="n">
        <v>37933</v>
      </c>
      <c r="J22" s="5" t="n">
        <v>44775</v>
      </c>
      <c r="K22" s="5" t="n">
        <v>37933</v>
      </c>
    </row>
    <row r="23" spans="1:11">
      <c r="A23" s="4" t="s">
        <v>489</v>
      </c>
    </row>
    <row r="24" spans="1:11">
      <c r="A24" s="4" t="s">
        <v>516</v>
      </c>
      <c r="E24" s="5" t="n">
        <v>2452</v>
      </c>
      <c r="I24" s="5" t="n">
        <v>2682</v>
      </c>
      <c r="J24" s="5" t="n">
        <v>2452</v>
      </c>
      <c r="K24" s="5" t="n">
        <v>2682</v>
      </c>
    </row>
    <row r="25" spans="1:11">
      <c r="A25" s="4" t="s">
        <v>518</v>
      </c>
      <c r="J25" s="5" t="n">
        <v>-3026</v>
      </c>
      <c r="K25" s="5" t="n">
        <v>-2739</v>
      </c>
    </row>
    <row r="26" spans="1:11">
      <c r="A26" s="4" t="s">
        <v>519</v>
      </c>
      <c r="J26" s="5" t="n">
        <v>710</v>
      </c>
      <c r="K26" s="5" t="n">
        <v>734</v>
      </c>
    </row>
    <row r="27" spans="1:11">
      <c r="A27" s="4" t="s">
        <v>88</v>
      </c>
      <c r="J27" s="5" t="n">
        <v>2311</v>
      </c>
      <c r="K27" s="5" t="n">
        <v>1775</v>
      </c>
    </row>
    <row r="28" spans="1:11">
      <c r="A28" s="4" t="s">
        <v>517</v>
      </c>
      <c r="B28" s="5" t="n">
        <v>2447</v>
      </c>
      <c r="F28" s="5" t="n">
        <v>2452</v>
      </c>
      <c r="J28" s="5" t="n">
        <v>2447</v>
      </c>
      <c r="K28" s="5" t="n">
        <v>2452</v>
      </c>
    </row>
    <row r="29" spans="1:11">
      <c r="A29" s="4" t="s">
        <v>520</v>
      </c>
      <c r="B29" s="4" t="s">
        <v>56</v>
      </c>
      <c r="F29" s="4" t="s">
        <v>56</v>
      </c>
      <c r="J29" s="4" t="s">
        <v>56</v>
      </c>
      <c r="K29" s="4" t="s">
        <v>56</v>
      </c>
    </row>
    <row r="30" spans="1:11">
      <c r="A30" s="4" t="s">
        <v>521</v>
      </c>
      <c r="B30" s="5" t="n">
        <v>2447</v>
      </c>
      <c r="F30" s="5" t="n">
        <v>2452</v>
      </c>
      <c r="J30" s="5" t="n">
        <v>2447</v>
      </c>
      <c r="K30" s="5" t="n">
        <v>2452</v>
      </c>
    </row>
    <row r="31" spans="1:11">
      <c r="A31" s="4" t="s">
        <v>484</v>
      </c>
      <c r="B31" s="5" t="n">
        <v>94912</v>
      </c>
      <c r="F31" s="5" t="n">
        <v>93364</v>
      </c>
      <c r="J31" s="5" t="n">
        <v>94912</v>
      </c>
      <c r="K31" s="5" t="n">
        <v>93364</v>
      </c>
    </row>
    <row r="32" spans="1:11">
      <c r="A32" s="4" t="s">
        <v>520</v>
      </c>
      <c r="B32" s="4" t="s">
        <v>56</v>
      </c>
      <c r="F32" s="4" t="s">
        <v>56</v>
      </c>
      <c r="J32" s="4" t="s">
        <v>56</v>
      </c>
      <c r="K32" s="4" t="s">
        <v>56</v>
      </c>
    </row>
    <row r="33" spans="1:11">
      <c r="A33" s="4" t="s">
        <v>521</v>
      </c>
      <c r="B33" s="5" t="n">
        <v>94912</v>
      </c>
      <c r="F33" s="5" t="n">
        <v>93364</v>
      </c>
      <c r="J33" s="5" t="n">
        <v>94912</v>
      </c>
      <c r="K33" s="5" t="n">
        <v>93364</v>
      </c>
    </row>
    <row r="34" spans="1:11">
      <c r="A34" s="4" t="s">
        <v>522</v>
      </c>
    </row>
    <row r="35" spans="1:11">
      <c r="A35" s="4" t="s">
        <v>516</v>
      </c>
      <c r="E35" s="4" t="s">
        <v>56</v>
      </c>
      <c r="I35" s="4" t="s">
        <v>56</v>
      </c>
      <c r="J35" s="4" t="s">
        <v>56</v>
      </c>
      <c r="K35" s="4" t="s">
        <v>56</v>
      </c>
    </row>
    <row r="36" spans="1:11">
      <c r="A36" s="4" t="s">
        <v>518</v>
      </c>
      <c r="J36" s="4" t="s">
        <v>56</v>
      </c>
      <c r="K36" s="4" t="s">
        <v>56</v>
      </c>
    </row>
    <row r="37" spans="1:11">
      <c r="A37" s="4" t="s">
        <v>519</v>
      </c>
      <c r="J37" s="4" t="s">
        <v>56</v>
      </c>
      <c r="K37" s="4" t="s">
        <v>56</v>
      </c>
    </row>
    <row r="38" spans="1:11">
      <c r="A38" s="4" t="s">
        <v>88</v>
      </c>
      <c r="J38" s="4" t="s">
        <v>56</v>
      </c>
      <c r="K38" s="4" t="s">
        <v>56</v>
      </c>
    </row>
    <row r="39" spans="1:11">
      <c r="A39" s="4" t="s">
        <v>517</v>
      </c>
      <c r="B39" s="4" t="s">
        <v>56</v>
      </c>
      <c r="F39" s="4" t="s">
        <v>56</v>
      </c>
      <c r="J39" s="4" t="s">
        <v>56</v>
      </c>
      <c r="K39" s="4" t="s">
        <v>56</v>
      </c>
    </row>
    <row r="40" spans="1:11">
      <c r="A40" s="4" t="s">
        <v>520</v>
      </c>
      <c r="B40" s="4" t="s">
        <v>56</v>
      </c>
      <c r="F40" s="4" t="s">
        <v>56</v>
      </c>
      <c r="J40" s="4" t="s">
        <v>56</v>
      </c>
      <c r="K40" s="4" t="s">
        <v>56</v>
      </c>
    </row>
    <row r="41" spans="1:11">
      <c r="A41" s="4" t="s">
        <v>521</v>
      </c>
      <c r="B41" s="4" t="s">
        <v>56</v>
      </c>
      <c r="F41" s="4" t="s">
        <v>56</v>
      </c>
      <c r="J41" s="4" t="s">
        <v>56</v>
      </c>
      <c r="K41" s="4" t="s">
        <v>56</v>
      </c>
    </row>
    <row r="42" spans="1:11">
      <c r="A42" s="4" t="s">
        <v>484</v>
      </c>
      <c r="B42" s="4" t="s">
        <v>56</v>
      </c>
      <c r="F42" s="4" t="s">
        <v>56</v>
      </c>
      <c r="J42" s="4" t="s">
        <v>56</v>
      </c>
      <c r="K42" s="4" t="s">
        <v>56</v>
      </c>
    </row>
    <row r="43" spans="1:11">
      <c r="A43" s="4" t="s">
        <v>520</v>
      </c>
      <c r="B43" s="4" t="s">
        <v>56</v>
      </c>
      <c r="F43" s="4" t="s">
        <v>56</v>
      </c>
      <c r="J43" s="4" t="s">
        <v>56</v>
      </c>
      <c r="K43" s="4" t="s">
        <v>56</v>
      </c>
    </row>
    <row r="44" spans="1:11">
      <c r="A44" s="4" t="s">
        <v>521</v>
      </c>
      <c r="B44" s="4" t="s">
        <v>56</v>
      </c>
      <c r="F44" s="4" t="s">
        <v>56</v>
      </c>
      <c r="J44" s="4" t="s">
        <v>56</v>
      </c>
      <c r="K44" s="4" t="s">
        <v>56</v>
      </c>
    </row>
    <row r="45" spans="1:11">
      <c r="A45" s="4" t="s">
        <v>523</v>
      </c>
    </row>
    <row r="46" spans="1:11">
      <c r="A46" s="4" t="s">
        <v>516</v>
      </c>
      <c r="E46" s="5" t="n">
        <v>250</v>
      </c>
      <c r="I46" s="5" t="n">
        <v>346</v>
      </c>
      <c r="J46" s="5" t="n">
        <v>250</v>
      </c>
      <c r="K46" s="5" t="n">
        <v>346</v>
      </c>
    </row>
    <row r="47" spans="1:11">
      <c r="A47" s="4" t="s">
        <v>518</v>
      </c>
      <c r="J47" s="5" t="n">
        <v>-56</v>
      </c>
      <c r="K47" s="5" t="n">
        <v>-187</v>
      </c>
    </row>
    <row r="48" spans="1:11">
      <c r="A48" s="4" t="s">
        <v>519</v>
      </c>
      <c r="J48" s="5" t="n">
        <v>39</v>
      </c>
      <c r="K48" s="5" t="n">
        <v>22</v>
      </c>
    </row>
    <row r="49" spans="1:11">
      <c r="A49" s="4" t="s">
        <v>88</v>
      </c>
      <c r="J49" s="5" t="n">
        <v>-126</v>
      </c>
      <c r="K49" s="5" t="n">
        <v>69</v>
      </c>
    </row>
    <row r="50" spans="1:11">
      <c r="A50" s="4" t="s">
        <v>517</v>
      </c>
      <c r="B50" s="5" t="n">
        <v>107</v>
      </c>
      <c r="F50" s="5" t="n">
        <v>250</v>
      </c>
      <c r="J50" s="5" t="n">
        <v>107</v>
      </c>
      <c r="K50" s="5" t="n">
        <v>250</v>
      </c>
    </row>
    <row r="51" spans="1:11">
      <c r="A51" s="4" t="s">
        <v>520</v>
      </c>
      <c r="B51" s="4" t="s">
        <v>56</v>
      </c>
      <c r="F51" s="4" t="s">
        <v>56</v>
      </c>
      <c r="J51" s="4" t="s">
        <v>56</v>
      </c>
      <c r="K51" s="4" t="s">
        <v>56</v>
      </c>
    </row>
    <row r="52" spans="1:11">
      <c r="A52" s="4" t="s">
        <v>521</v>
      </c>
      <c r="B52" s="5" t="n">
        <v>107</v>
      </c>
      <c r="F52" s="5" t="n">
        <v>250</v>
      </c>
      <c r="J52" s="5" t="n">
        <v>107</v>
      </c>
      <c r="K52" s="5" t="n">
        <v>250</v>
      </c>
    </row>
    <row r="53" spans="1:11">
      <c r="A53" s="4" t="s">
        <v>484</v>
      </c>
      <c r="B53" s="5" t="n">
        <v>13724</v>
      </c>
      <c r="F53" s="5" t="n">
        <v>17233</v>
      </c>
      <c r="J53" s="5" t="n">
        <v>13724</v>
      </c>
      <c r="K53" s="5" t="n">
        <v>17233</v>
      </c>
    </row>
    <row r="54" spans="1:11">
      <c r="A54" s="4" t="s">
        <v>520</v>
      </c>
      <c r="B54" s="4" t="s">
        <v>56</v>
      </c>
      <c r="F54" s="4" t="s">
        <v>56</v>
      </c>
      <c r="J54" s="4" t="s">
        <v>56</v>
      </c>
      <c r="K54" s="4" t="s">
        <v>56</v>
      </c>
    </row>
    <row r="55" spans="1:11">
      <c r="A55" s="4" t="s">
        <v>521</v>
      </c>
      <c r="B55" s="5" t="n">
        <v>13724</v>
      </c>
      <c r="F55" s="5" t="n">
        <v>17233</v>
      </c>
      <c r="J55" s="5" t="n">
        <v>13724</v>
      </c>
      <c r="K55" s="5" t="n">
        <v>17233</v>
      </c>
    </row>
    <row r="56" spans="1:11">
      <c r="A56" s="4" t="s">
        <v>524</v>
      </c>
    </row>
    <row r="57" spans="1:11">
      <c r="A57" s="4" t="s">
        <v>516</v>
      </c>
      <c r="E57" s="4" t="s">
        <v>56</v>
      </c>
      <c r="I57" s="4" t="s">
        <v>56</v>
      </c>
      <c r="J57" s="4" t="s">
        <v>56</v>
      </c>
      <c r="K57" s="4" t="s">
        <v>56</v>
      </c>
    </row>
    <row r="58" spans="1:11">
      <c r="A58" s="4" t="s">
        <v>518</v>
      </c>
      <c r="J58" s="4" t="s">
        <v>56</v>
      </c>
      <c r="K58" s="4" t="s">
        <v>56</v>
      </c>
    </row>
    <row r="59" spans="1:11">
      <c r="A59" s="4" t="s">
        <v>519</v>
      </c>
      <c r="J59" s="4" t="s">
        <v>56</v>
      </c>
      <c r="K59" s="4" t="s">
        <v>56</v>
      </c>
    </row>
    <row r="60" spans="1:11">
      <c r="A60" s="4" t="s">
        <v>88</v>
      </c>
      <c r="J60" s="4" t="s">
        <v>56</v>
      </c>
      <c r="K60" s="4" t="s">
        <v>56</v>
      </c>
    </row>
    <row r="61" spans="1:11">
      <c r="A61" s="4" t="s">
        <v>517</v>
      </c>
      <c r="B61" s="4" t="s">
        <v>56</v>
      </c>
      <c r="F61" s="4" t="s">
        <v>56</v>
      </c>
      <c r="J61" s="4" t="s">
        <v>56</v>
      </c>
      <c r="K61" s="4" t="s">
        <v>56</v>
      </c>
    </row>
    <row r="62" spans="1:11">
      <c r="A62" s="4" t="s">
        <v>520</v>
      </c>
      <c r="B62" s="4" t="s">
        <v>56</v>
      </c>
      <c r="F62" s="4" t="s">
        <v>56</v>
      </c>
      <c r="J62" s="4" t="s">
        <v>56</v>
      </c>
      <c r="K62" s="4" t="s">
        <v>56</v>
      </c>
    </row>
    <row r="63" spans="1:11">
      <c r="A63" s="4" t="s">
        <v>521</v>
      </c>
      <c r="B63" s="4" t="s">
        <v>56</v>
      </c>
      <c r="F63" s="4" t="s">
        <v>56</v>
      </c>
      <c r="J63" s="4" t="s">
        <v>56</v>
      </c>
      <c r="K63" s="4" t="s">
        <v>56</v>
      </c>
    </row>
    <row r="64" spans="1:11">
      <c r="A64" s="4" t="s">
        <v>484</v>
      </c>
      <c r="B64" s="4" t="s">
        <v>56</v>
      </c>
      <c r="F64" s="4" t="s">
        <v>56</v>
      </c>
      <c r="J64" s="4" t="s">
        <v>56</v>
      </c>
      <c r="K64" s="4" t="s">
        <v>56</v>
      </c>
    </row>
    <row r="65" spans="1:11">
      <c r="A65" s="4" t="s">
        <v>520</v>
      </c>
      <c r="B65" s="4" t="s">
        <v>56</v>
      </c>
      <c r="F65" s="4" t="s">
        <v>56</v>
      </c>
      <c r="J65" s="4" t="s">
        <v>56</v>
      </c>
      <c r="K65" s="4" t="s">
        <v>56</v>
      </c>
    </row>
    <row r="66" spans="1:11">
      <c r="A66" s="4" t="s">
        <v>521</v>
      </c>
      <c r="B66" s="4" t="s">
        <v>56</v>
      </c>
      <c r="F66" s="4" t="s">
        <v>56</v>
      </c>
      <c r="J66" s="4" t="s">
        <v>56</v>
      </c>
      <c r="K66" s="4" t="s">
        <v>56</v>
      </c>
    </row>
    <row r="67" spans="1:11">
      <c r="A67" s="4" t="s">
        <v>525</v>
      </c>
    </row>
    <row r="68" spans="1:11">
      <c r="A68" s="4" t="s">
        <v>516</v>
      </c>
      <c r="E68" s="4" t="s">
        <v>56</v>
      </c>
      <c r="I68" s="4" t="s">
        <v>56</v>
      </c>
      <c r="J68" s="4" t="s">
        <v>56</v>
      </c>
      <c r="K68" s="4" t="s">
        <v>56</v>
      </c>
    </row>
    <row r="69" spans="1:11">
      <c r="A69" s="4" t="s">
        <v>518</v>
      </c>
      <c r="J69" s="4" t="s">
        <v>56</v>
      </c>
      <c r="K69" s="4" t="s">
        <v>56</v>
      </c>
    </row>
    <row r="70" spans="1:11">
      <c r="A70" s="4" t="s">
        <v>519</v>
      </c>
      <c r="J70" s="4" t="s">
        <v>56</v>
      </c>
      <c r="K70" s="4" t="s">
        <v>56</v>
      </c>
    </row>
    <row r="71" spans="1:11">
      <c r="A71" s="4" t="s">
        <v>88</v>
      </c>
      <c r="J71" s="4" t="s">
        <v>56</v>
      </c>
      <c r="K71" s="4" t="s">
        <v>56</v>
      </c>
    </row>
    <row r="72" spans="1:11">
      <c r="A72" s="4" t="s">
        <v>517</v>
      </c>
      <c r="B72" s="4" t="s">
        <v>56</v>
      </c>
      <c r="F72" s="4" t="s">
        <v>56</v>
      </c>
      <c r="J72" s="4" t="s">
        <v>56</v>
      </c>
      <c r="K72" s="4" t="s">
        <v>56</v>
      </c>
    </row>
    <row r="73" spans="1:11">
      <c r="A73" s="4" t="s">
        <v>520</v>
      </c>
      <c r="B73" s="4" t="s">
        <v>56</v>
      </c>
      <c r="F73" s="4" t="s">
        <v>56</v>
      </c>
      <c r="J73" s="4" t="s">
        <v>56</v>
      </c>
      <c r="K73" s="4" t="s">
        <v>56</v>
      </c>
    </row>
    <row r="74" spans="1:11">
      <c r="A74" s="4" t="s">
        <v>521</v>
      </c>
      <c r="B74" s="4" t="s">
        <v>56</v>
      </c>
      <c r="F74" s="4" t="s">
        <v>56</v>
      </c>
      <c r="J74" s="4" t="s">
        <v>56</v>
      </c>
      <c r="K74" s="4" t="s">
        <v>56</v>
      </c>
    </row>
    <row r="75" spans="1:11">
      <c r="A75" s="4" t="s">
        <v>484</v>
      </c>
      <c r="B75" s="4" t="s">
        <v>56</v>
      </c>
      <c r="F75" s="4" t="s">
        <v>56</v>
      </c>
      <c r="J75" s="4" t="s">
        <v>56</v>
      </c>
      <c r="K75" s="4" t="s">
        <v>56</v>
      </c>
    </row>
    <row r="76" spans="1:11">
      <c r="A76" s="4" t="s">
        <v>520</v>
      </c>
      <c r="B76" s="4" t="s">
        <v>56</v>
      </c>
      <c r="F76" s="4" t="s">
        <v>56</v>
      </c>
      <c r="J76" s="4" t="s">
        <v>56</v>
      </c>
      <c r="K76" s="4" t="s">
        <v>56</v>
      </c>
    </row>
    <row r="77" spans="1:11">
      <c r="A77" s="4" t="s">
        <v>521</v>
      </c>
      <c r="B77" s="4" t="s">
        <v>56</v>
      </c>
      <c r="F77" s="4" t="s">
        <v>56</v>
      </c>
      <c r="J77" s="4" t="s">
        <v>56</v>
      </c>
      <c r="K77" s="4" t="s">
        <v>56</v>
      </c>
    </row>
    <row r="78" spans="1:11">
      <c r="A78" s="4" t="s">
        <v>526</v>
      </c>
    </row>
    <row r="79" spans="1:11">
      <c r="A79" s="4" t="s">
        <v>516</v>
      </c>
      <c r="E79" s="4" t="s">
        <v>56</v>
      </c>
      <c r="I79" s="4" t="s">
        <v>56</v>
      </c>
      <c r="J79" s="4" t="s">
        <v>56</v>
      </c>
      <c r="K79" s="4" t="s">
        <v>56</v>
      </c>
    </row>
    <row r="80" spans="1:11">
      <c r="A80" s="4" t="s">
        <v>518</v>
      </c>
      <c r="J80" s="4" t="s">
        <v>56</v>
      </c>
      <c r="K80" s="4" t="s">
        <v>56</v>
      </c>
    </row>
    <row r="81" spans="1:11">
      <c r="A81" s="4" t="s">
        <v>519</v>
      </c>
      <c r="J81" s="4" t="s">
        <v>56</v>
      </c>
      <c r="K81" s="4" t="s">
        <v>56</v>
      </c>
    </row>
    <row r="82" spans="1:11">
      <c r="A82" s="4" t="s">
        <v>88</v>
      </c>
      <c r="J82" s="4" t="s">
        <v>56</v>
      </c>
      <c r="K82" s="4" t="s">
        <v>56</v>
      </c>
    </row>
    <row r="83" spans="1:11">
      <c r="A83" s="4" t="s">
        <v>517</v>
      </c>
      <c r="B83" s="4" t="s">
        <v>56</v>
      </c>
      <c r="F83" s="4" t="s">
        <v>56</v>
      </c>
      <c r="J83" s="4" t="s">
        <v>56</v>
      </c>
      <c r="K83" s="4" t="s">
        <v>56</v>
      </c>
    </row>
    <row r="84" spans="1:11">
      <c r="A84" s="4" t="s">
        <v>520</v>
      </c>
      <c r="B84" s="4" t="s">
        <v>56</v>
      </c>
      <c r="F84" s="4" t="s">
        <v>56</v>
      </c>
      <c r="J84" s="4" t="s">
        <v>56</v>
      </c>
      <c r="K84" s="4" t="s">
        <v>56</v>
      </c>
    </row>
    <row r="85" spans="1:11">
      <c r="A85" s="4" t="s">
        <v>521</v>
      </c>
      <c r="B85" s="4" t="s">
        <v>56</v>
      </c>
      <c r="F85" s="4" t="s">
        <v>56</v>
      </c>
      <c r="J85" s="4" t="s">
        <v>56</v>
      </c>
      <c r="K85" s="4" t="s">
        <v>56</v>
      </c>
    </row>
    <row r="86" spans="1:11">
      <c r="A86" s="4" t="s">
        <v>484</v>
      </c>
      <c r="B86" s="4" t="s">
        <v>56</v>
      </c>
      <c r="F86" s="4" t="s">
        <v>56</v>
      </c>
      <c r="J86" s="4" t="s">
        <v>56</v>
      </c>
      <c r="K86" s="4" t="s">
        <v>56</v>
      </c>
    </row>
    <row r="87" spans="1:11">
      <c r="A87" s="4" t="s">
        <v>520</v>
      </c>
      <c r="B87" s="4" t="s">
        <v>56</v>
      </c>
      <c r="F87" s="4" t="s">
        <v>56</v>
      </c>
      <c r="J87" s="4" t="s">
        <v>56</v>
      </c>
      <c r="K87" s="4" t="s">
        <v>56</v>
      </c>
    </row>
    <row r="88" spans="1:11">
      <c r="A88" s="4" t="s">
        <v>521</v>
      </c>
      <c r="B88" s="4" t="s">
        <v>56</v>
      </c>
      <c r="F88" s="4" t="s">
        <v>56</v>
      </c>
      <c r="J88" s="4" t="s">
        <v>56</v>
      </c>
      <c r="K88" s="4" t="s">
        <v>56</v>
      </c>
    </row>
    <row r="89" spans="1:11">
      <c r="A89" s="4" t="s">
        <v>527</v>
      </c>
    </row>
    <row r="90" spans="1:11">
      <c r="A90" s="4" t="s">
        <v>516</v>
      </c>
      <c r="E90" s="4" t="s">
        <v>56</v>
      </c>
      <c r="I90" s="4" t="s">
        <v>56</v>
      </c>
      <c r="J90" s="4" t="s">
        <v>56</v>
      </c>
      <c r="K90" s="4" t="s">
        <v>56</v>
      </c>
    </row>
    <row r="91" spans="1:11">
      <c r="A91" s="4" t="s">
        <v>518</v>
      </c>
      <c r="J91" s="4" t="s">
        <v>56</v>
      </c>
      <c r="K91" s="4" t="s">
        <v>56</v>
      </c>
    </row>
    <row r="92" spans="1:11">
      <c r="A92" s="4" t="s">
        <v>519</v>
      </c>
      <c r="J92" s="4" t="s">
        <v>56</v>
      </c>
      <c r="K92" s="4" t="s">
        <v>56</v>
      </c>
    </row>
    <row r="93" spans="1:11">
      <c r="A93" s="4" t="s">
        <v>88</v>
      </c>
      <c r="J93" s="4" t="s">
        <v>56</v>
      </c>
      <c r="K93" s="4" t="s">
        <v>56</v>
      </c>
    </row>
    <row r="94" spans="1:11">
      <c r="A94" s="4" t="s">
        <v>517</v>
      </c>
      <c r="B94" s="4" t="s">
        <v>56</v>
      </c>
      <c r="F94" s="4" t="s">
        <v>56</v>
      </c>
      <c r="J94" s="4" t="s">
        <v>56</v>
      </c>
      <c r="K94" s="4" t="s">
        <v>56</v>
      </c>
    </row>
    <row r="95" spans="1:11">
      <c r="A95" s="4" t="s">
        <v>520</v>
      </c>
      <c r="B95" s="4" t="s">
        <v>56</v>
      </c>
      <c r="F95" s="4" t="s">
        <v>56</v>
      </c>
      <c r="J95" s="4" t="s">
        <v>56</v>
      </c>
      <c r="K95" s="4" t="s">
        <v>56</v>
      </c>
    </row>
    <row r="96" spans="1:11">
      <c r="A96" s="4" t="s">
        <v>521</v>
      </c>
      <c r="B96" s="4" t="s">
        <v>56</v>
      </c>
      <c r="F96" s="4" t="s">
        <v>56</v>
      </c>
      <c r="J96" s="4" t="s">
        <v>56</v>
      </c>
      <c r="K96" s="4" t="s">
        <v>56</v>
      </c>
    </row>
    <row r="97" spans="1:11">
      <c r="A97" s="4" t="s">
        <v>484</v>
      </c>
      <c r="B97" s="4" t="s">
        <v>56</v>
      </c>
      <c r="F97" s="4" t="s">
        <v>56</v>
      </c>
      <c r="J97" s="4" t="s">
        <v>56</v>
      </c>
      <c r="K97" s="4" t="s">
        <v>56</v>
      </c>
    </row>
    <row r="98" spans="1:11">
      <c r="A98" s="4" t="s">
        <v>520</v>
      </c>
      <c r="B98" s="4" t="s">
        <v>56</v>
      </c>
      <c r="F98" s="4" t="s">
        <v>56</v>
      </c>
      <c r="J98" s="4" t="s">
        <v>56</v>
      </c>
      <c r="K98" s="4" t="s">
        <v>56</v>
      </c>
    </row>
    <row r="99" spans="1:11">
      <c r="A99" s="4" t="s">
        <v>521</v>
      </c>
      <c r="B99" s="4" t="s">
        <v>56</v>
      </c>
      <c r="F99" s="4" t="s">
        <v>56</v>
      </c>
      <c r="J99" s="4" t="s">
        <v>56</v>
      </c>
      <c r="K99" s="4" t="s">
        <v>56</v>
      </c>
    </row>
    <row r="100" spans="1:11">
      <c r="A100" s="4" t="s">
        <v>528</v>
      </c>
    </row>
    <row r="101" spans="1:11">
      <c r="A101" s="4" t="s">
        <v>516</v>
      </c>
      <c r="E101" s="5" t="n">
        <v>1584</v>
      </c>
      <c r="I101" s="5" t="n">
        <v>1962</v>
      </c>
      <c r="J101" s="5" t="n">
        <v>1584</v>
      </c>
      <c r="K101" s="5" t="n">
        <v>1962</v>
      </c>
    </row>
    <row r="102" spans="1:11">
      <c r="A102" s="4" t="s">
        <v>518</v>
      </c>
      <c r="J102" s="5" t="n">
        <v>-2218</v>
      </c>
      <c r="K102" s="5" t="n">
        <v>-1638</v>
      </c>
    </row>
    <row r="103" spans="1:11">
      <c r="A103" s="4" t="s">
        <v>519</v>
      </c>
      <c r="J103" s="5" t="n">
        <v>451</v>
      </c>
      <c r="K103" s="5" t="n">
        <v>547</v>
      </c>
    </row>
    <row r="104" spans="1:11">
      <c r="A104" s="4" t="s">
        <v>88</v>
      </c>
      <c r="J104" s="5" t="n">
        <v>1900</v>
      </c>
      <c r="K104" s="5" t="n">
        <v>713</v>
      </c>
    </row>
    <row r="105" spans="1:11">
      <c r="A105" s="4" t="s">
        <v>517</v>
      </c>
      <c r="B105" s="5" t="n">
        <v>1717</v>
      </c>
      <c r="F105" s="5" t="n">
        <v>1584</v>
      </c>
      <c r="J105" s="5" t="n">
        <v>1717</v>
      </c>
      <c r="K105" s="5" t="n">
        <v>1584</v>
      </c>
    </row>
    <row r="106" spans="1:11">
      <c r="A106" s="4" t="s">
        <v>520</v>
      </c>
      <c r="B106" s="4" t="s">
        <v>56</v>
      </c>
      <c r="F106" s="4" t="s">
        <v>56</v>
      </c>
      <c r="J106" s="4" t="s">
        <v>56</v>
      </c>
      <c r="K106" s="4" t="s">
        <v>56</v>
      </c>
    </row>
    <row r="107" spans="1:11">
      <c r="A107" s="4" t="s">
        <v>521</v>
      </c>
      <c r="B107" s="5" t="n">
        <v>1717</v>
      </c>
      <c r="F107" s="5" t="n">
        <v>1584</v>
      </c>
      <c r="J107" s="5" t="n">
        <v>1717</v>
      </c>
      <c r="K107" s="5" t="n">
        <v>1584</v>
      </c>
    </row>
    <row r="108" spans="1:11">
      <c r="A108" s="4" t="s">
        <v>484</v>
      </c>
      <c r="B108" s="5" t="n">
        <v>36413</v>
      </c>
      <c r="F108" s="5" t="n">
        <v>38198</v>
      </c>
      <c r="J108" s="5" t="n">
        <v>36413</v>
      </c>
      <c r="K108" s="5" t="n">
        <v>38198</v>
      </c>
    </row>
    <row r="109" spans="1:11">
      <c r="A109" s="4" t="s">
        <v>520</v>
      </c>
      <c r="B109" s="4" t="s">
        <v>56</v>
      </c>
      <c r="F109" s="4" t="s">
        <v>56</v>
      </c>
      <c r="J109" s="4" t="s">
        <v>56</v>
      </c>
      <c r="K109" s="4" t="s">
        <v>56</v>
      </c>
    </row>
    <row r="110" spans="1:11">
      <c r="A110" s="4" t="s">
        <v>521</v>
      </c>
      <c r="B110" s="5" t="n">
        <v>36413</v>
      </c>
      <c r="F110" s="5" t="n">
        <v>38198</v>
      </c>
      <c r="J110" s="5" t="n">
        <v>36413</v>
      </c>
      <c r="K110" s="5" t="n">
        <v>38198</v>
      </c>
    </row>
    <row r="111" spans="1:11">
      <c r="A111" s="4" t="s">
        <v>529</v>
      </c>
    </row>
    <row r="112" spans="1:11">
      <c r="A112" s="4" t="s">
        <v>516</v>
      </c>
      <c r="E112" s="5" t="n">
        <v>618</v>
      </c>
      <c r="I112" s="5" t="n">
        <v>374</v>
      </c>
      <c r="J112" s="5" t="n">
        <v>618</v>
      </c>
      <c r="K112" s="5" t="n">
        <v>374</v>
      </c>
    </row>
    <row r="113" spans="1:11">
      <c r="A113" s="4" t="s">
        <v>518</v>
      </c>
      <c r="J113" s="5" t="n">
        <v>-752</v>
      </c>
      <c r="K113" s="5" t="n">
        <v>-914</v>
      </c>
    </row>
    <row r="114" spans="1:11">
      <c r="A114" s="4" t="s">
        <v>519</v>
      </c>
      <c r="J114" s="5" t="n">
        <v>220</v>
      </c>
      <c r="K114" s="5" t="n">
        <v>165</v>
      </c>
    </row>
    <row r="115" spans="1:11">
      <c r="A115" s="4" t="s">
        <v>88</v>
      </c>
      <c r="J115" s="5" t="n">
        <v>537</v>
      </c>
      <c r="K115" s="5" t="n">
        <v>993</v>
      </c>
    </row>
    <row r="116" spans="1:11">
      <c r="A116" s="4" t="s">
        <v>517</v>
      </c>
      <c r="B116" s="5" t="n">
        <v>623</v>
      </c>
      <c r="F116" s="5" t="n">
        <v>618</v>
      </c>
      <c r="J116" s="5" t="n">
        <v>623</v>
      </c>
      <c r="K116" s="5" t="n">
        <v>618</v>
      </c>
    </row>
    <row r="117" spans="1:11">
      <c r="A117" s="4" t="s">
        <v>520</v>
      </c>
      <c r="B117" s="4" t="s">
        <v>56</v>
      </c>
      <c r="F117" s="4" t="s">
        <v>56</v>
      </c>
      <c r="J117" s="4" t="s">
        <v>56</v>
      </c>
      <c r="K117" s="4" t="s">
        <v>56</v>
      </c>
    </row>
    <row r="118" spans="1:11">
      <c r="A118" s="4" t="s">
        <v>521</v>
      </c>
      <c r="B118" s="5" t="n">
        <v>623</v>
      </c>
      <c r="F118" s="5" t="n">
        <v>618</v>
      </c>
      <c r="J118" s="5" t="n">
        <v>623</v>
      </c>
      <c r="K118" s="5" t="n">
        <v>618</v>
      </c>
    </row>
    <row r="119" spans="1:11">
      <c r="A119" s="4" t="s">
        <v>484</v>
      </c>
      <c r="B119" s="5" t="n">
        <v>44775</v>
      </c>
      <c r="F119" s="5" t="n">
        <v>37933</v>
      </c>
      <c r="J119" s="5" t="n">
        <v>44775</v>
      </c>
      <c r="K119" s="5" t="n">
        <v>37933</v>
      </c>
    </row>
    <row r="120" spans="1:11">
      <c r="A120" s="4" t="s">
        <v>520</v>
      </c>
      <c r="B120" s="4" t="s">
        <v>56</v>
      </c>
      <c r="F120" s="4" t="s">
        <v>56</v>
      </c>
      <c r="J120" s="4" t="s">
        <v>56</v>
      </c>
      <c r="K120" s="4" t="s">
        <v>56</v>
      </c>
    </row>
    <row r="121" spans="1:11">
      <c r="A121" s="4" t="s">
        <v>521</v>
      </c>
      <c r="B121" s="5" t="n">
        <v>44775</v>
      </c>
      <c r="F121" s="5" t="n">
        <v>37933</v>
      </c>
      <c r="J121" s="5" t="n">
        <v>44775</v>
      </c>
      <c r="K121" s="5" t="n">
        <v>37933</v>
      </c>
    </row>
    <row r="122" spans="1:11">
      <c r="A122" s="4" t="s">
        <v>530</v>
      </c>
    </row>
    <row r="123" spans="1:11">
      <c r="A123" s="4" t="s">
        <v>516</v>
      </c>
      <c r="E123" s="5" t="n">
        <v>3781</v>
      </c>
      <c r="I123" s="5" t="n">
        <v>6168</v>
      </c>
      <c r="J123" s="5" t="n">
        <v>3781</v>
      </c>
      <c r="K123" s="5" t="n">
        <v>6168</v>
      </c>
    </row>
    <row r="124" spans="1:11">
      <c r="A124" s="4" t="s">
        <v>518</v>
      </c>
      <c r="J124" s="5" t="n">
        <v>-3177</v>
      </c>
      <c r="K124" s="5" t="n">
        <v>-3591</v>
      </c>
    </row>
    <row r="125" spans="1:11">
      <c r="A125" s="4" t="s">
        <v>519</v>
      </c>
      <c r="J125" s="5" t="n">
        <v>1056</v>
      </c>
      <c r="K125" s="5" t="n">
        <v>988</v>
      </c>
    </row>
    <row r="126" spans="1:11">
      <c r="A126" s="4" t="s">
        <v>88</v>
      </c>
      <c r="J126" s="5" t="n">
        <v>3196</v>
      </c>
      <c r="K126" s="5" t="n">
        <v>216</v>
      </c>
    </row>
    <row r="127" spans="1:11">
      <c r="A127" s="4" t="s">
        <v>517</v>
      </c>
      <c r="B127" s="5" t="n">
        <v>4856</v>
      </c>
      <c r="F127" s="5" t="n">
        <v>3781</v>
      </c>
      <c r="J127" s="5" t="n">
        <v>4856</v>
      </c>
      <c r="K127" s="5" t="n">
        <v>3781</v>
      </c>
    </row>
    <row r="128" spans="1:11">
      <c r="A128" s="4" t="s">
        <v>520</v>
      </c>
      <c r="B128" s="5" t="n">
        <v>535</v>
      </c>
      <c r="F128" s="5" t="n">
        <v>310</v>
      </c>
      <c r="J128" s="5" t="n">
        <v>535</v>
      </c>
      <c r="K128" s="5" t="n">
        <v>310</v>
      </c>
    </row>
    <row r="129" spans="1:11">
      <c r="A129" s="4" t="s">
        <v>521</v>
      </c>
      <c r="B129" s="5" t="n">
        <v>4321</v>
      </c>
      <c r="F129" s="5" t="n">
        <v>3471</v>
      </c>
      <c r="J129" s="5" t="n">
        <v>4321</v>
      </c>
      <c r="K129" s="5" t="n">
        <v>3471</v>
      </c>
    </row>
    <row r="130" spans="1:11">
      <c r="A130" s="4" t="s">
        <v>484</v>
      </c>
      <c r="B130" s="5" t="n">
        <v>334781</v>
      </c>
      <c r="F130" s="5" t="n">
        <v>268577</v>
      </c>
      <c r="J130" s="5" t="n">
        <v>334781</v>
      </c>
      <c r="K130" s="5" t="n">
        <v>268577</v>
      </c>
    </row>
    <row r="131" spans="1:11">
      <c r="A131" s="4" t="s">
        <v>520</v>
      </c>
      <c r="B131" s="5" t="n">
        <v>2103</v>
      </c>
      <c r="F131" s="5" t="n">
        <v>2714</v>
      </c>
      <c r="J131" s="5" t="n">
        <v>2103</v>
      </c>
      <c r="K131" s="5" t="n">
        <v>2714</v>
      </c>
    </row>
    <row r="132" spans="1:11">
      <c r="A132" s="4" t="s">
        <v>521</v>
      </c>
      <c r="B132" s="5" t="n">
        <v>332678</v>
      </c>
      <c r="F132" s="5" t="n">
        <v>265863</v>
      </c>
      <c r="J132" s="5" t="n">
        <v>332678</v>
      </c>
      <c r="K132" s="5" t="n">
        <v>265863</v>
      </c>
    </row>
    <row r="133" spans="1:11">
      <c r="A133" s="4" t="s">
        <v>531</v>
      </c>
    </row>
    <row r="134" spans="1:11">
      <c r="A134" s="4" t="s">
        <v>516</v>
      </c>
      <c r="E134" s="5" t="n">
        <v>110</v>
      </c>
      <c r="I134" s="5" t="n">
        <v>10</v>
      </c>
      <c r="J134" s="5" t="n">
        <v>110</v>
      </c>
      <c r="K134" s="5" t="n">
        <v>10</v>
      </c>
    </row>
    <row r="135" spans="1:11">
      <c r="A135" s="4" t="s">
        <v>518</v>
      </c>
      <c r="J135" s="4" t="s">
        <v>56</v>
      </c>
      <c r="K135" s="5" t="n">
        <v>-53</v>
      </c>
    </row>
    <row r="136" spans="1:11">
      <c r="A136" s="4" t="s">
        <v>519</v>
      </c>
      <c r="J136" s="5" t="n">
        <v>200</v>
      </c>
      <c r="K136" s="4" t="s">
        <v>56</v>
      </c>
    </row>
    <row r="137" spans="1:11">
      <c r="A137" s="4" t="s">
        <v>88</v>
      </c>
      <c r="J137" s="5" t="n">
        <v>225</v>
      </c>
      <c r="K137" s="5" t="n">
        <v>153</v>
      </c>
    </row>
    <row r="138" spans="1:11">
      <c r="A138" s="4" t="s">
        <v>517</v>
      </c>
      <c r="B138" s="5" t="n">
        <v>535</v>
      </c>
      <c r="F138" s="5" t="n">
        <v>110</v>
      </c>
      <c r="J138" s="5" t="n">
        <v>535</v>
      </c>
      <c r="K138" s="5" t="n">
        <v>110</v>
      </c>
    </row>
    <row r="139" spans="1:11">
      <c r="A139" s="4" t="s">
        <v>520</v>
      </c>
      <c r="B139" s="5" t="n">
        <v>423</v>
      </c>
      <c r="F139" s="5" t="n">
        <v>95</v>
      </c>
      <c r="J139" s="5" t="n">
        <v>423</v>
      </c>
      <c r="K139" s="5" t="n">
        <v>95</v>
      </c>
    </row>
    <row r="140" spans="1:11">
      <c r="A140" s="4" t="s">
        <v>521</v>
      </c>
      <c r="B140" s="5" t="n">
        <v>112</v>
      </c>
      <c r="F140" s="5" t="n">
        <v>15</v>
      </c>
      <c r="J140" s="5" t="n">
        <v>112</v>
      </c>
      <c r="K140" s="5" t="n">
        <v>15</v>
      </c>
    </row>
    <row r="141" spans="1:11">
      <c r="A141" s="4" t="s">
        <v>484</v>
      </c>
      <c r="B141" s="5" t="n">
        <v>23772</v>
      </c>
      <c r="F141" s="5" t="n">
        <v>11827</v>
      </c>
      <c r="J141" s="5" t="n">
        <v>23772</v>
      </c>
      <c r="K141" s="5" t="n">
        <v>11827</v>
      </c>
    </row>
    <row r="142" spans="1:11">
      <c r="A142" s="4" t="s">
        <v>520</v>
      </c>
      <c r="B142" s="5" t="n">
        <v>1361</v>
      </c>
      <c r="F142" s="5" t="n">
        <v>1445</v>
      </c>
      <c r="J142" s="5" t="n">
        <v>1361</v>
      </c>
      <c r="K142" s="5" t="n">
        <v>1445</v>
      </c>
    </row>
    <row r="143" spans="1:11">
      <c r="A143" s="4" t="s">
        <v>521</v>
      </c>
      <c r="B143" s="5" t="n">
        <v>22411</v>
      </c>
      <c r="F143" s="5" t="n">
        <v>10382</v>
      </c>
      <c r="J143" s="5" t="n">
        <v>22411</v>
      </c>
      <c r="K143" s="5" t="n">
        <v>10382</v>
      </c>
    </row>
    <row r="144" spans="1:11">
      <c r="A144" s="4" t="s">
        <v>532</v>
      </c>
    </row>
    <row r="145" spans="1:11">
      <c r="A145" s="4" t="s">
        <v>516</v>
      </c>
      <c r="E145" s="5" t="n">
        <v>388</v>
      </c>
      <c r="I145" s="5" t="n">
        <v>783</v>
      </c>
      <c r="J145" s="5" t="n">
        <v>388</v>
      </c>
      <c r="K145" s="5" t="n">
        <v>783</v>
      </c>
    </row>
    <row r="146" spans="1:11">
      <c r="A146" s="4" t="s">
        <v>518</v>
      </c>
      <c r="J146" s="5" t="n">
        <v>-122</v>
      </c>
      <c r="K146" s="5" t="n">
        <v>-240</v>
      </c>
    </row>
    <row r="147" spans="1:11">
      <c r="A147" s="4" t="s">
        <v>519</v>
      </c>
      <c r="J147" s="5" t="n">
        <v>62</v>
      </c>
      <c r="K147" s="5" t="n">
        <v>62</v>
      </c>
    </row>
    <row r="148" spans="1:11">
      <c r="A148" s="4" t="s">
        <v>88</v>
      </c>
      <c r="J148" s="5" t="n">
        <v>83</v>
      </c>
      <c r="K148" s="5" t="n">
        <v>-217</v>
      </c>
    </row>
    <row r="149" spans="1:11">
      <c r="A149" s="4" t="s">
        <v>517</v>
      </c>
      <c r="B149" s="5" t="n">
        <v>411</v>
      </c>
      <c r="F149" s="5" t="n">
        <v>388</v>
      </c>
      <c r="J149" s="5" t="n">
        <v>411</v>
      </c>
      <c r="K149" s="5" t="n">
        <v>388</v>
      </c>
    </row>
    <row r="150" spans="1:11">
      <c r="A150" s="4" t="s">
        <v>520</v>
      </c>
      <c r="B150" s="5" t="n">
        <v>5</v>
      </c>
      <c r="F150" s="5" t="n">
        <v>5</v>
      </c>
      <c r="J150" s="5" t="n">
        <v>5</v>
      </c>
      <c r="K150" s="5" t="n">
        <v>5</v>
      </c>
    </row>
    <row r="151" spans="1:11">
      <c r="A151" s="4" t="s">
        <v>521</v>
      </c>
      <c r="B151" s="5" t="n">
        <v>406</v>
      </c>
      <c r="F151" s="5" t="n">
        <v>383</v>
      </c>
      <c r="J151" s="5" t="n">
        <v>406</v>
      </c>
      <c r="K151" s="5" t="n">
        <v>383</v>
      </c>
    </row>
    <row r="152" spans="1:11">
      <c r="A152" s="4" t="s">
        <v>484</v>
      </c>
      <c r="B152" s="5" t="n">
        <v>46679</v>
      </c>
      <c r="F152" s="5" t="n">
        <v>47963</v>
      </c>
      <c r="J152" s="5" t="n">
        <v>46679</v>
      </c>
      <c r="K152" s="5" t="n">
        <v>47963</v>
      </c>
    </row>
    <row r="153" spans="1:11">
      <c r="A153" s="4" t="s">
        <v>520</v>
      </c>
      <c r="B153" s="5" t="n">
        <v>193</v>
      </c>
      <c r="F153" s="5" t="n">
        <v>252</v>
      </c>
      <c r="J153" s="5" t="n">
        <v>193</v>
      </c>
      <c r="K153" s="5" t="n">
        <v>252</v>
      </c>
    </row>
    <row r="154" spans="1:11">
      <c r="A154" s="4" t="s">
        <v>521</v>
      </c>
      <c r="B154" s="5" t="n">
        <v>46486</v>
      </c>
      <c r="F154" s="5" t="n">
        <v>47711</v>
      </c>
      <c r="J154" s="5" t="n">
        <v>46486</v>
      </c>
      <c r="K154" s="5" t="n">
        <v>47711</v>
      </c>
    </row>
    <row r="155" spans="1:11">
      <c r="A155" s="4" t="s">
        <v>533</v>
      </c>
    </row>
    <row r="156" spans="1:11">
      <c r="A156" s="4" t="s">
        <v>516</v>
      </c>
      <c r="E156" s="5" t="n">
        <v>29</v>
      </c>
      <c r="I156" s="5" t="n">
        <v>1460</v>
      </c>
      <c r="J156" s="5" t="n">
        <v>29</v>
      </c>
      <c r="K156" s="5" t="n">
        <v>1460</v>
      </c>
    </row>
    <row r="157" spans="1:11">
      <c r="A157" s="4" t="s">
        <v>518</v>
      </c>
      <c r="J157" s="4" t="s">
        <v>56</v>
      </c>
      <c r="K157" s="5" t="n">
        <v>-690</v>
      </c>
    </row>
    <row r="158" spans="1:11">
      <c r="A158" s="4" t="s">
        <v>519</v>
      </c>
      <c r="J158" s="4" t="s">
        <v>56</v>
      </c>
      <c r="K158" s="5" t="n">
        <v>11</v>
      </c>
    </row>
    <row r="159" spans="1:11">
      <c r="A159" s="4" t="s">
        <v>88</v>
      </c>
      <c r="J159" s="5" t="n">
        <v>59</v>
      </c>
      <c r="K159" s="5" t="n">
        <v>-752</v>
      </c>
    </row>
    <row r="160" spans="1:11">
      <c r="A160" s="4" t="s">
        <v>517</v>
      </c>
      <c r="B160" s="5" t="n">
        <v>88</v>
      </c>
      <c r="F160" s="5" t="n">
        <v>29</v>
      </c>
      <c r="J160" s="5" t="n">
        <v>88</v>
      </c>
      <c r="K160" s="5" t="n">
        <v>29</v>
      </c>
    </row>
    <row r="161" spans="1:11">
      <c r="A161" s="4" t="s">
        <v>520</v>
      </c>
      <c r="B161" s="4" t="s">
        <v>56</v>
      </c>
      <c r="F161" s="4" t="s">
        <v>56</v>
      </c>
      <c r="J161" s="4" t="s">
        <v>56</v>
      </c>
      <c r="K161" s="4" t="s">
        <v>56</v>
      </c>
    </row>
    <row r="162" spans="1:11">
      <c r="A162" s="4" t="s">
        <v>521</v>
      </c>
      <c r="B162" s="5" t="n">
        <v>88</v>
      </c>
      <c r="F162" s="5" t="n">
        <v>29</v>
      </c>
      <c r="J162" s="5" t="n">
        <v>88</v>
      </c>
      <c r="K162" s="5" t="n">
        <v>29</v>
      </c>
    </row>
    <row r="163" spans="1:11">
      <c r="A163" s="4" t="s">
        <v>484</v>
      </c>
      <c r="B163" s="5" t="n">
        <v>16627</v>
      </c>
      <c r="F163" s="5" t="n">
        <v>11845</v>
      </c>
      <c r="J163" s="5" t="n">
        <v>16627</v>
      </c>
      <c r="K163" s="5" t="n">
        <v>11845</v>
      </c>
    </row>
    <row r="164" spans="1:11">
      <c r="A164" s="4" t="s">
        <v>520</v>
      </c>
      <c r="B164" s="4" t="s">
        <v>56</v>
      </c>
      <c r="F164" s="4" t="s">
        <v>56</v>
      </c>
      <c r="J164" s="4" t="s">
        <v>56</v>
      </c>
      <c r="K164" s="4" t="s">
        <v>56</v>
      </c>
    </row>
    <row r="165" spans="1:11">
      <c r="A165" s="4" t="s">
        <v>521</v>
      </c>
      <c r="B165" s="5" t="n">
        <v>16627</v>
      </c>
      <c r="F165" s="5" t="n">
        <v>11845</v>
      </c>
      <c r="J165" s="5" t="n">
        <v>16627</v>
      </c>
      <c r="K165" s="5" t="n">
        <v>11845</v>
      </c>
    </row>
    <row r="166" spans="1:11">
      <c r="A166" s="4" t="s">
        <v>534</v>
      </c>
    </row>
    <row r="167" spans="1:11">
      <c r="A167" s="4" t="s">
        <v>516</v>
      </c>
      <c r="E167" s="5" t="n">
        <v>351</v>
      </c>
      <c r="I167" s="5" t="n">
        <v>1323</v>
      </c>
      <c r="J167" s="5" t="n">
        <v>351</v>
      </c>
      <c r="K167" s="5" t="n">
        <v>1323</v>
      </c>
    </row>
    <row r="168" spans="1:11">
      <c r="A168" s="4" t="s">
        <v>518</v>
      </c>
      <c r="J168" s="5" t="n">
        <v>-40</v>
      </c>
      <c r="K168" s="5" t="n">
        <v>-39</v>
      </c>
    </row>
    <row r="169" spans="1:11">
      <c r="A169" s="4" t="s">
        <v>519</v>
      </c>
      <c r="J169" s="4" t="s">
        <v>56</v>
      </c>
      <c r="K169" s="5" t="n">
        <v>45</v>
      </c>
    </row>
    <row r="170" spans="1:11">
      <c r="A170" s="4" t="s">
        <v>88</v>
      </c>
      <c r="J170" s="5" t="n">
        <v>592</v>
      </c>
      <c r="K170" s="5" t="n">
        <v>-978</v>
      </c>
    </row>
    <row r="171" spans="1:11">
      <c r="A171" s="4" t="s">
        <v>517</v>
      </c>
      <c r="B171" s="5" t="n">
        <v>903</v>
      </c>
      <c r="F171" s="5" t="n">
        <v>351</v>
      </c>
      <c r="J171" s="5" t="n">
        <v>903</v>
      </c>
      <c r="K171" s="5" t="n">
        <v>351</v>
      </c>
    </row>
    <row r="172" spans="1:11">
      <c r="A172" s="4" t="s">
        <v>520</v>
      </c>
      <c r="B172" s="5" t="n">
        <v>107</v>
      </c>
      <c r="F172" s="5" t="n">
        <v>130</v>
      </c>
      <c r="J172" s="5" t="n">
        <v>107</v>
      </c>
      <c r="K172" s="5" t="n">
        <v>130</v>
      </c>
    </row>
    <row r="173" spans="1:11">
      <c r="A173" s="4" t="s">
        <v>521</v>
      </c>
      <c r="B173" s="5" t="n">
        <v>798</v>
      </c>
      <c r="F173" s="5" t="n">
        <v>221</v>
      </c>
      <c r="J173" s="5" t="n">
        <v>798</v>
      </c>
      <c r="K173" s="5" t="n">
        <v>221</v>
      </c>
    </row>
    <row r="174" spans="1:11">
      <c r="A174" s="4" t="s">
        <v>484</v>
      </c>
      <c r="B174" s="5" t="n">
        <v>102112</v>
      </c>
      <c r="F174" s="5" t="n">
        <v>83883</v>
      </c>
      <c r="J174" s="5" t="n">
        <v>102112</v>
      </c>
      <c r="K174" s="5" t="n">
        <v>83883</v>
      </c>
    </row>
    <row r="175" spans="1:11">
      <c r="A175" s="4" t="s">
        <v>520</v>
      </c>
      <c r="B175" s="5" t="n">
        <v>549</v>
      </c>
      <c r="F175" s="5" t="n">
        <v>573</v>
      </c>
      <c r="J175" s="5" t="n">
        <v>549</v>
      </c>
      <c r="K175" s="5" t="n">
        <v>573</v>
      </c>
    </row>
    <row r="176" spans="1:11">
      <c r="A176" s="4" t="s">
        <v>521</v>
      </c>
      <c r="B176" s="5" t="n">
        <v>101563</v>
      </c>
      <c r="F176" s="5" t="n">
        <v>83310</v>
      </c>
      <c r="J176" s="5" t="n">
        <v>101563</v>
      </c>
      <c r="K176" s="5" t="n">
        <v>83310</v>
      </c>
    </row>
    <row r="177" spans="1:11">
      <c r="A177" s="4" t="s">
        <v>535</v>
      </c>
    </row>
    <row r="178" spans="1:11">
      <c r="A178" s="4" t="s">
        <v>516</v>
      </c>
      <c r="E178" s="5" t="n">
        <v>1</v>
      </c>
      <c r="I178" s="5" t="n">
        <v>1</v>
      </c>
      <c r="J178" s="5" t="n">
        <v>1</v>
      </c>
      <c r="K178" s="5" t="n">
        <v>1</v>
      </c>
    </row>
    <row r="179" spans="1:11">
      <c r="A179" s="4" t="s">
        <v>518</v>
      </c>
      <c r="J179" s="4" t="s">
        <v>56</v>
      </c>
      <c r="K179" s="4" t="s">
        <v>56</v>
      </c>
    </row>
    <row r="180" spans="1:11">
      <c r="A180" s="4" t="s">
        <v>519</v>
      </c>
      <c r="J180" s="4" t="s">
        <v>56</v>
      </c>
      <c r="K180" s="4" t="s">
        <v>56</v>
      </c>
    </row>
    <row r="181" spans="1:11">
      <c r="A181" s="4" t="s">
        <v>88</v>
      </c>
      <c r="J181" s="5" t="n">
        <v>1</v>
      </c>
      <c r="K181" s="4" t="s">
        <v>56</v>
      </c>
    </row>
    <row r="182" spans="1:11">
      <c r="A182" s="4" t="s">
        <v>517</v>
      </c>
      <c r="B182" s="5" t="n">
        <v>2</v>
      </c>
      <c r="F182" s="5" t="n">
        <v>1</v>
      </c>
      <c r="J182" s="5" t="n">
        <v>2</v>
      </c>
      <c r="K182" s="5" t="n">
        <v>1</v>
      </c>
    </row>
    <row r="183" spans="1:11">
      <c r="A183" s="4" t="s">
        <v>520</v>
      </c>
      <c r="B183" s="4" t="s">
        <v>56</v>
      </c>
      <c r="F183" s="4" t="s">
        <v>56</v>
      </c>
      <c r="J183" s="4" t="s">
        <v>56</v>
      </c>
      <c r="K183" s="4" t="s">
        <v>56</v>
      </c>
    </row>
    <row r="184" spans="1:11">
      <c r="A184" s="4" t="s">
        <v>521</v>
      </c>
      <c r="B184" s="5" t="n">
        <v>2</v>
      </c>
      <c r="F184" s="5" t="n">
        <v>1</v>
      </c>
      <c r="J184" s="5" t="n">
        <v>2</v>
      </c>
      <c r="K184" s="5" t="n">
        <v>1</v>
      </c>
    </row>
    <row r="185" spans="1:11">
      <c r="A185" s="4" t="s">
        <v>484</v>
      </c>
      <c r="B185" s="5" t="n">
        <v>234</v>
      </c>
      <c r="F185" s="5" t="n">
        <v>115</v>
      </c>
      <c r="J185" s="5" t="n">
        <v>234</v>
      </c>
      <c r="K185" s="5" t="n">
        <v>115</v>
      </c>
    </row>
    <row r="186" spans="1:11">
      <c r="A186" s="4" t="s">
        <v>520</v>
      </c>
      <c r="B186" s="4" t="s">
        <v>56</v>
      </c>
      <c r="F186" s="4" t="s">
        <v>56</v>
      </c>
      <c r="J186" s="4" t="s">
        <v>56</v>
      </c>
      <c r="K186" s="4" t="s">
        <v>56</v>
      </c>
    </row>
    <row r="187" spans="1:11">
      <c r="A187" s="4" t="s">
        <v>521</v>
      </c>
      <c r="B187" s="5" t="n">
        <v>234</v>
      </c>
      <c r="F187" s="5" t="n">
        <v>115</v>
      </c>
      <c r="J187" s="5" t="n">
        <v>234</v>
      </c>
      <c r="K187" s="5" t="n">
        <v>115</v>
      </c>
    </row>
    <row r="188" spans="1:11">
      <c r="A188" s="4" t="s">
        <v>536</v>
      </c>
    </row>
    <row r="189" spans="1:11">
      <c r="A189" s="4" t="s">
        <v>516</v>
      </c>
      <c r="E189" s="5" t="n">
        <v>659</v>
      </c>
      <c r="I189" s="5" t="n">
        <v>141</v>
      </c>
      <c r="J189" s="5" t="n">
        <v>659</v>
      </c>
      <c r="K189" s="5" t="n">
        <v>141</v>
      </c>
    </row>
    <row r="190" spans="1:11">
      <c r="A190" s="4" t="s">
        <v>518</v>
      </c>
      <c r="J190" s="5" t="n">
        <v>-2</v>
      </c>
      <c r="K190" s="5" t="n">
        <v>-17</v>
      </c>
    </row>
    <row r="191" spans="1:11">
      <c r="A191" s="4" t="s">
        <v>519</v>
      </c>
      <c r="J191" s="5" t="n">
        <v>73</v>
      </c>
      <c r="K191" s="5" t="n">
        <v>61</v>
      </c>
    </row>
    <row r="192" spans="1:11">
      <c r="A192" s="4" t="s">
        <v>88</v>
      </c>
      <c r="J192" s="5" t="n">
        <v>-203</v>
      </c>
      <c r="K192" s="5" t="n">
        <v>474</v>
      </c>
    </row>
    <row r="193" spans="1:11">
      <c r="A193" s="4" t="s">
        <v>517</v>
      </c>
      <c r="B193" s="5" t="n">
        <v>527</v>
      </c>
      <c r="F193" s="5" t="n">
        <v>659</v>
      </c>
      <c r="J193" s="5" t="n">
        <v>527</v>
      </c>
      <c r="K193" s="5" t="n">
        <v>659</v>
      </c>
    </row>
    <row r="194" spans="1:11">
      <c r="A194" s="4" t="s">
        <v>520</v>
      </c>
      <c r="B194" s="4" t="s">
        <v>56</v>
      </c>
      <c r="F194" s="5" t="n">
        <v>80</v>
      </c>
      <c r="J194" s="4" t="s">
        <v>56</v>
      </c>
      <c r="K194" s="5" t="n">
        <v>80</v>
      </c>
    </row>
    <row r="195" spans="1:11">
      <c r="A195" s="4" t="s">
        <v>521</v>
      </c>
      <c r="B195" s="5" t="n">
        <v>527</v>
      </c>
      <c r="F195" s="5" t="n">
        <v>579</v>
      </c>
      <c r="J195" s="5" t="n">
        <v>527</v>
      </c>
      <c r="K195" s="5" t="n">
        <v>579</v>
      </c>
    </row>
    <row r="196" spans="1:11">
      <c r="A196" s="4" t="s">
        <v>484</v>
      </c>
      <c r="B196" s="5" t="n">
        <v>57963</v>
      </c>
      <c r="F196" s="5" t="n">
        <v>29377</v>
      </c>
      <c r="J196" s="5" t="n">
        <v>57963</v>
      </c>
      <c r="K196" s="5" t="n">
        <v>29377</v>
      </c>
    </row>
    <row r="197" spans="1:11">
      <c r="A197" s="4" t="s">
        <v>520</v>
      </c>
      <c r="B197" s="4" t="s">
        <v>56</v>
      </c>
      <c r="F197" s="5" t="n">
        <v>444</v>
      </c>
      <c r="J197" s="4" t="s">
        <v>56</v>
      </c>
      <c r="K197" s="5" t="n">
        <v>444</v>
      </c>
    </row>
    <row r="198" spans="1:11">
      <c r="A198" s="4" t="s">
        <v>521</v>
      </c>
      <c r="B198" s="5" t="n">
        <v>57963</v>
      </c>
      <c r="F198" s="5" t="n">
        <v>28933</v>
      </c>
      <c r="J198" s="5" t="n">
        <v>57963</v>
      </c>
      <c r="K198" s="5" t="n">
        <v>28933</v>
      </c>
    </row>
    <row r="199" spans="1:11">
      <c r="A199" s="4" t="s">
        <v>537</v>
      </c>
    </row>
    <row r="200" spans="1:11">
      <c r="A200" s="4" t="s">
        <v>516</v>
      </c>
      <c r="E200" s="5" t="n">
        <v>1625</v>
      </c>
      <c r="I200" s="5" t="n">
        <v>2076</v>
      </c>
      <c r="J200" s="5" t="n">
        <v>1625</v>
      </c>
      <c r="K200" s="5" t="n">
        <v>2076</v>
      </c>
    </row>
    <row r="201" spans="1:11">
      <c r="A201" s="4" t="s">
        <v>518</v>
      </c>
      <c r="J201" s="5" t="n">
        <v>-2261</v>
      </c>
      <c r="K201" s="5" t="n">
        <v>-2039</v>
      </c>
    </row>
    <row r="202" spans="1:11">
      <c r="A202" s="4" t="s">
        <v>519</v>
      </c>
      <c r="J202" s="5" t="n">
        <v>501</v>
      </c>
      <c r="K202" s="5" t="n">
        <v>737</v>
      </c>
    </row>
    <row r="203" spans="1:11">
      <c r="A203" s="4" t="s">
        <v>88</v>
      </c>
      <c r="J203" s="5" t="n">
        <v>1902</v>
      </c>
      <c r="K203" s="5" t="n">
        <v>851</v>
      </c>
    </row>
    <row r="204" spans="1:11">
      <c r="A204" s="4" t="s">
        <v>517</v>
      </c>
      <c r="B204" s="5" t="n">
        <v>1767</v>
      </c>
      <c r="F204" s="5" t="n">
        <v>1625</v>
      </c>
      <c r="J204" s="5" t="n">
        <v>1767</v>
      </c>
      <c r="K204" s="5" t="n">
        <v>1625</v>
      </c>
    </row>
    <row r="205" spans="1:11">
      <c r="A205" s="4" t="s">
        <v>520</v>
      </c>
      <c r="B205" s="4" t="s">
        <v>56</v>
      </c>
      <c r="F205" s="4" t="s">
        <v>56</v>
      </c>
      <c r="J205" s="4" t="s">
        <v>56</v>
      </c>
      <c r="K205" s="4" t="s">
        <v>56</v>
      </c>
    </row>
    <row r="206" spans="1:11">
      <c r="A206" s="4" t="s">
        <v>521</v>
      </c>
      <c r="B206" s="5" t="n">
        <v>1767</v>
      </c>
      <c r="F206" s="5" t="n">
        <v>1625</v>
      </c>
      <c r="J206" s="5" t="n">
        <v>1767</v>
      </c>
      <c r="K206" s="5" t="n">
        <v>1625</v>
      </c>
    </row>
    <row r="207" spans="1:11">
      <c r="A207" s="4" t="s">
        <v>484</v>
      </c>
      <c r="B207" s="5" t="n">
        <v>42619</v>
      </c>
      <c r="F207" s="5" t="n">
        <v>45634</v>
      </c>
      <c r="J207" s="5" t="n">
        <v>42619</v>
      </c>
      <c r="K207" s="5" t="n">
        <v>45634</v>
      </c>
    </row>
    <row r="208" spans="1:11">
      <c r="A208" s="4" t="s">
        <v>520</v>
      </c>
      <c r="B208" s="4" t="s">
        <v>56</v>
      </c>
      <c r="F208" s="4" t="s">
        <v>56</v>
      </c>
      <c r="J208" s="4" t="s">
        <v>56</v>
      </c>
      <c r="K208" s="4" t="s">
        <v>56</v>
      </c>
    </row>
    <row r="209" spans="1:11">
      <c r="A209" s="4" t="s">
        <v>521</v>
      </c>
      <c r="B209" s="5" t="n">
        <v>42619</v>
      </c>
      <c r="F209" s="5" t="n">
        <v>45634</v>
      </c>
      <c r="J209" s="5" t="n">
        <v>42619</v>
      </c>
      <c r="K209" s="5" t="n">
        <v>45634</v>
      </c>
    </row>
    <row r="210" spans="1:11">
      <c r="A210" s="4" t="s">
        <v>538</v>
      </c>
    </row>
    <row r="211" spans="1:11">
      <c r="A211" s="4" t="s">
        <v>516</v>
      </c>
      <c r="E211" s="5" t="n">
        <v>618</v>
      </c>
      <c r="I211" s="5" t="n">
        <v>374</v>
      </c>
      <c r="J211" s="5" t="n">
        <v>618</v>
      </c>
      <c r="K211" s="5" t="n">
        <v>374</v>
      </c>
    </row>
    <row r="212" spans="1:11">
      <c r="A212" s="4" t="s">
        <v>518</v>
      </c>
      <c r="J212" s="5" t="n">
        <v>-752</v>
      </c>
      <c r="K212" s="5" t="n">
        <v>-513</v>
      </c>
    </row>
    <row r="213" spans="1:11">
      <c r="A213" s="4" t="s">
        <v>519</v>
      </c>
      <c r="J213" s="5" t="n">
        <v>220</v>
      </c>
      <c r="K213" s="5" t="n">
        <v>72</v>
      </c>
    </row>
    <row r="214" spans="1:11">
      <c r="A214" s="4" t="s">
        <v>88</v>
      </c>
      <c r="J214" s="5" t="n">
        <v>537</v>
      </c>
      <c r="K214" s="5" t="n">
        <v>685</v>
      </c>
    </row>
    <row r="215" spans="1:11">
      <c r="A215" s="4" t="s">
        <v>517</v>
      </c>
      <c r="B215" s="5" t="n">
        <v>623</v>
      </c>
      <c r="F215" s="5" t="n">
        <v>618</v>
      </c>
      <c r="J215" s="5" t="n">
        <v>623</v>
      </c>
      <c r="K215" s="5" t="n">
        <v>618</v>
      </c>
    </row>
    <row r="216" spans="1:11">
      <c r="A216" s="4" t="s">
        <v>520</v>
      </c>
      <c r="B216" s="4" t="s">
        <v>56</v>
      </c>
      <c r="F216" s="4" t="s">
        <v>56</v>
      </c>
      <c r="J216" s="4" t="s">
        <v>56</v>
      </c>
      <c r="K216" s="4" t="s">
        <v>56</v>
      </c>
    </row>
    <row r="217" spans="1:11">
      <c r="A217" s="4" t="s">
        <v>521</v>
      </c>
      <c r="B217" s="5" t="n">
        <v>623</v>
      </c>
      <c r="F217" s="5" t="n">
        <v>618</v>
      </c>
      <c r="J217" s="5" t="n">
        <v>623</v>
      </c>
      <c r="K217" s="5" t="n">
        <v>618</v>
      </c>
    </row>
    <row r="218" spans="1:11">
      <c r="A218" s="4" t="s">
        <v>484</v>
      </c>
      <c r="B218" s="5" t="n">
        <v>44775</v>
      </c>
      <c r="F218" s="5" t="n">
        <v>37933</v>
      </c>
      <c r="J218" s="5" t="n">
        <v>44775</v>
      </c>
      <c r="K218" s="5" t="n">
        <v>37933</v>
      </c>
    </row>
    <row r="219" spans="1:11">
      <c r="A219" s="4" t="s">
        <v>520</v>
      </c>
      <c r="B219" s="4" t="s">
        <v>56</v>
      </c>
      <c r="F219" s="4" t="s">
        <v>56</v>
      </c>
      <c r="J219" s="4" t="s">
        <v>56</v>
      </c>
      <c r="K219" s="4" t="s">
        <v>56</v>
      </c>
    </row>
    <row r="220" spans="1:11">
      <c r="A220" s="4" t="s">
        <v>521</v>
      </c>
      <c r="B220" s="5" t="n">
        <v>44775</v>
      </c>
      <c r="F220" s="5" t="n">
        <v>37933</v>
      </c>
      <c r="J220" s="5" t="n">
        <v>44775</v>
      </c>
      <c r="K220" s="5" t="n">
        <v>37933</v>
      </c>
    </row>
    <row r="221" spans="1:11">
      <c r="A221" s="4" t="s">
        <v>488</v>
      </c>
    </row>
    <row r="222" spans="1:11">
      <c r="A222" s="4" t="s">
        <v>516</v>
      </c>
      <c r="E222" s="5" t="n">
        <v>1329</v>
      </c>
      <c r="I222" s="5" t="n">
        <v>3486</v>
      </c>
      <c r="J222" s="5" t="n">
        <v>1329</v>
      </c>
      <c r="K222" s="5" t="n">
        <v>3486</v>
      </c>
    </row>
    <row r="223" spans="1:11">
      <c r="A223" s="4" t="s">
        <v>518</v>
      </c>
      <c r="J223" s="5" t="n">
        <v>-151</v>
      </c>
      <c r="K223" s="5" t="n">
        <v>-852</v>
      </c>
    </row>
    <row r="224" spans="1:11">
      <c r="A224" s="4" t="s">
        <v>519</v>
      </c>
      <c r="J224" s="5" t="n">
        <v>346</v>
      </c>
      <c r="K224" s="5" t="n">
        <v>254</v>
      </c>
    </row>
    <row r="225" spans="1:11">
      <c r="A225" s="4" t="s">
        <v>88</v>
      </c>
      <c r="J225" s="5" t="n">
        <v>885</v>
      </c>
      <c r="K225" s="5" t="n">
        <v>-1559</v>
      </c>
    </row>
    <row r="226" spans="1:11">
      <c r="A226" s="4" t="s">
        <v>517</v>
      </c>
      <c r="B226" s="5" t="n">
        <v>2409</v>
      </c>
      <c r="F226" s="5" t="n">
        <v>1329</v>
      </c>
      <c r="J226" s="5" t="n">
        <v>2409</v>
      </c>
      <c r="K226" s="5" t="n">
        <v>1329</v>
      </c>
    </row>
    <row r="227" spans="1:11">
      <c r="A227" s="4" t="s">
        <v>520</v>
      </c>
      <c r="B227" s="5" t="n">
        <v>535</v>
      </c>
      <c r="F227" s="5" t="n">
        <v>310</v>
      </c>
      <c r="J227" s="5" t="n">
        <v>535</v>
      </c>
      <c r="K227" s="5" t="n">
        <v>310</v>
      </c>
    </row>
    <row r="228" spans="1:11">
      <c r="A228" s="4" t="s">
        <v>521</v>
      </c>
      <c r="B228" s="5" t="n">
        <v>1874</v>
      </c>
      <c r="F228" s="5" t="n">
        <v>1019</v>
      </c>
      <c r="J228" s="5" t="n">
        <v>1874</v>
      </c>
      <c r="K228" s="5" t="n">
        <v>1019</v>
      </c>
    </row>
    <row r="229" spans="1:11">
      <c r="A229" s="4" t="s">
        <v>484</v>
      </c>
      <c r="B229" s="5" t="n">
        <v>239869</v>
      </c>
      <c r="F229" s="5" t="n">
        <v>175213</v>
      </c>
      <c r="J229" s="5" t="n">
        <v>239869</v>
      </c>
      <c r="K229" s="5" t="n">
        <v>175213</v>
      </c>
    </row>
    <row r="230" spans="1:11">
      <c r="A230" s="4" t="s">
        <v>520</v>
      </c>
      <c r="B230" s="5" t="n">
        <v>2103</v>
      </c>
      <c r="F230" s="5" t="n">
        <v>2714</v>
      </c>
      <c r="J230" s="5" t="n">
        <v>2103</v>
      </c>
      <c r="K230" s="5" t="n">
        <v>2714</v>
      </c>
    </row>
    <row r="231" spans="1:11">
      <c r="A231" s="4" t="s">
        <v>521</v>
      </c>
      <c r="B231" s="5" t="n">
        <v>237766</v>
      </c>
      <c r="F231" s="5" t="n">
        <v>172499</v>
      </c>
      <c r="J231" s="5" t="n">
        <v>237766</v>
      </c>
      <c r="K231" s="5" t="n">
        <v>172499</v>
      </c>
    </row>
    <row r="232" spans="1:11">
      <c r="A232" s="4" t="s">
        <v>539</v>
      </c>
    </row>
    <row r="233" spans="1:11">
      <c r="A233" s="4" t="s">
        <v>516</v>
      </c>
      <c r="E233" s="5" t="n">
        <v>110</v>
      </c>
      <c r="I233" s="5" t="n">
        <v>10</v>
      </c>
      <c r="J233" s="5" t="n">
        <v>110</v>
      </c>
      <c r="K233" s="5" t="n">
        <v>10</v>
      </c>
    </row>
    <row r="234" spans="1:11">
      <c r="A234" s="4" t="s">
        <v>518</v>
      </c>
      <c r="J234" s="4" t="s">
        <v>56</v>
      </c>
      <c r="K234" s="5" t="n">
        <v>-53</v>
      </c>
    </row>
    <row r="235" spans="1:11">
      <c r="A235" s="4" t="s">
        <v>519</v>
      </c>
      <c r="J235" s="5" t="n">
        <v>200</v>
      </c>
      <c r="K235" s="4" t="s">
        <v>56</v>
      </c>
    </row>
    <row r="236" spans="1:11">
      <c r="A236" s="4" t="s">
        <v>88</v>
      </c>
      <c r="J236" s="5" t="n">
        <v>225</v>
      </c>
      <c r="K236" s="5" t="n">
        <v>153</v>
      </c>
    </row>
    <row r="237" spans="1:11">
      <c r="A237" s="4" t="s">
        <v>517</v>
      </c>
      <c r="B237" s="5" t="n">
        <v>535</v>
      </c>
      <c r="F237" s="5" t="n">
        <v>110</v>
      </c>
      <c r="J237" s="5" t="n">
        <v>535</v>
      </c>
      <c r="K237" s="5" t="n">
        <v>110</v>
      </c>
    </row>
    <row r="238" spans="1:11">
      <c r="A238" s="4" t="s">
        <v>520</v>
      </c>
      <c r="B238" s="5" t="n">
        <v>423</v>
      </c>
      <c r="F238" s="5" t="n">
        <v>95</v>
      </c>
      <c r="J238" s="5" t="n">
        <v>423</v>
      </c>
      <c r="K238" s="5" t="n">
        <v>95</v>
      </c>
    </row>
    <row r="239" spans="1:11">
      <c r="A239" s="4" t="s">
        <v>521</v>
      </c>
      <c r="B239" s="5" t="n">
        <v>112</v>
      </c>
      <c r="F239" s="5" t="n">
        <v>15</v>
      </c>
      <c r="J239" s="5" t="n">
        <v>112</v>
      </c>
      <c r="K239" s="5" t="n">
        <v>15</v>
      </c>
    </row>
    <row r="240" spans="1:11">
      <c r="A240" s="4" t="s">
        <v>484</v>
      </c>
      <c r="B240" s="5" t="n">
        <v>23772</v>
      </c>
      <c r="F240" s="5" t="n">
        <v>11827</v>
      </c>
      <c r="J240" s="5" t="n">
        <v>23772</v>
      </c>
      <c r="K240" s="5" t="n">
        <v>11827</v>
      </c>
    </row>
    <row r="241" spans="1:11">
      <c r="A241" s="4" t="s">
        <v>520</v>
      </c>
      <c r="B241" s="5" t="n">
        <v>1361</v>
      </c>
      <c r="F241" s="5" t="n">
        <v>1445</v>
      </c>
      <c r="J241" s="5" t="n">
        <v>1361</v>
      </c>
      <c r="K241" s="5" t="n">
        <v>1445</v>
      </c>
    </row>
    <row r="242" spans="1:11">
      <c r="A242" s="4" t="s">
        <v>521</v>
      </c>
      <c r="B242" s="5" t="n">
        <v>22411</v>
      </c>
      <c r="F242" s="5" t="n">
        <v>10382</v>
      </c>
      <c r="J242" s="5" t="n">
        <v>22411</v>
      </c>
      <c r="K242" s="5" t="n">
        <v>10382</v>
      </c>
    </row>
    <row r="243" spans="1:11">
      <c r="A243" s="4" t="s">
        <v>540</v>
      </c>
    </row>
    <row r="244" spans="1:11">
      <c r="A244" s="4" t="s">
        <v>516</v>
      </c>
      <c r="E244" s="5" t="n">
        <v>138</v>
      </c>
      <c r="I244" s="5" t="n">
        <v>437</v>
      </c>
      <c r="J244" s="5" t="n">
        <v>138</v>
      </c>
      <c r="K244" s="5" t="n">
        <v>437</v>
      </c>
    </row>
    <row r="245" spans="1:11">
      <c r="A245" s="4" t="s">
        <v>518</v>
      </c>
      <c r="J245" s="5" t="n">
        <v>-66</v>
      </c>
      <c r="K245" s="5" t="n">
        <v>-53</v>
      </c>
    </row>
    <row r="246" spans="1:11">
      <c r="A246" s="4" t="s">
        <v>519</v>
      </c>
      <c r="J246" s="5" t="n">
        <v>23</v>
      </c>
      <c r="K246" s="5" t="n">
        <v>40</v>
      </c>
    </row>
    <row r="247" spans="1:11">
      <c r="A247" s="4" t="s">
        <v>88</v>
      </c>
      <c r="J247" s="5" t="n">
        <v>209</v>
      </c>
      <c r="K247" s="5" t="n">
        <v>-286</v>
      </c>
    </row>
    <row r="248" spans="1:11">
      <c r="A248" s="4" t="s">
        <v>517</v>
      </c>
      <c r="B248" s="5" t="n">
        <v>304</v>
      </c>
      <c r="F248" s="5" t="n">
        <v>138</v>
      </c>
      <c r="J248" s="5" t="n">
        <v>304</v>
      </c>
      <c r="K248" s="5" t="n">
        <v>138</v>
      </c>
    </row>
    <row r="249" spans="1:11">
      <c r="A249" s="4" t="s">
        <v>520</v>
      </c>
      <c r="B249" s="5" t="n">
        <v>5</v>
      </c>
      <c r="F249" s="5" t="n">
        <v>5</v>
      </c>
      <c r="J249" s="5" t="n">
        <v>5</v>
      </c>
      <c r="K249" s="5" t="n">
        <v>5</v>
      </c>
    </row>
    <row r="250" spans="1:11">
      <c r="A250" s="4" t="s">
        <v>521</v>
      </c>
      <c r="B250" s="5" t="n">
        <v>299</v>
      </c>
      <c r="F250" s="5" t="n">
        <v>133</v>
      </c>
      <c r="J250" s="5" t="n">
        <v>299</v>
      </c>
      <c r="K250" s="5" t="n">
        <v>133</v>
      </c>
    </row>
    <row r="251" spans="1:11">
      <c r="A251" s="4" t="s">
        <v>484</v>
      </c>
      <c r="B251" s="5" t="n">
        <v>32955</v>
      </c>
      <c r="F251" s="5" t="n">
        <v>30730</v>
      </c>
      <c r="J251" s="5" t="n">
        <v>32955</v>
      </c>
      <c r="K251" s="5" t="n">
        <v>30730</v>
      </c>
    </row>
    <row r="252" spans="1:11">
      <c r="A252" s="4" t="s">
        <v>520</v>
      </c>
      <c r="B252" s="5" t="n">
        <v>193</v>
      </c>
      <c r="F252" s="5" t="n">
        <v>252</v>
      </c>
      <c r="J252" s="5" t="n">
        <v>193</v>
      </c>
      <c r="K252" s="5" t="n">
        <v>252</v>
      </c>
    </row>
    <row r="253" spans="1:11">
      <c r="A253" s="4" t="s">
        <v>521</v>
      </c>
      <c r="B253" s="5" t="n">
        <v>32762</v>
      </c>
      <c r="F253" s="5" t="n">
        <v>30478</v>
      </c>
      <c r="J253" s="5" t="n">
        <v>32762</v>
      </c>
      <c r="K253" s="5" t="n">
        <v>30478</v>
      </c>
    </row>
    <row r="254" spans="1:11">
      <c r="A254" s="4" t="s">
        <v>541</v>
      </c>
    </row>
    <row r="255" spans="1:11">
      <c r="A255" s="4" t="s">
        <v>516</v>
      </c>
      <c r="E255" s="5" t="n">
        <v>29</v>
      </c>
      <c r="I255" s="5" t="n">
        <v>1460</v>
      </c>
      <c r="J255" s="5" t="n">
        <v>29</v>
      </c>
      <c r="K255" s="5" t="n">
        <v>1460</v>
      </c>
    </row>
    <row r="256" spans="1:11">
      <c r="A256" s="4" t="s">
        <v>518</v>
      </c>
      <c r="J256" s="4" t="s">
        <v>56</v>
      </c>
      <c r="K256" s="5" t="n">
        <v>-690</v>
      </c>
    </row>
    <row r="257" spans="1:11">
      <c r="A257" s="4" t="s">
        <v>519</v>
      </c>
      <c r="J257" s="4" t="s">
        <v>56</v>
      </c>
      <c r="K257" s="5" t="n">
        <v>11</v>
      </c>
    </row>
    <row r="258" spans="1:11">
      <c r="A258" s="4" t="s">
        <v>88</v>
      </c>
      <c r="J258" s="5" t="n">
        <v>59</v>
      </c>
      <c r="K258" s="5" t="n">
        <v>-752</v>
      </c>
    </row>
    <row r="259" spans="1:11">
      <c r="A259" s="4" t="s">
        <v>517</v>
      </c>
      <c r="B259" s="5" t="n">
        <v>88</v>
      </c>
      <c r="F259" s="5" t="n">
        <v>29</v>
      </c>
      <c r="J259" s="5" t="n">
        <v>88</v>
      </c>
      <c r="K259" s="5" t="n">
        <v>29</v>
      </c>
    </row>
    <row r="260" spans="1:11">
      <c r="A260" s="4" t="s">
        <v>520</v>
      </c>
      <c r="B260" s="4" t="s">
        <v>56</v>
      </c>
      <c r="F260" s="4" t="s">
        <v>56</v>
      </c>
      <c r="J260" s="4" t="s">
        <v>56</v>
      </c>
      <c r="K260" s="4" t="s">
        <v>56</v>
      </c>
    </row>
    <row r="261" spans="1:11">
      <c r="A261" s="4" t="s">
        <v>521</v>
      </c>
      <c r="B261" s="5" t="n">
        <v>88</v>
      </c>
      <c r="F261" s="5" t="n">
        <v>29</v>
      </c>
      <c r="J261" s="5" t="n">
        <v>88</v>
      </c>
      <c r="K261" s="5" t="n">
        <v>29</v>
      </c>
    </row>
    <row r="262" spans="1:11">
      <c r="A262" s="4" t="s">
        <v>484</v>
      </c>
      <c r="B262" s="5" t="n">
        <v>16627</v>
      </c>
      <c r="F262" s="5" t="n">
        <v>11845</v>
      </c>
      <c r="J262" s="5" t="n">
        <v>16627</v>
      </c>
      <c r="K262" s="5" t="n">
        <v>11845</v>
      </c>
    </row>
    <row r="263" spans="1:11">
      <c r="A263" s="4" t="s">
        <v>520</v>
      </c>
      <c r="B263" s="4" t="s">
        <v>56</v>
      </c>
      <c r="F263" s="4" t="s">
        <v>56</v>
      </c>
      <c r="J263" s="4" t="s">
        <v>56</v>
      </c>
      <c r="K263" s="4" t="s">
        <v>56</v>
      </c>
    </row>
    <row r="264" spans="1:11">
      <c r="A264" s="4" t="s">
        <v>521</v>
      </c>
      <c r="B264" s="5" t="n">
        <v>16627</v>
      </c>
      <c r="F264" s="5" t="n">
        <v>11845</v>
      </c>
      <c r="J264" s="5" t="n">
        <v>16627</v>
      </c>
      <c r="K264" s="5" t="n">
        <v>11845</v>
      </c>
    </row>
    <row r="265" spans="1:11">
      <c r="A265" s="4" t="s">
        <v>542</v>
      </c>
    </row>
    <row r="266" spans="1:11">
      <c r="A266" s="4" t="s">
        <v>516</v>
      </c>
      <c r="E266" s="5" t="n">
        <v>351</v>
      </c>
      <c r="I266" s="5" t="n">
        <v>1323</v>
      </c>
      <c r="J266" s="5" t="n">
        <v>351</v>
      </c>
      <c r="K266" s="5" t="n">
        <v>1323</v>
      </c>
    </row>
    <row r="267" spans="1:11">
      <c r="A267" s="4" t="s">
        <v>518</v>
      </c>
      <c r="J267" s="5" t="n">
        <v>-40</v>
      </c>
      <c r="K267" s="5" t="n">
        <v>-39</v>
      </c>
    </row>
    <row r="268" spans="1:11">
      <c r="A268" s="4" t="s">
        <v>519</v>
      </c>
      <c r="J268" s="4" t="s">
        <v>56</v>
      </c>
      <c r="K268" s="5" t="n">
        <v>45</v>
      </c>
    </row>
    <row r="269" spans="1:11">
      <c r="A269" s="4" t="s">
        <v>88</v>
      </c>
      <c r="J269" s="5" t="n">
        <v>592</v>
      </c>
      <c r="K269" s="5" t="n">
        <v>-978</v>
      </c>
    </row>
    <row r="270" spans="1:11">
      <c r="A270" s="4" t="s">
        <v>517</v>
      </c>
      <c r="B270" s="5" t="n">
        <v>903</v>
      </c>
      <c r="F270" s="5" t="n">
        <v>351</v>
      </c>
      <c r="J270" s="5" t="n">
        <v>903</v>
      </c>
      <c r="K270" s="5" t="n">
        <v>351</v>
      </c>
    </row>
    <row r="271" spans="1:11">
      <c r="A271" s="4" t="s">
        <v>520</v>
      </c>
      <c r="B271" s="5" t="n">
        <v>107</v>
      </c>
      <c r="F271" s="5" t="n">
        <v>130</v>
      </c>
      <c r="J271" s="5" t="n">
        <v>107</v>
      </c>
      <c r="K271" s="5" t="n">
        <v>130</v>
      </c>
    </row>
    <row r="272" spans="1:11">
      <c r="A272" s="4" t="s">
        <v>521</v>
      </c>
      <c r="B272" s="5" t="n">
        <v>796</v>
      </c>
      <c r="F272" s="5" t="n">
        <v>221</v>
      </c>
      <c r="J272" s="5" t="n">
        <v>796</v>
      </c>
      <c r="K272" s="5" t="n">
        <v>221</v>
      </c>
    </row>
    <row r="273" spans="1:11">
      <c r="A273" s="4" t="s">
        <v>484</v>
      </c>
      <c r="B273" s="5" t="n">
        <v>102112</v>
      </c>
      <c r="F273" s="5" t="n">
        <v>83883</v>
      </c>
      <c r="J273" s="5" t="n">
        <v>102112</v>
      </c>
      <c r="K273" s="5" t="n">
        <v>83883</v>
      </c>
    </row>
    <row r="274" spans="1:11">
      <c r="A274" s="4" t="s">
        <v>520</v>
      </c>
      <c r="B274" s="5" t="n">
        <v>549</v>
      </c>
      <c r="F274" s="5" t="n">
        <v>573</v>
      </c>
      <c r="J274" s="5" t="n">
        <v>549</v>
      </c>
      <c r="K274" s="5" t="n">
        <v>573</v>
      </c>
    </row>
    <row r="275" spans="1:11">
      <c r="A275" s="4" t="s">
        <v>521</v>
      </c>
      <c r="B275" s="5" t="n">
        <v>101563</v>
      </c>
      <c r="F275" s="5" t="n">
        <v>81310</v>
      </c>
      <c r="J275" s="5" t="n">
        <v>101563</v>
      </c>
      <c r="K275" s="5" t="n">
        <v>81310</v>
      </c>
    </row>
    <row r="276" spans="1:11">
      <c r="A276" s="4" t="s">
        <v>543</v>
      </c>
    </row>
    <row r="277" spans="1:11">
      <c r="A277" s="4" t="s">
        <v>516</v>
      </c>
      <c r="E277" s="5" t="n">
        <v>1</v>
      </c>
      <c r="I277" s="5" t="n">
        <v>1</v>
      </c>
      <c r="J277" s="5" t="n">
        <v>1</v>
      </c>
      <c r="K277" s="5" t="n">
        <v>1</v>
      </c>
    </row>
    <row r="278" spans="1:11">
      <c r="A278" s="4" t="s">
        <v>518</v>
      </c>
      <c r="J278" s="4" t="s">
        <v>56</v>
      </c>
      <c r="K278" s="4" t="s">
        <v>56</v>
      </c>
    </row>
    <row r="279" spans="1:11">
      <c r="A279" s="4" t="s">
        <v>519</v>
      </c>
      <c r="J279" s="4" t="s">
        <v>56</v>
      </c>
      <c r="K279" s="4" t="s">
        <v>56</v>
      </c>
    </row>
    <row r="280" spans="1:11">
      <c r="A280" s="4" t="s">
        <v>88</v>
      </c>
      <c r="J280" s="5" t="n">
        <v>1</v>
      </c>
      <c r="K280" s="4" t="s">
        <v>56</v>
      </c>
    </row>
    <row r="281" spans="1:11">
      <c r="A281" s="4" t="s">
        <v>517</v>
      </c>
      <c r="B281" s="5" t="n">
        <v>2</v>
      </c>
      <c r="F281" s="5" t="n">
        <v>1</v>
      </c>
      <c r="J281" s="5" t="n">
        <v>2</v>
      </c>
      <c r="K281" s="5" t="n">
        <v>1</v>
      </c>
    </row>
    <row r="282" spans="1:11">
      <c r="A282" s="4" t="s">
        <v>520</v>
      </c>
      <c r="B282" s="4" t="s">
        <v>56</v>
      </c>
      <c r="F282" s="4" t="s">
        <v>56</v>
      </c>
      <c r="J282" s="4" t="s">
        <v>56</v>
      </c>
      <c r="K282" s="4" t="s">
        <v>56</v>
      </c>
    </row>
    <row r="283" spans="1:11">
      <c r="A283" s="4" t="s">
        <v>521</v>
      </c>
      <c r="B283" s="5" t="n">
        <v>2</v>
      </c>
      <c r="F283" s="5" t="n">
        <v>1</v>
      </c>
      <c r="J283" s="5" t="n">
        <v>2</v>
      </c>
      <c r="K283" s="5" t="n">
        <v>1</v>
      </c>
    </row>
    <row r="284" spans="1:11">
      <c r="A284" s="4" t="s">
        <v>484</v>
      </c>
      <c r="B284" s="5" t="n">
        <v>234</v>
      </c>
      <c r="F284" s="5" t="n">
        <v>115</v>
      </c>
      <c r="J284" s="5" t="n">
        <v>234</v>
      </c>
      <c r="K284" s="5" t="n">
        <v>115</v>
      </c>
    </row>
    <row r="285" spans="1:11">
      <c r="A285" s="4" t="s">
        <v>520</v>
      </c>
      <c r="B285" s="4" t="s">
        <v>56</v>
      </c>
      <c r="F285" s="4" t="s">
        <v>56</v>
      </c>
      <c r="J285" s="4" t="s">
        <v>56</v>
      </c>
      <c r="K285" s="4" t="s">
        <v>56</v>
      </c>
    </row>
    <row r="286" spans="1:11">
      <c r="A286" s="4" t="s">
        <v>521</v>
      </c>
      <c r="B286" s="5" t="n">
        <v>234</v>
      </c>
      <c r="F286" s="5" t="n">
        <v>115</v>
      </c>
      <c r="J286" s="5" t="n">
        <v>234</v>
      </c>
      <c r="K286" s="5" t="n">
        <v>115</v>
      </c>
    </row>
    <row r="287" spans="1:11">
      <c r="A287" s="4" t="s">
        <v>544</v>
      </c>
    </row>
    <row r="288" spans="1:11">
      <c r="A288" s="4" t="s">
        <v>516</v>
      </c>
      <c r="E288" s="5" t="n">
        <v>659</v>
      </c>
      <c r="I288" s="5" t="n">
        <v>141</v>
      </c>
      <c r="J288" s="5" t="n">
        <v>659</v>
      </c>
      <c r="K288" s="5" t="n">
        <v>141</v>
      </c>
    </row>
    <row r="289" spans="1:11">
      <c r="A289" s="4" t="s">
        <v>518</v>
      </c>
      <c r="J289" s="5" t="n">
        <v>-2</v>
      </c>
      <c r="K289" s="5" t="n">
        <v>-17</v>
      </c>
    </row>
    <row r="290" spans="1:11">
      <c r="A290" s="4" t="s">
        <v>519</v>
      </c>
      <c r="J290" s="5" t="n">
        <v>73</v>
      </c>
      <c r="K290" s="5" t="n">
        <v>61</v>
      </c>
    </row>
    <row r="291" spans="1:11">
      <c r="A291" s="4" t="s">
        <v>88</v>
      </c>
      <c r="J291" s="5" t="n">
        <v>-203</v>
      </c>
      <c r="K291" s="5" t="n">
        <v>474</v>
      </c>
    </row>
    <row r="292" spans="1:11">
      <c r="A292" s="4" t="s">
        <v>517</v>
      </c>
      <c r="B292" s="5" t="n">
        <v>527</v>
      </c>
      <c r="F292" s="5" t="n">
        <v>659</v>
      </c>
      <c r="J292" s="5" t="n">
        <v>527</v>
      </c>
      <c r="K292" s="5" t="n">
        <v>659</v>
      </c>
    </row>
    <row r="293" spans="1:11">
      <c r="A293" s="4" t="s">
        <v>520</v>
      </c>
      <c r="B293" s="4" t="s">
        <v>56</v>
      </c>
      <c r="F293" s="5" t="n">
        <v>80</v>
      </c>
      <c r="J293" s="4" t="s">
        <v>56</v>
      </c>
      <c r="K293" s="5" t="n">
        <v>80</v>
      </c>
    </row>
    <row r="294" spans="1:11">
      <c r="A294" s="4" t="s">
        <v>521</v>
      </c>
      <c r="B294" s="5" t="n">
        <v>527</v>
      </c>
      <c r="F294" s="5" t="n">
        <v>579</v>
      </c>
      <c r="J294" s="5" t="n">
        <v>527</v>
      </c>
      <c r="K294" s="5" t="n">
        <v>579</v>
      </c>
    </row>
    <row r="295" spans="1:11">
      <c r="A295" s="4" t="s">
        <v>484</v>
      </c>
      <c r="B295" s="5" t="n">
        <v>57963</v>
      </c>
      <c r="F295" s="5" t="n">
        <v>29377</v>
      </c>
      <c r="J295" s="5" t="n">
        <v>57963</v>
      </c>
      <c r="K295" s="5" t="n">
        <v>29377</v>
      </c>
    </row>
    <row r="296" spans="1:11">
      <c r="A296" s="4" t="s">
        <v>520</v>
      </c>
      <c r="B296" s="4" t="s">
        <v>56</v>
      </c>
      <c r="F296" s="5" t="n">
        <v>444</v>
      </c>
      <c r="J296" s="4" t="s">
        <v>56</v>
      </c>
      <c r="K296" s="5" t="n">
        <v>444</v>
      </c>
    </row>
    <row r="297" spans="1:11">
      <c r="A297" s="4" t="s">
        <v>521</v>
      </c>
      <c r="B297" s="5" t="n">
        <v>57963</v>
      </c>
      <c r="F297" s="5" t="n">
        <v>28933</v>
      </c>
      <c r="J297" s="5" t="n">
        <v>57963</v>
      </c>
      <c r="K297" s="5" t="n">
        <v>28933</v>
      </c>
    </row>
    <row r="298" spans="1:11">
      <c r="A298" s="4" t="s">
        <v>545</v>
      </c>
    </row>
    <row r="299" spans="1:11">
      <c r="A299" s="4" t="s">
        <v>484</v>
      </c>
      <c r="B299" s="5" t="n">
        <v>6206</v>
      </c>
      <c r="F299" s="5" t="n">
        <v>7436</v>
      </c>
      <c r="J299" s="5" t="n">
        <v>6206</v>
      </c>
      <c r="K299" s="5" t="n">
        <v>7436</v>
      </c>
    </row>
    <row r="300" spans="1:11">
      <c r="A300" s="4" t="s">
        <v>546</v>
      </c>
    </row>
    <row r="301" spans="1:11">
      <c r="A301" s="4" t="s">
        <v>516</v>
      </c>
      <c r="E301" s="5" t="n">
        <v>41</v>
      </c>
      <c r="I301" s="5" t="n">
        <v>114</v>
      </c>
      <c r="J301" s="5" t="n">
        <v>41</v>
      </c>
      <c r="K301" s="5" t="n">
        <v>114</v>
      </c>
    </row>
    <row r="302" spans="1:11">
      <c r="A302" s="4" t="s">
        <v>518</v>
      </c>
      <c r="J302" s="5" t="n">
        <v>-43</v>
      </c>
      <c r="K302" s="4" t="s">
        <v>56</v>
      </c>
    </row>
    <row r="303" spans="1:11">
      <c r="A303" s="4" t="s">
        <v>519</v>
      </c>
      <c r="J303" s="5" t="n">
        <v>50</v>
      </c>
      <c r="K303" s="5" t="n">
        <v>97</v>
      </c>
    </row>
    <row r="304" spans="1:11">
      <c r="A304" s="4" t="s">
        <v>88</v>
      </c>
      <c r="J304" s="5" t="n">
        <v>2</v>
      </c>
      <c r="K304" s="5" t="n">
        <v>-170</v>
      </c>
    </row>
    <row r="305" spans="1:11">
      <c r="A305" s="4" t="s">
        <v>517</v>
      </c>
      <c r="B305" s="5" t="n">
        <v>50</v>
      </c>
      <c r="F305" s="5" t="n">
        <v>41</v>
      </c>
      <c r="J305" s="5" t="n">
        <v>50</v>
      </c>
      <c r="K305" s="5" t="n">
        <v>41</v>
      </c>
    </row>
    <row r="306" spans="1:11">
      <c r="A306" s="4" t="s">
        <v>520</v>
      </c>
      <c r="B306" s="4" t="s">
        <v>56</v>
      </c>
      <c r="F306" s="4" t="s">
        <v>56</v>
      </c>
      <c r="J306" s="4" t="s">
        <v>56</v>
      </c>
      <c r="K306" s="4" t="s">
        <v>56</v>
      </c>
    </row>
    <row r="307" spans="1:11">
      <c r="A307" s="4" t="s">
        <v>521</v>
      </c>
      <c r="B307" s="5" t="n">
        <v>50</v>
      </c>
      <c r="F307" s="5" t="n">
        <v>41</v>
      </c>
      <c r="J307" s="5" t="n">
        <v>50</v>
      </c>
      <c r="K307" s="5" t="n">
        <v>41</v>
      </c>
    </row>
    <row r="308" spans="1:11">
      <c r="A308" s="4" t="s">
        <v>484</v>
      </c>
      <c r="B308" s="5" t="n">
        <v>6206</v>
      </c>
      <c r="F308" s="5" t="n">
        <v>7436</v>
      </c>
      <c r="J308" s="5" t="n">
        <v>6206</v>
      </c>
      <c r="K308" s="5" t="n">
        <v>7436</v>
      </c>
    </row>
    <row r="309" spans="1:11">
      <c r="A309" s="4" t="s">
        <v>520</v>
      </c>
      <c r="B309" s="4" t="s">
        <v>56</v>
      </c>
      <c r="F309" s="4" t="s">
        <v>56</v>
      </c>
      <c r="J309" s="4" t="s">
        <v>56</v>
      </c>
      <c r="K309" s="4" t="s">
        <v>56</v>
      </c>
    </row>
    <row r="310" spans="1:11">
      <c r="A310" s="4" t="s">
        <v>521</v>
      </c>
      <c r="B310" s="5" t="n">
        <v>6206</v>
      </c>
      <c r="F310" s="5" t="n">
        <v>7436</v>
      </c>
      <c r="J310" s="5" t="n">
        <v>6206</v>
      </c>
      <c r="K310" s="5" t="n">
        <v>7436</v>
      </c>
    </row>
    <row r="311" spans="1:11">
      <c r="A311" s="4" t="s">
        <v>547</v>
      </c>
    </row>
    <row r="312" spans="1:11">
      <c r="A312" s="4" t="s">
        <v>516</v>
      </c>
      <c r="E312" s="4" t="s">
        <v>56</v>
      </c>
      <c r="I312" s="4" t="s">
        <v>56</v>
      </c>
      <c r="J312" s="4" t="s">
        <v>56</v>
      </c>
      <c r="K312" s="4" t="s">
        <v>56</v>
      </c>
    </row>
    <row r="313" spans="1:11">
      <c r="A313" s="4" t="s">
        <v>518</v>
      </c>
      <c r="J313" s="4" t="s">
        <v>56</v>
      </c>
      <c r="K313" s="4" t="s">
        <v>56</v>
      </c>
    </row>
    <row r="314" spans="1:11">
      <c r="A314" s="4" t="s">
        <v>519</v>
      </c>
      <c r="J314" s="4" t="s">
        <v>56</v>
      </c>
      <c r="K314" s="4" t="s">
        <v>56</v>
      </c>
    </row>
    <row r="315" spans="1:11">
      <c r="A315" s="4" t="s">
        <v>88</v>
      </c>
      <c r="J315" s="4" t="s">
        <v>56</v>
      </c>
      <c r="K315" s="4" t="s">
        <v>56</v>
      </c>
    </row>
    <row r="316" spans="1:11">
      <c r="A316" s="4" t="s">
        <v>517</v>
      </c>
      <c r="B316" s="4" t="s">
        <v>56</v>
      </c>
      <c r="F316" s="4" t="s">
        <v>56</v>
      </c>
      <c r="J316" s="4" t="s">
        <v>56</v>
      </c>
      <c r="K316" s="4" t="s">
        <v>56</v>
      </c>
    </row>
    <row r="317" spans="1:11">
      <c r="A317" s="4" t="s">
        <v>520</v>
      </c>
      <c r="B317" s="4" t="s">
        <v>56</v>
      </c>
      <c r="F317" s="4" t="s">
        <v>56</v>
      </c>
      <c r="J317" s="4" t="s">
        <v>56</v>
      </c>
      <c r="K317" s="4" t="s">
        <v>56</v>
      </c>
    </row>
    <row r="318" spans="1:11">
      <c r="A318" s="4" t="s">
        <v>521</v>
      </c>
      <c r="B318" s="4" t="s">
        <v>56</v>
      </c>
      <c r="F318" s="4" t="s">
        <v>56</v>
      </c>
      <c r="J318" s="4" t="s">
        <v>56</v>
      </c>
      <c r="K318" s="4" t="s">
        <v>56</v>
      </c>
    </row>
    <row r="319" spans="1:11">
      <c r="A319" s="4" t="s">
        <v>484</v>
      </c>
      <c r="B319" s="4" t="s">
        <v>56</v>
      </c>
      <c r="F319" s="4" t="s">
        <v>56</v>
      </c>
      <c r="J319" s="4" t="s">
        <v>56</v>
      </c>
      <c r="K319" s="4" t="s">
        <v>56</v>
      </c>
    </row>
    <row r="320" spans="1:11">
      <c r="A320" s="4" t="s">
        <v>520</v>
      </c>
      <c r="B320" s="4" t="s">
        <v>56</v>
      </c>
      <c r="F320" s="4" t="s">
        <v>56</v>
      </c>
      <c r="J320" s="4" t="s">
        <v>56</v>
      </c>
      <c r="K320" s="4" t="s">
        <v>56</v>
      </c>
    </row>
    <row r="321" spans="1:11">
      <c r="A321" s="4" t="s">
        <v>521</v>
      </c>
      <c r="B321" s="4" t="s">
        <v>56</v>
      </c>
      <c r="F321" s="4" t="s">
        <v>56</v>
      </c>
      <c r="J321" s="4" t="s">
        <v>56</v>
      </c>
      <c r="K321" s="4" t="s">
        <v>56</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4" t="s">
        <v>484</v>
      </c>
      <c r="B2" s="6" t="n">
        <v>334781</v>
      </c>
      <c r="C2" s="6" t="n">
        <v>268577</v>
      </c>
    </row>
    <row r="3" spans="1:3">
      <c r="A3" s="4" t="s">
        <v>488</v>
      </c>
    </row>
    <row r="4" spans="1:3">
      <c r="A4" s="4" t="s">
        <v>484</v>
      </c>
      <c r="B4" s="5" t="n">
        <v>239869</v>
      </c>
      <c r="C4" s="5" t="n">
        <v>175213</v>
      </c>
    </row>
    <row r="5" spans="1:3">
      <c r="A5" s="4" t="s">
        <v>549</v>
      </c>
    </row>
    <row r="6" spans="1:3">
      <c r="A6" s="4" t="s">
        <v>484</v>
      </c>
      <c r="B6" s="5" t="n">
        <v>231785</v>
      </c>
      <c r="C6" s="5" t="n">
        <v>165175</v>
      </c>
    </row>
    <row r="7" spans="1:3">
      <c r="A7" s="4" t="s">
        <v>550</v>
      </c>
    </row>
    <row r="8" spans="1:3">
      <c r="A8" s="4" t="s">
        <v>484</v>
      </c>
      <c r="B8" s="5" t="n">
        <v>4755</v>
      </c>
      <c r="C8" s="5" t="n">
        <v>5025</v>
      </c>
    </row>
    <row r="9" spans="1:3">
      <c r="A9" s="4" t="s">
        <v>551</v>
      </c>
    </row>
    <row r="10" spans="1:3">
      <c r="A10" s="4" t="s">
        <v>484</v>
      </c>
      <c r="B10" s="5" t="n">
        <v>3329</v>
      </c>
      <c r="C10" s="5" t="n">
        <v>5013</v>
      </c>
    </row>
    <row r="11" spans="1:3">
      <c r="A11" s="4" t="s">
        <v>552</v>
      </c>
    </row>
    <row r="12" spans="1:3">
      <c r="A12" s="4" t="s">
        <v>484</v>
      </c>
      <c r="B12" s="4" t="s">
        <v>56</v>
      </c>
      <c r="C12" s="4" t="s">
        <v>56</v>
      </c>
    </row>
    <row r="13" spans="1:3">
      <c r="A13" s="4" t="s">
        <v>489</v>
      </c>
    </row>
    <row r="14" spans="1:3">
      <c r="A14" s="4" t="s">
        <v>484</v>
      </c>
      <c r="B14" s="5" t="n">
        <v>94912</v>
      </c>
      <c r="C14" s="5" t="n">
        <v>93364</v>
      </c>
    </row>
    <row r="15" spans="1:3">
      <c r="A15" s="4" t="s">
        <v>553</v>
      </c>
    </row>
    <row r="16" spans="1:3">
      <c r="A16" s="4" t="s">
        <v>484</v>
      </c>
      <c r="B16" s="5" t="n">
        <v>93013</v>
      </c>
      <c r="C16" s="5" t="n">
        <v>91707</v>
      </c>
    </row>
    <row r="17" spans="1:3">
      <c r="A17" s="4" t="s">
        <v>554</v>
      </c>
    </row>
    <row r="18" spans="1:3">
      <c r="A18" s="4" t="s">
        <v>484</v>
      </c>
      <c r="B18" s="5" t="n">
        <v>1899</v>
      </c>
      <c r="C18" s="5" t="n">
        <v>1657</v>
      </c>
    </row>
    <row r="19" spans="1:3">
      <c r="A19" s="4" t="s">
        <v>508</v>
      </c>
    </row>
    <row r="20" spans="1:3">
      <c r="A20" s="4" t="s">
        <v>484</v>
      </c>
      <c r="B20" s="5" t="n">
        <v>6206</v>
      </c>
      <c r="C20" s="5" t="n">
        <v>7436</v>
      </c>
    </row>
    <row r="21" spans="1:3">
      <c r="A21" s="4" t="s">
        <v>555</v>
      </c>
    </row>
    <row r="22" spans="1:3">
      <c r="A22" s="4" t="s">
        <v>484</v>
      </c>
      <c r="B22" s="5" t="n">
        <v>6126</v>
      </c>
      <c r="C22" s="5" t="n">
        <v>7284</v>
      </c>
    </row>
    <row r="23" spans="1:3">
      <c r="A23" s="4" t="s">
        <v>556</v>
      </c>
    </row>
    <row r="24" spans="1:3">
      <c r="A24" s="4" t="s">
        <v>484</v>
      </c>
      <c r="B24" s="4" t="s">
        <v>56</v>
      </c>
      <c r="C24" s="4" t="s">
        <v>56</v>
      </c>
    </row>
    <row r="25" spans="1:3">
      <c r="A25" s="4" t="s">
        <v>557</v>
      </c>
    </row>
    <row r="26" spans="1:3">
      <c r="A26" s="4" t="s">
        <v>484</v>
      </c>
      <c r="B26" s="5" t="n">
        <v>80</v>
      </c>
      <c r="C26" s="5" t="n">
        <v>152</v>
      </c>
    </row>
    <row r="27" spans="1:3">
      <c r="A27" s="4" t="s">
        <v>558</v>
      </c>
    </row>
    <row r="28" spans="1:3">
      <c r="A28" s="4" t="s">
        <v>484</v>
      </c>
      <c r="B28" s="4" t="s">
        <v>56</v>
      </c>
      <c r="C28" s="4" t="s">
        <v>56</v>
      </c>
    </row>
    <row r="29" spans="1:3">
      <c r="A29" s="4" t="s">
        <v>505</v>
      </c>
    </row>
    <row r="30" spans="1:3">
      <c r="A30" s="4" t="s">
        <v>484</v>
      </c>
      <c r="B30" s="5" t="n">
        <v>57963</v>
      </c>
      <c r="C30" s="5" t="n">
        <v>29377</v>
      </c>
    </row>
    <row r="31" spans="1:3">
      <c r="A31" s="4" t="s">
        <v>506</v>
      </c>
    </row>
    <row r="32" spans="1:3">
      <c r="A32" s="4" t="s">
        <v>484</v>
      </c>
      <c r="B32" s="5" t="n">
        <v>57963</v>
      </c>
      <c r="C32" s="5" t="n">
        <v>29377</v>
      </c>
    </row>
    <row r="33" spans="1:3">
      <c r="A33" s="4" t="s">
        <v>559</v>
      </c>
    </row>
    <row r="34" spans="1:3">
      <c r="A34" s="4" t="s">
        <v>484</v>
      </c>
      <c r="B34" s="5" t="n">
        <v>55481</v>
      </c>
      <c r="C34" s="5" t="n">
        <v>28170</v>
      </c>
    </row>
    <row r="35" spans="1:3">
      <c r="A35" s="4" t="s">
        <v>560</v>
      </c>
    </row>
    <row r="36" spans="1:3">
      <c r="A36" s="4" t="s">
        <v>484</v>
      </c>
      <c r="B36" s="5" t="n">
        <v>2227</v>
      </c>
      <c r="C36" s="5" t="n">
        <v>482</v>
      </c>
    </row>
    <row r="37" spans="1:3">
      <c r="A37" s="4" t="s">
        <v>561</v>
      </c>
    </row>
    <row r="38" spans="1:3">
      <c r="A38" s="4" t="s">
        <v>484</v>
      </c>
      <c r="B38" s="5" t="n">
        <v>255</v>
      </c>
      <c r="C38" s="5" t="n">
        <v>725</v>
      </c>
    </row>
    <row r="39" spans="1:3">
      <c r="A39" s="4" t="s">
        <v>562</v>
      </c>
    </row>
    <row r="40" spans="1:3">
      <c r="A40" s="4" t="s">
        <v>484</v>
      </c>
      <c r="B40" s="4" t="s">
        <v>56</v>
      </c>
      <c r="C40" s="4" t="s">
        <v>56</v>
      </c>
    </row>
    <row r="41" spans="1:3">
      <c r="A41" s="4" t="s">
        <v>507</v>
      </c>
    </row>
    <row r="42" spans="1:3">
      <c r="A42" s="4" t="s">
        <v>484</v>
      </c>
      <c r="B42" s="4" t="s">
        <v>56</v>
      </c>
      <c r="C42" s="4" t="s">
        <v>56</v>
      </c>
    </row>
    <row r="43" spans="1:3">
      <c r="A43" s="4" t="s">
        <v>563</v>
      </c>
    </row>
    <row r="44" spans="1:3">
      <c r="A44" s="4" t="s">
        <v>484</v>
      </c>
      <c r="B44" s="5" t="n">
        <v>23772</v>
      </c>
      <c r="C44" s="5" t="n">
        <v>11827</v>
      </c>
    </row>
    <row r="45" spans="1:3">
      <c r="A45" s="4" t="s">
        <v>564</v>
      </c>
    </row>
    <row r="46" spans="1:3">
      <c r="A46" s="4" t="s">
        <v>484</v>
      </c>
      <c r="B46" s="5" t="n">
        <v>23772</v>
      </c>
      <c r="C46" s="5" t="n">
        <v>11827</v>
      </c>
    </row>
    <row r="47" spans="1:3">
      <c r="A47" s="4" t="s">
        <v>565</v>
      </c>
    </row>
    <row r="48" spans="1:3">
      <c r="A48" s="4" t="s">
        <v>484</v>
      </c>
      <c r="B48" s="5" t="n">
        <v>22240</v>
      </c>
      <c r="C48" s="5" t="n">
        <v>9862</v>
      </c>
    </row>
    <row r="49" spans="1:3">
      <c r="A49" s="4" t="s">
        <v>566</v>
      </c>
    </row>
    <row r="50" spans="1:3">
      <c r="A50" s="4" t="s">
        <v>484</v>
      </c>
      <c r="B50" s="4" t="s">
        <v>56</v>
      </c>
      <c r="C50" s="4" t="s">
        <v>56</v>
      </c>
    </row>
    <row r="51" spans="1:3">
      <c r="A51" s="4" t="s">
        <v>567</v>
      </c>
    </row>
    <row r="52" spans="1:3">
      <c r="A52" s="4" t="s">
        <v>484</v>
      </c>
      <c r="B52" s="5" t="n">
        <v>1532</v>
      </c>
      <c r="C52" s="5" t="n">
        <v>1965</v>
      </c>
    </row>
    <row r="53" spans="1:3">
      <c r="A53" s="4" t="s">
        <v>568</v>
      </c>
    </row>
    <row r="54" spans="1:3">
      <c r="A54" s="4" t="s">
        <v>484</v>
      </c>
      <c r="B54" s="4" t="s">
        <v>56</v>
      </c>
      <c r="C54" s="4" t="s">
        <v>56</v>
      </c>
    </row>
    <row r="55" spans="1:3">
      <c r="A55" s="4" t="s">
        <v>569</v>
      </c>
    </row>
    <row r="56" spans="1:3">
      <c r="A56" s="4" t="s">
        <v>484</v>
      </c>
      <c r="B56" s="4" t="s">
        <v>56</v>
      </c>
      <c r="C56" s="4" t="s">
        <v>56</v>
      </c>
    </row>
    <row r="57" spans="1:3">
      <c r="A57" s="4" t="s">
        <v>570</v>
      </c>
    </row>
    <row r="58" spans="1:3">
      <c r="A58" s="4" t="s">
        <v>484</v>
      </c>
      <c r="B58" s="5" t="n">
        <v>46679</v>
      </c>
      <c r="C58" s="5" t="n">
        <v>47963</v>
      </c>
    </row>
    <row r="59" spans="1:3">
      <c r="A59" s="4" t="s">
        <v>571</v>
      </c>
    </row>
    <row r="60" spans="1:3">
      <c r="A60" s="4" t="s">
        <v>484</v>
      </c>
      <c r="B60" s="5" t="n">
        <v>32955</v>
      </c>
      <c r="C60" s="5" t="n">
        <v>30730</v>
      </c>
    </row>
    <row r="61" spans="1:3">
      <c r="A61" s="4" t="s">
        <v>572</v>
      </c>
    </row>
    <row r="62" spans="1:3">
      <c r="A62" s="4" t="s">
        <v>484</v>
      </c>
      <c r="B62" s="5" t="n">
        <v>31995</v>
      </c>
      <c r="C62" s="5" t="n">
        <v>29252</v>
      </c>
    </row>
    <row r="63" spans="1:3">
      <c r="A63" s="4" t="s">
        <v>573</v>
      </c>
    </row>
    <row r="64" spans="1:3">
      <c r="A64" s="4" t="s">
        <v>484</v>
      </c>
      <c r="B64" s="5" t="n">
        <v>213</v>
      </c>
      <c r="C64" s="5" t="n">
        <v>228</v>
      </c>
    </row>
    <row r="65" spans="1:3">
      <c r="A65" s="4" t="s">
        <v>574</v>
      </c>
    </row>
    <row r="66" spans="1:3">
      <c r="A66" s="4" t="s">
        <v>484</v>
      </c>
      <c r="B66" s="5" t="n">
        <v>747</v>
      </c>
      <c r="C66" s="5" t="n">
        <v>1250</v>
      </c>
    </row>
    <row r="67" spans="1:3">
      <c r="A67" s="4" t="s">
        <v>575</v>
      </c>
    </row>
    <row r="68" spans="1:3">
      <c r="A68" s="4" t="s">
        <v>484</v>
      </c>
      <c r="B68" s="4" t="s">
        <v>56</v>
      </c>
      <c r="C68" s="4" t="s">
        <v>56</v>
      </c>
    </row>
    <row r="69" spans="1:3">
      <c r="A69" s="4" t="s">
        <v>576</v>
      </c>
    </row>
    <row r="70" spans="1:3">
      <c r="A70" s="4" t="s">
        <v>484</v>
      </c>
      <c r="B70" s="5" t="n">
        <v>13724</v>
      </c>
      <c r="C70" s="5" t="n">
        <v>17233</v>
      </c>
    </row>
    <row r="71" spans="1:3">
      <c r="A71" s="4" t="s">
        <v>577</v>
      </c>
    </row>
    <row r="72" spans="1:3">
      <c r="A72" s="4" t="s">
        <v>484</v>
      </c>
      <c r="B72" s="5" t="n">
        <v>13507</v>
      </c>
      <c r="C72" s="5" t="n">
        <v>16964</v>
      </c>
    </row>
    <row r="73" spans="1:3">
      <c r="A73" s="4" t="s">
        <v>578</v>
      </c>
    </row>
    <row r="74" spans="1:3">
      <c r="A74" s="4" t="s">
        <v>484</v>
      </c>
      <c r="B74" s="5" t="n">
        <v>217</v>
      </c>
      <c r="C74" s="5" t="n">
        <v>269</v>
      </c>
    </row>
    <row r="75" spans="1:3">
      <c r="A75" s="4" t="s">
        <v>495</v>
      </c>
    </row>
    <row r="76" spans="1:3">
      <c r="A76" s="4" t="s">
        <v>484</v>
      </c>
      <c r="C76" s="5" t="n">
        <v>17233</v>
      </c>
    </row>
    <row r="77" spans="1:3">
      <c r="A77" s="4" t="s">
        <v>579</v>
      </c>
    </row>
    <row r="78" spans="1:3">
      <c r="A78" s="4" t="s">
        <v>484</v>
      </c>
      <c r="B78" s="5" t="n">
        <v>42619</v>
      </c>
      <c r="C78" s="5" t="n">
        <v>45634</v>
      </c>
    </row>
    <row r="79" spans="1:3">
      <c r="A79" s="4" t="s">
        <v>580</v>
      </c>
    </row>
    <row r="80" spans="1:3">
      <c r="A80" s="4" t="s">
        <v>484</v>
      </c>
      <c r="B80" s="5" t="n">
        <v>6206</v>
      </c>
      <c r="C80" s="5" t="n">
        <v>7436</v>
      </c>
    </row>
    <row r="81" spans="1:3">
      <c r="A81" s="4" t="s">
        <v>581</v>
      </c>
    </row>
    <row r="82" spans="1:3">
      <c r="A82" s="4" t="s">
        <v>484</v>
      </c>
      <c r="B82" s="5" t="n">
        <v>36413</v>
      </c>
      <c r="C82" s="5" t="n">
        <v>38198</v>
      </c>
    </row>
    <row r="83" spans="1:3">
      <c r="A83" s="4" t="s">
        <v>582</v>
      </c>
    </row>
    <row r="84" spans="1:3">
      <c r="A84" s="4" t="s">
        <v>484</v>
      </c>
      <c r="B84" s="5" t="n">
        <v>35278</v>
      </c>
      <c r="C84" s="5" t="n">
        <v>37195</v>
      </c>
    </row>
    <row r="85" spans="1:3">
      <c r="A85" s="4" t="s">
        <v>583</v>
      </c>
    </row>
    <row r="86" spans="1:3">
      <c r="A86" s="4" t="s">
        <v>484</v>
      </c>
      <c r="B86" s="5" t="n">
        <v>1135</v>
      </c>
      <c r="C86" s="5" t="n">
        <v>1003</v>
      </c>
    </row>
    <row r="87" spans="1:3">
      <c r="A87" s="4" t="s">
        <v>584</v>
      </c>
    </row>
    <row r="88" spans="1:3">
      <c r="A88" s="4" t="s">
        <v>484</v>
      </c>
      <c r="B88" s="5" t="n">
        <v>16627</v>
      </c>
      <c r="C88" s="5" t="n">
        <v>11845</v>
      </c>
    </row>
    <row r="89" spans="1:3">
      <c r="A89" s="4" t="s">
        <v>585</v>
      </c>
    </row>
    <row r="90" spans="1:3">
      <c r="A90" s="4" t="s">
        <v>484</v>
      </c>
      <c r="B90" s="5" t="n">
        <v>16627</v>
      </c>
      <c r="C90" s="5" t="n">
        <v>11845</v>
      </c>
    </row>
    <row r="91" spans="1:3">
      <c r="A91" s="4" t="s">
        <v>586</v>
      </c>
    </row>
    <row r="92" spans="1:3">
      <c r="A92" s="4" t="s">
        <v>484</v>
      </c>
      <c r="B92" s="5" t="n">
        <v>16627</v>
      </c>
      <c r="C92" s="5" t="n">
        <v>11845</v>
      </c>
    </row>
    <row r="93" spans="1:3">
      <c r="A93" s="4" t="s">
        <v>587</v>
      </c>
    </row>
    <row r="94" spans="1:3">
      <c r="A94" s="4" t="s">
        <v>484</v>
      </c>
      <c r="B94" s="4" t="s">
        <v>56</v>
      </c>
      <c r="C94" s="4" t="s">
        <v>56</v>
      </c>
    </row>
    <row r="95" spans="1:3">
      <c r="A95" s="4" t="s">
        <v>588</v>
      </c>
    </row>
    <row r="96" spans="1:3">
      <c r="A96" s="4" t="s">
        <v>484</v>
      </c>
      <c r="B96" s="4" t="s">
        <v>56</v>
      </c>
      <c r="C96" s="4" t="s">
        <v>56</v>
      </c>
    </row>
    <row r="97" spans="1:3">
      <c r="A97" s="4" t="s">
        <v>589</v>
      </c>
    </row>
    <row r="98" spans="1:3">
      <c r="A98" s="4" t="s">
        <v>484</v>
      </c>
      <c r="B98" s="4" t="s">
        <v>56</v>
      </c>
      <c r="C98" s="4" t="s">
        <v>56</v>
      </c>
    </row>
    <row r="99" spans="1:3">
      <c r="A99" s="4" t="s">
        <v>590</v>
      </c>
    </row>
    <row r="100" spans="1:3">
      <c r="A100" s="4" t="s">
        <v>484</v>
      </c>
      <c r="B100" s="4" t="s">
        <v>56</v>
      </c>
      <c r="C100" s="4" t="s">
        <v>56</v>
      </c>
    </row>
    <row r="101" spans="1:3">
      <c r="A101" s="4" t="s">
        <v>591</v>
      </c>
    </row>
    <row r="102" spans="1:3">
      <c r="A102" s="4" t="s">
        <v>484</v>
      </c>
      <c r="B102" s="5" t="n">
        <v>44775</v>
      </c>
      <c r="C102" s="5" t="n">
        <v>37933</v>
      </c>
    </row>
    <row r="103" spans="1:3">
      <c r="A103" s="4" t="s">
        <v>592</v>
      </c>
    </row>
    <row r="104" spans="1:3">
      <c r="A104" s="4" t="s">
        <v>484</v>
      </c>
      <c r="B104" s="4" t="s">
        <v>56</v>
      </c>
      <c r="C104" s="4" t="s">
        <v>56</v>
      </c>
    </row>
    <row r="105" spans="1:3">
      <c r="A105" s="4" t="s">
        <v>593</v>
      </c>
    </row>
    <row r="106" spans="1:3">
      <c r="A106" s="4" t="s">
        <v>484</v>
      </c>
      <c r="B106" s="5" t="n">
        <v>44775</v>
      </c>
      <c r="C106" s="5" t="n">
        <v>37933</v>
      </c>
    </row>
    <row r="107" spans="1:3">
      <c r="A107" s="4" t="s">
        <v>594</v>
      </c>
    </row>
    <row r="108" spans="1:3">
      <c r="A108" s="4" t="s">
        <v>484</v>
      </c>
      <c r="B108" s="5" t="n">
        <v>44228</v>
      </c>
      <c r="C108" s="5" t="n">
        <v>37548</v>
      </c>
    </row>
    <row r="109" spans="1:3">
      <c r="A109" s="4" t="s">
        <v>595</v>
      </c>
    </row>
    <row r="110" spans="1:3">
      <c r="A110" s="4" t="s">
        <v>484</v>
      </c>
      <c r="B110" s="5" t="n">
        <v>547</v>
      </c>
      <c r="C110" s="5" t="n">
        <v>385</v>
      </c>
    </row>
    <row r="111" spans="1:3">
      <c r="A111" s="4" t="s">
        <v>596</v>
      </c>
    </row>
    <row r="112" spans="1:3">
      <c r="A112" s="4" t="s">
        <v>484</v>
      </c>
      <c r="B112" s="5" t="n">
        <v>102112</v>
      </c>
      <c r="C112" s="5" t="n">
        <v>83883</v>
      </c>
    </row>
    <row r="113" spans="1:3">
      <c r="A113" s="4" t="s">
        <v>597</v>
      </c>
    </row>
    <row r="114" spans="1:3">
      <c r="A114" s="4" t="s">
        <v>484</v>
      </c>
      <c r="B114" s="5" t="n">
        <v>102112</v>
      </c>
      <c r="C114" s="5" t="n">
        <v>83883</v>
      </c>
    </row>
    <row r="115" spans="1:3">
      <c r="A115" s="4" t="s">
        <v>598</v>
      </c>
    </row>
    <row r="116" spans="1:3">
      <c r="A116" s="4" t="s">
        <v>484</v>
      </c>
      <c r="B116" s="5" t="n">
        <v>99082</v>
      </c>
      <c r="C116" s="5" t="n">
        <v>78647</v>
      </c>
    </row>
    <row r="117" spans="1:3">
      <c r="A117" s="4" t="s">
        <v>599</v>
      </c>
    </row>
    <row r="118" spans="1:3">
      <c r="A118" s="4" t="s">
        <v>484</v>
      </c>
      <c r="B118" s="5" t="n">
        <v>2315</v>
      </c>
      <c r="C118" s="5" t="n">
        <v>4315</v>
      </c>
    </row>
    <row r="119" spans="1:3">
      <c r="A119" s="4" t="s">
        <v>600</v>
      </c>
    </row>
    <row r="120" spans="1:3">
      <c r="A120" s="4" t="s">
        <v>484</v>
      </c>
      <c r="B120" s="5" t="n">
        <v>715</v>
      </c>
      <c r="C120" s="5" t="n">
        <v>921</v>
      </c>
    </row>
    <row r="121" spans="1:3">
      <c r="A121" s="4" t="s">
        <v>601</v>
      </c>
    </row>
    <row r="122" spans="1:3">
      <c r="A122" s="4" t="s">
        <v>484</v>
      </c>
      <c r="B122" s="4" t="s">
        <v>56</v>
      </c>
      <c r="C122" s="4" t="s">
        <v>56</v>
      </c>
    </row>
    <row r="123" spans="1:3">
      <c r="A123" s="4" t="s">
        <v>602</v>
      </c>
    </row>
    <row r="124" spans="1:3">
      <c r="A124" s="4" t="s">
        <v>484</v>
      </c>
      <c r="B124" s="4" t="s">
        <v>56</v>
      </c>
      <c r="C124" s="4" t="s">
        <v>56</v>
      </c>
    </row>
    <row r="125" spans="1:3">
      <c r="A125" s="4" t="s">
        <v>603</v>
      </c>
    </row>
    <row r="126" spans="1:3">
      <c r="A126" s="4" t="s">
        <v>484</v>
      </c>
      <c r="B126" s="5" t="n">
        <v>234</v>
      </c>
      <c r="C126" s="5" t="n">
        <v>115</v>
      </c>
    </row>
    <row r="127" spans="1:3">
      <c r="A127" s="4" t="s">
        <v>604</v>
      </c>
    </row>
    <row r="128" spans="1:3">
      <c r="A128" s="4" t="s">
        <v>484</v>
      </c>
      <c r="B128" s="5" t="n">
        <v>234</v>
      </c>
      <c r="C128" s="5" t="n">
        <v>115</v>
      </c>
    </row>
    <row r="129" spans="1:3">
      <c r="A129" s="4" t="s">
        <v>605</v>
      </c>
    </row>
    <row r="130" spans="1:3">
      <c r="A130" s="4" t="s">
        <v>484</v>
      </c>
      <c r="B130" s="5" t="n">
        <v>234</v>
      </c>
      <c r="C130" s="5" t="n">
        <v>115</v>
      </c>
    </row>
    <row r="131" spans="1:3">
      <c r="A131" s="4" t="s">
        <v>606</v>
      </c>
    </row>
    <row r="132" spans="1:3">
      <c r="A132" s="4" t="s">
        <v>484</v>
      </c>
      <c r="B132" s="4" t="s">
        <v>56</v>
      </c>
      <c r="C132" s="4" t="s">
        <v>56</v>
      </c>
    </row>
    <row r="133" spans="1:3">
      <c r="A133" s="4" t="s">
        <v>607</v>
      </c>
    </row>
    <row r="134" spans="1:3">
      <c r="A134" s="4" t="s">
        <v>484</v>
      </c>
      <c r="B134" s="4" t="s">
        <v>56</v>
      </c>
      <c r="C134" s="4" t="s">
        <v>56</v>
      </c>
    </row>
    <row r="135" spans="1:3">
      <c r="A135" s="4" t="s">
        <v>608</v>
      </c>
    </row>
    <row r="136" spans="1:3">
      <c r="A136" s="4" t="s">
        <v>484</v>
      </c>
      <c r="B136" s="4" t="s">
        <v>56</v>
      </c>
      <c r="C136" s="4" t="s">
        <v>56</v>
      </c>
    </row>
    <row r="137" spans="1:3">
      <c r="A137" s="4" t="s">
        <v>609</v>
      </c>
    </row>
    <row r="138" spans="1:3">
      <c r="A138" s="4" t="s">
        <v>484</v>
      </c>
      <c r="B138" s="4" t="s">
        <v>56</v>
      </c>
      <c r="C138" s="4" t="s">
        <v>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4" t="s">
        <v>484</v>
      </c>
      <c r="B2" s="6" t="n">
        <v>334781</v>
      </c>
      <c r="C2" s="6" t="n">
        <v>268577</v>
      </c>
    </row>
    <row r="3" spans="1:3">
      <c r="A3" s="4" t="s">
        <v>490</v>
      </c>
    </row>
    <row r="4" spans="1:3">
      <c r="A4" s="4" t="s">
        <v>484</v>
      </c>
      <c r="B4" s="5" t="n">
        <v>23772</v>
      </c>
      <c r="C4" s="5" t="n">
        <v>11827</v>
      </c>
    </row>
    <row r="5" spans="1:3">
      <c r="A5" s="4" t="s">
        <v>493</v>
      </c>
    </row>
    <row r="6" spans="1:3">
      <c r="A6" s="4" t="s">
        <v>484</v>
      </c>
      <c r="B6" s="5" t="n">
        <v>46679</v>
      </c>
      <c r="C6" s="5" t="n">
        <v>47963</v>
      </c>
    </row>
    <row r="7" spans="1:3">
      <c r="A7" s="4" t="s">
        <v>496</v>
      </c>
    </row>
    <row r="8" spans="1:3">
      <c r="A8" s="4" t="s">
        <v>484</v>
      </c>
      <c r="B8" s="5" t="n">
        <v>16627</v>
      </c>
      <c r="C8" s="5" t="n">
        <v>11845</v>
      </c>
    </row>
    <row r="9" spans="1:3">
      <c r="A9" s="4" t="s">
        <v>499</v>
      </c>
    </row>
    <row r="10" spans="1:3">
      <c r="A10" s="4" t="s">
        <v>484</v>
      </c>
      <c r="B10" s="5" t="n">
        <v>102112</v>
      </c>
      <c r="C10" s="5" t="n">
        <v>83883</v>
      </c>
    </row>
    <row r="11" spans="1:3">
      <c r="A11" s="4" t="s">
        <v>502</v>
      </c>
    </row>
    <row r="12" spans="1:3">
      <c r="A12" s="4" t="s">
        <v>484</v>
      </c>
      <c r="B12" s="5" t="n">
        <v>234</v>
      </c>
      <c r="C12" s="5" t="n">
        <v>115</v>
      </c>
    </row>
    <row r="13" spans="1:3">
      <c r="A13" s="4" t="s">
        <v>505</v>
      </c>
    </row>
    <row r="14" spans="1:3">
      <c r="A14" s="4" t="s">
        <v>484</v>
      </c>
      <c r="B14" s="5" t="n">
        <v>57963</v>
      </c>
      <c r="C14" s="5" t="n">
        <v>29377</v>
      </c>
    </row>
    <row r="15" spans="1:3">
      <c r="A15" s="4" t="s">
        <v>509</v>
      </c>
    </row>
    <row r="16" spans="1:3">
      <c r="A16" s="4" t="s">
        <v>484</v>
      </c>
      <c r="B16" s="5" t="n">
        <v>42619</v>
      </c>
      <c r="C16" s="5" t="n">
        <v>45634</v>
      </c>
    </row>
    <row r="17" spans="1:3">
      <c r="A17" s="4" t="s">
        <v>512</v>
      </c>
    </row>
    <row r="18" spans="1:3">
      <c r="A18" s="4" t="s">
        <v>484</v>
      </c>
      <c r="B18" s="5" t="n">
        <v>44775</v>
      </c>
      <c r="C18" s="5" t="n">
        <v>37933</v>
      </c>
    </row>
    <row r="19" spans="1:3">
      <c r="A19" s="4" t="s">
        <v>488</v>
      </c>
    </row>
    <row r="20" spans="1:3">
      <c r="A20" s="4" t="s">
        <v>611</v>
      </c>
      <c r="B20" s="5" t="n">
        <v>1268</v>
      </c>
      <c r="C20" s="5" t="n">
        <v>1658</v>
      </c>
    </row>
    <row r="21" spans="1:3">
      <c r="A21" s="4" t="s">
        <v>612</v>
      </c>
      <c r="B21" s="5" t="n">
        <v>238601</v>
      </c>
      <c r="C21" s="5" t="n">
        <v>173555</v>
      </c>
    </row>
    <row r="22" spans="1:3">
      <c r="A22" s="4" t="s">
        <v>484</v>
      </c>
      <c r="B22" s="5" t="n">
        <v>239869</v>
      </c>
      <c r="C22" s="5" t="n">
        <v>175213</v>
      </c>
    </row>
    <row r="23" spans="1:3">
      <c r="A23" s="4" t="s">
        <v>613</v>
      </c>
      <c r="B23" s="4" t="s">
        <v>56</v>
      </c>
      <c r="C23" s="5" t="n">
        <v>0</v>
      </c>
    </row>
    <row r="24" spans="1:3">
      <c r="A24" s="4" t="s">
        <v>614</v>
      </c>
    </row>
    <row r="25" spans="1:3">
      <c r="A25" s="4" t="s">
        <v>611</v>
      </c>
      <c r="B25" s="5" t="n">
        <v>926</v>
      </c>
      <c r="C25" s="5" t="n">
        <v>719</v>
      </c>
    </row>
    <row r="26" spans="1:3">
      <c r="A26" s="4" t="s">
        <v>615</v>
      </c>
    </row>
    <row r="27" spans="1:3">
      <c r="A27" s="4" t="s">
        <v>611</v>
      </c>
      <c r="B27" s="5" t="n">
        <v>97</v>
      </c>
      <c r="C27" s="5" t="n">
        <v>262</v>
      </c>
    </row>
    <row r="28" spans="1:3">
      <c r="A28" s="4" t="s">
        <v>616</v>
      </c>
    </row>
    <row r="29" spans="1:3">
      <c r="A29" s="4" t="s">
        <v>611</v>
      </c>
      <c r="B29" s="5" t="n">
        <v>245</v>
      </c>
      <c r="C29" s="5" t="n">
        <v>677</v>
      </c>
    </row>
    <row r="30" spans="1:3">
      <c r="A30" s="4" t="s">
        <v>539</v>
      </c>
    </row>
    <row r="31" spans="1:3">
      <c r="A31" s="4" t="s">
        <v>611</v>
      </c>
      <c r="B31" s="5" t="n">
        <v>86</v>
      </c>
      <c r="C31" s="5" t="n">
        <v>86</v>
      </c>
    </row>
    <row r="32" spans="1:3">
      <c r="A32" s="4" t="s">
        <v>612</v>
      </c>
      <c r="B32" s="5" t="n">
        <v>23686</v>
      </c>
      <c r="C32" s="5" t="n">
        <v>11741</v>
      </c>
    </row>
    <row r="33" spans="1:3">
      <c r="A33" s="4" t="s">
        <v>484</v>
      </c>
      <c r="B33" s="5" t="n">
        <v>23772</v>
      </c>
      <c r="C33" s="5" t="n">
        <v>11827</v>
      </c>
    </row>
    <row r="34" spans="1:3">
      <c r="A34" s="4" t="s">
        <v>613</v>
      </c>
      <c r="B34" s="4" t="s">
        <v>56</v>
      </c>
      <c r="C34" s="5" t="n">
        <v>0</v>
      </c>
    </row>
    <row r="35" spans="1:3">
      <c r="A35" s="4" t="s">
        <v>617</v>
      </c>
    </row>
    <row r="36" spans="1:3">
      <c r="A36" s="4" t="s">
        <v>611</v>
      </c>
      <c r="B36" s="4" t="s">
        <v>56</v>
      </c>
      <c r="C36" s="5" t="n">
        <v>0</v>
      </c>
    </row>
    <row r="37" spans="1:3">
      <c r="A37" s="4" t="s">
        <v>618</v>
      </c>
    </row>
    <row r="38" spans="1:3">
      <c r="A38" s="4" t="s">
        <v>611</v>
      </c>
      <c r="B38" s="4" t="s">
        <v>56</v>
      </c>
      <c r="C38" s="5" t="n">
        <v>0</v>
      </c>
    </row>
    <row r="39" spans="1:3">
      <c r="A39" s="4" t="s">
        <v>619</v>
      </c>
    </row>
    <row r="40" spans="1:3">
      <c r="A40" s="4" t="s">
        <v>611</v>
      </c>
      <c r="B40" s="5" t="n">
        <v>86</v>
      </c>
      <c r="C40" s="5" t="n">
        <v>86</v>
      </c>
    </row>
    <row r="41" spans="1:3">
      <c r="A41" s="4" t="s">
        <v>540</v>
      </c>
    </row>
    <row r="42" spans="1:3">
      <c r="A42" s="4" t="s">
        <v>611</v>
      </c>
      <c r="B42" s="5" t="n">
        <v>378</v>
      </c>
      <c r="C42" s="5" t="n">
        <v>684</v>
      </c>
    </row>
    <row r="43" spans="1:3">
      <c r="A43" s="4" t="s">
        <v>612</v>
      </c>
      <c r="B43" s="5" t="n">
        <v>32577</v>
      </c>
      <c r="C43" s="5" t="n">
        <v>30046</v>
      </c>
    </row>
    <row r="44" spans="1:3">
      <c r="A44" s="4" t="s">
        <v>484</v>
      </c>
      <c r="B44" s="5" t="n">
        <v>32955</v>
      </c>
      <c r="C44" s="5" t="n">
        <v>30730</v>
      </c>
    </row>
    <row r="45" spans="1:3">
      <c r="A45" s="4" t="s">
        <v>613</v>
      </c>
      <c r="B45" s="4" t="s">
        <v>56</v>
      </c>
      <c r="C45" s="5" t="n">
        <v>0</v>
      </c>
    </row>
    <row r="46" spans="1:3">
      <c r="A46" s="4" t="s">
        <v>620</v>
      </c>
    </row>
    <row r="47" spans="1:3">
      <c r="A47" s="4" t="s">
        <v>611</v>
      </c>
      <c r="B47" s="5" t="n">
        <v>164</v>
      </c>
      <c r="C47" s="5" t="n">
        <v>118</v>
      </c>
    </row>
    <row r="48" spans="1:3">
      <c r="A48" s="4" t="s">
        <v>621</v>
      </c>
    </row>
    <row r="49" spans="1:3">
      <c r="A49" s="4" t="s">
        <v>611</v>
      </c>
      <c r="B49" s="5" t="n">
        <v>69</v>
      </c>
      <c r="C49" s="5" t="n">
        <v>206</v>
      </c>
    </row>
    <row r="50" spans="1:3">
      <c r="A50" s="4" t="s">
        <v>622</v>
      </c>
    </row>
    <row r="51" spans="1:3">
      <c r="A51" s="4" t="s">
        <v>611</v>
      </c>
      <c r="B51" s="5" t="n">
        <v>145</v>
      </c>
      <c r="C51" s="5" t="n">
        <v>360</v>
      </c>
    </row>
    <row r="52" spans="1:3">
      <c r="A52" s="4" t="s">
        <v>541</v>
      </c>
    </row>
    <row r="53" spans="1:3">
      <c r="A53" s="4" t="s">
        <v>611</v>
      </c>
      <c r="B53" s="4" t="s">
        <v>56</v>
      </c>
      <c r="C53" s="5" t="n">
        <v>0</v>
      </c>
    </row>
    <row r="54" spans="1:3">
      <c r="A54" s="4" t="s">
        <v>612</v>
      </c>
      <c r="B54" s="5" t="n">
        <v>16627</v>
      </c>
      <c r="C54" s="5" t="n">
        <v>11845</v>
      </c>
    </row>
    <row r="55" spans="1:3">
      <c r="A55" s="4" t="s">
        <v>484</v>
      </c>
      <c r="B55" s="5" t="n">
        <v>16627</v>
      </c>
      <c r="C55" s="5" t="n">
        <v>11845</v>
      </c>
    </row>
    <row r="56" spans="1:3">
      <c r="A56" s="4" t="s">
        <v>613</v>
      </c>
      <c r="B56" s="4" t="s">
        <v>56</v>
      </c>
      <c r="C56" s="5" t="n">
        <v>0</v>
      </c>
    </row>
    <row r="57" spans="1:3">
      <c r="A57" s="4" t="s">
        <v>623</v>
      </c>
    </row>
    <row r="58" spans="1:3">
      <c r="A58" s="4" t="s">
        <v>611</v>
      </c>
      <c r="B58" s="4" t="s">
        <v>56</v>
      </c>
      <c r="C58" s="5" t="n">
        <v>0</v>
      </c>
    </row>
    <row r="59" spans="1:3">
      <c r="A59" s="4" t="s">
        <v>624</v>
      </c>
    </row>
    <row r="60" spans="1:3">
      <c r="A60" s="4" t="s">
        <v>611</v>
      </c>
      <c r="B60" s="4" t="s">
        <v>56</v>
      </c>
      <c r="C60" s="5" t="n">
        <v>0</v>
      </c>
    </row>
    <row r="61" spans="1:3">
      <c r="A61" s="4" t="s">
        <v>625</v>
      </c>
    </row>
    <row r="62" spans="1:3">
      <c r="A62" s="4" t="s">
        <v>611</v>
      </c>
      <c r="B62" s="4" t="s">
        <v>56</v>
      </c>
      <c r="C62" s="5" t="n">
        <v>0</v>
      </c>
    </row>
    <row r="63" spans="1:3">
      <c r="A63" s="4" t="s">
        <v>542</v>
      </c>
    </row>
    <row r="64" spans="1:3">
      <c r="A64" s="4" t="s">
        <v>611</v>
      </c>
      <c r="B64" s="5" t="n">
        <v>762</v>
      </c>
      <c r="C64" s="5" t="n">
        <v>678</v>
      </c>
    </row>
    <row r="65" spans="1:3">
      <c r="A65" s="4" t="s">
        <v>612</v>
      </c>
      <c r="B65" s="5" t="n">
        <v>101350</v>
      </c>
      <c r="C65" s="5" t="n">
        <v>83205</v>
      </c>
    </row>
    <row r="66" spans="1:3">
      <c r="A66" s="4" t="s">
        <v>484</v>
      </c>
      <c r="B66" s="5" t="n">
        <v>102112</v>
      </c>
      <c r="C66" s="5" t="n">
        <v>83883</v>
      </c>
    </row>
    <row r="67" spans="1:3">
      <c r="A67" s="4" t="s">
        <v>613</v>
      </c>
      <c r="B67" s="4" t="s">
        <v>56</v>
      </c>
      <c r="C67" s="5" t="n">
        <v>0</v>
      </c>
    </row>
    <row r="68" spans="1:3">
      <c r="A68" s="4" t="s">
        <v>626</v>
      </c>
    </row>
    <row r="69" spans="1:3">
      <c r="A69" s="4" t="s">
        <v>611</v>
      </c>
      <c r="B69" s="5" t="n">
        <v>762</v>
      </c>
      <c r="C69" s="5" t="n">
        <v>530</v>
      </c>
    </row>
    <row r="70" spans="1:3">
      <c r="A70" s="4" t="s">
        <v>627</v>
      </c>
    </row>
    <row r="71" spans="1:3">
      <c r="A71" s="4" t="s">
        <v>611</v>
      </c>
      <c r="B71" s="4" t="s">
        <v>56</v>
      </c>
      <c r="C71" s="5" t="n">
        <v>0</v>
      </c>
    </row>
    <row r="72" spans="1:3">
      <c r="A72" s="4" t="s">
        <v>628</v>
      </c>
    </row>
    <row r="73" spans="1:3">
      <c r="A73" s="4" t="s">
        <v>611</v>
      </c>
      <c r="B73" s="4" t="s">
        <v>56</v>
      </c>
      <c r="C73" s="5" t="n">
        <v>148</v>
      </c>
    </row>
    <row r="74" spans="1:3">
      <c r="A74" s="4" t="s">
        <v>543</v>
      </c>
    </row>
    <row r="75" spans="1:3">
      <c r="A75" s="4" t="s">
        <v>611</v>
      </c>
      <c r="B75" s="4" t="s">
        <v>56</v>
      </c>
      <c r="C75" s="5" t="n">
        <v>0</v>
      </c>
    </row>
    <row r="76" spans="1:3">
      <c r="A76" s="4" t="s">
        <v>612</v>
      </c>
      <c r="B76" s="5" t="n">
        <v>234</v>
      </c>
      <c r="C76" s="5" t="n">
        <v>115</v>
      </c>
    </row>
    <row r="77" spans="1:3">
      <c r="A77" s="4" t="s">
        <v>484</v>
      </c>
      <c r="B77" s="5" t="n">
        <v>234</v>
      </c>
      <c r="C77" s="5" t="n">
        <v>115</v>
      </c>
    </row>
    <row r="78" spans="1:3">
      <c r="A78" s="4" t="s">
        <v>613</v>
      </c>
      <c r="B78" s="4" t="s">
        <v>56</v>
      </c>
      <c r="C78" s="5" t="n">
        <v>0</v>
      </c>
    </row>
    <row r="79" spans="1:3">
      <c r="A79" s="4" t="s">
        <v>629</v>
      </c>
    </row>
    <row r="80" spans="1:3">
      <c r="A80" s="4" t="s">
        <v>611</v>
      </c>
      <c r="B80" s="4" t="s">
        <v>56</v>
      </c>
      <c r="C80" s="5" t="n">
        <v>0</v>
      </c>
    </row>
    <row r="81" spans="1:3">
      <c r="A81" s="4" t="s">
        <v>630</v>
      </c>
    </row>
    <row r="82" spans="1:3">
      <c r="A82" s="4" t="s">
        <v>611</v>
      </c>
      <c r="B82" s="4" t="s">
        <v>56</v>
      </c>
      <c r="C82" s="5" t="n">
        <v>0</v>
      </c>
    </row>
    <row r="83" spans="1:3">
      <c r="A83" s="4" t="s">
        <v>631</v>
      </c>
    </row>
    <row r="84" spans="1:3">
      <c r="A84" s="4" t="s">
        <v>611</v>
      </c>
      <c r="B84" s="4" t="s">
        <v>56</v>
      </c>
      <c r="C84" s="5" t="n">
        <v>0</v>
      </c>
    </row>
    <row r="85" spans="1:3">
      <c r="A85" s="4" t="s">
        <v>544</v>
      </c>
    </row>
    <row r="86" spans="1:3">
      <c r="A86" s="4" t="s">
        <v>611</v>
      </c>
      <c r="B86" s="5" t="n">
        <v>14</v>
      </c>
      <c r="C86" s="5" t="n">
        <v>74</v>
      </c>
    </row>
    <row r="87" spans="1:3">
      <c r="A87" s="4" t="s">
        <v>612</v>
      </c>
      <c r="B87" s="5" t="n">
        <v>57949</v>
      </c>
      <c r="C87" s="5" t="n">
        <v>29303</v>
      </c>
    </row>
    <row r="88" spans="1:3">
      <c r="A88" s="4" t="s">
        <v>484</v>
      </c>
      <c r="B88" s="5" t="n">
        <v>57963</v>
      </c>
      <c r="C88" s="5" t="n">
        <v>29377</v>
      </c>
    </row>
    <row r="89" spans="1:3">
      <c r="A89" s="4" t="s">
        <v>613</v>
      </c>
      <c r="B89" s="4" t="s">
        <v>56</v>
      </c>
      <c r="C89" s="5" t="n">
        <v>0</v>
      </c>
    </row>
    <row r="90" spans="1:3">
      <c r="A90" s="4" t="s">
        <v>632</v>
      </c>
    </row>
    <row r="91" spans="1:3">
      <c r="A91" s="4" t="s">
        <v>611</v>
      </c>
      <c r="B91" s="4" t="s">
        <v>56</v>
      </c>
      <c r="C91" s="5" t="n">
        <v>22</v>
      </c>
    </row>
    <row r="92" spans="1:3">
      <c r="A92" s="4" t="s">
        <v>633</v>
      </c>
    </row>
    <row r="93" spans="1:3">
      <c r="A93" s="4" t="s">
        <v>611</v>
      </c>
      <c r="B93" s="4" t="s">
        <v>56</v>
      </c>
      <c r="C93" s="5" t="n">
        <v>52</v>
      </c>
    </row>
    <row r="94" spans="1:3">
      <c r="A94" s="4" t="s">
        <v>634</v>
      </c>
    </row>
    <row r="95" spans="1:3">
      <c r="A95" s="4" t="s">
        <v>611</v>
      </c>
      <c r="B95" s="5" t="n">
        <v>14</v>
      </c>
      <c r="C95" s="5" t="n">
        <v>0</v>
      </c>
    </row>
    <row r="96" spans="1:3">
      <c r="A96" s="4" t="s">
        <v>545</v>
      </c>
    </row>
    <row r="97" spans="1:3">
      <c r="A97" s="4" t="s">
        <v>611</v>
      </c>
      <c r="B97" s="5" t="n">
        <v>28</v>
      </c>
      <c r="C97" s="5" t="n">
        <v>136</v>
      </c>
    </row>
    <row r="98" spans="1:3">
      <c r="A98" s="4" t="s">
        <v>612</v>
      </c>
      <c r="B98" s="5" t="n">
        <v>6178</v>
      </c>
      <c r="C98" s="5" t="n">
        <v>7300</v>
      </c>
    </row>
    <row r="99" spans="1:3">
      <c r="A99" s="4" t="s">
        <v>484</v>
      </c>
      <c r="B99" s="5" t="n">
        <v>6206</v>
      </c>
      <c r="C99" s="5" t="n">
        <v>7436</v>
      </c>
    </row>
    <row r="100" spans="1:3">
      <c r="A100" s="4" t="s">
        <v>613</v>
      </c>
      <c r="B100" s="4" t="s">
        <v>56</v>
      </c>
      <c r="C100" s="5" t="n">
        <v>0</v>
      </c>
    </row>
    <row r="101" spans="1:3">
      <c r="A101" s="4" t="s">
        <v>635</v>
      </c>
    </row>
    <row r="102" spans="1:3">
      <c r="A102" s="4" t="s">
        <v>611</v>
      </c>
      <c r="B102" s="4" t="s">
        <v>56</v>
      </c>
      <c r="C102" s="5" t="n">
        <v>49</v>
      </c>
    </row>
    <row r="103" spans="1:3">
      <c r="A103" s="4" t="s">
        <v>636</v>
      </c>
    </row>
    <row r="104" spans="1:3">
      <c r="A104" s="4" t="s">
        <v>611</v>
      </c>
      <c r="B104" s="5" t="n">
        <v>28</v>
      </c>
      <c r="C104" s="5" t="n">
        <v>4</v>
      </c>
    </row>
    <row r="105" spans="1:3">
      <c r="A105" s="4" t="s">
        <v>637</v>
      </c>
    </row>
    <row r="106" spans="1:3">
      <c r="A106" s="4" t="s">
        <v>611</v>
      </c>
      <c r="B106" s="4" t="s">
        <v>56</v>
      </c>
      <c r="C106" s="5" t="n">
        <v>83</v>
      </c>
    </row>
    <row r="107" spans="1:3">
      <c r="A107" s="4" t="s">
        <v>546</v>
      </c>
    </row>
    <row r="108" spans="1:3">
      <c r="A108" s="4" t="s">
        <v>484</v>
      </c>
      <c r="B108" s="5" t="n">
        <v>6206</v>
      </c>
      <c r="C108" s="5" t="n">
        <v>7436</v>
      </c>
    </row>
    <row r="109" spans="1:3">
      <c r="A109" s="4" t="s">
        <v>547</v>
      </c>
    </row>
    <row r="110" spans="1:3">
      <c r="A110" s="4" t="s">
        <v>484</v>
      </c>
      <c r="B110" s="4" t="s">
        <v>56</v>
      </c>
      <c r="C110" s="4" t="s">
        <v>56</v>
      </c>
    </row>
    <row r="111" spans="1:3">
      <c r="A111" s="4" t="s">
        <v>489</v>
      </c>
    </row>
    <row r="112" spans="1:3">
      <c r="A112" s="4" t="s">
        <v>611</v>
      </c>
      <c r="B112" s="5" t="n">
        <v>3080</v>
      </c>
      <c r="C112" s="5" t="n">
        <v>3458</v>
      </c>
    </row>
    <row r="113" spans="1:3">
      <c r="A113" s="4" t="s">
        <v>612</v>
      </c>
      <c r="B113" s="5" t="n">
        <v>91832</v>
      </c>
      <c r="C113" s="5" t="n">
        <v>89906</v>
      </c>
    </row>
    <row r="114" spans="1:3">
      <c r="A114" s="4" t="s">
        <v>484</v>
      </c>
      <c r="B114" s="5" t="n">
        <v>94912</v>
      </c>
      <c r="C114" s="5" t="n">
        <v>93364</v>
      </c>
    </row>
    <row r="115" spans="1:3">
      <c r="A115" s="4" t="s">
        <v>613</v>
      </c>
      <c r="B115" s="4" t="s">
        <v>56</v>
      </c>
      <c r="C115" s="5" t="n">
        <v>0</v>
      </c>
    </row>
    <row r="116" spans="1:3">
      <c r="A116" s="4" t="s">
        <v>638</v>
      </c>
    </row>
    <row r="117" spans="1:3">
      <c r="A117" s="4" t="s">
        <v>611</v>
      </c>
      <c r="B117" s="5" t="n">
        <v>693</v>
      </c>
      <c r="C117" s="5" t="n">
        <v>1056</v>
      </c>
    </row>
    <row r="118" spans="1:3">
      <c r="A118" s="4" t="s">
        <v>639</v>
      </c>
    </row>
    <row r="119" spans="1:3">
      <c r="A119" s="4" t="s">
        <v>611</v>
      </c>
      <c r="B119" s="5" t="n">
        <v>581</v>
      </c>
      <c r="C119" s="5" t="n">
        <v>773</v>
      </c>
    </row>
    <row r="120" spans="1:3">
      <c r="A120" s="4" t="s">
        <v>640</v>
      </c>
    </row>
    <row r="121" spans="1:3">
      <c r="A121" s="4" t="s">
        <v>611</v>
      </c>
      <c r="B121" s="5" t="n">
        <v>1806</v>
      </c>
      <c r="C121" s="5" t="n">
        <v>1629</v>
      </c>
    </row>
    <row r="122" spans="1:3">
      <c r="A122" s="4" t="s">
        <v>522</v>
      </c>
    </row>
    <row r="123" spans="1:3">
      <c r="A123" s="4" t="s">
        <v>611</v>
      </c>
      <c r="B123" s="4" t="s">
        <v>56</v>
      </c>
      <c r="C123" s="5" t="n">
        <v>0</v>
      </c>
    </row>
    <row r="124" spans="1:3">
      <c r="A124" s="4" t="s">
        <v>612</v>
      </c>
      <c r="B124" s="4" t="s">
        <v>56</v>
      </c>
      <c r="C124" s="5" t="n">
        <v>0</v>
      </c>
    </row>
    <row r="125" spans="1:3">
      <c r="A125" s="4" t="s">
        <v>484</v>
      </c>
      <c r="B125" s="4" t="s">
        <v>56</v>
      </c>
      <c r="C125" s="4" t="s">
        <v>56</v>
      </c>
    </row>
    <row r="126" spans="1:3">
      <c r="A126" s="4" t="s">
        <v>613</v>
      </c>
      <c r="B126" s="4" t="s">
        <v>56</v>
      </c>
      <c r="C126" s="5" t="n">
        <v>0</v>
      </c>
    </row>
    <row r="127" spans="1:3">
      <c r="A127" s="4" t="s">
        <v>641</v>
      </c>
    </row>
    <row r="128" spans="1:3">
      <c r="A128" s="4" t="s">
        <v>611</v>
      </c>
      <c r="B128" s="4" t="s">
        <v>56</v>
      </c>
      <c r="C128" s="5" t="n">
        <v>0</v>
      </c>
    </row>
    <row r="129" spans="1:3">
      <c r="A129" s="4" t="s">
        <v>642</v>
      </c>
    </row>
    <row r="130" spans="1:3">
      <c r="A130" s="4" t="s">
        <v>611</v>
      </c>
      <c r="B130" s="4" t="s">
        <v>56</v>
      </c>
      <c r="C130" s="5" t="n">
        <v>0</v>
      </c>
    </row>
    <row r="131" spans="1:3">
      <c r="A131" s="4" t="s">
        <v>643</v>
      </c>
    </row>
    <row r="132" spans="1:3">
      <c r="A132" s="4" t="s">
        <v>611</v>
      </c>
      <c r="B132" s="4" t="s">
        <v>56</v>
      </c>
      <c r="C132" s="5" t="n">
        <v>0</v>
      </c>
    </row>
    <row r="133" spans="1:3">
      <c r="A133" s="4" t="s">
        <v>523</v>
      </c>
    </row>
    <row r="134" spans="1:3">
      <c r="A134" s="4" t="s">
        <v>611</v>
      </c>
      <c r="B134" s="5" t="n">
        <v>303</v>
      </c>
      <c r="C134" s="5" t="n">
        <v>549</v>
      </c>
    </row>
    <row r="135" spans="1:3">
      <c r="A135" s="4" t="s">
        <v>612</v>
      </c>
      <c r="B135" s="5" t="n">
        <v>13421</v>
      </c>
      <c r="C135" s="5" t="n">
        <v>16684</v>
      </c>
    </row>
    <row r="136" spans="1:3">
      <c r="A136" s="4" t="s">
        <v>484</v>
      </c>
      <c r="B136" s="5" t="n">
        <v>13724</v>
      </c>
      <c r="C136" s="5" t="n">
        <v>17233</v>
      </c>
    </row>
    <row r="137" spans="1:3">
      <c r="A137" s="4" t="s">
        <v>613</v>
      </c>
      <c r="B137" s="4" t="s">
        <v>56</v>
      </c>
      <c r="C137" s="5" t="n">
        <v>0</v>
      </c>
    </row>
    <row r="138" spans="1:3">
      <c r="A138" s="4" t="s">
        <v>644</v>
      </c>
    </row>
    <row r="139" spans="1:3">
      <c r="A139" s="4" t="s">
        <v>611</v>
      </c>
      <c r="B139" s="5" t="n">
        <v>61</v>
      </c>
      <c r="C139" s="5" t="n">
        <v>91</v>
      </c>
    </row>
    <row r="140" spans="1:3">
      <c r="A140" s="4" t="s">
        <v>645</v>
      </c>
    </row>
    <row r="141" spans="1:3">
      <c r="A141" s="4" t="s">
        <v>611</v>
      </c>
      <c r="B141" s="5" t="n">
        <v>29</v>
      </c>
      <c r="C141" s="5" t="n">
        <v>206</v>
      </c>
    </row>
    <row r="142" spans="1:3">
      <c r="A142" s="4" t="s">
        <v>646</v>
      </c>
    </row>
    <row r="143" spans="1:3">
      <c r="A143" s="4" t="s">
        <v>611</v>
      </c>
      <c r="B143" s="5" t="n">
        <v>213</v>
      </c>
      <c r="C143" s="5" t="n">
        <v>252</v>
      </c>
    </row>
    <row r="144" spans="1:3">
      <c r="A144" s="4" t="s">
        <v>524</v>
      </c>
    </row>
    <row r="145" spans="1:3">
      <c r="A145" s="4" t="s">
        <v>611</v>
      </c>
      <c r="B145" s="4" t="s">
        <v>56</v>
      </c>
      <c r="C145" s="5" t="n">
        <v>0</v>
      </c>
    </row>
    <row r="146" spans="1:3">
      <c r="A146" s="4" t="s">
        <v>612</v>
      </c>
      <c r="B146" s="4" t="s">
        <v>56</v>
      </c>
      <c r="C146" s="5" t="n">
        <v>0</v>
      </c>
    </row>
    <row r="147" spans="1:3">
      <c r="A147" s="4" t="s">
        <v>484</v>
      </c>
      <c r="B147" s="4" t="s">
        <v>56</v>
      </c>
      <c r="C147" s="4" t="s">
        <v>56</v>
      </c>
    </row>
    <row r="148" spans="1:3">
      <c r="A148" s="4" t="s">
        <v>613</v>
      </c>
      <c r="B148" s="4" t="s">
        <v>56</v>
      </c>
      <c r="C148" s="5" t="n">
        <v>0</v>
      </c>
    </row>
    <row r="149" spans="1:3">
      <c r="A149" s="4" t="s">
        <v>647</v>
      </c>
    </row>
    <row r="150" spans="1:3">
      <c r="A150" s="4" t="s">
        <v>611</v>
      </c>
      <c r="B150" s="4" t="s">
        <v>56</v>
      </c>
      <c r="C150" s="5" t="n">
        <v>0</v>
      </c>
    </row>
    <row r="151" spans="1:3">
      <c r="A151" s="4" t="s">
        <v>648</v>
      </c>
    </row>
    <row r="152" spans="1:3">
      <c r="A152" s="4" t="s">
        <v>611</v>
      </c>
      <c r="B152" s="4" t="s">
        <v>56</v>
      </c>
      <c r="C152" s="5" t="n">
        <v>0</v>
      </c>
    </row>
    <row r="153" spans="1:3">
      <c r="A153" s="4" t="s">
        <v>649</v>
      </c>
    </row>
    <row r="154" spans="1:3">
      <c r="A154" s="4" t="s">
        <v>611</v>
      </c>
      <c r="B154" s="4" t="s">
        <v>56</v>
      </c>
      <c r="C154" s="5" t="n">
        <v>0</v>
      </c>
    </row>
    <row r="155" spans="1:3">
      <c r="A155" s="4" t="s">
        <v>525</v>
      </c>
    </row>
    <row r="156" spans="1:3">
      <c r="A156" s="4" t="s">
        <v>611</v>
      </c>
      <c r="B156" s="4" t="s">
        <v>56</v>
      </c>
      <c r="C156" s="5" t="n">
        <v>0</v>
      </c>
    </row>
    <row r="157" spans="1:3">
      <c r="A157" s="4" t="s">
        <v>612</v>
      </c>
      <c r="B157" s="4" t="s">
        <v>56</v>
      </c>
      <c r="C157" s="5" t="n">
        <v>0</v>
      </c>
    </row>
    <row r="158" spans="1:3">
      <c r="A158" s="4" t="s">
        <v>484</v>
      </c>
      <c r="B158" s="4" t="s">
        <v>56</v>
      </c>
      <c r="C158" s="4" t="s">
        <v>56</v>
      </c>
    </row>
    <row r="159" spans="1:3">
      <c r="A159" s="4" t="s">
        <v>613</v>
      </c>
      <c r="B159" s="4" t="s">
        <v>56</v>
      </c>
      <c r="C159" s="5" t="n">
        <v>0</v>
      </c>
    </row>
    <row r="160" spans="1:3">
      <c r="A160" s="4" t="s">
        <v>650</v>
      </c>
    </row>
    <row r="161" spans="1:3">
      <c r="A161" s="4" t="s">
        <v>611</v>
      </c>
      <c r="B161" s="4" t="s">
        <v>56</v>
      </c>
      <c r="C161" s="5" t="n">
        <v>0</v>
      </c>
    </row>
    <row r="162" spans="1:3">
      <c r="A162" s="4" t="s">
        <v>651</v>
      </c>
    </row>
    <row r="163" spans="1:3">
      <c r="A163" s="4" t="s">
        <v>611</v>
      </c>
      <c r="B163" s="4" t="s">
        <v>56</v>
      </c>
      <c r="C163" s="5" t="n">
        <v>0</v>
      </c>
    </row>
    <row r="164" spans="1:3">
      <c r="A164" s="4" t="s">
        <v>652</v>
      </c>
    </row>
    <row r="165" spans="1:3">
      <c r="A165" s="4" t="s">
        <v>611</v>
      </c>
      <c r="B165" s="4" t="s">
        <v>56</v>
      </c>
      <c r="C165" s="5" t="n">
        <v>0</v>
      </c>
    </row>
    <row r="166" spans="1:3">
      <c r="A166" s="4" t="s">
        <v>526</v>
      </c>
    </row>
    <row r="167" spans="1:3">
      <c r="A167" s="4" t="s">
        <v>611</v>
      </c>
      <c r="B167" s="4" t="s">
        <v>56</v>
      </c>
      <c r="C167" s="5" t="n">
        <v>0</v>
      </c>
    </row>
    <row r="168" spans="1:3">
      <c r="A168" s="4" t="s">
        <v>612</v>
      </c>
      <c r="B168" s="4" t="s">
        <v>56</v>
      </c>
      <c r="C168" s="5" t="n">
        <v>0</v>
      </c>
    </row>
    <row r="169" spans="1:3">
      <c r="A169" s="4" t="s">
        <v>484</v>
      </c>
      <c r="B169" s="4" t="s">
        <v>56</v>
      </c>
      <c r="C169" s="4" t="s">
        <v>56</v>
      </c>
    </row>
    <row r="170" spans="1:3">
      <c r="A170" s="4" t="s">
        <v>613</v>
      </c>
      <c r="B170" s="4" t="s">
        <v>56</v>
      </c>
      <c r="C170" s="5" t="n">
        <v>0</v>
      </c>
    </row>
    <row r="171" spans="1:3">
      <c r="A171" s="4" t="s">
        <v>653</v>
      </c>
    </row>
    <row r="172" spans="1:3">
      <c r="A172" s="4" t="s">
        <v>611</v>
      </c>
      <c r="B172" s="4" t="s">
        <v>56</v>
      </c>
      <c r="C172" s="5" t="n">
        <v>0</v>
      </c>
    </row>
    <row r="173" spans="1:3">
      <c r="A173" s="4" t="s">
        <v>654</v>
      </c>
    </row>
    <row r="174" spans="1:3">
      <c r="A174" s="4" t="s">
        <v>611</v>
      </c>
      <c r="B174" s="4" t="s">
        <v>56</v>
      </c>
      <c r="C174" s="5" t="n">
        <v>0</v>
      </c>
    </row>
    <row r="175" spans="1:3">
      <c r="A175" s="4" t="s">
        <v>655</v>
      </c>
    </row>
    <row r="176" spans="1:3">
      <c r="A176" s="4" t="s">
        <v>611</v>
      </c>
      <c r="B176" s="4" t="s">
        <v>56</v>
      </c>
      <c r="C176" s="5" t="n">
        <v>0</v>
      </c>
    </row>
    <row r="177" spans="1:3">
      <c r="A177" s="4" t="s">
        <v>527</v>
      </c>
    </row>
    <row r="178" spans="1:3">
      <c r="A178" s="4" t="s">
        <v>611</v>
      </c>
      <c r="B178" s="4" t="s">
        <v>56</v>
      </c>
      <c r="C178" s="5" t="n">
        <v>0</v>
      </c>
    </row>
    <row r="179" spans="1:3">
      <c r="A179" s="4" t="s">
        <v>612</v>
      </c>
      <c r="B179" s="4" t="s">
        <v>56</v>
      </c>
      <c r="C179" s="5" t="n">
        <v>0</v>
      </c>
    </row>
    <row r="180" spans="1:3">
      <c r="A180" s="4" t="s">
        <v>484</v>
      </c>
      <c r="B180" s="4" t="s">
        <v>56</v>
      </c>
      <c r="C180" s="4" t="s">
        <v>56</v>
      </c>
    </row>
    <row r="181" spans="1:3">
      <c r="A181" s="4" t="s">
        <v>613</v>
      </c>
      <c r="B181" s="4" t="s">
        <v>56</v>
      </c>
      <c r="C181" s="5" t="n">
        <v>0</v>
      </c>
    </row>
    <row r="182" spans="1:3">
      <c r="A182" s="4" t="s">
        <v>656</v>
      </c>
    </row>
    <row r="183" spans="1:3">
      <c r="A183" s="4" t="s">
        <v>611</v>
      </c>
      <c r="B183" s="4" t="s">
        <v>56</v>
      </c>
      <c r="C183" s="5" t="n">
        <v>0</v>
      </c>
    </row>
    <row r="184" spans="1:3">
      <c r="A184" s="4" t="s">
        <v>657</v>
      </c>
    </row>
    <row r="185" spans="1:3">
      <c r="A185" s="4" t="s">
        <v>611</v>
      </c>
      <c r="B185" s="4" t="s">
        <v>56</v>
      </c>
      <c r="C185" s="5" t="n">
        <v>0</v>
      </c>
    </row>
    <row r="186" spans="1:3">
      <c r="A186" s="4" t="s">
        <v>658</v>
      </c>
    </row>
    <row r="187" spans="1:3">
      <c r="A187" s="4" t="s">
        <v>611</v>
      </c>
      <c r="B187" s="4" t="s">
        <v>56</v>
      </c>
      <c r="C187" s="5" t="n">
        <v>0</v>
      </c>
    </row>
    <row r="188" spans="1:3">
      <c r="A188" s="4" t="s">
        <v>528</v>
      </c>
    </row>
    <row r="189" spans="1:3">
      <c r="A189" s="4" t="s">
        <v>611</v>
      </c>
      <c r="B189" s="5" t="n">
        <v>1958</v>
      </c>
      <c r="C189" s="5" t="n">
        <v>2019</v>
      </c>
    </row>
    <row r="190" spans="1:3">
      <c r="A190" s="4" t="s">
        <v>612</v>
      </c>
      <c r="B190" s="5" t="n">
        <v>34455</v>
      </c>
      <c r="C190" s="5" t="n">
        <v>36179</v>
      </c>
    </row>
    <row r="191" spans="1:3">
      <c r="A191" s="4" t="s">
        <v>484</v>
      </c>
      <c r="B191" s="5" t="n">
        <v>36413</v>
      </c>
      <c r="C191" s="5" t="n">
        <v>38198</v>
      </c>
    </row>
    <row r="192" spans="1:3">
      <c r="A192" s="4" t="s">
        <v>613</v>
      </c>
      <c r="B192" s="4" t="s">
        <v>56</v>
      </c>
      <c r="C192" s="5" t="n">
        <v>0</v>
      </c>
    </row>
    <row r="193" spans="1:3">
      <c r="A193" s="4" t="s">
        <v>659</v>
      </c>
    </row>
    <row r="194" spans="1:3">
      <c r="A194" s="4" t="s">
        <v>611</v>
      </c>
      <c r="B194" s="5" t="n">
        <v>441</v>
      </c>
      <c r="C194" s="5" t="n">
        <v>590</v>
      </c>
    </row>
    <row r="195" spans="1:3">
      <c r="A195" s="4" t="s">
        <v>660</v>
      </c>
    </row>
    <row r="196" spans="1:3">
      <c r="A196" s="4" t="s">
        <v>611</v>
      </c>
      <c r="B196" s="5" t="n">
        <v>413</v>
      </c>
      <c r="C196" s="5" t="n">
        <v>438</v>
      </c>
    </row>
    <row r="197" spans="1:3">
      <c r="A197" s="4" t="s">
        <v>661</v>
      </c>
    </row>
    <row r="198" spans="1:3">
      <c r="A198" s="4" t="s">
        <v>611</v>
      </c>
      <c r="B198" s="5" t="n">
        <v>1104</v>
      </c>
      <c r="C198" s="5" t="n">
        <v>991</v>
      </c>
    </row>
    <row r="199" spans="1:3">
      <c r="A199" s="4" t="s">
        <v>529</v>
      </c>
    </row>
    <row r="200" spans="1:3">
      <c r="A200" s="4" t="s">
        <v>611</v>
      </c>
      <c r="B200" s="5" t="n">
        <v>819</v>
      </c>
      <c r="C200" s="5" t="n">
        <v>890</v>
      </c>
    </row>
    <row r="201" spans="1:3">
      <c r="A201" s="4" t="s">
        <v>612</v>
      </c>
      <c r="B201" s="5" t="n">
        <v>43956</v>
      </c>
      <c r="C201" s="5" t="n">
        <v>37043</v>
      </c>
    </row>
    <row r="202" spans="1:3">
      <c r="A202" s="4" t="s">
        <v>484</v>
      </c>
      <c r="B202" s="5" t="n">
        <v>44775</v>
      </c>
      <c r="C202" s="5" t="n">
        <v>37933</v>
      </c>
    </row>
    <row r="203" spans="1:3">
      <c r="A203" s="4" t="s">
        <v>613</v>
      </c>
      <c r="B203" s="4" t="s">
        <v>56</v>
      </c>
      <c r="C203" s="5" t="n">
        <v>0</v>
      </c>
    </row>
    <row r="204" spans="1:3">
      <c r="A204" s="4" t="s">
        <v>662</v>
      </c>
    </row>
    <row r="205" spans="1:3">
      <c r="A205" s="4" t="s">
        <v>611</v>
      </c>
      <c r="B205" s="5" t="n">
        <v>191</v>
      </c>
      <c r="C205" s="5" t="n">
        <v>375</v>
      </c>
    </row>
    <row r="206" spans="1:3">
      <c r="A206" s="4" t="s">
        <v>663</v>
      </c>
    </row>
    <row r="207" spans="1:3">
      <c r="A207" s="4" t="s">
        <v>611</v>
      </c>
      <c r="B207" s="5" t="n">
        <v>139</v>
      </c>
      <c r="C207" s="5" t="n">
        <v>129</v>
      </c>
    </row>
    <row r="208" spans="1:3">
      <c r="A208" s="4" t="s">
        <v>664</v>
      </c>
    </row>
    <row r="209" spans="1:3">
      <c r="A209" s="4" t="s">
        <v>611</v>
      </c>
      <c r="B209" s="6" t="n">
        <v>489</v>
      </c>
      <c r="C209" s="6" t="n">
        <v>3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4" t="s">
        <v>484</v>
      </c>
      <c r="B2" s="6" t="n">
        <v>2417</v>
      </c>
      <c r="C2" s="6" t="n">
        <v>3102</v>
      </c>
    </row>
    <row r="3" spans="1:3">
      <c r="A3" s="4" t="s">
        <v>490</v>
      </c>
    </row>
    <row r="4" spans="1:3">
      <c r="A4" s="4" t="s">
        <v>484</v>
      </c>
      <c r="B4" s="5" t="n">
        <v>86</v>
      </c>
      <c r="C4" s="5" t="n">
        <v>339</v>
      </c>
    </row>
    <row r="5" spans="1:3">
      <c r="A5" s="4" t="s">
        <v>493</v>
      </c>
    </row>
    <row r="6" spans="1:3">
      <c r="A6" s="4" t="s">
        <v>484</v>
      </c>
      <c r="B6" s="5" t="n">
        <v>570</v>
      </c>
      <c r="C6" s="5" t="n">
        <v>968</v>
      </c>
    </row>
    <row r="7" spans="1:3">
      <c r="A7" s="4" t="s">
        <v>496</v>
      </c>
    </row>
    <row r="8" spans="1:3">
      <c r="A8" s="4" t="s">
        <v>484</v>
      </c>
      <c r="B8" s="4" t="s">
        <v>56</v>
      </c>
      <c r="C8" s="5" t="n">
        <v>0</v>
      </c>
    </row>
    <row r="9" spans="1:3">
      <c r="A9" s="4" t="s">
        <v>499</v>
      </c>
    </row>
    <row r="10" spans="1:3">
      <c r="A10" s="4" t="s">
        <v>484</v>
      </c>
      <c r="B10" s="5" t="n">
        <v>53</v>
      </c>
      <c r="C10" s="5" t="n">
        <v>213</v>
      </c>
    </row>
    <row r="11" spans="1:3">
      <c r="A11" s="4" t="s">
        <v>505</v>
      </c>
    </row>
    <row r="12" spans="1:3">
      <c r="A12" s="4" t="s">
        <v>484</v>
      </c>
      <c r="B12" s="5" t="n">
        <v>32</v>
      </c>
      <c r="C12" s="5" t="n">
        <v>47</v>
      </c>
    </row>
    <row r="13" spans="1:3">
      <c r="A13" s="4" t="s">
        <v>666</v>
      </c>
    </row>
    <row r="14" spans="1:3">
      <c r="A14" s="4" t="s">
        <v>484</v>
      </c>
      <c r="B14" s="6" t="n">
        <v>1676</v>
      </c>
      <c r="C14" s="6" t="n">
        <v>15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4" t="s">
        <v>668</v>
      </c>
      <c r="B2" s="4" t="s">
        <v>56</v>
      </c>
      <c r="C2" s="6" t="n">
        <v>54</v>
      </c>
    </row>
    <row r="3" spans="1:3">
      <c r="A3" s="4" t="s">
        <v>669</v>
      </c>
      <c r="B3" s="4" t="s">
        <v>56</v>
      </c>
      <c r="C3" s="5" t="n">
        <v>54</v>
      </c>
    </row>
    <row r="4" spans="1:3">
      <c r="A4" s="4" t="s">
        <v>670</v>
      </c>
      <c r="B4" s="5" t="n">
        <v>2103</v>
      </c>
      <c r="C4" s="5" t="n">
        <v>2660</v>
      </c>
    </row>
    <row r="5" spans="1:3">
      <c r="A5" s="4" t="s">
        <v>671</v>
      </c>
      <c r="B5" s="5" t="n">
        <v>2103</v>
      </c>
      <c r="C5" s="5" t="n">
        <v>2660</v>
      </c>
    </row>
    <row r="6" spans="1:3">
      <c r="A6" s="4" t="s">
        <v>672</v>
      </c>
      <c r="B6" s="5" t="n">
        <v>535</v>
      </c>
      <c r="C6" s="5" t="n">
        <v>310</v>
      </c>
    </row>
    <row r="7" spans="1:3">
      <c r="A7" s="4" t="s">
        <v>673</v>
      </c>
      <c r="B7" s="5" t="n">
        <v>2103</v>
      </c>
      <c r="C7" s="5" t="n">
        <v>2714</v>
      </c>
    </row>
    <row r="8" spans="1:3">
      <c r="A8" s="4" t="s">
        <v>674</v>
      </c>
      <c r="B8" s="5" t="n">
        <v>2103</v>
      </c>
      <c r="C8" s="5" t="n">
        <v>2714</v>
      </c>
    </row>
    <row r="9" spans="1:3">
      <c r="A9" s="4" t="s">
        <v>675</v>
      </c>
      <c r="B9" s="5" t="n">
        <v>535</v>
      </c>
      <c r="C9" s="5" t="n">
        <v>310</v>
      </c>
    </row>
    <row r="10" spans="1:3">
      <c r="A10" s="4" t="s">
        <v>673</v>
      </c>
      <c r="B10" s="5" t="n">
        <v>2103</v>
      </c>
      <c r="C10" s="5" t="n">
        <v>2714</v>
      </c>
    </row>
    <row r="11" spans="1:3">
      <c r="A11" s="4" t="s">
        <v>674</v>
      </c>
      <c r="B11" s="5" t="n">
        <v>2103</v>
      </c>
      <c r="C11" s="5" t="n">
        <v>2714</v>
      </c>
    </row>
    <row r="12" spans="1:3">
      <c r="A12" s="4" t="s">
        <v>490</v>
      </c>
    </row>
    <row r="13" spans="1:3">
      <c r="A13" s="4" t="s">
        <v>668</v>
      </c>
      <c r="B13" s="4" t="s">
        <v>56</v>
      </c>
      <c r="C13" s="4" t="s">
        <v>56</v>
      </c>
    </row>
    <row r="14" spans="1:3">
      <c r="A14" s="4" t="s">
        <v>669</v>
      </c>
      <c r="B14" s="4" t="s">
        <v>56</v>
      </c>
      <c r="C14" s="4" t="s">
        <v>56</v>
      </c>
    </row>
    <row r="15" spans="1:3">
      <c r="A15" s="4" t="s">
        <v>670</v>
      </c>
      <c r="B15" s="5" t="n">
        <v>1361</v>
      </c>
      <c r="C15" s="5" t="n">
        <v>1445</v>
      </c>
    </row>
    <row r="16" spans="1:3">
      <c r="A16" s="4" t="s">
        <v>671</v>
      </c>
      <c r="B16" s="5" t="n">
        <v>1361</v>
      </c>
      <c r="C16" s="5" t="n">
        <v>1445</v>
      </c>
    </row>
    <row r="17" spans="1:3">
      <c r="A17" s="4" t="s">
        <v>672</v>
      </c>
      <c r="B17" s="5" t="n">
        <v>423</v>
      </c>
      <c r="C17" s="5" t="n">
        <v>95</v>
      </c>
    </row>
    <row r="18" spans="1:3">
      <c r="A18" s="4" t="s">
        <v>673</v>
      </c>
      <c r="B18" s="5" t="n">
        <v>1361</v>
      </c>
      <c r="C18" s="5" t="n">
        <v>1445</v>
      </c>
    </row>
    <row r="19" spans="1:3">
      <c r="A19" s="4" t="s">
        <v>674</v>
      </c>
      <c r="B19" s="5" t="n">
        <v>1361</v>
      </c>
      <c r="C19" s="5" t="n">
        <v>1445</v>
      </c>
    </row>
    <row r="20" spans="1:3">
      <c r="A20" s="4" t="s">
        <v>675</v>
      </c>
      <c r="B20" s="5" t="n">
        <v>423</v>
      </c>
      <c r="C20" s="5" t="n">
        <v>95</v>
      </c>
    </row>
    <row r="21" spans="1:3">
      <c r="A21" s="4" t="s">
        <v>673</v>
      </c>
      <c r="B21" s="5" t="n">
        <v>1361</v>
      </c>
      <c r="C21" s="5" t="n">
        <v>1445</v>
      </c>
    </row>
    <row r="22" spans="1:3">
      <c r="A22" s="4" t="s">
        <v>674</v>
      </c>
      <c r="B22" s="5" t="n">
        <v>1361</v>
      </c>
      <c r="C22" s="5" t="n">
        <v>1445</v>
      </c>
    </row>
    <row r="23" spans="1:3">
      <c r="A23" s="4" t="s">
        <v>493</v>
      </c>
    </row>
    <row r="24" spans="1:3">
      <c r="A24" s="4" t="s">
        <v>668</v>
      </c>
      <c r="B24" s="4" t="s">
        <v>56</v>
      </c>
      <c r="C24" s="5" t="n">
        <v>54</v>
      </c>
    </row>
    <row r="25" spans="1:3">
      <c r="A25" s="4" t="s">
        <v>669</v>
      </c>
      <c r="B25" s="4" t="s">
        <v>56</v>
      </c>
      <c r="C25" s="5" t="n">
        <v>54</v>
      </c>
    </row>
    <row r="26" spans="1:3">
      <c r="A26" s="4" t="s">
        <v>670</v>
      </c>
      <c r="B26" s="5" t="n">
        <v>193</v>
      </c>
      <c r="C26" s="5" t="n">
        <v>198</v>
      </c>
    </row>
    <row r="27" spans="1:3">
      <c r="A27" s="4" t="s">
        <v>671</v>
      </c>
      <c r="B27" s="5" t="n">
        <v>193</v>
      </c>
      <c r="C27" s="5" t="n">
        <v>198</v>
      </c>
    </row>
    <row r="28" spans="1:3">
      <c r="A28" s="4" t="s">
        <v>672</v>
      </c>
      <c r="B28" s="5" t="n">
        <v>5</v>
      </c>
      <c r="C28" s="5" t="n">
        <v>5</v>
      </c>
    </row>
    <row r="29" spans="1:3">
      <c r="A29" s="4" t="s">
        <v>673</v>
      </c>
      <c r="B29" s="5" t="n">
        <v>193</v>
      </c>
      <c r="C29" s="5" t="n">
        <v>252</v>
      </c>
    </row>
    <row r="30" spans="1:3">
      <c r="A30" s="4" t="s">
        <v>674</v>
      </c>
      <c r="B30" s="5" t="n">
        <v>193</v>
      </c>
      <c r="C30" s="5" t="n">
        <v>252</v>
      </c>
    </row>
    <row r="31" spans="1:3">
      <c r="A31" s="4" t="s">
        <v>675</v>
      </c>
      <c r="B31" s="5" t="n">
        <v>5</v>
      </c>
      <c r="C31" s="5" t="n">
        <v>5</v>
      </c>
    </row>
    <row r="32" spans="1:3">
      <c r="A32" s="4" t="s">
        <v>673</v>
      </c>
      <c r="B32" s="5" t="n">
        <v>193</v>
      </c>
      <c r="C32" s="5" t="n">
        <v>252</v>
      </c>
    </row>
    <row r="33" spans="1:3">
      <c r="A33" s="4" t="s">
        <v>674</v>
      </c>
      <c r="B33" s="5" t="n">
        <v>193</v>
      </c>
      <c r="C33" s="5" t="n">
        <v>252</v>
      </c>
    </row>
    <row r="34" spans="1:3">
      <c r="A34" s="4" t="s">
        <v>496</v>
      </c>
    </row>
    <row r="35" spans="1:3">
      <c r="A35" s="4" t="s">
        <v>668</v>
      </c>
      <c r="B35" s="4" t="s">
        <v>56</v>
      </c>
      <c r="C35" s="4" t="s">
        <v>56</v>
      </c>
    </row>
    <row r="36" spans="1:3">
      <c r="A36" s="4" t="s">
        <v>669</v>
      </c>
      <c r="B36" s="4" t="s">
        <v>56</v>
      </c>
      <c r="C36" s="4" t="s">
        <v>56</v>
      </c>
    </row>
    <row r="37" spans="1:3">
      <c r="A37" s="4" t="s">
        <v>670</v>
      </c>
      <c r="B37" s="4" t="s">
        <v>56</v>
      </c>
      <c r="C37" s="4" t="s">
        <v>56</v>
      </c>
    </row>
    <row r="38" spans="1:3">
      <c r="A38" s="4" t="s">
        <v>671</v>
      </c>
      <c r="B38" s="4" t="s">
        <v>56</v>
      </c>
      <c r="C38" s="4" t="s">
        <v>56</v>
      </c>
    </row>
    <row r="39" spans="1:3">
      <c r="A39" s="4" t="s">
        <v>672</v>
      </c>
      <c r="B39" s="4" t="s">
        <v>56</v>
      </c>
      <c r="C39" s="4" t="s">
        <v>56</v>
      </c>
    </row>
    <row r="40" spans="1:3">
      <c r="A40" s="4" t="s">
        <v>673</v>
      </c>
      <c r="B40" s="4" t="s">
        <v>56</v>
      </c>
      <c r="C40" s="4" t="s">
        <v>56</v>
      </c>
    </row>
    <row r="41" spans="1:3">
      <c r="A41" s="4" t="s">
        <v>674</v>
      </c>
      <c r="B41" s="4" t="s">
        <v>56</v>
      </c>
      <c r="C41" s="4" t="s">
        <v>56</v>
      </c>
    </row>
    <row r="42" spans="1:3">
      <c r="A42" s="4" t="s">
        <v>675</v>
      </c>
      <c r="B42" s="4" t="s">
        <v>56</v>
      </c>
      <c r="C42" s="4" t="s">
        <v>56</v>
      </c>
    </row>
    <row r="43" spans="1:3">
      <c r="A43" s="4" t="s">
        <v>673</v>
      </c>
      <c r="B43" s="4" t="s">
        <v>56</v>
      </c>
      <c r="C43" s="4" t="s">
        <v>56</v>
      </c>
    </row>
    <row r="44" spans="1:3">
      <c r="A44" s="4" t="s">
        <v>674</v>
      </c>
      <c r="B44" s="4" t="s">
        <v>56</v>
      </c>
      <c r="C44" s="4" t="s">
        <v>56</v>
      </c>
    </row>
    <row r="45" spans="1:3">
      <c r="A45" s="4" t="s">
        <v>499</v>
      </c>
    </row>
    <row r="46" spans="1:3">
      <c r="A46" s="4" t="s">
        <v>668</v>
      </c>
      <c r="B46" s="4" t="s">
        <v>56</v>
      </c>
      <c r="C46" s="4" t="s">
        <v>56</v>
      </c>
    </row>
    <row r="47" spans="1:3">
      <c r="A47" s="4" t="s">
        <v>669</v>
      </c>
      <c r="B47" s="4" t="s">
        <v>56</v>
      </c>
      <c r="C47" s="4" t="s">
        <v>56</v>
      </c>
    </row>
    <row r="48" spans="1:3">
      <c r="A48" s="4" t="s">
        <v>670</v>
      </c>
      <c r="B48" s="5" t="n">
        <v>549</v>
      </c>
      <c r="C48" s="5" t="n">
        <v>573</v>
      </c>
    </row>
    <row r="49" spans="1:3">
      <c r="A49" s="4" t="s">
        <v>671</v>
      </c>
      <c r="B49" s="5" t="n">
        <v>549</v>
      </c>
      <c r="C49" s="5" t="n">
        <v>573</v>
      </c>
    </row>
    <row r="50" spans="1:3">
      <c r="A50" s="4" t="s">
        <v>672</v>
      </c>
      <c r="B50" s="5" t="n">
        <v>107</v>
      </c>
      <c r="C50" s="5" t="n">
        <v>130</v>
      </c>
    </row>
    <row r="51" spans="1:3">
      <c r="A51" s="4" t="s">
        <v>673</v>
      </c>
      <c r="B51" s="5" t="n">
        <v>549</v>
      </c>
      <c r="C51" s="5" t="n">
        <v>573</v>
      </c>
    </row>
    <row r="52" spans="1:3">
      <c r="A52" s="4" t="s">
        <v>674</v>
      </c>
      <c r="B52" s="5" t="n">
        <v>549</v>
      </c>
      <c r="C52" s="5" t="n">
        <v>573</v>
      </c>
    </row>
    <row r="53" spans="1:3">
      <c r="A53" s="4" t="s">
        <v>675</v>
      </c>
      <c r="B53" s="5" t="n">
        <v>107</v>
      </c>
      <c r="C53" s="5" t="n">
        <v>130</v>
      </c>
    </row>
    <row r="54" spans="1:3">
      <c r="A54" s="4" t="s">
        <v>673</v>
      </c>
      <c r="B54" s="5" t="n">
        <v>549</v>
      </c>
      <c r="C54" s="5" t="n">
        <v>573</v>
      </c>
    </row>
    <row r="55" spans="1:3">
      <c r="A55" s="4" t="s">
        <v>674</v>
      </c>
      <c r="B55" s="5" t="n">
        <v>549</v>
      </c>
      <c r="C55" s="5" t="n">
        <v>573</v>
      </c>
    </row>
    <row r="56" spans="1:3">
      <c r="A56" s="4" t="s">
        <v>505</v>
      </c>
    </row>
    <row r="57" spans="1:3">
      <c r="A57" s="4" t="s">
        <v>668</v>
      </c>
      <c r="B57" s="4" t="s">
        <v>56</v>
      </c>
      <c r="C57" s="4" t="s">
        <v>56</v>
      </c>
    </row>
    <row r="58" spans="1:3">
      <c r="A58" s="4" t="s">
        <v>669</v>
      </c>
      <c r="B58" s="4" t="s">
        <v>56</v>
      </c>
      <c r="C58" s="4" t="s">
        <v>56</v>
      </c>
    </row>
    <row r="59" spans="1:3">
      <c r="A59" s="4" t="s">
        <v>670</v>
      </c>
      <c r="B59" s="4" t="s">
        <v>56</v>
      </c>
      <c r="C59" s="5" t="n">
        <v>444</v>
      </c>
    </row>
    <row r="60" spans="1:3">
      <c r="A60" s="4" t="s">
        <v>671</v>
      </c>
      <c r="B60" s="4" t="s">
        <v>56</v>
      </c>
      <c r="C60" s="5" t="n">
        <v>444</v>
      </c>
    </row>
    <row r="61" spans="1:3">
      <c r="A61" s="4" t="s">
        <v>672</v>
      </c>
      <c r="B61" s="4" t="s">
        <v>56</v>
      </c>
      <c r="C61" s="5" t="n">
        <v>80</v>
      </c>
    </row>
    <row r="62" spans="1:3">
      <c r="A62" s="4" t="s">
        <v>673</v>
      </c>
      <c r="B62" s="4" t="s">
        <v>56</v>
      </c>
      <c r="C62" s="5" t="n">
        <v>444</v>
      </c>
    </row>
    <row r="63" spans="1:3">
      <c r="A63" s="4" t="s">
        <v>674</v>
      </c>
      <c r="B63" s="4" t="s">
        <v>56</v>
      </c>
      <c r="C63" s="5" t="n">
        <v>444</v>
      </c>
    </row>
    <row r="64" spans="1:3">
      <c r="A64" s="4" t="s">
        <v>675</v>
      </c>
      <c r="B64" s="4" t="s">
        <v>56</v>
      </c>
      <c r="C64" s="5" t="n">
        <v>80</v>
      </c>
    </row>
    <row r="65" spans="1:3">
      <c r="A65" s="4" t="s">
        <v>673</v>
      </c>
      <c r="B65" s="4" t="s">
        <v>56</v>
      </c>
      <c r="C65" s="5" t="n">
        <v>444</v>
      </c>
    </row>
    <row r="66" spans="1:3">
      <c r="A66" s="4" t="s">
        <v>674</v>
      </c>
      <c r="B66" s="4" t="s">
        <v>56</v>
      </c>
      <c r="C66" s="6" t="n">
        <v>4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2</v>
      </c>
    </row>
    <row r="3" spans="1:3">
      <c r="A3" s="4" t="s">
        <v>677</v>
      </c>
      <c r="B3" s="6" t="n">
        <v>2170</v>
      </c>
      <c r="C3" s="6" t="n">
        <v>7117</v>
      </c>
    </row>
    <row r="4" spans="1:3">
      <c r="A4" s="4" t="s">
        <v>678</v>
      </c>
      <c r="B4" s="5" t="n">
        <v>88</v>
      </c>
      <c r="C4" s="5" t="n">
        <v>119</v>
      </c>
    </row>
    <row r="5" spans="1:3">
      <c r="A5" s="4" t="s">
        <v>679</v>
      </c>
      <c r="B5" s="5" t="n">
        <v>84</v>
      </c>
      <c r="C5" s="5" t="n">
        <v>122</v>
      </c>
    </row>
    <row r="6" spans="1:3">
      <c r="A6" s="4" t="s">
        <v>478</v>
      </c>
    </row>
    <row r="7" spans="1:3">
      <c r="A7" s="4" t="s">
        <v>677</v>
      </c>
      <c r="C7" s="5" t="n">
        <v>264</v>
      </c>
    </row>
    <row r="8" spans="1:3">
      <c r="A8" s="4" t="s">
        <v>678</v>
      </c>
      <c r="C8" s="5" t="n">
        <v>26</v>
      </c>
    </row>
    <row r="9" spans="1:3">
      <c r="A9" s="4" t="s">
        <v>679</v>
      </c>
      <c r="C9" s="5" t="n">
        <v>26</v>
      </c>
    </row>
    <row r="10" spans="1:3">
      <c r="A10" s="4" t="s">
        <v>490</v>
      </c>
    </row>
    <row r="11" spans="1:3">
      <c r="A11" s="4" t="s">
        <v>677</v>
      </c>
      <c r="B11" s="5" t="n">
        <v>1381</v>
      </c>
      <c r="C11" s="5" t="n">
        <v>1493</v>
      </c>
    </row>
    <row r="12" spans="1:3">
      <c r="A12" s="4" t="s">
        <v>678</v>
      </c>
      <c r="B12" s="5" t="n">
        <v>41</v>
      </c>
      <c r="C12" s="5" t="n">
        <v>44</v>
      </c>
    </row>
    <row r="13" spans="1:3">
      <c r="A13" s="4" t="s">
        <v>679</v>
      </c>
      <c r="B13" s="5" t="n">
        <v>39</v>
      </c>
      <c r="C13" s="5" t="n">
        <v>46</v>
      </c>
    </row>
    <row r="14" spans="1:3">
      <c r="A14" s="4" t="s">
        <v>493</v>
      </c>
    </row>
    <row r="15" spans="1:3">
      <c r="A15" s="4" t="s">
        <v>677</v>
      </c>
      <c r="B15" s="5" t="n">
        <v>232</v>
      </c>
      <c r="C15" s="5" t="n">
        <v>139</v>
      </c>
    </row>
    <row r="16" spans="1:3">
      <c r="A16" s="4" t="s">
        <v>678</v>
      </c>
      <c r="B16" s="5" t="n">
        <v>14</v>
      </c>
      <c r="C16" s="5" t="n">
        <v>14</v>
      </c>
    </row>
    <row r="17" spans="1:3">
      <c r="A17" s="4" t="s">
        <v>679</v>
      </c>
      <c r="B17" s="5" t="n">
        <v>14</v>
      </c>
      <c r="C17" s="5" t="n">
        <v>14</v>
      </c>
    </row>
    <row r="18" spans="1:3">
      <c r="A18" s="4" t="s">
        <v>496</v>
      </c>
    </row>
    <row r="19" spans="1:3">
      <c r="A19" s="4" t="s">
        <v>677</v>
      </c>
      <c r="B19" s="4" t="s">
        <v>56</v>
      </c>
      <c r="C19" s="5" t="n">
        <v>1892</v>
      </c>
    </row>
    <row r="20" spans="1:3">
      <c r="A20" s="4" t="s">
        <v>678</v>
      </c>
      <c r="B20" s="4" t="s">
        <v>56</v>
      </c>
      <c r="C20" s="4" t="s">
        <v>56</v>
      </c>
    </row>
    <row r="21" spans="1:3">
      <c r="A21" s="4" t="s">
        <v>679</v>
      </c>
      <c r="B21" s="4" t="s">
        <v>56</v>
      </c>
      <c r="C21" s="4" t="s">
        <v>56</v>
      </c>
    </row>
    <row r="22" spans="1:3">
      <c r="A22" s="4" t="s">
        <v>499</v>
      </c>
    </row>
    <row r="23" spans="1:3">
      <c r="A23" s="4" t="s">
        <v>677</v>
      </c>
      <c r="B23" s="5" t="n">
        <v>557</v>
      </c>
      <c r="C23" s="5" t="n">
        <v>3329</v>
      </c>
    </row>
    <row r="24" spans="1:3">
      <c r="A24" s="4" t="s">
        <v>678</v>
      </c>
      <c r="B24" s="5" t="n">
        <v>33</v>
      </c>
      <c r="C24" s="5" t="n">
        <v>35</v>
      </c>
    </row>
    <row r="25" spans="1:3">
      <c r="A25" s="4" t="s">
        <v>679</v>
      </c>
      <c r="B25" s="5" t="n">
        <v>31</v>
      </c>
      <c r="C25" s="6" t="n">
        <v>36</v>
      </c>
    </row>
    <row r="26" spans="1:3">
      <c r="A26" s="4" t="s">
        <v>505</v>
      </c>
    </row>
    <row r="27" spans="1:3">
      <c r="A27" s="4" t="s">
        <v>677</v>
      </c>
      <c r="B27" s="4" t="s">
        <v>56</v>
      </c>
    </row>
    <row r="28" spans="1:3">
      <c r="A28" s="4" t="s">
        <v>678</v>
      </c>
      <c r="B28" s="4" t="s">
        <v>56</v>
      </c>
    </row>
    <row r="29" spans="1:3">
      <c r="A29" s="4" t="s">
        <v>679</v>
      </c>
      <c r="B29" s="4" t="s">
        <v>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0</v>
      </c>
      <c r="B1" s="2" t="s">
        <v>1</v>
      </c>
    </row>
    <row r="2" spans="1:3">
      <c r="B2" s="2" t="s">
        <v>410</v>
      </c>
      <c r="C2" s="2" t="s">
        <v>411</v>
      </c>
    </row>
    <row r="3" spans="1:3">
      <c r="A3" s="4" t="s">
        <v>681</v>
      </c>
      <c r="B3" s="5" t="n">
        <v>8</v>
      </c>
      <c r="C3" s="5" t="n">
        <v>11</v>
      </c>
    </row>
    <row r="4" spans="1:3">
      <c r="A4" s="4" t="s">
        <v>682</v>
      </c>
      <c r="B4" s="6" t="n">
        <v>2447</v>
      </c>
      <c r="C4" s="6" t="n">
        <v>2649</v>
      </c>
    </row>
    <row r="5" spans="1:3">
      <c r="A5" s="4" t="s">
        <v>683</v>
      </c>
      <c r="B5" s="6" t="n">
        <v>1664</v>
      </c>
      <c r="C5" s="6" t="n">
        <v>1947</v>
      </c>
    </row>
    <row r="6" spans="1:3">
      <c r="A6" s="4" t="s">
        <v>490</v>
      </c>
    </row>
    <row r="7" spans="1:3">
      <c r="A7" s="4" t="s">
        <v>681</v>
      </c>
      <c r="B7" s="5" t="n">
        <v>2</v>
      </c>
      <c r="C7" s="5" t="n">
        <v>3</v>
      </c>
    </row>
    <row r="8" spans="1:3">
      <c r="A8" s="4" t="s">
        <v>682</v>
      </c>
      <c r="B8" s="6" t="n">
        <v>1960</v>
      </c>
      <c r="C8" s="6" t="n">
        <v>2220</v>
      </c>
    </row>
    <row r="9" spans="1:3">
      <c r="A9" s="4" t="s">
        <v>683</v>
      </c>
      <c r="B9" s="6" t="n">
        <v>1286</v>
      </c>
      <c r="C9" s="6" t="n">
        <v>1698</v>
      </c>
    </row>
    <row r="10" spans="1:3">
      <c r="A10" s="4" t="s">
        <v>493</v>
      </c>
    </row>
    <row r="11" spans="1:3">
      <c r="A11" s="4" t="s">
        <v>681</v>
      </c>
      <c r="B11" s="5" t="n">
        <v>3</v>
      </c>
      <c r="C11" s="5" t="n">
        <v>4</v>
      </c>
    </row>
    <row r="12" spans="1:3">
      <c r="A12" s="4" t="s">
        <v>682</v>
      </c>
      <c r="B12" s="6" t="n">
        <v>318</v>
      </c>
      <c r="C12" s="6" t="n">
        <v>200</v>
      </c>
    </row>
    <row r="13" spans="1:3">
      <c r="A13" s="4" t="s">
        <v>683</v>
      </c>
      <c r="B13" s="6" t="n">
        <v>249</v>
      </c>
      <c r="C13" s="6" t="n">
        <v>103</v>
      </c>
    </row>
    <row r="14" spans="1:3">
      <c r="A14" s="4" t="s">
        <v>499</v>
      </c>
    </row>
    <row r="15" spans="1:3">
      <c r="A15" s="4" t="s">
        <v>681</v>
      </c>
      <c r="B15" s="5" t="n">
        <v>1</v>
      </c>
      <c r="C15" s="5" t="n">
        <v>2</v>
      </c>
    </row>
    <row r="16" spans="1:3">
      <c r="A16" s="4" t="s">
        <v>682</v>
      </c>
      <c r="B16" s="6" t="n">
        <v>53</v>
      </c>
      <c r="C16" s="6" t="n">
        <v>113</v>
      </c>
    </row>
    <row r="17" spans="1:3">
      <c r="A17" s="4" t="s">
        <v>683</v>
      </c>
      <c r="B17" s="6" t="n">
        <v>41</v>
      </c>
      <c r="C17" s="6" t="n">
        <v>52</v>
      </c>
    </row>
    <row r="18" spans="1:3">
      <c r="A18" s="4" t="s">
        <v>505</v>
      </c>
    </row>
    <row r="19" spans="1:3">
      <c r="A19" s="4" t="s">
        <v>681</v>
      </c>
      <c r="B19" s="5" t="n">
        <v>2</v>
      </c>
      <c r="C19" s="5" t="n">
        <v>2</v>
      </c>
    </row>
    <row r="20" spans="1:3">
      <c r="A20" s="4" t="s">
        <v>682</v>
      </c>
      <c r="B20" s="6" t="n">
        <v>116</v>
      </c>
      <c r="C20" s="6" t="n">
        <v>116</v>
      </c>
    </row>
    <row r="21" spans="1:3">
      <c r="A21" s="4" t="s">
        <v>683</v>
      </c>
      <c r="B21" s="6" t="n">
        <v>88</v>
      </c>
      <c r="C21" s="6" t="n">
        <v>9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4</v>
      </c>
      <c r="B1" s="2" t="s">
        <v>2</v>
      </c>
      <c r="C1" s="2" t="s">
        <v>32</v>
      </c>
    </row>
    <row r="2" spans="1:3">
      <c r="A2" s="4" t="s">
        <v>685</v>
      </c>
      <c r="B2" s="9" t="n">
        <v>1.1</v>
      </c>
      <c r="C2" s="9" t="n">
        <v>1.2</v>
      </c>
    </row>
    <row r="3" spans="1:3">
      <c r="A3" s="4" t="s">
        <v>686</v>
      </c>
      <c r="B3" s="9" t="n">
        <v>0.1</v>
      </c>
      <c r="C3" s="9" t="n">
        <v>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2</v>
      </c>
    </row>
    <row r="3" spans="1:3">
      <c r="A3" s="4" t="s">
        <v>516</v>
      </c>
      <c r="B3" s="6" t="n">
        <v>6038</v>
      </c>
      <c r="C3" s="6" t="n">
        <v>7735</v>
      </c>
    </row>
    <row r="4" spans="1:3">
      <c r="A4" s="4" t="s">
        <v>688</v>
      </c>
      <c r="B4" s="5" t="n">
        <v>472</v>
      </c>
      <c r="C4" s="5" t="n">
        <v>2373</v>
      </c>
    </row>
    <row r="5" spans="1:3">
      <c r="A5" s="4" t="s">
        <v>689</v>
      </c>
      <c r="B5" s="5" t="n">
        <v>-1297</v>
      </c>
      <c r="C5" s="5" t="n">
        <v>-3538</v>
      </c>
    </row>
    <row r="6" spans="1:3">
      <c r="A6" s="4" t="s">
        <v>690</v>
      </c>
      <c r="B6" s="5" t="n">
        <v>53</v>
      </c>
      <c r="C6" s="5" t="n">
        <v>4</v>
      </c>
    </row>
    <row r="7" spans="1:3">
      <c r="A7" s="4" t="s">
        <v>691</v>
      </c>
      <c r="B7" s="5" t="n">
        <v>-157</v>
      </c>
      <c r="C7" s="5" t="n">
        <v>-344</v>
      </c>
    </row>
    <row r="8" spans="1:3">
      <c r="A8" s="4" t="s">
        <v>692</v>
      </c>
      <c r="B8" s="5" t="n">
        <v>-104</v>
      </c>
      <c r="C8" s="5" t="n">
        <v>-340</v>
      </c>
    </row>
    <row r="9" spans="1:3">
      <c r="A9" s="4" t="s">
        <v>693</v>
      </c>
      <c r="B9" s="5" t="n">
        <v>-251</v>
      </c>
      <c r="C9" s="5" t="n">
        <v>-192</v>
      </c>
    </row>
    <row r="10" spans="1:3">
      <c r="A10" s="4" t="s">
        <v>517</v>
      </c>
      <c r="B10" s="5" t="n">
        <v>4858</v>
      </c>
      <c r="C10" s="5" t="n">
        <v>6038</v>
      </c>
    </row>
    <row r="11" spans="1:3">
      <c r="A11" s="4" t="s">
        <v>488</v>
      </c>
    </row>
    <row r="12" spans="1:3">
      <c r="A12" s="4" t="s">
        <v>516</v>
      </c>
      <c r="B12" s="5" t="n">
        <v>5327</v>
      </c>
      <c r="C12" s="5" t="n">
        <v>6997</v>
      </c>
    </row>
    <row r="13" spans="1:3">
      <c r="A13" s="4" t="s">
        <v>688</v>
      </c>
      <c r="B13" s="5" t="n">
        <v>273</v>
      </c>
      <c r="C13" s="5" t="n">
        <v>2013</v>
      </c>
    </row>
    <row r="14" spans="1:3">
      <c r="A14" s="4" t="s">
        <v>689</v>
      </c>
      <c r="B14" s="5" t="n">
        <v>-1016</v>
      </c>
      <c r="C14" s="5" t="n">
        <v>-3374</v>
      </c>
    </row>
    <row r="15" spans="1:3">
      <c r="A15" s="4" t="s">
        <v>690</v>
      </c>
      <c r="B15" s="5" t="n">
        <v>16</v>
      </c>
      <c r="C15" s="5" t="n">
        <v>4</v>
      </c>
    </row>
    <row r="16" spans="1:3">
      <c r="A16" s="4" t="s">
        <v>691</v>
      </c>
      <c r="B16" s="5" t="n">
        <v>-77</v>
      </c>
      <c r="C16" s="5" t="n">
        <v>-269</v>
      </c>
    </row>
    <row r="17" spans="1:3">
      <c r="A17" s="4" t="s">
        <v>692</v>
      </c>
      <c r="B17" s="5" t="n">
        <v>-61</v>
      </c>
      <c r="C17" s="5" t="n">
        <v>-265</v>
      </c>
    </row>
    <row r="18" spans="1:3">
      <c r="A18" s="4" t="s">
        <v>693</v>
      </c>
      <c r="B18" s="5" t="n">
        <v>-170</v>
      </c>
      <c r="C18" s="5" t="n">
        <v>-44</v>
      </c>
    </row>
    <row r="19" spans="1:3">
      <c r="A19" s="4" t="s">
        <v>517</v>
      </c>
      <c r="B19" s="5" t="n">
        <v>4353</v>
      </c>
      <c r="C19" s="5" t="n">
        <v>5327</v>
      </c>
    </row>
    <row r="20" spans="1:3">
      <c r="A20" s="4" t="s">
        <v>489</v>
      </c>
    </row>
    <row r="21" spans="1:3">
      <c r="A21" s="4" t="s">
        <v>516</v>
      </c>
      <c r="B21" s="5" t="n">
        <v>711</v>
      </c>
      <c r="C21" s="5" t="n">
        <v>738</v>
      </c>
    </row>
    <row r="22" spans="1:3">
      <c r="A22" s="4" t="s">
        <v>688</v>
      </c>
      <c r="B22" s="5" t="n">
        <v>199</v>
      </c>
      <c r="C22" s="5" t="n">
        <v>360</v>
      </c>
    </row>
    <row r="23" spans="1:3">
      <c r="A23" s="4" t="s">
        <v>689</v>
      </c>
      <c r="B23" s="5" t="n">
        <v>-281</v>
      </c>
      <c r="C23" s="5" t="n">
        <v>-164</v>
      </c>
    </row>
    <row r="24" spans="1:3">
      <c r="A24" s="4" t="s">
        <v>690</v>
      </c>
      <c r="B24" s="5" t="n">
        <v>37</v>
      </c>
      <c r="C24" s="4" t="s">
        <v>56</v>
      </c>
    </row>
    <row r="25" spans="1:3">
      <c r="A25" s="4" t="s">
        <v>691</v>
      </c>
      <c r="B25" s="5" t="n">
        <v>-80</v>
      </c>
      <c r="C25" s="5" t="n">
        <v>-75</v>
      </c>
    </row>
    <row r="26" spans="1:3">
      <c r="A26" s="4" t="s">
        <v>692</v>
      </c>
      <c r="B26" s="5" t="n">
        <v>-43</v>
      </c>
      <c r="C26" s="5" t="n">
        <v>-75</v>
      </c>
    </row>
    <row r="27" spans="1:3">
      <c r="A27" s="4" t="s">
        <v>693</v>
      </c>
      <c r="B27" s="5" t="n">
        <v>-81</v>
      </c>
      <c r="C27" s="5" t="n">
        <v>-148</v>
      </c>
    </row>
    <row r="28" spans="1:3">
      <c r="A28" s="4" t="s">
        <v>517</v>
      </c>
      <c r="B28" s="6" t="n">
        <v>505</v>
      </c>
      <c r="C28" s="6" t="n">
        <v>7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2</v>
      </c>
    </row>
    <row r="3" spans="1:3">
      <c r="A3" s="4" t="s">
        <v>104</v>
      </c>
      <c r="B3" s="6" t="n">
        <v>1224</v>
      </c>
      <c r="C3" s="6" t="n">
        <v>2595</v>
      </c>
    </row>
    <row r="4" spans="1:3">
      <c r="A4" s="3" t="s">
        <v>128</v>
      </c>
    </row>
    <row r="5" spans="1:3">
      <c r="A5" s="4" t="s">
        <v>129</v>
      </c>
      <c r="B5" s="5" t="n">
        <v>-1622</v>
      </c>
      <c r="C5" s="5" t="n">
        <v>-1070</v>
      </c>
    </row>
    <row r="6" spans="1:3">
      <c r="A6" s="4" t="s">
        <v>130</v>
      </c>
      <c r="B6" s="5" t="n">
        <v>-409</v>
      </c>
      <c r="C6" s="5" t="n">
        <v>-223</v>
      </c>
    </row>
    <row r="7" spans="1:3">
      <c r="A7" s="4" t="s">
        <v>131</v>
      </c>
      <c r="B7" s="5" t="n">
        <v>218</v>
      </c>
      <c r="C7" s="4" t="s">
        <v>56</v>
      </c>
    </row>
    <row r="8" spans="1:3">
      <c r="A8" s="4" t="s">
        <v>132</v>
      </c>
      <c r="B8" s="5" t="n">
        <v>-1813</v>
      </c>
      <c r="C8" s="5" t="n">
        <v>-1293</v>
      </c>
    </row>
    <row r="9" spans="1:3">
      <c r="A9" s="4" t="s">
        <v>133</v>
      </c>
      <c r="B9" s="6" t="n">
        <v>-589</v>
      </c>
      <c r="C9" s="6" t="n">
        <v>13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94</v>
      </c>
      <c r="B1" s="2" t="s">
        <v>1</v>
      </c>
    </row>
    <row r="2" spans="1:3">
      <c r="B2" s="2" t="s">
        <v>2</v>
      </c>
      <c r="C2" s="2" t="s">
        <v>32</v>
      </c>
    </row>
    <row r="3" spans="1:3">
      <c r="A3" s="4" t="s">
        <v>695</v>
      </c>
      <c r="B3" s="6" t="n">
        <v>966</v>
      </c>
      <c r="C3" s="6" t="n">
        <v>87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4" t="s">
        <v>697</v>
      </c>
      <c r="B2" s="6" t="n">
        <v>33594</v>
      </c>
      <c r="C2" s="6" t="n">
        <v>30198</v>
      </c>
    </row>
    <row r="3" spans="1:3">
      <c r="A3" s="4" t="s">
        <v>698</v>
      </c>
      <c r="B3" s="5" t="n">
        <v>-19490</v>
      </c>
      <c r="C3" s="5" t="n">
        <v>-19333</v>
      </c>
    </row>
    <row r="4" spans="1:3">
      <c r="A4" s="4" t="s">
        <v>699</v>
      </c>
      <c r="B4" s="5" t="n">
        <v>14104</v>
      </c>
      <c r="C4" s="5" t="n">
        <v>10865</v>
      </c>
    </row>
    <row r="5" spans="1:3">
      <c r="A5" s="4" t="s">
        <v>700</v>
      </c>
      <c r="B5" s="5" t="n">
        <v>4236</v>
      </c>
      <c r="C5" s="5" t="n">
        <v>1219</v>
      </c>
    </row>
    <row r="6" spans="1:3">
      <c r="A6" s="4" t="s">
        <v>115</v>
      </c>
      <c r="B6" s="5" t="n">
        <v>18340</v>
      </c>
      <c r="C6" s="5" t="n">
        <v>12084</v>
      </c>
    </row>
    <row r="7" spans="1:3">
      <c r="A7" s="4" t="s">
        <v>701</v>
      </c>
    </row>
    <row r="8" spans="1:3">
      <c r="A8" s="4" t="s">
        <v>697</v>
      </c>
      <c r="B8" s="5" t="n">
        <v>5053</v>
      </c>
      <c r="C8" s="5" t="n">
        <v>2197</v>
      </c>
    </row>
    <row r="9" spans="1:3">
      <c r="A9" s="4" t="s">
        <v>702</v>
      </c>
    </row>
    <row r="10" spans="1:3">
      <c r="A10" s="4" t="s">
        <v>697</v>
      </c>
      <c r="B10" s="5" t="n">
        <v>14530</v>
      </c>
      <c r="C10" s="5" t="n">
        <v>14527</v>
      </c>
    </row>
    <row r="11" spans="1:3">
      <c r="A11" s="4" t="s">
        <v>703</v>
      </c>
    </row>
    <row r="12" spans="1:3">
      <c r="A12" s="4" t="s">
        <v>697</v>
      </c>
      <c r="B12" s="6" t="n">
        <v>14011</v>
      </c>
      <c r="C12" s="6" t="n">
        <v>134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704</v>
      </c>
      <c r="B1" s="2" t="s">
        <v>1</v>
      </c>
    </row>
    <row r="2" spans="1:2">
      <c r="B2" s="2" t="s">
        <v>2</v>
      </c>
    </row>
    <row r="3" spans="1:2">
      <c r="A3" s="4" t="s">
        <v>388</v>
      </c>
    </row>
    <row r="4" spans="1:2">
      <c r="A4" s="4" t="s">
        <v>705</v>
      </c>
      <c r="B4" s="4" t="s">
        <v>390</v>
      </c>
    </row>
    <row r="5" spans="1:2">
      <c r="A5" s="4" t="s">
        <v>391</v>
      </c>
    </row>
    <row r="6" spans="1:2">
      <c r="A6" s="4" t="s">
        <v>705</v>
      </c>
      <c r="B6" s="4" t="s">
        <v>392</v>
      </c>
    </row>
    <row r="7" spans="1:2">
      <c r="A7" s="4" t="s">
        <v>702</v>
      </c>
    </row>
    <row r="8" spans="1:2">
      <c r="A8" s="4" t="s">
        <v>705</v>
      </c>
      <c r="B8" s="4" t="s">
        <v>392</v>
      </c>
    </row>
    <row r="9" spans="1:2">
      <c r="A9" s="4" t="s">
        <v>706</v>
      </c>
    </row>
    <row r="10" spans="1:2">
      <c r="A10" s="4" t="s">
        <v>705</v>
      </c>
      <c r="B10" s="4" t="s">
        <v>390</v>
      </c>
    </row>
    <row r="11" spans="1:2">
      <c r="A11" s="4" t="s">
        <v>707</v>
      </c>
    </row>
    <row r="12" spans="1:2">
      <c r="A12" s="4" t="s">
        <v>705</v>
      </c>
      <c r="B12" s="4" t="s">
        <v>7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4" t="s">
        <v>391</v>
      </c>
    </row>
    <row r="3" spans="1:3">
      <c r="A3" s="4" t="s">
        <v>710</v>
      </c>
      <c r="B3" s="9" t="n">
        <v>0.1</v>
      </c>
      <c r="C3" s="9" t="n">
        <v>0.1</v>
      </c>
    </row>
    <row r="4" spans="1:3">
      <c r="A4" s="4" t="s">
        <v>711</v>
      </c>
    </row>
    <row r="5" spans="1:3">
      <c r="A5" s="4" t="s">
        <v>712</v>
      </c>
      <c r="B5" s="4" t="s">
        <v>7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14</v>
      </c>
      <c r="B1" s="2" t="s">
        <v>2</v>
      </c>
      <c r="C1" s="2" t="s">
        <v>32</v>
      </c>
    </row>
    <row r="2" spans="1:3">
      <c r="A2" s="4" t="s">
        <v>715</v>
      </c>
      <c r="B2" s="9" t="n">
        <v>35.8</v>
      </c>
      <c r="C2" s="6" t="n">
        <v>25</v>
      </c>
    </row>
    <row r="3" spans="1:3">
      <c r="A3" s="4" t="s">
        <v>716</v>
      </c>
      <c r="B3" s="5" t="n">
        <v>14</v>
      </c>
      <c r="C3" s="10" t="n">
        <v>8.800000000000001</v>
      </c>
    </row>
    <row r="4" spans="1:3">
      <c r="A4" s="4" t="s">
        <v>717</v>
      </c>
      <c r="B4" s="9" t="n">
        <v>4.7</v>
      </c>
      <c r="C4" s="9" t="n">
        <v>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410</v>
      </c>
    </row>
    <row r="2" spans="1:2">
      <c r="A2" s="5" t="n">
        <v>2017</v>
      </c>
      <c r="B2" s="6" t="n">
        <v>124412</v>
      </c>
    </row>
    <row r="3" spans="1:2">
      <c r="A3" s="5" t="n">
        <v>2018</v>
      </c>
      <c r="B3" s="5" t="n">
        <v>28159</v>
      </c>
    </row>
    <row r="4" spans="1:2">
      <c r="A4" s="5" t="n">
        <v>2019</v>
      </c>
      <c r="B4" s="5" t="n">
        <v>8350</v>
      </c>
    </row>
    <row r="5" spans="1:2">
      <c r="A5" s="5" t="n">
        <v>2020</v>
      </c>
      <c r="B5" s="5" t="n">
        <v>12937</v>
      </c>
    </row>
    <row r="6" spans="1:2">
      <c r="A6" s="4" t="s">
        <v>719</v>
      </c>
      <c r="B6" s="5" t="n">
        <v>11173</v>
      </c>
    </row>
    <row r="7" spans="1:2">
      <c r="A7" s="4" t="s">
        <v>115</v>
      </c>
      <c r="B7" s="6" t="n">
        <v>1850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2</v>
      </c>
    </row>
    <row r="3" spans="1:3">
      <c r="A3" s="4" t="s">
        <v>721</v>
      </c>
      <c r="B3" s="6" t="n">
        <v>10119</v>
      </c>
      <c r="C3" s="6" t="n">
        <v>7354</v>
      </c>
    </row>
    <row r="4" spans="1:3">
      <c r="A4" s="4" t="s">
        <v>722</v>
      </c>
      <c r="B4" s="5" t="n">
        <v>18800</v>
      </c>
      <c r="C4" s="5" t="n">
        <v>18800</v>
      </c>
    </row>
    <row r="5" spans="1:3">
      <c r="A5" s="4" t="s">
        <v>723</v>
      </c>
      <c r="B5" s="5" t="n">
        <v>100</v>
      </c>
      <c r="C5" s="5" t="n">
        <v>400</v>
      </c>
    </row>
    <row r="6" spans="1:3">
      <c r="A6" s="4" t="s">
        <v>724</v>
      </c>
      <c r="B6" s="5" t="n">
        <v>10000</v>
      </c>
      <c r="C6" s="5" t="n">
        <v>7000</v>
      </c>
    </row>
    <row r="7" spans="1:3">
      <c r="A7" s="4" t="s">
        <v>725</v>
      </c>
      <c r="B7" s="6" t="n">
        <v>0</v>
      </c>
      <c r="C7" s="6" t="n">
        <v>0</v>
      </c>
    </row>
    <row r="8" spans="1:3">
      <c r="A8" s="4" t="s">
        <v>388</v>
      </c>
    </row>
    <row r="9" spans="1:3">
      <c r="A9" s="4" t="s">
        <v>726</v>
      </c>
      <c r="B9" s="4" t="s">
        <v>727</v>
      </c>
    </row>
    <row r="10" spans="1:3">
      <c r="A10" s="4" t="s">
        <v>391</v>
      </c>
    </row>
    <row r="11" spans="1:3">
      <c r="A11" s="4" t="s">
        <v>726</v>
      </c>
      <c r="B11" s="4" t="s">
        <v>7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4" t="s">
        <v>730</v>
      </c>
      <c r="B2" s="6" t="n">
        <v>15</v>
      </c>
      <c r="C2" s="6" t="n">
        <v>5</v>
      </c>
    </row>
    <row r="3" spans="1:3">
      <c r="A3" s="4" t="s">
        <v>731</v>
      </c>
      <c r="B3" s="5" t="n">
        <v>28</v>
      </c>
      <c r="C3" s="5" t="n">
        <v>14</v>
      </c>
    </row>
    <row r="4" spans="1:3">
      <c r="A4" s="4" t="s">
        <v>732</v>
      </c>
      <c r="B4" s="6" t="n">
        <v>155</v>
      </c>
      <c r="C4" s="9" t="n">
        <v>15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33</v>
      </c>
      <c r="B1" s="2" t="s">
        <v>1</v>
      </c>
    </row>
    <row r="2" spans="1:3">
      <c r="B2" s="2" t="s">
        <v>2</v>
      </c>
      <c r="C2" s="2" t="s">
        <v>32</v>
      </c>
    </row>
    <row r="3" spans="1:3">
      <c r="A3" s="4" t="s">
        <v>53</v>
      </c>
      <c r="B3" s="6" t="n">
        <v>15000</v>
      </c>
      <c r="C3" s="6" t="n">
        <v>5000</v>
      </c>
    </row>
    <row r="4" spans="1:3">
      <c r="A4" s="4" t="s">
        <v>734</v>
      </c>
      <c r="B4" s="5" t="n">
        <v>12404</v>
      </c>
      <c r="C4" s="5" t="n">
        <v>4178</v>
      </c>
    </row>
    <row r="5" spans="1:3">
      <c r="A5" s="4" t="s">
        <v>735</v>
      </c>
      <c r="B5" s="6" t="n">
        <v>15000</v>
      </c>
      <c r="C5" s="6" t="n">
        <v>5000</v>
      </c>
    </row>
    <row r="6" spans="1:3">
      <c r="A6" s="4" t="s">
        <v>736</v>
      </c>
      <c r="B6" s="4" t="s">
        <v>737</v>
      </c>
      <c r="C6" s="4" t="s">
        <v>738</v>
      </c>
    </row>
    <row r="7" spans="1:3">
      <c r="A7" s="4" t="s">
        <v>739</v>
      </c>
      <c r="B7" s="4" t="s">
        <v>740</v>
      </c>
      <c r="C7" s="4" t="s">
        <v>74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2</v>
      </c>
    </row>
    <row r="3" spans="1:3">
      <c r="A3" s="4" t="s">
        <v>743</v>
      </c>
      <c r="B3" s="4" t="s">
        <v>744</v>
      </c>
    </row>
    <row r="4" spans="1:3">
      <c r="A4" s="4" t="s">
        <v>745</v>
      </c>
      <c r="B4" s="6" t="n">
        <v>3600</v>
      </c>
      <c r="C4" s="6" t="n">
        <v>4100</v>
      </c>
    </row>
    <row r="5" spans="1:3">
      <c r="A5" s="4" t="s">
        <v>746</v>
      </c>
      <c r="B5" s="6" t="n">
        <v>5200</v>
      </c>
      <c r="C5" s="6" t="n">
        <v>3700</v>
      </c>
    </row>
    <row r="6" spans="1:3">
      <c r="A6" s="4" t="s">
        <v>747</v>
      </c>
      <c r="B6" s="4" t="s">
        <v>390</v>
      </c>
    </row>
    <row r="7" spans="1:3">
      <c r="A7" s="4" t="s">
        <v>748</v>
      </c>
      <c r="B7" s="6" t="n">
        <v>0</v>
      </c>
    </row>
    <row r="8" spans="1:3">
      <c r="A8" s="4" t="s">
        <v>749</v>
      </c>
      <c r="B8"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4" t="s">
        <v>135</v>
      </c>
      <c r="B3" s="6" t="n">
        <v>-946</v>
      </c>
      <c r="C3" s="6" t="n">
        <v>-650</v>
      </c>
    </row>
    <row r="4" spans="1:3">
      <c r="A4" s="4" t="s">
        <v>136</v>
      </c>
      <c r="B4" s="5" t="n">
        <v>239</v>
      </c>
      <c r="C4" s="6" t="n">
        <v>134</v>
      </c>
    </row>
    <row r="5" spans="1:3">
      <c r="A5" s="4" t="s">
        <v>137</v>
      </c>
      <c r="B5" s="6" t="n">
        <v>12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50</v>
      </c>
      <c r="B1" s="2" t="s">
        <v>400</v>
      </c>
      <c r="J1" s="2" t="s">
        <v>1</v>
      </c>
    </row>
    <row r="2" spans="1:11">
      <c r="B2" s="2" t="s">
        <v>2</v>
      </c>
      <c r="C2" s="2" t="s">
        <v>401</v>
      </c>
      <c r="D2" s="2" t="s">
        <v>4</v>
      </c>
      <c r="E2" s="2" t="s">
        <v>402</v>
      </c>
      <c r="F2" s="2" t="s">
        <v>32</v>
      </c>
      <c r="G2" s="2" t="s">
        <v>403</v>
      </c>
      <c r="H2" s="2" t="s">
        <v>404</v>
      </c>
      <c r="I2" s="2" t="s">
        <v>405</v>
      </c>
      <c r="J2" s="2" t="s">
        <v>2</v>
      </c>
      <c r="K2" s="2" t="s">
        <v>32</v>
      </c>
    </row>
    <row r="3" spans="1:11">
      <c r="A3" s="3" t="s">
        <v>751</v>
      </c>
    </row>
    <row r="4" spans="1:11">
      <c r="A4" s="4" t="s">
        <v>612</v>
      </c>
      <c r="J4" s="6" t="n">
        <v>30</v>
      </c>
      <c r="K4" s="6" t="n">
        <v>10</v>
      </c>
    </row>
    <row r="5" spans="1:11">
      <c r="A5" s="4" t="s">
        <v>752</v>
      </c>
      <c r="J5" s="5" t="n">
        <v>103</v>
      </c>
      <c r="K5" s="5" t="n">
        <v>835</v>
      </c>
    </row>
    <row r="6" spans="1:11">
      <c r="A6" s="4" t="s">
        <v>115</v>
      </c>
      <c r="J6" s="5" t="n">
        <v>133</v>
      </c>
      <c r="K6" s="5" t="n">
        <v>845</v>
      </c>
    </row>
    <row r="7" spans="1:11">
      <c r="A7" s="3" t="s">
        <v>753</v>
      </c>
    </row>
    <row r="8" spans="1:11">
      <c r="A8" s="4" t="s">
        <v>612</v>
      </c>
      <c r="J8" s="5" t="n">
        <v>19</v>
      </c>
      <c r="K8" s="5" t="n">
        <v>15</v>
      </c>
    </row>
    <row r="9" spans="1:11">
      <c r="A9" s="4" t="s">
        <v>752</v>
      </c>
      <c r="J9" s="5" t="n">
        <v>17</v>
      </c>
      <c r="K9" s="5" t="n">
        <v>91</v>
      </c>
    </row>
    <row r="10" spans="1:11">
      <c r="A10" s="4" t="s">
        <v>115</v>
      </c>
      <c r="J10" s="5" t="n">
        <v>36</v>
      </c>
      <c r="K10" s="5" t="n">
        <v>106</v>
      </c>
    </row>
    <row r="11" spans="1:11">
      <c r="A11" s="4" t="s">
        <v>115</v>
      </c>
      <c r="B11" s="6" t="n">
        <v>-237</v>
      </c>
      <c r="C11" s="6" t="n">
        <v>162</v>
      </c>
      <c r="D11" s="6" t="n">
        <v>144</v>
      </c>
      <c r="E11" s="6" t="n">
        <v>100</v>
      </c>
      <c r="F11" s="6" t="n">
        <v>81</v>
      </c>
      <c r="G11" s="6" t="n">
        <v>207</v>
      </c>
      <c r="H11" s="6" t="n">
        <v>312</v>
      </c>
      <c r="I11" s="6" t="n">
        <v>351</v>
      </c>
      <c r="J11" s="6" t="n">
        <v>169</v>
      </c>
      <c r="K11" s="6" t="n">
        <v>951</v>
      </c>
    </row>
  </sheetData>
  <mergeCells count="3">
    <mergeCell ref="A1:A2"/>
    <mergeCell ref="B1:I1"/>
    <mergeCell ref="J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54</v>
      </c>
      <c r="B1" s="2" t="s">
        <v>400</v>
      </c>
      <c r="J1" s="2" t="s">
        <v>1</v>
      </c>
    </row>
    <row r="2" spans="1:11">
      <c r="B2" s="2" t="s">
        <v>2</v>
      </c>
      <c r="C2" s="2" t="s">
        <v>401</v>
      </c>
      <c r="D2" s="2" t="s">
        <v>4</v>
      </c>
      <c r="E2" s="2" t="s">
        <v>402</v>
      </c>
      <c r="F2" s="2" t="s">
        <v>32</v>
      </c>
      <c r="G2" s="2" t="s">
        <v>403</v>
      </c>
      <c r="H2" s="2" t="s">
        <v>404</v>
      </c>
      <c r="I2" s="2" t="s">
        <v>405</v>
      </c>
      <c r="J2" s="2" t="s">
        <v>2</v>
      </c>
      <c r="K2" s="2" t="s">
        <v>32</v>
      </c>
    </row>
    <row r="3" spans="1:11">
      <c r="A3" s="4" t="s">
        <v>755</v>
      </c>
      <c r="J3" s="6" t="n">
        <v>475</v>
      </c>
      <c r="K3" s="6" t="n">
        <v>1206</v>
      </c>
    </row>
    <row r="4" spans="1:11">
      <c r="A4" s="3" t="s">
        <v>756</v>
      </c>
    </row>
    <row r="5" spans="1:11">
      <c r="A5" s="4" t="s">
        <v>757</v>
      </c>
      <c r="J5" s="5" t="n">
        <v>-217</v>
      </c>
      <c r="K5" s="5" t="n">
        <v>-240</v>
      </c>
    </row>
    <row r="6" spans="1:11">
      <c r="A6" s="4" t="s">
        <v>758</v>
      </c>
      <c r="J6" s="5" t="n">
        <v>-106</v>
      </c>
      <c r="K6" s="5" t="n">
        <v>-108</v>
      </c>
    </row>
    <row r="7" spans="1:11">
      <c r="A7" s="4" t="s">
        <v>759</v>
      </c>
      <c r="J7" s="5" t="n">
        <v>29</v>
      </c>
      <c r="K7" s="5" t="n">
        <v>100</v>
      </c>
    </row>
    <row r="8" spans="1:11">
      <c r="A8" s="4" t="s">
        <v>760</v>
      </c>
      <c r="J8" s="5" t="n">
        <v>-12</v>
      </c>
      <c r="K8" s="5" t="n">
        <v>-7</v>
      </c>
    </row>
    <row r="9" spans="1:11">
      <c r="A9" s="4" t="s">
        <v>115</v>
      </c>
      <c r="B9" s="6" t="n">
        <v>-237</v>
      </c>
      <c r="C9" s="6" t="n">
        <v>162</v>
      </c>
      <c r="D9" s="6" t="n">
        <v>144</v>
      </c>
      <c r="E9" s="6" t="n">
        <v>100</v>
      </c>
      <c r="F9" s="6" t="n">
        <v>81</v>
      </c>
      <c r="G9" s="6" t="n">
        <v>207</v>
      </c>
      <c r="H9" s="6" t="n">
        <v>312</v>
      </c>
      <c r="I9" s="6" t="n">
        <v>351</v>
      </c>
      <c r="J9" s="6" t="n">
        <v>169</v>
      </c>
      <c r="K9" s="6" t="n">
        <v>951</v>
      </c>
    </row>
  </sheetData>
  <mergeCells count="3">
    <mergeCell ref="A1:A2"/>
    <mergeCell ref="B1:I1"/>
    <mergeCell ref="J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3" t="s">
        <v>762</v>
      </c>
    </row>
    <row r="3" spans="1:3">
      <c r="A3" s="4" t="s">
        <v>486</v>
      </c>
      <c r="B3" s="6" t="n">
        <v>1792</v>
      </c>
      <c r="C3" s="6" t="n">
        <v>1395</v>
      </c>
    </row>
    <row r="4" spans="1:3">
      <c r="A4" s="4" t="s">
        <v>763</v>
      </c>
      <c r="B4" s="5" t="n">
        <v>1603</v>
      </c>
      <c r="C4" s="5" t="n">
        <v>1617</v>
      </c>
    </row>
    <row r="5" spans="1:3">
      <c r="A5" s="4" t="s">
        <v>764</v>
      </c>
      <c r="B5" s="5" t="n">
        <v>268</v>
      </c>
      <c r="C5" s="5" t="n">
        <v>165</v>
      </c>
    </row>
    <row r="6" spans="1:3">
      <c r="A6" s="4" t="s">
        <v>765</v>
      </c>
      <c r="B6" s="5" t="n">
        <v>742</v>
      </c>
      <c r="C6" s="5" t="n">
        <v>924</v>
      </c>
    </row>
    <row r="7" spans="1:3">
      <c r="A7" s="4" t="s">
        <v>766</v>
      </c>
      <c r="B7" s="5" t="n">
        <v>3121</v>
      </c>
      <c r="C7" s="5" t="n">
        <v>3591</v>
      </c>
    </row>
    <row r="8" spans="1:3">
      <c r="A8" s="4" t="s">
        <v>767</v>
      </c>
      <c r="B8" s="5" t="n">
        <v>184</v>
      </c>
      <c r="C8" s="5" t="n">
        <v>231</v>
      </c>
    </row>
    <row r="9" spans="1:3">
      <c r="A9" s="4" t="s">
        <v>768</v>
      </c>
      <c r="B9" s="5" t="n">
        <v>279</v>
      </c>
      <c r="C9" s="5" t="n">
        <v>254</v>
      </c>
    </row>
    <row r="10" spans="1:3">
      <c r="A10" s="4" t="s">
        <v>769</v>
      </c>
      <c r="B10" s="5" t="n">
        <v>872</v>
      </c>
      <c r="C10" s="4" t="s">
        <v>56</v>
      </c>
    </row>
    <row r="11" spans="1:3">
      <c r="A11" s="4" t="s">
        <v>760</v>
      </c>
      <c r="B11" s="5" t="n">
        <v>500</v>
      </c>
      <c r="C11" s="5" t="n">
        <v>467</v>
      </c>
    </row>
    <row r="12" spans="1:3">
      <c r="A12" s="4" t="s">
        <v>770</v>
      </c>
      <c r="B12" s="5" t="n">
        <v>9361</v>
      </c>
      <c r="C12" s="5" t="n">
        <v>8644</v>
      </c>
    </row>
    <row r="13" spans="1:3">
      <c r="A13" s="3" t="s">
        <v>771</v>
      </c>
    </row>
    <row r="14" spans="1:3">
      <c r="A14" s="4" t="s">
        <v>772</v>
      </c>
      <c r="B14" s="5" t="n">
        <v>327</v>
      </c>
      <c r="C14" s="5" t="n">
        <v>411</v>
      </c>
    </row>
    <row r="15" spans="1:3">
      <c r="A15" s="4" t="s">
        <v>773</v>
      </c>
      <c r="B15" s="5" t="n">
        <v>132</v>
      </c>
      <c r="C15" s="5" t="n">
        <v>106</v>
      </c>
    </row>
    <row r="16" spans="1:3">
      <c r="A16" s="4" t="s">
        <v>774</v>
      </c>
      <c r="B16" s="4" t="s">
        <v>56</v>
      </c>
      <c r="C16" s="5" t="n">
        <v>312</v>
      </c>
    </row>
    <row r="17" spans="1:3">
      <c r="A17" s="4" t="s">
        <v>775</v>
      </c>
      <c r="B17" s="5" t="n">
        <v>127</v>
      </c>
      <c r="C17" s="4" t="s">
        <v>56</v>
      </c>
    </row>
    <row r="18" spans="1:3">
      <c r="A18" s="4" t="s">
        <v>760</v>
      </c>
      <c r="B18" s="5" t="n">
        <v>41</v>
      </c>
      <c r="C18" s="5" t="n">
        <v>17</v>
      </c>
    </row>
    <row r="19" spans="1:3">
      <c r="A19" s="4" t="s">
        <v>776</v>
      </c>
      <c r="B19" s="5" t="n">
        <v>627</v>
      </c>
      <c r="C19" s="5" t="n">
        <v>846</v>
      </c>
    </row>
    <row r="20" spans="1:3">
      <c r="A20" s="4" t="s">
        <v>777</v>
      </c>
      <c r="B20" s="6" t="n">
        <v>8734</v>
      </c>
      <c r="C20" s="6" t="n">
        <v>77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32</v>
      </c>
    </row>
    <row r="3" spans="1:3">
      <c r="A3" s="4" t="s">
        <v>779</v>
      </c>
      <c r="B3" s="4" t="s">
        <v>780</v>
      </c>
      <c r="C3" s="4" t="s">
        <v>780</v>
      </c>
    </row>
    <row r="4" spans="1:3">
      <c r="A4" s="4" t="s">
        <v>781</v>
      </c>
      <c r="B4" s="4" t="s">
        <v>782</v>
      </c>
    </row>
    <row r="5" spans="1:3">
      <c r="A5" s="4" t="s">
        <v>783</v>
      </c>
      <c r="B5" s="7" t="n">
        <v>0.4</v>
      </c>
      <c r="C5" s="7" t="n">
        <v>0.4</v>
      </c>
    </row>
    <row r="6" spans="1:3">
      <c r="A6" s="4" t="s">
        <v>784</v>
      </c>
      <c r="B6" s="4" t="s">
        <v>785</v>
      </c>
    </row>
    <row r="7" spans="1:3">
      <c r="A7" s="4" t="s">
        <v>786</v>
      </c>
      <c r="B7" s="5" t="n">
        <v>254182</v>
      </c>
      <c r="C7" s="5" t="n">
        <v>286725</v>
      </c>
    </row>
    <row r="8" spans="1:3">
      <c r="A8" s="4" t="s">
        <v>391</v>
      </c>
    </row>
    <row r="9" spans="1:3">
      <c r="A9" s="4" t="s">
        <v>787</v>
      </c>
      <c r="B9" s="4" t="s">
        <v>788</v>
      </c>
      <c r="C9" s="4" t="s">
        <v>78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4" t="s">
        <v>790</v>
      </c>
    </row>
    <row r="3" spans="1:3">
      <c r="A3" s="4" t="s">
        <v>791</v>
      </c>
      <c r="B3" s="9" t="n">
        <v>3.5</v>
      </c>
      <c r="C3" s="9" t="n">
        <v>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2</v>
      </c>
    </row>
    <row r="3" spans="1:3">
      <c r="A3" s="4" t="s">
        <v>391</v>
      </c>
    </row>
    <row r="4" spans="1:3">
      <c r="A4" s="4" t="s">
        <v>793</v>
      </c>
      <c r="B4" s="9" t="n">
        <v>0.5</v>
      </c>
      <c r="C4" s="9" t="n">
        <v>0.1</v>
      </c>
    </row>
    <row r="5" spans="1:3">
      <c r="A5" s="4" t="s">
        <v>794</v>
      </c>
    </row>
    <row r="6" spans="1:3">
      <c r="A6" s="4" t="s">
        <v>795</v>
      </c>
      <c r="B6" s="4" t="s">
        <v>796</v>
      </c>
    </row>
    <row r="7" spans="1:3">
      <c r="A7" s="4" t="s">
        <v>797</v>
      </c>
      <c r="B7" s="9" t="n">
        <v>0.1</v>
      </c>
      <c r="C7" s="9" t="n">
        <v>0.3</v>
      </c>
    </row>
    <row r="8" spans="1:3">
      <c r="A8" s="4" t="s">
        <v>798</v>
      </c>
    </row>
    <row r="9" spans="1:3">
      <c r="A9" s="4" t="s">
        <v>799</v>
      </c>
      <c r="B9" s="4" t="s">
        <v>800</v>
      </c>
    </row>
    <row r="10" spans="1:3">
      <c r="A10" s="4" t="s">
        <v>801</v>
      </c>
    </row>
    <row r="11" spans="1:3">
      <c r="A11" s="4" t="s">
        <v>799</v>
      </c>
      <c r="B11" s="4" t="s">
        <v>39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7"/>
    <col customWidth="1" max="3" min="3" width="17"/>
  </cols>
  <sheetData>
    <row r="1" spans="1:3">
      <c r="A1" s="1" t="s">
        <v>802</v>
      </c>
      <c r="B1" s="2" t="s">
        <v>1</v>
      </c>
    </row>
    <row r="2" spans="1:3">
      <c r="B2" s="2" t="s">
        <v>2</v>
      </c>
      <c r="C2" s="2" t="s">
        <v>32</v>
      </c>
    </row>
    <row r="3" spans="1:3">
      <c r="A3" s="4" t="s">
        <v>803</v>
      </c>
      <c r="B3" s="4" t="s">
        <v>804</v>
      </c>
      <c r="C3" s="4" t="s">
        <v>805</v>
      </c>
    </row>
    <row r="4" spans="1:3">
      <c r="A4" s="4" t="s">
        <v>806</v>
      </c>
      <c r="B4" s="4" t="s">
        <v>807</v>
      </c>
      <c r="C4" s="4" t="s">
        <v>807</v>
      </c>
    </row>
    <row r="5" spans="1:3">
      <c r="A5" s="4" t="s">
        <v>808</v>
      </c>
      <c r="B5" s="4" t="s">
        <v>809</v>
      </c>
      <c r="C5" s="4" t="s">
        <v>810</v>
      </c>
    </row>
    <row r="6" spans="1:3">
      <c r="A6" s="4" t="s">
        <v>811</v>
      </c>
      <c r="B6" s="4" t="s">
        <v>812</v>
      </c>
      <c r="C6" s="4" t="s">
        <v>81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2</v>
      </c>
    </row>
    <row r="3" spans="1:3">
      <c r="A3" s="4" t="s">
        <v>814</v>
      </c>
      <c r="B3" s="5" t="n">
        <v>175550</v>
      </c>
      <c r="C3" s="5" t="n">
        <v>83400</v>
      </c>
    </row>
    <row r="4" spans="1:3">
      <c r="A4" s="4" t="s">
        <v>815</v>
      </c>
      <c r="B4" s="7" t="n">
        <v>8.17</v>
      </c>
      <c r="C4" s="7" t="n">
        <v>8.09</v>
      </c>
    </row>
    <row r="5" spans="1:3">
      <c r="A5" s="4" t="s">
        <v>816</v>
      </c>
      <c r="B5" s="5" t="n">
        <v>97000</v>
      </c>
      <c r="C5" s="5" t="n">
        <v>96150</v>
      </c>
    </row>
    <row r="6" spans="1:3">
      <c r="A6" s="4" t="s">
        <v>817</v>
      </c>
      <c r="B6" s="7" t="n">
        <v>8.300000000000001</v>
      </c>
      <c r="C6" s="7" t="n">
        <v>8.23</v>
      </c>
    </row>
    <row r="7" spans="1:3">
      <c r="A7" s="4" t="s">
        <v>818</v>
      </c>
      <c r="B7" s="5" t="n">
        <v>0</v>
      </c>
      <c r="C7" s="5" t="n">
        <v>0</v>
      </c>
    </row>
    <row r="8" spans="1:3">
      <c r="A8" s="4" t="s">
        <v>819</v>
      </c>
      <c r="B8" s="6" t="n">
        <v>0</v>
      </c>
      <c r="C8" s="6" t="n">
        <v>0</v>
      </c>
    </row>
    <row r="9" spans="1:3">
      <c r="A9" s="4" t="s">
        <v>820</v>
      </c>
      <c r="B9" s="5" t="n">
        <v>0</v>
      </c>
      <c r="C9" s="5" t="n">
        <v>0</v>
      </c>
    </row>
    <row r="10" spans="1:3">
      <c r="A10" s="4" t="s">
        <v>821</v>
      </c>
      <c r="B10" s="6" t="n">
        <v>0</v>
      </c>
      <c r="C10" s="6" t="n">
        <v>0</v>
      </c>
    </row>
    <row r="11" spans="1:3">
      <c r="A11" s="4" t="s">
        <v>822</v>
      </c>
      <c r="B11" s="5" t="n">
        <v>0</v>
      </c>
      <c r="C11" s="5" t="n">
        <v>4000</v>
      </c>
    </row>
    <row r="12" spans="1:3">
      <c r="A12" s="4" t="s">
        <v>823</v>
      </c>
      <c r="B12" s="6" t="n">
        <v>0</v>
      </c>
      <c r="C12" s="7" t="n">
        <v>8.08</v>
      </c>
    </row>
    <row r="13" spans="1:3">
      <c r="A13" s="4" t="s">
        <v>824</v>
      </c>
      <c r="B13" s="5" t="n">
        <v>272550</v>
      </c>
      <c r="C13" s="5" t="n">
        <v>175550</v>
      </c>
    </row>
    <row r="14" spans="1:3">
      <c r="A14" s="4" t="s">
        <v>825</v>
      </c>
      <c r="B14" s="7" t="n">
        <v>8.210000000000001</v>
      </c>
      <c r="C14" s="7" t="n">
        <v>8.17</v>
      </c>
    </row>
    <row r="15" spans="1:3">
      <c r="A15" s="4" t="s">
        <v>826</v>
      </c>
      <c r="B15" s="5" t="n">
        <v>175550</v>
      </c>
      <c r="C15" s="5" t="n">
        <v>80400</v>
      </c>
    </row>
    <row r="16" spans="1:3">
      <c r="A16" s="4" t="s">
        <v>827</v>
      </c>
      <c r="B16" s="7" t="n">
        <v>8.17</v>
      </c>
      <c r="C16" s="7" t="n">
        <v>8.0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2</v>
      </c>
    </row>
    <row r="3" spans="1:3">
      <c r="A3" s="4" t="s">
        <v>829</v>
      </c>
      <c r="B3" s="6" t="n">
        <v>483</v>
      </c>
      <c r="C3" s="6" t="n">
        <v>484</v>
      </c>
    </row>
    <row r="4" spans="1:3">
      <c r="A4" s="4" t="s">
        <v>830</v>
      </c>
      <c r="B4" s="7" t="n">
        <v>0.08</v>
      </c>
      <c r="C4" s="7" t="n">
        <v>0.0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2</v>
      </c>
    </row>
    <row r="2" spans="1:3">
      <c r="A2" s="4" t="s">
        <v>832</v>
      </c>
      <c r="B2" s="6" t="n">
        <v>73433</v>
      </c>
      <c r="C2" s="6" t="n">
        <v>71887</v>
      </c>
    </row>
    <row r="3" spans="1:3">
      <c r="A3" s="4" t="s">
        <v>833</v>
      </c>
      <c r="B3" s="4" t="s">
        <v>834</v>
      </c>
      <c r="C3" s="4" t="s">
        <v>835</v>
      </c>
    </row>
    <row r="4" spans="1:3">
      <c r="A4" s="4" t="s">
        <v>836</v>
      </c>
      <c r="B4" s="4" t="s">
        <v>837</v>
      </c>
      <c r="C4" s="4" t="s">
        <v>838</v>
      </c>
    </row>
    <row r="5" spans="1:3">
      <c r="A5" s="4" t="s">
        <v>839</v>
      </c>
      <c r="B5" s="4" t="s">
        <v>840</v>
      </c>
      <c r="C5" s="4" t="s">
        <v>840</v>
      </c>
    </row>
    <row r="6" spans="1:3">
      <c r="A6" s="4" t="s">
        <v>841</v>
      </c>
      <c r="B6" s="6" t="n">
        <v>73433</v>
      </c>
      <c r="C6" s="6" t="n">
        <v>71887</v>
      </c>
    </row>
    <row r="7" spans="1:3">
      <c r="A7" s="4" t="s">
        <v>842</v>
      </c>
      <c r="B7" s="4" t="s">
        <v>834</v>
      </c>
      <c r="C7" s="4" t="s">
        <v>835</v>
      </c>
    </row>
    <row r="8" spans="1:3">
      <c r="A8" s="4" t="s">
        <v>843</v>
      </c>
      <c r="B8" s="4" t="s">
        <v>844</v>
      </c>
      <c r="C8" s="4" t="s">
        <v>845</v>
      </c>
    </row>
    <row r="9" spans="1:3">
      <c r="A9" s="4" t="s">
        <v>846</v>
      </c>
      <c r="B9" s="4" t="s">
        <v>847</v>
      </c>
      <c r="C9" s="4" t="s">
        <v>847</v>
      </c>
    </row>
    <row r="10" spans="1:3">
      <c r="A10" s="4" t="s">
        <v>848</v>
      </c>
      <c r="B10" s="6" t="n">
        <v>78279</v>
      </c>
      <c r="C10" s="6" t="n">
        <v>75668</v>
      </c>
    </row>
    <row r="11" spans="1:3">
      <c r="A11" s="4" t="s">
        <v>849</v>
      </c>
      <c r="B11" s="4" t="s">
        <v>850</v>
      </c>
      <c r="C11" s="4" t="s">
        <v>851</v>
      </c>
    </row>
    <row r="12" spans="1:3">
      <c r="A12" s="4" t="s">
        <v>852</v>
      </c>
      <c r="B12" s="4" t="s">
        <v>853</v>
      </c>
      <c r="C12" s="4" t="s">
        <v>847</v>
      </c>
    </row>
    <row r="13" spans="1:3">
      <c r="A13" s="4" t="s">
        <v>854</v>
      </c>
      <c r="B13" s="4" t="s">
        <v>855</v>
      </c>
      <c r="C13" s="4" t="s">
        <v>855</v>
      </c>
    </row>
    <row r="14" spans="1:3">
      <c r="A14" s="4" t="s">
        <v>856</v>
      </c>
      <c r="B14" s="6" t="n">
        <v>73433</v>
      </c>
      <c r="C14" s="6" t="n">
        <v>71887</v>
      </c>
    </row>
    <row r="15" spans="1:3">
      <c r="A15" s="4" t="s">
        <v>857</v>
      </c>
      <c r="B15" s="4" t="s">
        <v>858</v>
      </c>
      <c r="C15" s="4" t="s">
        <v>859</v>
      </c>
    </row>
    <row r="16" spans="1:3">
      <c r="A16" s="4" t="s">
        <v>860</v>
      </c>
      <c r="B16" s="4" t="s">
        <v>788</v>
      </c>
      <c r="C16" s="4" t="s">
        <v>788</v>
      </c>
    </row>
    <row r="17" spans="1:3">
      <c r="A17" s="4" t="s">
        <v>861</v>
      </c>
      <c r="B17" s="4" t="s">
        <v>862</v>
      </c>
      <c r="C17" s="4" t="s">
        <v>8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2</v>
      </c>
    </row>
    <row r="3" spans="1:3">
      <c r="A3" s="3" t="s">
        <v>139</v>
      </c>
    </row>
    <row r="4" spans="1:3">
      <c r="A4" s="4" t="s">
        <v>104</v>
      </c>
      <c r="B4" s="6" t="n">
        <v>1224</v>
      </c>
      <c r="C4" s="6" t="n">
        <v>2595</v>
      </c>
    </row>
    <row r="5" spans="1:3">
      <c r="A5" s="3" t="s">
        <v>140</v>
      </c>
    </row>
    <row r="6" spans="1:3">
      <c r="A6" s="4" t="s">
        <v>141</v>
      </c>
      <c r="B6" s="5" t="n">
        <v>966</v>
      </c>
      <c r="C6" s="5" t="n">
        <v>871</v>
      </c>
    </row>
    <row r="7" spans="1:3">
      <c r="A7" s="4" t="s">
        <v>88</v>
      </c>
      <c r="B7" s="5" t="n">
        <v>3197</v>
      </c>
      <c r="C7" s="5" t="n">
        <v>216</v>
      </c>
    </row>
    <row r="8" spans="1:3">
      <c r="A8" s="4" t="s">
        <v>142</v>
      </c>
      <c r="B8" s="5" t="n">
        <v>121</v>
      </c>
      <c r="C8" s="5" t="n">
        <v>926</v>
      </c>
    </row>
    <row r="9" spans="1:3">
      <c r="A9" s="4" t="s">
        <v>143</v>
      </c>
      <c r="B9" s="5" t="n">
        <v>-659</v>
      </c>
      <c r="C9" s="5" t="n">
        <v>-462</v>
      </c>
    </row>
    <row r="10" spans="1:3">
      <c r="A10" s="4" t="s">
        <v>144</v>
      </c>
      <c r="B10" s="5" t="n">
        <v>281</v>
      </c>
      <c r="C10" s="5" t="n">
        <v>416</v>
      </c>
    </row>
    <row r="11" spans="1:3">
      <c r="A11" s="4" t="s">
        <v>145</v>
      </c>
      <c r="B11" s="5" t="n">
        <v>-1518</v>
      </c>
      <c r="C11" s="5" t="n">
        <v>-1681</v>
      </c>
    </row>
    <row r="12" spans="1:3">
      <c r="A12" s="4" t="s">
        <v>146</v>
      </c>
      <c r="B12" s="5" t="n">
        <v>841</v>
      </c>
      <c r="C12" s="5" t="n">
        <v>970</v>
      </c>
    </row>
    <row r="13" spans="1:3">
      <c r="A13" s="3" t="s">
        <v>147</v>
      </c>
    </row>
    <row r="14" spans="1:3">
      <c r="A14" s="4" t="s">
        <v>148</v>
      </c>
      <c r="B14" s="5" t="n">
        <v>-154</v>
      </c>
      <c r="C14" s="5" t="n">
        <v>402</v>
      </c>
    </row>
    <row r="15" spans="1:3">
      <c r="A15" s="4" t="s">
        <v>149</v>
      </c>
      <c r="B15" s="5" t="n">
        <v>10</v>
      </c>
      <c r="C15" s="5" t="n">
        <v>431</v>
      </c>
    </row>
    <row r="16" spans="1:3">
      <c r="A16" s="4" t="s">
        <v>150</v>
      </c>
      <c r="B16" s="5" t="n">
        <v>61</v>
      </c>
      <c r="C16" s="5" t="n">
        <v>-41</v>
      </c>
    </row>
    <row r="17" spans="1:3">
      <c r="A17" s="4" t="s">
        <v>151</v>
      </c>
      <c r="B17" s="5" t="n">
        <v>775</v>
      </c>
      <c r="C17" s="5" t="n">
        <v>-605</v>
      </c>
    </row>
    <row r="18" spans="1:3">
      <c r="A18" s="4" t="s">
        <v>152</v>
      </c>
      <c r="B18" s="5" t="n">
        <v>8181</v>
      </c>
      <c r="C18" s="5" t="n">
        <v>7400</v>
      </c>
    </row>
    <row r="19" spans="1:3">
      <c r="A19" s="3" t="s">
        <v>153</v>
      </c>
    </row>
    <row r="20" spans="1:3">
      <c r="A20" s="4" t="s">
        <v>154</v>
      </c>
      <c r="B20" s="5" t="n">
        <v>-67762</v>
      </c>
      <c r="C20" s="5" t="n">
        <v>-64066</v>
      </c>
    </row>
    <row r="21" spans="1:3">
      <c r="A21" s="4" t="s">
        <v>155</v>
      </c>
      <c r="B21" s="5" t="n">
        <v>-16848</v>
      </c>
      <c r="C21" s="5" t="n">
        <v>-27769</v>
      </c>
    </row>
    <row r="22" spans="1:3">
      <c r="A22" s="4" t="s">
        <v>156</v>
      </c>
      <c r="B22" s="5" t="n">
        <v>30439</v>
      </c>
      <c r="C22" s="5" t="n">
        <v>15754</v>
      </c>
    </row>
    <row r="23" spans="1:3">
      <c r="A23" s="4" t="s">
        <v>157</v>
      </c>
      <c r="B23" s="5" t="n">
        <v>50338</v>
      </c>
      <c r="C23" s="5" t="n">
        <v>51326</v>
      </c>
    </row>
    <row r="24" spans="1:3">
      <c r="A24" s="4" t="s">
        <v>158</v>
      </c>
      <c r="B24" s="5" t="n">
        <v>23146</v>
      </c>
      <c r="C24" s="5" t="n">
        <v>24342</v>
      </c>
    </row>
    <row r="25" spans="1:3">
      <c r="A25" s="4" t="s">
        <v>159</v>
      </c>
      <c r="B25" s="5" t="n">
        <v>-556</v>
      </c>
      <c r="C25" s="5" t="n">
        <v>-288</v>
      </c>
    </row>
    <row r="26" spans="1:3">
      <c r="A26" s="4" t="s">
        <v>160</v>
      </c>
      <c r="B26" s="5" t="n">
        <v>1657</v>
      </c>
      <c r="C26" s="5" t="n">
        <v>4147</v>
      </c>
    </row>
    <row r="27" spans="1:3">
      <c r="A27" s="4" t="s">
        <v>161</v>
      </c>
      <c r="B27" s="5" t="n">
        <v>-71826</v>
      </c>
      <c r="C27" s="5" t="n">
        <v>691</v>
      </c>
    </row>
    <row r="28" spans="1:3">
      <c r="A28" s="4" t="s">
        <v>162</v>
      </c>
      <c r="B28" s="5" t="n">
        <v>-7891</v>
      </c>
      <c r="C28" s="5" t="n">
        <v>-3664</v>
      </c>
    </row>
    <row r="29" spans="1:3">
      <c r="A29" s="4" t="s">
        <v>163</v>
      </c>
      <c r="B29" s="5" t="n">
        <v>-59303</v>
      </c>
      <c r="C29" s="5" t="n">
        <v>473</v>
      </c>
    </row>
    <row r="30" spans="1:3">
      <c r="A30" s="3" t="s">
        <v>164</v>
      </c>
    </row>
    <row r="31" spans="1:3">
      <c r="A31" s="4" t="s">
        <v>165</v>
      </c>
      <c r="B31" s="5" t="n">
        <v>18298</v>
      </c>
      <c r="C31" s="5" t="n">
        <v>-4401</v>
      </c>
    </row>
    <row r="32" spans="1:3">
      <c r="A32" s="4" t="s">
        <v>166</v>
      </c>
      <c r="B32" s="5" t="n">
        <v>2765</v>
      </c>
      <c r="C32" s="5" t="n">
        <v>-82</v>
      </c>
    </row>
    <row r="33" spans="1:3">
      <c r="A33" s="4" t="s">
        <v>167</v>
      </c>
      <c r="B33" s="5" t="n">
        <v>10000</v>
      </c>
      <c r="C33" s="5" t="n">
        <v>12000</v>
      </c>
    </row>
    <row r="34" spans="1:3">
      <c r="A34" s="4" t="s">
        <v>168</v>
      </c>
      <c r="B34" s="4" t="s">
        <v>56</v>
      </c>
      <c r="C34" s="5" t="n">
        <v>-5000</v>
      </c>
    </row>
    <row r="35" spans="1:3">
      <c r="A35" s="4" t="s">
        <v>169</v>
      </c>
      <c r="B35" s="5" t="n">
        <v>-483</v>
      </c>
      <c r="C35" s="5" t="n">
        <v>-484</v>
      </c>
    </row>
    <row r="36" spans="1:3">
      <c r="A36" s="4" t="s">
        <v>170</v>
      </c>
      <c r="B36" s="5" t="n">
        <v>30580</v>
      </c>
      <c r="C36" s="5" t="n">
        <v>2033</v>
      </c>
    </row>
    <row r="37" spans="1:3">
      <c r="A37" s="4" t="s">
        <v>171</v>
      </c>
      <c r="B37" s="5" t="n">
        <v>-20542</v>
      </c>
      <c r="C37" s="5" t="n">
        <v>9906</v>
      </c>
    </row>
    <row r="38" spans="1:3">
      <c r="A38" s="4" t="s">
        <v>172</v>
      </c>
      <c r="B38" s="5" t="n">
        <v>44072</v>
      </c>
      <c r="C38" s="5" t="n">
        <v>34166</v>
      </c>
    </row>
    <row r="39" spans="1:3">
      <c r="A39" s="4" t="s">
        <v>173</v>
      </c>
      <c r="B39" s="6" t="n">
        <v>23530</v>
      </c>
      <c r="C39" s="6" t="n">
        <v>4407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3</v>
      </c>
      <c r="B1" s="2" t="s">
        <v>864</v>
      </c>
      <c r="C1" s="2" t="s">
        <v>2</v>
      </c>
      <c r="D1" s="2" t="s">
        <v>483</v>
      </c>
      <c r="E1" s="2" t="s">
        <v>32</v>
      </c>
    </row>
    <row r="2" spans="1:5">
      <c r="A2" s="4" t="s">
        <v>865</v>
      </c>
      <c r="C2" s="6" t="n">
        <v>-1277000</v>
      </c>
      <c r="E2" s="6" t="n">
        <v>536000</v>
      </c>
    </row>
    <row r="3" spans="1:5">
      <c r="A3" s="4" t="s">
        <v>866</v>
      </c>
    </row>
    <row r="4" spans="1:5">
      <c r="A4" s="4" t="s">
        <v>865</v>
      </c>
      <c r="C4" s="5" t="n">
        <v>200000</v>
      </c>
    </row>
    <row r="5" spans="1:5">
      <c r="A5" s="4" t="s">
        <v>867</v>
      </c>
    </row>
    <row r="6" spans="1:5">
      <c r="A6" s="4" t="s">
        <v>868</v>
      </c>
      <c r="B6" s="6" t="n">
        <v>10000000</v>
      </c>
    </row>
    <row r="7" spans="1:5">
      <c r="A7" s="4" t="s">
        <v>869</v>
      </c>
      <c r="B7" s="4" t="s">
        <v>708</v>
      </c>
    </row>
    <row r="8" spans="1:5">
      <c r="A8" s="4" t="s">
        <v>870</v>
      </c>
      <c r="B8" s="4" t="s">
        <v>871</v>
      </c>
    </row>
    <row r="9" spans="1:5">
      <c r="A9" s="4" t="s">
        <v>872</v>
      </c>
      <c r="C9" s="5" t="n">
        <v>0</v>
      </c>
    </row>
    <row r="10" spans="1:5">
      <c r="A10" s="4" t="s">
        <v>873</v>
      </c>
    </row>
    <row r="11" spans="1:5">
      <c r="A11" s="4" t="s">
        <v>868</v>
      </c>
      <c r="D11" s="6" t="n">
        <v>40000000</v>
      </c>
    </row>
    <row r="12" spans="1:5">
      <c r="A12" s="4" t="s">
        <v>874</v>
      </c>
      <c r="D12" s="6" t="n">
        <v>100</v>
      </c>
    </row>
    <row r="13" spans="1:5">
      <c r="A13" s="4" t="s">
        <v>875</v>
      </c>
      <c r="C13"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876</v>
      </c>
      <c r="B1" s="2" t="s">
        <v>1</v>
      </c>
    </row>
    <row r="2" spans="1:2">
      <c r="B2" s="2" t="s">
        <v>2</v>
      </c>
    </row>
    <row r="3" spans="1:2">
      <c r="A3" s="4" t="s">
        <v>382</v>
      </c>
      <c r="B3" s="5" t="n">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77</v>
      </c>
      <c r="B1" s="2" t="s">
        <v>400</v>
      </c>
      <c r="J1" s="2" t="s">
        <v>1</v>
      </c>
    </row>
    <row r="2" spans="1:11">
      <c r="B2" s="2" t="s">
        <v>2</v>
      </c>
      <c r="C2" s="2" t="s">
        <v>401</v>
      </c>
      <c r="D2" s="2" t="s">
        <v>4</v>
      </c>
      <c r="E2" s="2" t="s">
        <v>402</v>
      </c>
      <c r="F2" s="2" t="s">
        <v>32</v>
      </c>
      <c r="G2" s="2" t="s">
        <v>403</v>
      </c>
      <c r="H2" s="2" t="s">
        <v>404</v>
      </c>
      <c r="I2" s="2" t="s">
        <v>405</v>
      </c>
      <c r="J2" s="2" t="s">
        <v>2</v>
      </c>
      <c r="K2" s="2" t="s">
        <v>32</v>
      </c>
    </row>
    <row r="3" spans="1:11">
      <c r="A3" s="4" t="s">
        <v>81</v>
      </c>
      <c r="B3" s="6" t="n">
        <v>7721</v>
      </c>
      <c r="C3" s="6" t="n">
        <v>7760</v>
      </c>
      <c r="D3" s="6" t="n">
        <v>7478</v>
      </c>
      <c r="E3" s="6" t="n">
        <v>7196</v>
      </c>
      <c r="F3" s="6" t="n">
        <v>7513</v>
      </c>
      <c r="G3" s="6" t="n">
        <v>7328</v>
      </c>
      <c r="H3" s="6" t="n">
        <v>7735</v>
      </c>
      <c r="I3" s="6" t="n">
        <v>7321</v>
      </c>
      <c r="J3" s="6" t="n">
        <v>30155</v>
      </c>
      <c r="K3" s="6" t="n">
        <v>29897</v>
      </c>
    </row>
    <row r="4" spans="1:11">
      <c r="A4" s="4" t="s">
        <v>86</v>
      </c>
      <c r="B4" s="5" t="n">
        <v>588</v>
      </c>
      <c r="C4" s="5" t="n">
        <v>587</v>
      </c>
      <c r="D4" s="5" t="n">
        <v>561</v>
      </c>
      <c r="E4" s="5" t="n">
        <v>535</v>
      </c>
      <c r="F4" s="5" t="n">
        <v>549</v>
      </c>
      <c r="G4" s="5" t="n">
        <v>561</v>
      </c>
      <c r="H4" s="5" t="n">
        <v>565</v>
      </c>
      <c r="I4" s="5" t="n">
        <v>614</v>
      </c>
      <c r="J4" s="5" t="n">
        <v>2271</v>
      </c>
      <c r="K4" s="5" t="n">
        <v>2289</v>
      </c>
    </row>
    <row r="5" spans="1:11">
      <c r="A5" s="4" t="s">
        <v>87</v>
      </c>
      <c r="B5" s="5" t="n">
        <v>7133</v>
      </c>
      <c r="C5" s="5" t="n">
        <v>7173</v>
      </c>
      <c r="D5" s="5" t="n">
        <v>6917</v>
      </c>
      <c r="E5" s="5" t="n">
        <v>6661</v>
      </c>
      <c r="F5" s="5" t="n">
        <v>6964</v>
      </c>
      <c r="G5" s="5" t="n">
        <v>6767</v>
      </c>
      <c r="H5" s="5" t="n">
        <v>7170</v>
      </c>
      <c r="I5" s="5" t="n">
        <v>6707</v>
      </c>
      <c r="J5" s="5" t="n">
        <v>27884</v>
      </c>
      <c r="K5" s="5" t="n">
        <v>27608</v>
      </c>
    </row>
    <row r="6" spans="1:11">
      <c r="A6" s="4" t="s">
        <v>88</v>
      </c>
      <c r="B6" s="5" t="n">
        <v>1814</v>
      </c>
      <c r="C6" s="5" t="n">
        <v>680</v>
      </c>
      <c r="D6" s="5" t="n">
        <v>536</v>
      </c>
      <c r="E6" s="5" t="n">
        <v>167</v>
      </c>
      <c r="F6" s="5" t="n">
        <v>415</v>
      </c>
      <c r="G6" s="5" t="n">
        <v>-78</v>
      </c>
      <c r="H6" s="5" t="n">
        <v>45</v>
      </c>
      <c r="I6" s="5" t="n">
        <v>-166</v>
      </c>
      <c r="J6" s="5" t="n">
        <v>3197</v>
      </c>
      <c r="K6" s="5" t="n">
        <v>216</v>
      </c>
    </row>
    <row r="7" spans="1:11">
      <c r="A7" s="4" t="s">
        <v>878</v>
      </c>
      <c r="B7" s="5" t="n">
        <v>5319</v>
      </c>
      <c r="C7" s="5" t="n">
        <v>6493</v>
      </c>
      <c r="D7" s="5" t="n">
        <v>6381</v>
      </c>
      <c r="E7" s="5" t="n">
        <v>6494</v>
      </c>
      <c r="F7" s="5" t="n">
        <v>6549</v>
      </c>
      <c r="G7" s="5" t="n">
        <v>6845</v>
      </c>
      <c r="H7" s="5" t="n">
        <v>7125</v>
      </c>
      <c r="I7" s="5" t="n">
        <v>6873</v>
      </c>
      <c r="J7" s="5" t="n">
        <v>24687</v>
      </c>
      <c r="K7" s="5" t="n">
        <v>27392</v>
      </c>
    </row>
    <row r="8" spans="1:11">
      <c r="A8" s="4" t="s">
        <v>95</v>
      </c>
      <c r="B8" s="5" t="n">
        <v>1165</v>
      </c>
      <c r="C8" s="5" t="n">
        <v>1567</v>
      </c>
      <c r="D8" s="5" t="n">
        <v>1480</v>
      </c>
      <c r="E8" s="5" t="n">
        <v>989</v>
      </c>
      <c r="F8" s="5" t="n">
        <v>1176</v>
      </c>
      <c r="G8" s="5" t="n">
        <v>996</v>
      </c>
      <c r="H8" s="5" t="n">
        <v>1068</v>
      </c>
      <c r="I8" s="5" t="n">
        <v>1291</v>
      </c>
      <c r="J8" s="5" t="n">
        <v>5201</v>
      </c>
      <c r="K8" s="5" t="n">
        <v>4531</v>
      </c>
    </row>
    <row r="9" spans="1:11">
      <c r="A9" s="4" t="s">
        <v>101</v>
      </c>
      <c r="B9" s="5" t="n">
        <v>6826</v>
      </c>
      <c r="C9" s="5" t="n">
        <v>7348</v>
      </c>
      <c r="D9" s="5" t="n">
        <v>7255</v>
      </c>
      <c r="E9" s="5" t="n">
        <v>7066</v>
      </c>
      <c r="F9" s="5" t="n">
        <v>7203</v>
      </c>
      <c r="G9" s="5" t="n">
        <v>7090</v>
      </c>
      <c r="H9" s="5" t="n">
        <v>7107</v>
      </c>
      <c r="I9" s="5" t="n">
        <v>6977</v>
      </c>
      <c r="J9" s="5" t="n">
        <v>28495</v>
      </c>
      <c r="K9" s="5" t="n">
        <v>28377</v>
      </c>
    </row>
    <row r="10" spans="1:11">
      <c r="A10" s="4" t="s">
        <v>879</v>
      </c>
      <c r="J10" s="5" t="n">
        <v>1393</v>
      </c>
      <c r="K10" s="5" t="n">
        <v>3546</v>
      </c>
    </row>
    <row r="11" spans="1:11">
      <c r="A11" s="4" t="s">
        <v>103</v>
      </c>
      <c r="B11" s="5" t="n">
        <v>-237</v>
      </c>
      <c r="C11" s="5" t="n">
        <v>162</v>
      </c>
      <c r="D11" s="5" t="n">
        <v>144</v>
      </c>
      <c r="E11" s="5" t="n">
        <v>100</v>
      </c>
      <c r="F11" s="5" t="n">
        <v>81</v>
      </c>
      <c r="G11" s="5" t="n">
        <v>207</v>
      </c>
      <c r="H11" s="5" t="n">
        <v>312</v>
      </c>
      <c r="I11" s="5" t="n">
        <v>351</v>
      </c>
      <c r="J11" s="5" t="n">
        <v>169</v>
      </c>
      <c r="K11" s="5" t="n">
        <v>951</v>
      </c>
    </row>
    <row r="12" spans="1:11">
      <c r="A12" s="4" t="s">
        <v>880</v>
      </c>
      <c r="B12" s="5" t="n">
        <v>-105</v>
      </c>
      <c r="C12" s="6" t="n">
        <v>550</v>
      </c>
      <c r="D12" s="6" t="n">
        <v>462</v>
      </c>
      <c r="E12" s="6" t="n">
        <v>317</v>
      </c>
      <c r="F12" s="5" t="n">
        <v>441</v>
      </c>
      <c r="G12" s="6" t="n">
        <v>544</v>
      </c>
      <c r="H12" s="6" t="n">
        <v>774</v>
      </c>
      <c r="I12" s="6" t="n">
        <v>836</v>
      </c>
      <c r="J12" s="5" t="n">
        <v>1224</v>
      </c>
      <c r="K12" s="5" t="n">
        <v>2595</v>
      </c>
    </row>
    <row r="13" spans="1:11">
      <c r="A13" s="4" t="s">
        <v>45</v>
      </c>
      <c r="B13" s="5" t="n">
        <v>606892</v>
      </c>
      <c r="F13" s="5" t="n">
        <v>575782</v>
      </c>
      <c r="J13" s="5" t="n">
        <v>606892</v>
      </c>
      <c r="K13" s="5" t="n">
        <v>575782</v>
      </c>
    </row>
    <row r="14" spans="1:11">
      <c r="A14" s="4" t="s">
        <v>881</v>
      </c>
      <c r="B14" s="5" t="n">
        <v>207814</v>
      </c>
      <c r="F14" s="5" t="n">
        <v>231202</v>
      </c>
      <c r="J14" s="5" t="n">
        <v>207814</v>
      </c>
      <c r="K14" s="5" t="n">
        <v>231202</v>
      </c>
    </row>
    <row r="15" spans="1:11">
      <c r="A15" s="4" t="s">
        <v>882</v>
      </c>
      <c r="B15" s="5" t="n">
        <v>322772</v>
      </c>
      <c r="F15" s="5" t="n">
        <v>255432</v>
      </c>
      <c r="J15" s="5" t="n">
        <v>322772</v>
      </c>
      <c r="K15" s="5" t="n">
        <v>255432</v>
      </c>
    </row>
    <row r="16" spans="1:11">
      <c r="A16" s="4" t="s">
        <v>883</v>
      </c>
      <c r="B16" s="5" t="n">
        <v>5</v>
      </c>
      <c r="F16" s="5" t="n">
        <v>5</v>
      </c>
      <c r="J16" s="5" t="n">
        <v>5</v>
      </c>
      <c r="K16" s="5" t="n">
        <v>5</v>
      </c>
    </row>
    <row r="17" spans="1:11">
      <c r="A17" s="4" t="s">
        <v>884</v>
      </c>
      <c r="J17" s="5" t="n">
        <v>7891</v>
      </c>
      <c r="K17" s="5" t="n">
        <v>3664</v>
      </c>
    </row>
    <row r="18" spans="1:11">
      <c r="A18" s="4" t="s">
        <v>885</v>
      </c>
      <c r="J18" s="5" t="n">
        <v>966</v>
      </c>
      <c r="K18" s="5" t="n">
        <v>871</v>
      </c>
    </row>
    <row r="19" spans="1:11">
      <c r="A19" s="4" t="s">
        <v>886</v>
      </c>
      <c r="J19" s="5" t="n">
        <v>30155</v>
      </c>
      <c r="K19" s="5" t="n">
        <v>29897</v>
      </c>
    </row>
    <row r="20" spans="1:11">
      <c r="A20" s="4" t="s">
        <v>887</v>
      </c>
      <c r="J20" s="4" t="s">
        <v>56</v>
      </c>
      <c r="K20" s="4" t="s">
        <v>56</v>
      </c>
    </row>
    <row r="21" spans="1:11">
      <c r="A21" s="4" t="s">
        <v>888</v>
      </c>
    </row>
    <row r="22" spans="1:11">
      <c r="A22" s="4" t="s">
        <v>81</v>
      </c>
      <c r="J22" s="5" t="n">
        <v>-4234</v>
      </c>
      <c r="K22" s="5" t="n">
        <v>-3824</v>
      </c>
    </row>
    <row r="23" spans="1:11">
      <c r="A23" s="4" t="s">
        <v>86</v>
      </c>
      <c r="J23" s="5" t="n">
        <v>-4234</v>
      </c>
      <c r="K23" s="5" t="n">
        <v>-3824</v>
      </c>
    </row>
    <row r="24" spans="1:11">
      <c r="A24" s="4" t="s">
        <v>87</v>
      </c>
      <c r="J24" s="4" t="s">
        <v>56</v>
      </c>
      <c r="K24" s="4" t="s">
        <v>56</v>
      </c>
    </row>
    <row r="25" spans="1:11">
      <c r="A25" s="4" t="s">
        <v>88</v>
      </c>
      <c r="J25" s="4" t="s">
        <v>56</v>
      </c>
      <c r="K25" s="4" t="s">
        <v>56</v>
      </c>
    </row>
    <row r="26" spans="1:11">
      <c r="A26" s="4" t="s">
        <v>878</v>
      </c>
      <c r="J26" s="4" t="s">
        <v>56</v>
      </c>
      <c r="K26" s="4" t="s">
        <v>56</v>
      </c>
    </row>
    <row r="27" spans="1:11">
      <c r="A27" s="4" t="s">
        <v>95</v>
      </c>
      <c r="J27" s="5" t="n">
        <v>-616</v>
      </c>
      <c r="K27" s="5" t="n">
        <v>-579</v>
      </c>
    </row>
    <row r="28" spans="1:11">
      <c r="A28" s="4" t="s">
        <v>101</v>
      </c>
      <c r="J28" s="5" t="n">
        <v>-616</v>
      </c>
      <c r="K28" s="5" t="n">
        <v>-579</v>
      </c>
    </row>
    <row r="29" spans="1:11">
      <c r="A29" s="4" t="s">
        <v>879</v>
      </c>
      <c r="J29" s="4" t="s">
        <v>56</v>
      </c>
      <c r="K29" s="4" t="s">
        <v>56</v>
      </c>
    </row>
    <row r="30" spans="1:11">
      <c r="A30" s="4" t="s">
        <v>103</v>
      </c>
      <c r="J30" s="4" t="s">
        <v>56</v>
      </c>
      <c r="K30" s="4" t="s">
        <v>56</v>
      </c>
    </row>
    <row r="31" spans="1:11">
      <c r="A31" s="4" t="s">
        <v>880</v>
      </c>
      <c r="J31" s="4" t="s">
        <v>56</v>
      </c>
      <c r="K31" s="4" t="s">
        <v>56</v>
      </c>
    </row>
    <row r="32" spans="1:11">
      <c r="A32" s="4" t="s">
        <v>45</v>
      </c>
      <c r="B32" s="5" t="n">
        <v>-172389</v>
      </c>
      <c r="F32" s="5" t="n">
        <v>-169689</v>
      </c>
      <c r="J32" s="5" t="n">
        <v>-172389</v>
      </c>
      <c r="K32" s="5" t="n">
        <v>-169689</v>
      </c>
    </row>
    <row r="33" spans="1:11">
      <c r="A33" s="4" t="s">
        <v>881</v>
      </c>
      <c r="B33" s="4" t="s">
        <v>56</v>
      </c>
      <c r="F33" s="4" t="s">
        <v>56</v>
      </c>
      <c r="J33" s="4" t="s">
        <v>56</v>
      </c>
      <c r="K33" s="4" t="s">
        <v>56</v>
      </c>
    </row>
    <row r="34" spans="1:11">
      <c r="A34" s="4" t="s">
        <v>882</v>
      </c>
      <c r="B34" s="5" t="n">
        <v>-77910</v>
      </c>
      <c r="F34" s="5" t="n">
        <v>-74866</v>
      </c>
      <c r="J34" s="5" t="n">
        <v>-77910</v>
      </c>
      <c r="K34" s="5" t="n">
        <v>-74866</v>
      </c>
    </row>
    <row r="35" spans="1:11">
      <c r="A35" s="4" t="s">
        <v>883</v>
      </c>
      <c r="B35" s="5" t="n">
        <v>-75941</v>
      </c>
      <c r="F35" s="5" t="n">
        <v>-76891</v>
      </c>
      <c r="J35" s="5" t="n">
        <v>-75941</v>
      </c>
      <c r="K35" s="5" t="n">
        <v>-76891</v>
      </c>
    </row>
    <row r="36" spans="1:11">
      <c r="A36" s="4" t="s">
        <v>884</v>
      </c>
      <c r="J36" s="4" t="s">
        <v>56</v>
      </c>
      <c r="K36" s="4" t="s">
        <v>56</v>
      </c>
    </row>
    <row r="37" spans="1:11">
      <c r="A37" s="4" t="s">
        <v>885</v>
      </c>
      <c r="J37" s="4" t="s">
        <v>56</v>
      </c>
      <c r="K37" s="4" t="s">
        <v>56</v>
      </c>
    </row>
    <row r="38" spans="1:11">
      <c r="A38" s="4" t="s">
        <v>886</v>
      </c>
      <c r="J38" s="4" t="s">
        <v>56</v>
      </c>
      <c r="K38" s="4" t="s">
        <v>56</v>
      </c>
    </row>
    <row r="39" spans="1:11">
      <c r="A39" s="4" t="s">
        <v>887</v>
      </c>
      <c r="J39" s="5" t="n">
        <v>-4235</v>
      </c>
      <c r="K39" s="5" t="n">
        <v>-3824</v>
      </c>
    </row>
    <row r="40" spans="1:11">
      <c r="A40" s="4" t="s">
        <v>488</v>
      </c>
    </row>
    <row r="41" spans="1:11">
      <c r="A41" s="4" t="s">
        <v>88</v>
      </c>
      <c r="J41" s="5" t="n">
        <v>885</v>
      </c>
      <c r="K41" s="5" t="n">
        <v>-1559</v>
      </c>
    </row>
    <row r="42" spans="1:11">
      <c r="A42" s="4" t="s">
        <v>882</v>
      </c>
      <c r="B42" s="5" t="n">
        <v>237242</v>
      </c>
      <c r="F42" s="5" t="n">
        <v>173735</v>
      </c>
      <c r="J42" s="5" t="n">
        <v>237242</v>
      </c>
      <c r="K42" s="5" t="n">
        <v>173735</v>
      </c>
    </row>
    <row r="43" spans="1:11">
      <c r="A43" s="4" t="s">
        <v>889</v>
      </c>
    </row>
    <row r="44" spans="1:11">
      <c r="A44" s="4" t="s">
        <v>81</v>
      </c>
      <c r="J44" s="5" t="n">
        <v>17307</v>
      </c>
      <c r="K44" s="5" t="n">
        <v>17398</v>
      </c>
    </row>
    <row r="45" spans="1:11">
      <c r="A45" s="4" t="s">
        <v>86</v>
      </c>
      <c r="J45" s="5" t="n">
        <v>2281</v>
      </c>
      <c r="K45" s="5" t="n">
        <v>2299</v>
      </c>
    </row>
    <row r="46" spans="1:11">
      <c r="A46" s="4" t="s">
        <v>87</v>
      </c>
      <c r="J46" s="5" t="n">
        <v>15026</v>
      </c>
      <c r="K46" s="5" t="n">
        <v>15099</v>
      </c>
    </row>
    <row r="47" spans="1:11">
      <c r="A47" s="4" t="s">
        <v>88</v>
      </c>
      <c r="J47" s="5" t="n">
        <v>886</v>
      </c>
      <c r="K47" s="5" t="n">
        <v>-1559</v>
      </c>
    </row>
    <row r="48" spans="1:11">
      <c r="A48" s="4" t="s">
        <v>878</v>
      </c>
      <c r="J48" s="5" t="n">
        <v>14140</v>
      </c>
      <c r="K48" s="5" t="n">
        <v>16658</v>
      </c>
    </row>
    <row r="49" spans="1:11">
      <c r="A49" s="4" t="s">
        <v>95</v>
      </c>
      <c r="J49" s="5" t="n">
        <v>3810</v>
      </c>
      <c r="K49" s="5" t="n">
        <v>3675</v>
      </c>
    </row>
    <row r="50" spans="1:11">
      <c r="A50" s="4" t="s">
        <v>101</v>
      </c>
      <c r="J50" s="5" t="n">
        <v>17837</v>
      </c>
      <c r="K50" s="5" t="n">
        <v>17571</v>
      </c>
    </row>
    <row r="51" spans="1:11">
      <c r="A51" s="4" t="s">
        <v>879</v>
      </c>
      <c r="J51" s="5" t="n">
        <v>113</v>
      </c>
      <c r="K51" s="5" t="n">
        <v>2762</v>
      </c>
    </row>
    <row r="52" spans="1:11">
      <c r="A52" s="4" t="s">
        <v>103</v>
      </c>
      <c r="J52" s="5" t="n">
        <v>-185</v>
      </c>
      <c r="K52" s="5" t="n">
        <v>697</v>
      </c>
    </row>
    <row r="53" spans="1:11">
      <c r="A53" s="4" t="s">
        <v>880</v>
      </c>
      <c r="J53" s="5" t="n">
        <v>298</v>
      </c>
      <c r="K53" s="5" t="n">
        <v>2065</v>
      </c>
    </row>
    <row r="54" spans="1:11">
      <c r="A54" s="4" t="s">
        <v>45</v>
      </c>
      <c r="B54" s="5" t="n">
        <v>608324</v>
      </c>
      <c r="F54" s="5" t="n">
        <v>577292</v>
      </c>
      <c r="J54" s="5" t="n">
        <v>608324</v>
      </c>
      <c r="K54" s="5" t="n">
        <v>577292</v>
      </c>
    </row>
    <row r="55" spans="1:11">
      <c r="A55" s="4" t="s">
        <v>881</v>
      </c>
      <c r="B55" s="5" t="n">
        <v>207734</v>
      </c>
      <c r="F55" s="5" t="n">
        <v>231122</v>
      </c>
      <c r="J55" s="5" t="n">
        <v>207734</v>
      </c>
      <c r="K55" s="5" t="n">
        <v>231122</v>
      </c>
    </row>
    <row r="56" spans="1:11">
      <c r="A56" s="4" t="s">
        <v>882</v>
      </c>
      <c r="B56" s="5" t="n">
        <v>315152</v>
      </c>
      <c r="F56" s="5" t="n">
        <v>248601</v>
      </c>
      <c r="J56" s="5" t="n">
        <v>315152</v>
      </c>
      <c r="K56" s="5" t="n">
        <v>248601</v>
      </c>
    </row>
    <row r="57" spans="1:11">
      <c r="A57" s="4" t="s">
        <v>883</v>
      </c>
      <c r="B57" s="5" t="n">
        <v>5</v>
      </c>
      <c r="F57" s="5" t="n">
        <v>5</v>
      </c>
      <c r="J57" s="5" t="n">
        <v>5</v>
      </c>
      <c r="K57" s="5" t="n">
        <v>5</v>
      </c>
    </row>
    <row r="58" spans="1:11">
      <c r="A58" s="4" t="s">
        <v>884</v>
      </c>
      <c r="J58" s="5" t="n">
        <v>7858</v>
      </c>
      <c r="K58" s="5" t="n">
        <v>3375</v>
      </c>
    </row>
    <row r="59" spans="1:11">
      <c r="A59" s="4" t="s">
        <v>885</v>
      </c>
      <c r="J59" s="5" t="n">
        <v>759</v>
      </c>
      <c r="K59" s="5" t="n">
        <v>627</v>
      </c>
    </row>
    <row r="60" spans="1:11">
      <c r="A60" s="4" t="s">
        <v>886</v>
      </c>
      <c r="J60" s="5" t="n">
        <v>13083</v>
      </c>
      <c r="K60" s="5" t="n">
        <v>13584</v>
      </c>
    </row>
    <row r="61" spans="1:11">
      <c r="A61" s="4" t="s">
        <v>887</v>
      </c>
      <c r="J61" s="5" t="n">
        <v>4224</v>
      </c>
      <c r="K61" s="5" t="n">
        <v>3814</v>
      </c>
    </row>
    <row r="62" spans="1:11">
      <c r="A62" s="4" t="s">
        <v>489</v>
      </c>
    </row>
    <row r="63" spans="1:11">
      <c r="A63" s="4" t="s">
        <v>88</v>
      </c>
      <c r="J63" s="5" t="n">
        <v>2311</v>
      </c>
      <c r="K63" s="5" t="n">
        <v>1775</v>
      </c>
    </row>
    <row r="64" spans="1:11">
      <c r="A64" s="4" t="s">
        <v>882</v>
      </c>
      <c r="B64" s="5" t="n">
        <v>85530</v>
      </c>
      <c r="F64" s="5" t="n">
        <v>81697</v>
      </c>
      <c r="J64" s="5" t="n">
        <v>85530</v>
      </c>
      <c r="K64" s="5" t="n">
        <v>81697</v>
      </c>
    </row>
    <row r="65" spans="1:11">
      <c r="A65" s="4" t="s">
        <v>890</v>
      </c>
    </row>
    <row r="66" spans="1:11">
      <c r="A66" s="4" t="s">
        <v>81</v>
      </c>
      <c r="J66" s="5" t="n">
        <v>17070</v>
      </c>
      <c r="K66" s="5" t="n">
        <v>16312</v>
      </c>
    </row>
    <row r="67" spans="1:11">
      <c r="A67" s="4" t="s">
        <v>86</v>
      </c>
      <c r="J67" s="5" t="n">
        <v>4224</v>
      </c>
      <c r="K67" s="5" t="n">
        <v>3814</v>
      </c>
    </row>
    <row r="68" spans="1:11">
      <c r="A68" s="4" t="s">
        <v>87</v>
      </c>
      <c r="J68" s="5" t="n">
        <v>12846</v>
      </c>
      <c r="K68" s="5" t="n">
        <v>12498</v>
      </c>
    </row>
    <row r="69" spans="1:11">
      <c r="A69" s="4" t="s">
        <v>88</v>
      </c>
      <c r="J69" s="5" t="n">
        <v>2311</v>
      </c>
      <c r="K69" s="5" t="n">
        <v>1775</v>
      </c>
    </row>
    <row r="70" spans="1:11">
      <c r="A70" s="4" t="s">
        <v>878</v>
      </c>
      <c r="J70" s="5" t="n">
        <v>10535</v>
      </c>
      <c r="K70" s="5" t="n">
        <v>10723</v>
      </c>
    </row>
    <row r="71" spans="1:11">
      <c r="A71" s="4" t="s">
        <v>95</v>
      </c>
      <c r="J71" s="5" t="n">
        <v>1190</v>
      </c>
      <c r="K71" s="5" t="n">
        <v>934</v>
      </c>
    </row>
    <row r="72" spans="1:11">
      <c r="A72" s="4" t="s">
        <v>101</v>
      </c>
      <c r="J72" s="5" t="n">
        <v>9588</v>
      </c>
      <c r="K72" s="5" t="n">
        <v>9909</v>
      </c>
    </row>
    <row r="73" spans="1:11">
      <c r="A73" s="4" t="s">
        <v>879</v>
      </c>
      <c r="J73" s="5" t="n">
        <v>2137</v>
      </c>
      <c r="K73" s="5" t="n">
        <v>1748</v>
      </c>
    </row>
    <row r="74" spans="1:11">
      <c r="A74" s="4" t="s">
        <v>103</v>
      </c>
      <c r="J74" s="5" t="n">
        <v>738</v>
      </c>
      <c r="K74" s="5" t="n">
        <v>617</v>
      </c>
    </row>
    <row r="75" spans="1:11">
      <c r="A75" s="4" t="s">
        <v>880</v>
      </c>
      <c r="J75" s="5" t="n">
        <v>1399</v>
      </c>
      <c r="K75" s="5" t="n">
        <v>1131</v>
      </c>
    </row>
    <row r="76" spans="1:11">
      <c r="A76" s="4" t="s">
        <v>45</v>
      </c>
      <c r="B76" s="5" t="n">
        <v>89392</v>
      </c>
      <c r="F76" s="5" t="n">
        <v>85887</v>
      </c>
      <c r="J76" s="5" t="n">
        <v>89392</v>
      </c>
      <c r="K76" s="5" t="n">
        <v>85887</v>
      </c>
    </row>
    <row r="77" spans="1:11">
      <c r="A77" s="4" t="s">
        <v>881</v>
      </c>
      <c r="B77" s="4" t="s">
        <v>56</v>
      </c>
      <c r="F77" s="4" t="s">
        <v>56</v>
      </c>
      <c r="J77" s="4" t="s">
        <v>56</v>
      </c>
      <c r="K77" s="4" t="s">
        <v>56</v>
      </c>
    </row>
    <row r="78" spans="1:11">
      <c r="A78" s="4" t="s">
        <v>882</v>
      </c>
      <c r="B78" s="5" t="n">
        <v>85530</v>
      </c>
      <c r="F78" s="5" t="n">
        <v>81697</v>
      </c>
      <c r="J78" s="5" t="n">
        <v>85530</v>
      </c>
      <c r="K78" s="5" t="n">
        <v>81697</v>
      </c>
    </row>
    <row r="79" spans="1:11">
      <c r="A79" s="4" t="s">
        <v>883</v>
      </c>
      <c r="B79" s="4" t="s">
        <v>56</v>
      </c>
      <c r="F79" s="4" t="s">
        <v>56</v>
      </c>
      <c r="J79" s="4" t="s">
        <v>56</v>
      </c>
      <c r="K79" s="4" t="s">
        <v>56</v>
      </c>
    </row>
    <row r="80" spans="1:11">
      <c r="A80" s="4" t="s">
        <v>884</v>
      </c>
      <c r="J80" s="5" t="n">
        <v>33</v>
      </c>
      <c r="K80" s="5" t="n">
        <v>289</v>
      </c>
    </row>
    <row r="81" spans="1:11">
      <c r="A81" s="4" t="s">
        <v>885</v>
      </c>
      <c r="J81" s="5" t="n">
        <v>207</v>
      </c>
      <c r="K81" s="5" t="n">
        <v>244</v>
      </c>
    </row>
    <row r="82" spans="1:11">
      <c r="A82" s="4" t="s">
        <v>886</v>
      </c>
      <c r="J82" s="5" t="n">
        <v>17071</v>
      </c>
      <c r="K82" s="5" t="n">
        <v>16312</v>
      </c>
    </row>
    <row r="83" spans="1:11">
      <c r="A83" s="4" t="s">
        <v>887</v>
      </c>
      <c r="J83" s="4" t="s">
        <v>56</v>
      </c>
      <c r="K83" s="4" t="s">
        <v>56</v>
      </c>
    </row>
    <row r="84" spans="1:11">
      <c r="A84" s="4" t="s">
        <v>891</v>
      </c>
    </row>
    <row r="85" spans="1:11">
      <c r="A85" s="4" t="s">
        <v>81</v>
      </c>
      <c r="J85" s="5" t="n">
        <v>12</v>
      </c>
      <c r="K85" s="5" t="n">
        <v>11</v>
      </c>
    </row>
    <row r="86" spans="1:11">
      <c r="A86" s="4" t="s">
        <v>86</v>
      </c>
      <c r="J86" s="4" t="s">
        <v>56</v>
      </c>
      <c r="K86" s="4" t="s">
        <v>56</v>
      </c>
    </row>
    <row r="87" spans="1:11">
      <c r="A87" s="4" t="s">
        <v>87</v>
      </c>
      <c r="J87" s="5" t="n">
        <v>12</v>
      </c>
      <c r="K87" s="5" t="n">
        <v>11</v>
      </c>
    </row>
    <row r="88" spans="1:11">
      <c r="A88" s="4" t="s">
        <v>88</v>
      </c>
      <c r="J88" s="4" t="s">
        <v>56</v>
      </c>
      <c r="K88" s="4" t="s">
        <v>56</v>
      </c>
    </row>
    <row r="89" spans="1:11">
      <c r="A89" s="4" t="s">
        <v>878</v>
      </c>
      <c r="J89" s="5" t="n">
        <v>12</v>
      </c>
      <c r="K89" s="5" t="n">
        <v>11</v>
      </c>
    </row>
    <row r="90" spans="1:11">
      <c r="A90" s="4" t="s">
        <v>95</v>
      </c>
      <c r="J90" s="5" t="n">
        <v>817</v>
      </c>
      <c r="K90" s="5" t="n">
        <v>501</v>
      </c>
    </row>
    <row r="91" spans="1:11">
      <c r="A91" s="4" t="s">
        <v>101</v>
      </c>
      <c r="J91" s="5" t="n">
        <v>1686</v>
      </c>
      <c r="K91" s="5" t="n">
        <v>1476</v>
      </c>
    </row>
    <row r="92" spans="1:11">
      <c r="A92" s="4" t="s">
        <v>879</v>
      </c>
      <c r="J92" s="5" t="n">
        <v>-857</v>
      </c>
      <c r="K92" s="5" t="n">
        <v>-964</v>
      </c>
    </row>
    <row r="93" spans="1:11">
      <c r="A93" s="4" t="s">
        <v>103</v>
      </c>
      <c r="J93" s="5" t="n">
        <v>-384</v>
      </c>
      <c r="K93" s="5" t="n">
        <v>-363</v>
      </c>
    </row>
    <row r="94" spans="1:11">
      <c r="A94" s="4" t="s">
        <v>880</v>
      </c>
      <c r="J94" s="5" t="n">
        <v>-473</v>
      </c>
      <c r="K94" s="5" t="n">
        <v>-601</v>
      </c>
    </row>
    <row r="95" spans="1:11">
      <c r="A95" s="4" t="s">
        <v>45</v>
      </c>
      <c r="B95" s="5" t="n">
        <v>81565</v>
      </c>
      <c r="F95" s="5" t="n">
        <v>82292</v>
      </c>
      <c r="J95" s="5" t="n">
        <v>81565</v>
      </c>
      <c r="K95" s="5" t="n">
        <v>82292</v>
      </c>
    </row>
    <row r="96" spans="1:11">
      <c r="A96" s="4" t="s">
        <v>881</v>
      </c>
      <c r="B96" s="5" t="n">
        <v>80</v>
      </c>
      <c r="F96" s="5" t="n">
        <v>80</v>
      </c>
      <c r="J96" s="5" t="n">
        <v>80</v>
      </c>
      <c r="K96" s="5" t="n">
        <v>80</v>
      </c>
    </row>
    <row r="97" spans="1:11">
      <c r="A97" s="4" t="s">
        <v>882</v>
      </c>
      <c r="B97" s="4" t="s">
        <v>56</v>
      </c>
      <c r="F97" s="4" t="s">
        <v>56</v>
      </c>
      <c r="J97" s="4" t="s">
        <v>56</v>
      </c>
      <c r="K97" s="4" t="s">
        <v>56</v>
      </c>
    </row>
    <row r="98" spans="1:11">
      <c r="A98" s="4" t="s">
        <v>883</v>
      </c>
      <c r="B98" s="6" t="n">
        <v>75941</v>
      </c>
      <c r="F98" s="6" t="n">
        <v>76891</v>
      </c>
      <c r="J98" s="5" t="n">
        <v>75941</v>
      </c>
      <c r="K98" s="5" t="n">
        <v>76891</v>
      </c>
    </row>
    <row r="99" spans="1:11">
      <c r="A99" s="4" t="s">
        <v>884</v>
      </c>
      <c r="J99" s="4" t="s">
        <v>56</v>
      </c>
      <c r="K99" s="4" t="s">
        <v>56</v>
      </c>
    </row>
    <row r="100" spans="1:11">
      <c r="A100" s="4" t="s">
        <v>885</v>
      </c>
      <c r="J100" s="4" t="s">
        <v>56</v>
      </c>
      <c r="K100" s="4" t="s">
        <v>56</v>
      </c>
    </row>
    <row r="101" spans="1:11">
      <c r="A101" s="4" t="s">
        <v>886</v>
      </c>
      <c r="J101" s="5" t="n">
        <v>1</v>
      </c>
      <c r="K101" s="5" t="n">
        <v>1</v>
      </c>
    </row>
    <row r="102" spans="1:11">
      <c r="A102" s="4" t="s">
        <v>887</v>
      </c>
      <c r="J102" s="6" t="n">
        <v>11</v>
      </c>
      <c r="K102" s="6" t="n">
        <v>10</v>
      </c>
    </row>
  </sheetData>
  <mergeCells count="3">
    <mergeCell ref="A1:A2"/>
    <mergeCell ref="B1:I1"/>
    <mergeCell ref="J1:K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2</v>
      </c>
    </row>
    <row r="3" spans="1:3">
      <c r="A3" s="4" t="s">
        <v>893</v>
      </c>
      <c r="B3" s="6" t="n">
        <v>948</v>
      </c>
      <c r="C3" s="6" t="n">
        <v>995</v>
      </c>
    </row>
    <row r="4" spans="1:3">
      <c r="A4" s="4" t="s">
        <v>894</v>
      </c>
      <c r="B4" s="5" t="n">
        <v>725</v>
      </c>
      <c r="C4" s="5" t="n">
        <v>753</v>
      </c>
    </row>
    <row r="5" spans="1:3">
      <c r="A5" s="4" t="s">
        <v>895</v>
      </c>
      <c r="B5" s="5" t="n">
        <v>691</v>
      </c>
      <c r="C5" s="5" t="n">
        <v>671</v>
      </c>
    </row>
    <row r="6" spans="1:3">
      <c r="A6" s="4" t="s">
        <v>896</v>
      </c>
      <c r="B6" s="5" t="n">
        <v>281</v>
      </c>
      <c r="C6" s="5" t="n">
        <v>308</v>
      </c>
    </row>
    <row r="7" spans="1:3">
      <c r="A7" s="4" t="s">
        <v>897</v>
      </c>
      <c r="B7" s="5" t="n">
        <v>1383</v>
      </c>
      <c r="C7" s="5" t="n">
        <v>967</v>
      </c>
    </row>
    <row r="8" spans="1:3">
      <c r="A8" s="4" t="s">
        <v>898</v>
      </c>
      <c r="B8" s="5" t="n">
        <v>337</v>
      </c>
      <c r="C8" s="5" t="n">
        <v>367</v>
      </c>
    </row>
    <row r="9" spans="1:3">
      <c r="A9" s="4" t="s">
        <v>899</v>
      </c>
      <c r="B9" s="5" t="n">
        <v>322</v>
      </c>
      <c r="C9" s="5" t="n">
        <v>398</v>
      </c>
    </row>
    <row r="10" spans="1:3">
      <c r="A10" s="4" t="s">
        <v>900</v>
      </c>
      <c r="B10" s="5" t="n">
        <v>611</v>
      </c>
      <c r="C10" s="5" t="n">
        <v>579</v>
      </c>
    </row>
    <row r="11" spans="1:3">
      <c r="A11" s="4" t="s">
        <v>901</v>
      </c>
      <c r="B11" s="5" t="n">
        <v>421</v>
      </c>
      <c r="C11" s="5" t="n">
        <v>462</v>
      </c>
    </row>
    <row r="12" spans="1:3">
      <c r="A12" s="4" t="s">
        <v>902</v>
      </c>
      <c r="B12" s="5" t="n">
        <v>120</v>
      </c>
      <c r="C12" s="4" t="s">
        <v>56</v>
      </c>
    </row>
    <row r="13" spans="1:3">
      <c r="A13" s="4" t="s">
        <v>760</v>
      </c>
      <c r="B13" s="5" t="n">
        <v>2124</v>
      </c>
      <c r="C13" s="5" t="n">
        <v>2070</v>
      </c>
    </row>
    <row r="14" spans="1:3">
      <c r="A14" s="4" t="s">
        <v>115</v>
      </c>
      <c r="B14" s="6" t="n">
        <v>7963</v>
      </c>
      <c r="C14" s="6" t="n">
        <v>757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03</v>
      </c>
      <c r="B1" s="2" t="s">
        <v>1</v>
      </c>
    </row>
    <row r="2" spans="1:3">
      <c r="B2" s="2" t="s">
        <v>2</v>
      </c>
      <c r="C2" s="2" t="s">
        <v>32</v>
      </c>
    </row>
    <row r="3" spans="1:3">
      <c r="A3" s="4" t="s">
        <v>904</v>
      </c>
      <c r="B3" s="9" t="n">
        <v>0.8</v>
      </c>
      <c r="C3" s="9" t="n">
        <v>0.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410</v>
      </c>
    </row>
    <row r="2" spans="1:2">
      <c r="A2" s="5" t="n">
        <v>2017</v>
      </c>
      <c r="B2" s="6" t="n">
        <v>476</v>
      </c>
    </row>
    <row r="3" spans="1:2">
      <c r="A3" s="5" t="n">
        <v>2018</v>
      </c>
      <c r="B3" s="5" t="n">
        <v>400</v>
      </c>
    </row>
    <row r="4" spans="1:2">
      <c r="A4" s="5" t="n">
        <v>2019</v>
      </c>
      <c r="B4" s="5" t="n">
        <v>322</v>
      </c>
    </row>
    <row r="5" spans="1:2">
      <c r="A5" s="5" t="n">
        <v>2020</v>
      </c>
      <c r="B5" s="5" t="n">
        <v>252</v>
      </c>
    </row>
    <row r="6" spans="1:2">
      <c r="A6" s="5" t="n">
        <v>2021</v>
      </c>
      <c r="B6" s="5" t="n">
        <v>157</v>
      </c>
    </row>
    <row r="7" spans="1:2">
      <c r="A7" s="4" t="s">
        <v>906</v>
      </c>
      <c r="B7" s="6" t="n">
        <v>3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32</v>
      </c>
    </row>
    <row r="3" spans="1:3">
      <c r="A3" s="4" t="s">
        <v>908</v>
      </c>
      <c r="B3" s="6" t="n">
        <v>0</v>
      </c>
      <c r="C3" s="6" t="n">
        <v>0</v>
      </c>
    </row>
    <row r="4" spans="1:3">
      <c r="A4" s="4" t="s">
        <v>909</v>
      </c>
      <c r="B4" s="5" t="n">
        <v>0</v>
      </c>
      <c r="C4" s="5" t="n">
        <v>0</v>
      </c>
    </row>
    <row r="5" spans="1:3">
      <c r="A5" s="4" t="s">
        <v>910</v>
      </c>
      <c r="B5" s="5" t="n">
        <v>0</v>
      </c>
      <c r="C5" s="6" t="n">
        <v>0</v>
      </c>
    </row>
    <row r="6" spans="1:3">
      <c r="A6" s="4" t="s">
        <v>911</v>
      </c>
    </row>
    <row r="7" spans="1:3">
      <c r="A7" s="4" t="s">
        <v>912</v>
      </c>
      <c r="B7" s="5" t="n">
        <v>4200</v>
      </c>
    </row>
    <row r="8" spans="1:3">
      <c r="A8" s="4" t="s">
        <v>913</v>
      </c>
      <c r="B8" s="5" t="n">
        <v>7100</v>
      </c>
    </row>
    <row r="9" spans="1:3">
      <c r="A9" s="4" t="s">
        <v>914</v>
      </c>
      <c r="B9" s="5" t="n">
        <v>2200</v>
      </c>
    </row>
    <row r="10" spans="1:3">
      <c r="A10" s="4" t="s">
        <v>915</v>
      </c>
      <c r="B10" s="6" t="n">
        <v>5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2</v>
      </c>
    </row>
    <row r="2" spans="1:3">
      <c r="A2" s="4" t="s">
        <v>917</v>
      </c>
    </row>
    <row r="3" spans="1:3">
      <c r="A3" s="4" t="s">
        <v>918</v>
      </c>
      <c r="B3" s="6" t="n">
        <v>183</v>
      </c>
      <c r="C3" s="6" t="n">
        <v>683</v>
      </c>
    </row>
    <row r="4" spans="1:3">
      <c r="A4" s="4" t="s">
        <v>919</v>
      </c>
    </row>
    <row r="5" spans="1:3">
      <c r="A5" s="4" t="s">
        <v>918</v>
      </c>
      <c r="B5" s="6" t="n">
        <v>41267</v>
      </c>
      <c r="C5" s="6" t="n">
        <v>6142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2</v>
      </c>
    </row>
    <row r="2" spans="1:3">
      <c r="A2" s="4" t="s">
        <v>921</v>
      </c>
      <c r="B2" s="6" t="n">
        <v>0</v>
      </c>
      <c r="C2"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2</v>
      </c>
    </row>
    <row r="2" spans="1:3">
      <c r="A2" s="4" t="s">
        <v>36</v>
      </c>
      <c r="B2" s="6" t="n">
        <v>181910</v>
      </c>
      <c r="C2" s="6" t="n">
        <v>198843</v>
      </c>
    </row>
    <row r="3" spans="1:3">
      <c r="A3" s="4" t="s">
        <v>923</v>
      </c>
    </row>
    <row r="4" spans="1:3">
      <c r="A4" s="4" t="s">
        <v>924</v>
      </c>
      <c r="B4" s="5" t="n">
        <v>346</v>
      </c>
      <c r="C4" s="5" t="n">
        <v>3</v>
      </c>
    </row>
    <row r="5" spans="1:3">
      <c r="A5" s="4" t="s">
        <v>925</v>
      </c>
    </row>
    <row r="6" spans="1:3">
      <c r="A6" s="4" t="s">
        <v>924</v>
      </c>
      <c r="B6" s="4" t="s">
        <v>56</v>
      </c>
      <c r="C6" s="4" t="s">
        <v>56</v>
      </c>
    </row>
    <row r="7" spans="1:3">
      <c r="A7" s="4" t="s">
        <v>926</v>
      </c>
    </row>
    <row r="8" spans="1:3">
      <c r="A8" s="4" t="s">
        <v>924</v>
      </c>
      <c r="B8" s="5" t="n">
        <v>346</v>
      </c>
      <c r="C8" s="5" t="n">
        <v>3</v>
      </c>
    </row>
    <row r="9" spans="1:3">
      <c r="A9" s="4" t="s">
        <v>927</v>
      </c>
    </row>
    <row r="10" spans="1:3">
      <c r="A10" s="4" t="s">
        <v>924</v>
      </c>
      <c r="B10" s="4" t="s">
        <v>56</v>
      </c>
      <c r="C10" s="4" t="s">
        <v>56</v>
      </c>
    </row>
    <row r="11" spans="1:3">
      <c r="A11" s="4" t="s">
        <v>427</v>
      </c>
    </row>
    <row r="12" spans="1:3">
      <c r="A12" s="4" t="s">
        <v>36</v>
      </c>
      <c r="B12" s="5" t="n">
        <v>98409</v>
      </c>
      <c r="C12" s="5" t="n">
        <v>135494</v>
      </c>
    </row>
    <row r="13" spans="1:3">
      <c r="A13" s="4" t="s">
        <v>928</v>
      </c>
    </row>
    <row r="14" spans="1:3">
      <c r="A14" s="4" t="s">
        <v>36</v>
      </c>
      <c r="B14" s="5" t="n">
        <v>98409</v>
      </c>
      <c r="C14" s="5" t="n">
        <v>135494</v>
      </c>
    </row>
    <row r="15" spans="1:3">
      <c r="A15" s="4" t="s">
        <v>929</v>
      </c>
    </row>
    <row r="16" spans="1:3">
      <c r="A16" s="4" t="s">
        <v>36</v>
      </c>
      <c r="B16" s="4" t="s">
        <v>56</v>
      </c>
      <c r="C16" s="4" t="s">
        <v>56</v>
      </c>
    </row>
    <row r="17" spans="1:3">
      <c r="A17" s="4" t="s">
        <v>930</v>
      </c>
    </row>
    <row r="18" spans="1:3">
      <c r="A18" s="4" t="s">
        <v>36</v>
      </c>
      <c r="B18" s="5" t="n">
        <v>98409</v>
      </c>
      <c r="C18" s="5" t="n">
        <v>135494</v>
      </c>
    </row>
    <row r="19" spans="1:3">
      <c r="A19" s="4" t="s">
        <v>931</v>
      </c>
    </row>
    <row r="20" spans="1:3">
      <c r="A20" s="4" t="s">
        <v>36</v>
      </c>
      <c r="B20" s="4" t="s">
        <v>56</v>
      </c>
      <c r="C20" s="4" t="s">
        <v>56</v>
      </c>
    </row>
    <row r="21" spans="1:3">
      <c r="A21" s="4" t="s">
        <v>428</v>
      </c>
    </row>
    <row r="22" spans="1:3">
      <c r="A22" s="4" t="s">
        <v>36</v>
      </c>
      <c r="B22" s="5" t="n">
        <v>70530</v>
      </c>
      <c r="C22" s="5" t="n">
        <v>45509</v>
      </c>
    </row>
    <row r="23" spans="1:3">
      <c r="A23" s="4" t="s">
        <v>932</v>
      </c>
    </row>
    <row r="24" spans="1:3">
      <c r="A24" s="4" t="s">
        <v>36</v>
      </c>
      <c r="B24" s="5" t="n">
        <v>70530</v>
      </c>
      <c r="C24" s="5" t="n">
        <v>45509</v>
      </c>
    </row>
    <row r="25" spans="1:3">
      <c r="A25" s="4" t="s">
        <v>933</v>
      </c>
    </row>
    <row r="26" spans="1:3">
      <c r="A26" s="4" t="s">
        <v>36</v>
      </c>
      <c r="B26" s="4" t="s">
        <v>56</v>
      </c>
      <c r="C26" s="4" t="s">
        <v>56</v>
      </c>
    </row>
    <row r="27" spans="1:3">
      <c r="A27" s="4" t="s">
        <v>934</v>
      </c>
    </row>
    <row r="28" spans="1:3">
      <c r="A28" s="4" t="s">
        <v>36</v>
      </c>
      <c r="B28" s="5" t="n">
        <v>70530</v>
      </c>
      <c r="C28" s="5" t="n">
        <v>45509</v>
      </c>
    </row>
    <row r="29" spans="1:3">
      <c r="A29" s="4" t="s">
        <v>935</v>
      </c>
    </row>
    <row r="30" spans="1:3">
      <c r="A30" s="4" t="s">
        <v>36</v>
      </c>
      <c r="B30" s="4" t="s">
        <v>56</v>
      </c>
      <c r="C30" s="4" t="s">
        <v>56</v>
      </c>
    </row>
    <row r="31" spans="1:3">
      <c r="A31" s="4" t="s">
        <v>430</v>
      </c>
    </row>
    <row r="32" spans="1:3">
      <c r="A32" s="4" t="s">
        <v>36</v>
      </c>
      <c r="B32" s="5" t="n">
        <v>10142</v>
      </c>
      <c r="C32" s="5" t="n">
        <v>14998</v>
      </c>
    </row>
    <row r="33" spans="1:3">
      <c r="A33" s="4" t="s">
        <v>936</v>
      </c>
    </row>
    <row r="34" spans="1:3">
      <c r="A34" s="4" t="s">
        <v>36</v>
      </c>
      <c r="B34" s="5" t="n">
        <v>10142</v>
      </c>
      <c r="C34" s="5" t="n">
        <v>14998</v>
      </c>
    </row>
    <row r="35" spans="1:3">
      <c r="A35" s="4" t="s">
        <v>937</v>
      </c>
    </row>
    <row r="36" spans="1:3">
      <c r="A36" s="4" t="s">
        <v>36</v>
      </c>
      <c r="B36" s="4" t="s">
        <v>56</v>
      </c>
      <c r="C36" s="4" t="s">
        <v>56</v>
      </c>
    </row>
    <row r="37" spans="1:3">
      <c r="A37" s="4" t="s">
        <v>938</v>
      </c>
    </row>
    <row r="38" spans="1:3">
      <c r="A38" s="4" t="s">
        <v>36</v>
      </c>
      <c r="B38" s="5" t="n">
        <v>10142</v>
      </c>
      <c r="C38" s="5" t="n">
        <v>14998</v>
      </c>
    </row>
    <row r="39" spans="1:3">
      <c r="A39" s="4" t="s">
        <v>939</v>
      </c>
    </row>
    <row r="40" spans="1:3">
      <c r="A40" s="4" t="s">
        <v>36</v>
      </c>
      <c r="B40" s="4" t="s">
        <v>56</v>
      </c>
      <c r="C40" s="4" t="s">
        <v>56</v>
      </c>
    </row>
    <row r="41" spans="1:3">
      <c r="A41" s="4" t="s">
        <v>940</v>
      </c>
    </row>
    <row r="42" spans="1:3">
      <c r="A42" s="4" t="s">
        <v>36</v>
      </c>
      <c r="B42" s="5" t="n">
        <v>1993</v>
      </c>
      <c r="C42" s="5" t="n">
        <v>1982</v>
      </c>
    </row>
    <row r="43" spans="1:3">
      <c r="A43" s="4" t="s">
        <v>941</v>
      </c>
    </row>
    <row r="44" spans="1:3">
      <c r="A44" s="4" t="s">
        <v>36</v>
      </c>
      <c r="B44" s="4" t="s">
        <v>56</v>
      </c>
      <c r="C44" s="4" t="s">
        <v>56</v>
      </c>
    </row>
    <row r="45" spans="1:3">
      <c r="A45" s="4" t="s">
        <v>942</v>
      </c>
    </row>
    <row r="46" spans="1:3">
      <c r="A46" s="4" t="s">
        <v>36</v>
      </c>
      <c r="B46" s="5" t="n">
        <v>1993</v>
      </c>
      <c r="C46" s="5" t="n">
        <v>1982</v>
      </c>
    </row>
    <row r="47" spans="1:3">
      <c r="A47" s="4" t="s">
        <v>943</v>
      </c>
    </row>
    <row r="48" spans="1:3">
      <c r="A48" s="4" t="s">
        <v>36</v>
      </c>
      <c r="B48" s="4" t="s">
        <v>56</v>
      </c>
      <c r="C48" s="4" t="s">
        <v>56</v>
      </c>
    </row>
    <row r="49" spans="1:3">
      <c r="A49" s="4" t="s">
        <v>431</v>
      </c>
    </row>
    <row r="50" spans="1:3">
      <c r="A50" s="4" t="s">
        <v>36</v>
      </c>
      <c r="B50" s="5" t="n">
        <v>756</v>
      </c>
      <c r="C50" s="5" t="n">
        <v>780</v>
      </c>
    </row>
    <row r="51" spans="1:3">
      <c r="A51" s="4" t="s">
        <v>944</v>
      </c>
    </row>
    <row r="52" spans="1:3">
      <c r="A52" s="4" t="s">
        <v>36</v>
      </c>
      <c r="B52" s="5" t="n">
        <v>756</v>
      </c>
      <c r="C52" s="5" t="n">
        <v>780</v>
      </c>
    </row>
    <row r="53" spans="1:3">
      <c r="A53" s="4" t="s">
        <v>945</v>
      </c>
    </row>
    <row r="54" spans="1:3">
      <c r="A54" s="4" t="s">
        <v>36</v>
      </c>
      <c r="B54" s="4" t="s">
        <v>56</v>
      </c>
      <c r="C54" s="4" t="s">
        <v>56</v>
      </c>
    </row>
    <row r="55" spans="1:3">
      <c r="A55" s="4" t="s">
        <v>946</v>
      </c>
    </row>
    <row r="56" spans="1:3">
      <c r="A56" s="4" t="s">
        <v>36</v>
      </c>
      <c r="B56" s="5" t="n">
        <v>756</v>
      </c>
      <c r="C56" s="5" t="n">
        <v>780</v>
      </c>
    </row>
    <row r="57" spans="1:3">
      <c r="A57" s="4" t="s">
        <v>947</v>
      </c>
    </row>
    <row r="58" spans="1:3">
      <c r="A58" s="4" t="s">
        <v>36</v>
      </c>
      <c r="B58" s="4" t="s">
        <v>56</v>
      </c>
      <c r="C58" s="4" t="s">
        <v>56</v>
      </c>
    </row>
    <row r="59" spans="1:3">
      <c r="A59" s="4" t="s">
        <v>432</v>
      </c>
    </row>
    <row r="60" spans="1:3">
      <c r="A60" s="4" t="s">
        <v>36</v>
      </c>
      <c r="B60" s="5" t="n">
        <v>80</v>
      </c>
      <c r="C60" s="5" t="n">
        <v>80</v>
      </c>
    </row>
    <row r="61" spans="1:3">
      <c r="A61" s="4" t="s">
        <v>948</v>
      </c>
    </row>
    <row r="62" spans="1:3">
      <c r="A62" s="4" t="s">
        <v>36</v>
      </c>
      <c r="B62" s="5" t="n">
        <v>80</v>
      </c>
      <c r="C62" s="5" t="n">
        <v>80</v>
      </c>
    </row>
    <row r="63" spans="1:3">
      <c r="A63" s="4" t="s">
        <v>949</v>
      </c>
    </row>
    <row r="64" spans="1:3">
      <c r="A64" s="4" t="s">
        <v>36</v>
      </c>
      <c r="B64" s="4" t="s">
        <v>56</v>
      </c>
      <c r="C64" s="4" t="s">
        <v>56</v>
      </c>
    </row>
    <row r="65" spans="1:3">
      <c r="A65" s="4" t="s">
        <v>950</v>
      </c>
    </row>
    <row r="66" spans="1:3">
      <c r="A66" s="4" t="s">
        <v>36</v>
      </c>
      <c r="B66" s="5" t="n">
        <v>80</v>
      </c>
      <c r="C66" s="5" t="n">
        <v>80</v>
      </c>
    </row>
    <row r="67" spans="1:3">
      <c r="A67" s="4" t="s">
        <v>951</v>
      </c>
    </row>
    <row r="68" spans="1:3">
      <c r="A68" s="4" t="s">
        <v>36</v>
      </c>
      <c r="B68" s="4" t="s">
        <v>56</v>
      </c>
      <c r="C68" s="4" t="s">
        <v>5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10:14Z</dcterms:created>
  <dcterms:modified xmlns:dcterms="http://purl.org/dc/terms/" xmlns:xsi="http://www.w3.org/2001/XMLSchema-instance" xsi:type="dcterms:W3CDTF">2017-03-15T16:10:14Z</dcterms:modified>
</cp:coreProperties>
</file>